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hareholders Equity"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ntories" sheetId="11" state="visible" r:id="rId11"/>
    <sheet xmlns:r="http://schemas.openxmlformats.org/officeDocument/2006/relationships" name="Mineral Properties" sheetId="12" state="visible" r:id="rId12"/>
    <sheet xmlns:r="http://schemas.openxmlformats.org/officeDocument/2006/relationships" name="Reclamation and Remediation Obl" sheetId="13" state="visible" r:id="rId13"/>
    <sheet xmlns:r="http://schemas.openxmlformats.org/officeDocument/2006/relationships" name="Mining Rights" sheetId="14" state="visible" r:id="rId14"/>
    <sheet xmlns:r="http://schemas.openxmlformats.org/officeDocument/2006/relationships" name="Other Financial Assets" sheetId="15" state="visible" r:id="rId15"/>
    <sheet xmlns:r="http://schemas.openxmlformats.org/officeDocument/2006/relationships" name="Property, Plant and Equipment" sheetId="16" state="visible" r:id="rId16"/>
    <sheet xmlns:r="http://schemas.openxmlformats.org/officeDocument/2006/relationships" name="Receivables" sheetId="17" state="visible" r:id="rId17"/>
    <sheet xmlns:r="http://schemas.openxmlformats.org/officeDocument/2006/relationships" name="Other Receivables" sheetId="18" state="visible" r:id="rId18"/>
    <sheet xmlns:r="http://schemas.openxmlformats.org/officeDocument/2006/relationships" name="Bank Indebtedness" sheetId="19" state="visible" r:id="rId19"/>
    <sheet xmlns:r="http://schemas.openxmlformats.org/officeDocument/2006/relationships" name="Accounts Payable and Accrued Li" sheetId="20" state="visible" r:id="rId20"/>
    <sheet xmlns:r="http://schemas.openxmlformats.org/officeDocument/2006/relationships" name="Loan Payable, Lease Payable and" sheetId="21" state="visible" r:id="rId21"/>
    <sheet xmlns:r="http://schemas.openxmlformats.org/officeDocument/2006/relationships" name="Long-Term Debt" sheetId="22" state="visible" r:id="rId22"/>
    <sheet xmlns:r="http://schemas.openxmlformats.org/officeDocument/2006/relationships" name="Net Loss Per Share" sheetId="23" state="visible" r:id="rId23"/>
    <sheet xmlns:r="http://schemas.openxmlformats.org/officeDocument/2006/relationships" name="Capital Stock" sheetId="24" state="visible" r:id="rId24"/>
    <sheet xmlns:r="http://schemas.openxmlformats.org/officeDocument/2006/relationships" name="Related Party Transactions" sheetId="25" state="visible" r:id="rId25"/>
    <sheet xmlns:r="http://schemas.openxmlformats.org/officeDocument/2006/relationships" name="Administrative Expenses" sheetId="26" state="visible" r:id="rId26"/>
    <sheet xmlns:r="http://schemas.openxmlformats.org/officeDocument/2006/relationships" name="Financial Instruments" sheetId="27" state="visible" r:id="rId27"/>
    <sheet xmlns:r="http://schemas.openxmlformats.org/officeDocument/2006/relationships" name="Other Income" sheetId="28" state="visible" r:id="rId28"/>
    <sheet xmlns:r="http://schemas.openxmlformats.org/officeDocument/2006/relationships" name="Segment Reporting" sheetId="29" state="visible" r:id="rId29"/>
    <sheet xmlns:r="http://schemas.openxmlformats.org/officeDocument/2006/relationships" name="Reverse Acquisition" sheetId="30" state="visible" r:id="rId30"/>
    <sheet xmlns:r="http://schemas.openxmlformats.org/officeDocument/2006/relationships" name="Commitments and Contingencies" sheetId="31" state="visible" r:id="rId31"/>
    <sheet xmlns:r="http://schemas.openxmlformats.org/officeDocument/2006/relationships" name="Income Taxes" sheetId="32" state="visible" r:id="rId32"/>
    <sheet xmlns:r="http://schemas.openxmlformats.org/officeDocument/2006/relationships" name="COVID-19" sheetId="33" state="visible" r:id="rId33"/>
    <sheet xmlns:r="http://schemas.openxmlformats.org/officeDocument/2006/relationships" name="Restatement from US GAAP to IFR"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Nature of Business (Tables)" sheetId="37" state="visible" r:id="rId37"/>
    <sheet xmlns:r="http://schemas.openxmlformats.org/officeDocument/2006/relationships" name="Inventories (Tables)" sheetId="38" state="visible" r:id="rId38"/>
    <sheet xmlns:r="http://schemas.openxmlformats.org/officeDocument/2006/relationships" name="Mineral Properties (Tables)" sheetId="39" state="visible" r:id="rId39"/>
    <sheet xmlns:r="http://schemas.openxmlformats.org/officeDocument/2006/relationships" name="Reclamation and Remediation O_2" sheetId="40" state="visible" r:id="rId40"/>
    <sheet xmlns:r="http://schemas.openxmlformats.org/officeDocument/2006/relationships" name="Mining Rights (Tables)" sheetId="41" state="visible" r:id="rId41"/>
    <sheet xmlns:r="http://schemas.openxmlformats.org/officeDocument/2006/relationships" name="Property, Plant and Equipment (" sheetId="42" state="visible" r:id="rId42"/>
    <sheet xmlns:r="http://schemas.openxmlformats.org/officeDocument/2006/relationships" name="Receivables (Tables)" sheetId="43" state="visible" r:id="rId43"/>
    <sheet xmlns:r="http://schemas.openxmlformats.org/officeDocument/2006/relationships" name="Other Receivables (Tables)" sheetId="44" state="visible" r:id="rId44"/>
    <sheet xmlns:r="http://schemas.openxmlformats.org/officeDocument/2006/relationships" name="Accounts Payable and Accrued _2" sheetId="45" state="visible" r:id="rId45"/>
    <sheet xmlns:r="http://schemas.openxmlformats.org/officeDocument/2006/relationships" name="Loan Payable, Lease Payable a_2" sheetId="46" state="visible" r:id="rId46"/>
    <sheet xmlns:r="http://schemas.openxmlformats.org/officeDocument/2006/relationships" name="Long-Term Debt (Tables)" sheetId="47" state="visible" r:id="rId47"/>
    <sheet xmlns:r="http://schemas.openxmlformats.org/officeDocument/2006/relationships" name="Net Loss Per Share (Tables)" sheetId="48" state="visible" r:id="rId48"/>
    <sheet xmlns:r="http://schemas.openxmlformats.org/officeDocument/2006/relationships" name="Capital Stock (Tables)" sheetId="49" state="visible" r:id="rId49"/>
    <sheet xmlns:r="http://schemas.openxmlformats.org/officeDocument/2006/relationships" name="Related Party Transactions (Tab" sheetId="50" state="visible" r:id="rId50"/>
    <sheet xmlns:r="http://schemas.openxmlformats.org/officeDocument/2006/relationships" name="Administrative Expenses (Tables" sheetId="51" state="visible" r:id="rId51"/>
    <sheet xmlns:r="http://schemas.openxmlformats.org/officeDocument/2006/relationships" name="Financial Instruments (Tables)" sheetId="52" state="visible" r:id="rId52"/>
    <sheet xmlns:r="http://schemas.openxmlformats.org/officeDocument/2006/relationships" name="Segment Reporting (Tables)" sheetId="53" state="visible" r:id="rId53"/>
    <sheet xmlns:r="http://schemas.openxmlformats.org/officeDocument/2006/relationships" name="Reverse Acquisition (Tables)" sheetId="54" state="visible" r:id="rId54"/>
    <sheet xmlns:r="http://schemas.openxmlformats.org/officeDocument/2006/relationships" name="Income Taxes (Tables)" sheetId="55" state="visible" r:id="rId55"/>
    <sheet xmlns:r="http://schemas.openxmlformats.org/officeDocument/2006/relationships" name="Restatement from US GAAP to I_2" sheetId="56" state="visible" r:id="rId56"/>
    <sheet xmlns:r="http://schemas.openxmlformats.org/officeDocument/2006/relationships" name="Nature of Business (Details)" sheetId="57" state="visible" r:id="rId57"/>
    <sheet xmlns:r="http://schemas.openxmlformats.org/officeDocument/2006/relationships" name="Going Concern (Details Narrativ" sheetId="58" state="visible" r:id="rId58"/>
    <sheet xmlns:r="http://schemas.openxmlformats.org/officeDocument/2006/relationships" name="Inventories (Details)" sheetId="59" state="visible" r:id="rId59"/>
    <sheet xmlns:r="http://schemas.openxmlformats.org/officeDocument/2006/relationships" name="Inventories (Details Narrative)" sheetId="60" state="visible" r:id="rId60"/>
    <sheet xmlns:r="http://schemas.openxmlformats.org/officeDocument/2006/relationships" name="Mineral Properties (Details)" sheetId="61" state="visible" r:id="rId61"/>
    <sheet xmlns:r="http://schemas.openxmlformats.org/officeDocument/2006/relationships" name="Reclamation and Remediation O_3" sheetId="62" state="visible" r:id="rId62"/>
    <sheet xmlns:r="http://schemas.openxmlformats.org/officeDocument/2006/relationships" name="Mining Rights (Details)" sheetId="63" state="visible" r:id="rId63"/>
    <sheet xmlns:r="http://schemas.openxmlformats.org/officeDocument/2006/relationships" name="Property, Plant and Equipment_2" sheetId="64" state="visible" r:id="rId64"/>
    <sheet xmlns:r="http://schemas.openxmlformats.org/officeDocument/2006/relationships" name="Receivables (Details)" sheetId="65" state="visible" r:id="rId65"/>
    <sheet xmlns:r="http://schemas.openxmlformats.org/officeDocument/2006/relationships" name="Other Receivables (Details)" sheetId="66" state="visible" r:id="rId66"/>
    <sheet xmlns:r="http://schemas.openxmlformats.org/officeDocument/2006/relationships" name="Accounts Payable and Accrued _3" sheetId="67" state="visible" r:id="rId67"/>
    <sheet xmlns:r="http://schemas.openxmlformats.org/officeDocument/2006/relationships" name="Loan Payable, Lease Payable a_3" sheetId="68" state="visible" r:id="rId68"/>
    <sheet xmlns:r="http://schemas.openxmlformats.org/officeDocument/2006/relationships" name="Long-Term Debt (Details)" sheetId="69" state="visible" r:id="rId69"/>
    <sheet xmlns:r="http://schemas.openxmlformats.org/officeDocument/2006/relationships" name="Long-Term Debt (Details 1)" sheetId="70" state="visible" r:id="rId70"/>
    <sheet xmlns:r="http://schemas.openxmlformats.org/officeDocument/2006/relationships" name="Net Loss Per Share (Details)" sheetId="71" state="visible" r:id="rId71"/>
    <sheet xmlns:r="http://schemas.openxmlformats.org/officeDocument/2006/relationships" name="Capital Stock (Details)" sheetId="72" state="visible" r:id="rId72"/>
    <sheet xmlns:r="http://schemas.openxmlformats.org/officeDocument/2006/relationships" name="Capital Stock (Details 1)" sheetId="73" state="visible" r:id="rId73"/>
    <sheet xmlns:r="http://schemas.openxmlformats.org/officeDocument/2006/relationships" name="Capital Stock (Details 2)" sheetId="74" state="visible" r:id="rId74"/>
    <sheet xmlns:r="http://schemas.openxmlformats.org/officeDocument/2006/relationships" name="Capital Stock (Details 3)"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Administrative Expenses (Detail" sheetId="78" state="visible" r:id="rId78"/>
    <sheet xmlns:r="http://schemas.openxmlformats.org/officeDocument/2006/relationships" name="Financial Instruments (Details)" sheetId="79" state="visible" r:id="rId79"/>
    <sheet xmlns:r="http://schemas.openxmlformats.org/officeDocument/2006/relationships" name="Financial Instruments (Details " sheetId="80" state="visible" r:id="rId80"/>
    <sheet xmlns:r="http://schemas.openxmlformats.org/officeDocument/2006/relationships" name="Financial Instruments (Detail_2" sheetId="81" state="visible" r:id="rId81"/>
    <sheet xmlns:r="http://schemas.openxmlformats.org/officeDocument/2006/relationships" name="Segment Reporting (Details)" sheetId="82" state="visible" r:id="rId82"/>
    <sheet xmlns:r="http://schemas.openxmlformats.org/officeDocument/2006/relationships" name="Segment Reporting (Details 1)" sheetId="83" state="visible" r:id="rId83"/>
    <sheet xmlns:r="http://schemas.openxmlformats.org/officeDocument/2006/relationships" name="Reverse Acquisition (Details)"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Restatement from US GAAP to I_3" sheetId="90" state="visible" r:id="rId90"/>
    <sheet xmlns:r="http://schemas.openxmlformats.org/officeDocument/2006/relationships" name="Restatement from US GAAP to I_4" sheetId="91" state="visible" r:id="rId91"/>
    <sheet xmlns:r="http://schemas.openxmlformats.org/officeDocument/2006/relationships" name="Restatement from US GAAP to I_5" sheetId="92" state="visible" r:id="rId92"/>
    <sheet xmlns:r="http://schemas.openxmlformats.org/officeDocument/2006/relationships" name="Restatement from US GAAP to I_6"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shares</t>
        </is>
      </c>
      <c r="B1" s="2" t="inlineStr">
        <is>
          <t>12 Months Ended</t>
        </is>
      </c>
    </row>
    <row r="2">
      <c r="B2" s="2" t="inlineStr">
        <is>
          <t>Dec. 31, 2020</t>
        </is>
      </c>
      <c r="C2" s="2" t="inlineStr">
        <is>
          <t>Dec. 31, 2019</t>
        </is>
      </c>
      <c r="D2" s="2" t="inlineStr">
        <is>
          <t>Dec. 31, 2018</t>
        </is>
      </c>
    </row>
    <row r="3">
      <c r="A3" s="3" t="inlineStr">
        <is>
          <t>Cover [Abstract]</t>
        </is>
      </c>
    </row>
    <row r="4">
      <c r="A4" s="4" t="inlineStr">
        <is>
          <t>Entity Registrant Name</t>
        </is>
      </c>
      <c r="B4" s="4" t="inlineStr">
        <is>
          <t>Patagonia Gold Corp.</t>
        </is>
      </c>
    </row>
    <row r="5">
      <c r="A5" s="4" t="inlineStr">
        <is>
          <t>Entity Central Index Key</t>
        </is>
      </c>
      <c r="B5" s="4" t="inlineStr">
        <is>
          <t>0001551206</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Is 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A1</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Filer Category</t>
        </is>
      </c>
      <c r="B20" s="4" t="inlineStr">
        <is>
          <t>Non-accelerated Filer</t>
        </is>
      </c>
    </row>
    <row r="21">
      <c r="A21" s="4" t="inlineStr">
        <is>
          <t>Entity Common Stock, Shares Outstanding</t>
        </is>
      </c>
      <c r="B21" s="5" t="n">
        <v>363030378</v>
      </c>
      <c r="C21" s="5" t="n">
        <v>317943990</v>
      </c>
      <c r="D21" s="5" t="n">
        <v>25435519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Judgments and Estimates</t>
        </is>
      </c>
      <c r="B1" s="2" t="inlineStr">
        <is>
          <t>12 Months Ended</t>
        </is>
      </c>
    </row>
    <row r="2">
      <c r="B2" s="2" t="inlineStr">
        <is>
          <t>Dec. 31, 2020</t>
        </is>
      </c>
    </row>
    <row r="3">
      <c r="A3" s="3" t="inlineStr">
        <is>
          <t>Disclosure of changes in accounting estimates [abstract]</t>
        </is>
      </c>
    </row>
    <row r="4">
      <c r="A4" s="4" t="inlineStr">
        <is>
          <t>Critical Accounting Judgments and Estimates</t>
        </is>
      </c>
      <c r="B4" s="4" t="inlineStr">
        <is>
          <t xml:space="preserve">(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title
to mineral property interests, impairment of mineral properties and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UK (British Pound) and Argentina (U.S. dollar), management considered the indicators of IAS 21 The
Effects of Changes in Foreign Exchange. Income taxes and taxes receivable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The Company has accrued deferred income
tax assets but may not be able to utilize part or all of these assets in the future.The Company only recognizes the expected future
tax benefit from these assets if it is considered more likely than not that the tax benefit will be realized. Otherwise, a valuation
allowance is applied against deferred tax assets that are not more likely than not to be utilized. Assessing the recoverability
of deferred tax assets requires management to make significant estimates related to expectations of future taxable income, including
application of existing tax laws in each jurisdiction, assumptions about future metals prices, the macroeconomic environment and
results of the Company’s operations. To the extent that future cash flows and taxable income differ significantly from estimates,
the Company’s ability to realize deferred tax assets could be impacted. Additionally, future changes in tax laws could limit
the ability to obtain the future benefits represented by the deferred tax assets.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of mineral properties The Company is required to make certain
judgments in assessing indicators of impairment of mineral properties. Judgment is required to determine if the right to explore
will expire in the near future or is not expected to be renewed. Judgment is required to determine whether substantive expenditures
on further exploration for and evaluation of mineral resources in specific areas will not be planned or budgeted. Judgment is required
to determine if the exploration for and evaluation of mineral resources in specific areas have not led to the commercially viable
quantities of mineral resources and the Company will discontinue such activities. Judgment is required to determine whether there
are indications that the carrying amount of a mineral property is unlikely to be recovered in full from successful development
of the project or by sale. (b) Use of estimates The preparation of these consolidated financial
statements in conformity with IFRS requires the Company to make estimates and assumptions that affect the reported amounts of assets
and liabilities and disclosure of contingent assets and liabilities at the date of thes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mineral reserves, share-based payments, provisions, inventories and the allocation
of fair value to assets and liabilities assumed in connection with business combination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Mineral reserves The Company uses estimates and assumptions
related to mineral reserves that are the basis for future cash flow estimates utilized in impairment calculations and units-of
production amortization calculations, environmental, reclamation and closure obligations and estimates of recoverable silver and
gold in inventories. The Company relies on their technical personnel and independent mining consultants to determine the estimates
of mineral reserves. Mineral reserve estimates are based upon engineering evaluations of samplings of drill holes and other openings. Share-based payments The Company determines fair value of stock
options issued using the Black-Scholes option-pricing model which requires the input of highly subjective assumptions. These assumptions
include estimating the future volatility of the stock price, risk-free rate and future employee turnover rates. While management
believes that the estimates and assumptions are reasonable, actual results could differ from those estimates. Provisions The Company assesses its provision for reclamation
and remediation obligations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reclamation and remediation work required to comply with existing laws and regulations at each
mining operation. Actual costs incurred may differ from those amounts estimated. Also, future changes to environmental laws and
regulations could increase the extent of reclamation and remediation work required to be performed by the Company. Increas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Inventories The measurement of inventories including
the determination of its net realizable value involves the use of estimates. Net realizable value is determined with reference
to relevant market prices less applicable selling expenses. Estimation is also required in determining the tonnage, recoverable
gold and sliver, and in determining the remaining costs of completion to bring inventory into its saleable form. Judgment also
exists in determining whether to recognize a provision for obsolescence on materials and supplies included in inventories, and
estimates are required to determine salvage value. Estimates of recoverable gold or silver on the leach pads are calculated from
the quantities of ore placed on the leach pads, the grade of ore placed on the leach pads and a recovery percentage. Business combinations The acquisition method of accounting for
business combinations in accordance with IFRS 3 requires management to determine the fair value of assets acquired and liabilities
assumed on the date of the acquisition. In determining and allocating the fair values of assets and liabilities in a business combination,
the Company relies on appraisals, internal valuations based on discounted cash flow, historical experience and other reliable information
available as of the date of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 xml:space="preserve">December 31, 2020 December 31, 2019
$’000 $’000
Gold held on carbon $ 1,421 $ 1,603
Silver and gold concentrate - 157
Material stockpiles - -
Materials and supplies 1,868 1,446
$ 3,289 $ 3,206 In February 2019, the Company closed the
Lomada project and put the Cap-Oeste project into care and maintenance. As a result, the carrying value of inventory for these
projects has been reviewed for impairment and it was determined that the net realizable value of the inventory was less than the
costs incurred in establishing the ore stockpile and therefore a write down of $15.1 million was required and is recorded in cost
of sales for the year ended December 31, 2018. An additional write down of $2.37 million was recorded during the year ended December
31, 2019. During the year ended December 31, 2020, there was no write down of inventory. During the year ended December 31, 2020,
the Company expensed $8,789 (2019 – $10,890) (2018 - $23,742) of inventories on the consolidated statements of los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t>
        </is>
      </c>
      <c r="B1" s="2" t="inlineStr">
        <is>
          <t>12 Months Ended</t>
        </is>
      </c>
    </row>
    <row r="2">
      <c r="B2" s="2" t="inlineStr">
        <is>
          <t>Dec. 31, 2020</t>
        </is>
      </c>
    </row>
    <row r="3">
      <c r="A3" s="3" t="inlineStr">
        <is>
          <t>Investment property [abstract]</t>
        </is>
      </c>
    </row>
    <row r="4">
      <c r="A4" s="4" t="inlineStr">
        <is>
          <t>Mineral Properties</t>
        </is>
      </c>
      <c r="B4" s="4" t="inlineStr">
        <is>
          <t xml:space="preserve">Mining assets Surface rights acquired Total
$’000 $’000 $’000
Cost
Balance – January 1, 2019 $ 13,425 $ 5,032 $ 18,457
Reverse acquisition (note 25) 6,830 1,427 8,257
Additions 2,926 - 2,926
Balance - December 31, 2019 $ 23,181 $ 6,459 $ 29,640
Additions 942 - 942
Balance - December 31, 2020 $ 24,123 $ 6,459 $ 30,582
Amortization
Balance - January 1, 2019 $ 7,823 $ 908 $ 8,731
Change for the year 3,456 - 3,456
Impairment 1,996 - 1,996
Balance - December 31, 2019 $ 13,275 $ 908 $ 14,183
Charge for the year 477 - 477
Disposals - - -
Balance - December 31, 2020 $ 13,752 $ 908 $ 14,660
Net book value
December 31, 2019 $ 9,906 $ 5,551 $ 15,457
December 31, 2020 $ 10,371 $ 5,551 $ 15,922 Trilogy Mining Corporation In January 2016, Patagonia Gold Limited
(“PGL”) entered into an earn–in agreement with Trilogy Mining Corporation (“Trilogy”) in relation
to the San José Project in Uruguay. This was recognized within mining assets at a cost of $1,996. In December 2019, the Company
announced the termination of its option agreement with Trilogy and in exchange received common shares of Trilogy, that will result
in PGL owning 42.5% of the then issued and outstanding shares of Trilogy. In connection with the termination of the option agreement,
the Company impaired $1,996 of the mining asset related to San José Project in Uruguay during the year ended December 31,
2019. Lomada project All development costs incurred with respect
to the Lomada project, from September 1, 2010 and onwards, have been capitalized as mineral properties and included under mining
assets. The project completed the trial heap leach phase and entered full commercial production in the third quarter of 2013. Amortization
is charged based on the unit-of-production method. In February 2019, the Company reviewed the
production profile for Lomada. Given the lower than anticipated recoveries, the Company made the decision to close the Lomada project. Following receipt of a preliminary permit
on October 7, 2020, the Company restarted mining operations at Lomada de Leiva in November 2020, which had been previously closed
since in February 2019. The expenses related to the development of the new pit were capitalized as Mineral Properties. The Company
expects to continue residual production from fresh material placed on the heap leach pad. Cap-Oeste project The Company completed the development of
Cap-Oeste Project in September 2016, entered into production in the last quarter of that year. As a result of the experience gained
at Lomada, no trial production period was required at Cap-Oeste. Revenue from commercial production was therefore recognised from
the outset. The capitalized development costs are amortized based on the unit of production method. In February 2019, the Company reviewed the
production profile for 2019 for Cap-Oeste. Given the expected lower production volumes, the Company made the decision to put Cap-Oeste
on care and maintenance until a suitable solution to extract and process the high-grade underground resource from Cap-Oeste has
been identified. Residual production continued at Cap-Oeste and the Company continued to capitalize costs under inventories. Mina Angela In September 2020, the Company entered into
a definitive option agreement with Latin Metals Inc. which granted the Company an irrevocable option to acquire a 100% interest
in the Mina Angela property. Pursuant to the definitive agreement, the Company has paid $250 representing the first earn-in payment.
The Company shall decide whether to exercise the option no later than six months from the date of the definitive agreement. If
the Company elects to exercise the option, they shall pay the second earn-in payment of $250. A further and final payment of $500
is expected to be paid within 30 days of verification that the legal restrictions preventing development of mining activity in
the Chubut Province and at the Mina Angela property have been lifted in such a manner that Patagonia has the ability to perform
exploration and exploitation mining activities on the property. In addition, Latin Metals Inc. will be entitled to receive a 1.25%
Net Smelter Royalty (“NSR”) from future production. The Company has the right to repurchase half of the NSR for $1,000.
On March 12, 2021, the Company exercised the option to acquire 100% interest in the Mina Angela property and subsequently paid
the second earn-in payment of $250. Surface rights The Company owns the surface rights of land
encompassing the Estancia La Bajada, Estancia El Tranquilo, Estancia El Rincon, Estancia La Josefina and the Estancia 1° de
Abril. There is a back in right granted to the
sellers under Estancia El Rincon’s title deed whereby the Company irrevocably committed to resell the estancia to its former
owner in the event that two consecutive years elapse without mining activities. Current activity on this property includes the
Lomada Project.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La Josefina project In March 2007, the Company acquired the
exploration and development rights to the La Josefina project from Fomento Minero de Santa Cruz Sociedad del Estado (“Fomicruz”)
the Santa Cruz provincial mining and petroleum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Remediation Obligations</t>
        </is>
      </c>
      <c r="B1" s="2" t="inlineStr">
        <is>
          <t>12 Months Ended</t>
        </is>
      </c>
    </row>
    <row r="2">
      <c r="B2" s="2" t="inlineStr">
        <is>
          <t>Dec. 31, 2020</t>
        </is>
      </c>
    </row>
    <row r="3">
      <c r="A3" s="3" t="inlineStr">
        <is>
          <t>Reclamation And Remediation Obligations</t>
        </is>
      </c>
    </row>
    <row r="4">
      <c r="A4" s="4" t="inlineStr">
        <is>
          <t>Reclamation and Remediation Obligations</t>
        </is>
      </c>
      <c r="B4" s="4" t="inlineStr">
        <is>
          <t xml:space="preserve">The Company is legally required to perform
reclamation on sites where environmental disturbance is caused by the development or on-going mining of a property to restore it
to its original condition at the end of its useful life. In accordance with IFRS, the Company recognized the fair value of that
liability as an asset retirement obligation. The total amount of undiscounted cash flows required to settle the estimated obligation
is $5,182 (2019 - $6,053) which has been discounted using a weighted average risk-free rate of 0.19% (2019 – 1.76%) and an
inflation rate of 1.36% (2019 – 2.29%). The following table describes the changes
to the Company's asset retirement obligation liability:
December 31, 2020 December 31,2019
$’000 $’000
Reclamation and remediation obligation - beginning of year $ 5,803 $ 1,274
Reverse acquisition (note 25) - 2,075
Change in estimate (677 ) 2,419
Accretion expense 13 35
Reclamation and remediation obligation - end of year $ 5,139 $ 5,803 The Company reassess the cost of reclamation
and remediation obligations periodically given new information regarding changes to the risk-free rate, inflation rate and undiscounted
cash flow. During the year ended December 31, 2020 and 2019, the change in estimate relates to revisions to the estimated undiscounted
cashflow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ining Rights</t>
        </is>
      </c>
      <c r="B1" s="2" t="inlineStr">
        <is>
          <t>12 Months Ended</t>
        </is>
      </c>
    </row>
    <row r="2">
      <c r="B2" s="2" t="inlineStr">
        <is>
          <t>Dec. 31, 2020</t>
        </is>
      </c>
    </row>
    <row r="3">
      <c r="A3" s="3" t="inlineStr">
        <is>
          <t>Mining Rights</t>
        </is>
      </c>
    </row>
    <row r="4">
      <c r="A4" s="4" t="inlineStr">
        <is>
          <t>Mining Rights</t>
        </is>
      </c>
      <c r="B4" s="4" t="inlineStr">
        <is>
          <t xml:space="preserve">Fomicruz Agreement Minera Aquiline Argentina Total
$’000 $’000 $’000
Balance – January 1, 2019 $ 3,288 $ 13,187 $ 16,475
Amortization (100) - (100)
Exchange differences - 622 622
Balance - December 31, 2019 $ 3,188 $ 13,809 $ 16,997
Amortization (100) - (100)
Exchange differences - 298 298
Balance - December 31, 2020 $ 3,088 $ 14,107 $ 17,195 On October 14, 2011, Patagonia Gold, PGSA
and Fomicruz entered into a definitive strategic partnership agreement in the form of a shareholders’ agreement (“Fomicruz
Agreement”) to govern the affairs of PGSA and the relationship between the Company, PGSA and Fomicruz. Pursuant to the Fomicruz
Agreement, Fomicruz contributed to PGSA the rights to explore and mine Fomicruz’s mining properties in Santa Cruz Province
in exchange for a 10% equity interest in PGSA. The Fomicruz Agreement establishes the terms and conditions of the strategic partnership
for the future development of certain PGSA mining properties in the Santa Cruz. The Company will fund 100% of all exploration expenditures
on the PGSA properties to the pre-feasibility stage, with no dilution to Fomicruz. 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The Company will manage the exploration and potential future development of the PGSA properties. The mining rights acquired have been measured
by reference to the estimated fair value of the equity interest given to Fomicruz. Management has estimated the fair value of the
10% interest in PGSA acquired by Fomicruz, on or about October 14, 2011 at $4 million. In determining this fair value estimate,
management considered many factors including the net assets of PGSA and the illiquidity of the 10% interest. This amount has been
recorded as an increase in the equity of PGSA and as a mining right asset. In these financial statements, the increase in equity
in PGSA has been recorded as non-controlling interest. The initial share of net assets of PGSA ascribed to the non-controlling
interest amounted to $4 million. Effective January 1, 2020, the Company’s
former subsidiary Cerro Cazador S.A merged with PGSA and as a result, Formicruz has a 4.7% interest in the newly merged entity. Minera Aquiline Argentina Agreement On January 31, 2018, Patagonia, through
a wholly owned subsidiary (Patagonia Gold Canada Inc. “PGCAD”), acquired the Calcatreu gold asset in Rio Negro, Argentina,
by way of acquiring 100% of the shares of Minera Aquiline Argentina S.A. (“MASA”), a subsidiary of Pan American Silver
Corporation. Total consideration for the acquisition amounted to $15 million. PGCAD has made the initial payment of $5 million
on January 31, 2018 and the final payment of $10 million on legal completion on May 18, 2018. This transaction was accounted for as an
asset acquisition and the purchase consideration was allocated to Mining Rights at $14.6 million and other net assets at $0.4 million.
These mining rights will be amortized on a unit-of-production method over the estimated period of economically recoverable resources
once the project reaches the commercial production p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t>
        </is>
      </c>
    </row>
    <row r="4">
      <c r="A4" s="4" t="inlineStr">
        <is>
          <t>Other Financial Assets</t>
        </is>
      </c>
      <c r="B4" s="4" t="inlineStr">
        <is>
          <t xml:space="preserve">The Company has short-term investments in
equity securities which are recorded at fair value through other comprehensive income/(loss). As at December 31, 2020, the fair
value of the short-term investments is $16 (2019 - $8). The Company had a performance bond that
was originally required to secure the Company’s rights to explore the La Josefina property. It was a step-up US dollar denominated
2.5% coupon bond, paying quarterly, issued by the Government of Argentina with a face value of $600 and a maturity date of 2035.
The bond traded in the secondary market in Argentina. The bond was originally purchased for $247. Since Cerro Cazador S.A. (“CCSA”)
fulfilled its exploration expenditure requirement mandated by the agreement with Fomicruz, the performance bond was no longer required
to secure the La Josefina project. Therefore, in September 2010 the Company used the bond to secure the La Valenciana project,
an additional Fomicruz exploration project. During the year ended December 31, 2020,
the Company sold the performance bond for $400. There were no restrictions of the performance bond prior to the sale. As at December
31, 2019, the fair value of the bond was $326. Changes in the fair value of these financial assets are recorded
as other comprehensive incom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lant Buildings Vehicles and equipment Improvements and advances Total
$’000 $’000 $’000 $’000 $’000
Cost
Balance – January 1, 2019 $ 12,945 $ 823 $ 22,004 $ 673 $ 36,445
Reverse acquisition (note 25) 2,178 1,156 1,233 - 4,567
Additions 203 - 244 330 777
Disposals - - (560 ) (48 ) (608 )
Transfers - - 103 (103 ) -
Balance - December 31, 2019 $ 15,326 $ 1,979 $ 23,024 $ 852 $ 41,181
Additions 114 - 260 602 976
Disposals - - (14 ) (415 ) (429 )
Balance - December 31, 2020 $ 15,440 $ 1,979 $ 23,270 $ 1,039 $ 41,728
Accumulated depreciation
Balance - January 1, 2019 $ 12,648 $ 125 $ 10,164 $ - $ 22,937
Disposals - - (419 ) - (419 )
Depreciation for the year 482 76 2,470 - 3,028
Balance - December 31, 2019 $ 13,130 $ 201 $ 12,215 $ - $ 25,546
Disposals - - (12 ) - (12 )
Depreciation for the year 272 161 2,528 - 2,961
Balance - December 31, 2020 $ 13,402 $ 362 $ 14,731 $ - $ 28,495
Net book value
December 31, 2019 $ 2,196 $ 1,778 $ 10,809 $ 852 $ 15,635
December 31, 2020 $ 2,038 $ 1,617 $ 8,539 $ 1,039 $ 13,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t>
        </is>
      </c>
      <c r="B1" s="2" t="inlineStr">
        <is>
          <t>12 Months Ended</t>
        </is>
      </c>
    </row>
    <row r="2">
      <c r="B2" s="2" t="inlineStr">
        <is>
          <t>Dec. 31, 2020</t>
        </is>
      </c>
    </row>
    <row r="3">
      <c r="A3" s="3" t="inlineStr">
        <is>
          <t>Trade and other receivables [abstract]</t>
        </is>
      </c>
    </row>
    <row r="4">
      <c r="A4" s="4" t="inlineStr">
        <is>
          <t>Receivables</t>
        </is>
      </c>
      <c r="B4" s="4" t="inlineStr">
        <is>
          <t>December 31, December 31,
2020 2019
$’000 $’000
Receivable from sale $ 156 $ 150
Recoverable value added tax ("VAT") 1,217 880
Other receivables 668 486
Total $ 2,041 $ 1,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0</t>
        </is>
      </c>
    </row>
    <row r="3">
      <c r="A3" s="3" t="inlineStr">
        <is>
          <t>Trade and other receivables [abstract]</t>
        </is>
      </c>
    </row>
    <row r="4">
      <c r="A4" s="4" t="inlineStr">
        <is>
          <t>Other Receivables</t>
        </is>
      </c>
      <c r="B4" s="4" t="inlineStr">
        <is>
          <t xml:space="preserve">December 31, December 31,
2020 2019
$’000 $’000
Recoverable value added tax ("VAT") $ 722 $ 1,226
Other receivables 2,822 2,588
Total $ 3,544 $ 3,814 On 14 October 2011, the Company, its subsidiary
PGSA and Fomento Minero de Santa Cruz Sociedad del Estado (“Fomicruz”), the Santa Cruz provincial mining and petroleum
company, entered into an agreement in the form of a shareholders’ agreement (“Fomicruz Agreement”) to govern
the affairs of PGSA and the relationship between the Company, PGSA and Fomicruz. Pursuant to the Fomicruz Agreement, Fomicruz contributed
to PGSA the rights to explore and mine Fomicruz’s mining properties in Santa Cruz Province in exchange for a 10% equity interest
in PGSA (subsequently reduced to 4.7% after a corporate reorganization whereby the Company’s former subsidiary Cerro Cazador
SA merged with PGSA to become one legal entity). The Fomicruz Agreement establishes the terms and conditions of the strategic partnership
for the future development of certain PGSA mining properties in the Province. The Company will fund 100% of all exploration expenditures
on the PGSA properties to the pre-feasibility stage, with no dilution to Fomicruz. 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Effective June 2020, Fomicruz and the Company
agreed to terminate the Fomicruz Agreement, expressly stating that they have no mutual claims under it. PGSA, Minamalú and
Fomicruz have assumed the commitment to enter into a new shareholders agreement within thirty days following the Shareholder’s
meeting of PGSA (the “Meeting”) by virtue of which Minamalú becomes a shareholder of PGSA. As of the date of approval
of these consolidated financial statements, The Meeting has not been held. As at December 31, 2020, other receivables
include $2,185 (2019 - $1,858) of recoverable costs from Fomicruz related to its share of the funding incurred on the PGSA properties. The remaining other receivables balance
consists of tax receiv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ank Indebtedness</t>
        </is>
      </c>
      <c r="B1" s="2" t="inlineStr">
        <is>
          <t>12 Months Ended</t>
        </is>
      </c>
    </row>
    <row r="2">
      <c r="B2" s="2" t="inlineStr">
        <is>
          <t>Dec. 31, 2020</t>
        </is>
      </c>
    </row>
    <row r="3">
      <c r="A3" s="3" t="inlineStr">
        <is>
          <t>Bank Indebtedness</t>
        </is>
      </c>
    </row>
    <row r="4">
      <c r="A4" s="4" t="inlineStr">
        <is>
          <t>Bank Indebtedness</t>
        </is>
      </c>
      <c r="B4" s="4" t="inlineStr">
        <is>
          <t xml:space="preserve">As at December 31, 2020, the Company has
bank indebtedness of $9,636 (2019 – $14,989) in the form of operating lines of credit which have an interest rate of 1.8%
plus refinancing rate and mature on December 31, 2021. On November 16, 2020, the maturity of the operating lines of credit was
extended from January 31, 2021 to December 31, 2021. All other terms of the operating lines of credit remain unchanged. As at December 31, 2020, the interest rate
on the lines of credit is 2.75%. The lines of credit have no specific terms of repayment and the Company renews them every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alance Sheet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t>
        </is>
      </c>
      <c r="B3" s="6" t="n">
        <v>819</v>
      </c>
      <c r="C3" s="6" t="n">
        <v>685</v>
      </c>
    </row>
    <row r="4">
      <c r="A4" s="4" t="inlineStr">
        <is>
          <t>Receivables</t>
        </is>
      </c>
      <c r="B4" s="5" t="n">
        <v>2041</v>
      </c>
      <c r="C4" s="5" t="n">
        <v>1516</v>
      </c>
    </row>
    <row r="5">
      <c r="A5" s="4" t="inlineStr">
        <is>
          <t>Inventories</t>
        </is>
      </c>
      <c r="B5" s="5" t="n">
        <v>3289</v>
      </c>
      <c r="C5" s="5" t="n">
        <v>3206</v>
      </c>
    </row>
    <row r="6">
      <c r="A6" s="4" t="inlineStr">
        <is>
          <t>Total current assets</t>
        </is>
      </c>
      <c r="B6" s="5" t="n">
        <v>6149</v>
      </c>
      <c r="C6" s="5" t="n">
        <v>5407</v>
      </c>
    </row>
    <row r="7">
      <c r="A7" s="3" t="inlineStr">
        <is>
          <t>Non-current assets</t>
        </is>
      </c>
    </row>
    <row r="8">
      <c r="A8" s="4" t="inlineStr">
        <is>
          <t>Mineral properties</t>
        </is>
      </c>
      <c r="B8" s="5" t="n">
        <v>15922</v>
      </c>
      <c r="C8" s="5" t="n">
        <v>15457</v>
      </c>
    </row>
    <row r="9">
      <c r="A9" s="4" t="inlineStr">
        <is>
          <t>Mining rights</t>
        </is>
      </c>
      <c r="B9" s="5" t="n">
        <v>17195</v>
      </c>
      <c r="C9" s="5" t="n">
        <v>16997</v>
      </c>
      <c r="D9" s="6" t="n">
        <v>16475</v>
      </c>
    </row>
    <row r="10">
      <c r="A10" s="4" t="inlineStr">
        <is>
          <t>Property, plant and equipment</t>
        </is>
      </c>
      <c r="B10" s="5" t="n">
        <v>13233</v>
      </c>
      <c r="C10" s="5" t="n">
        <v>15635</v>
      </c>
    </row>
    <row r="11">
      <c r="A11" s="4" t="inlineStr">
        <is>
          <t>Goodwill</t>
        </is>
      </c>
      <c r="B11" s="5" t="n">
        <v>4009</v>
      </c>
      <c r="C11" s="5" t="n">
        <v>4009</v>
      </c>
    </row>
    <row r="12">
      <c r="A12" s="4" t="inlineStr">
        <is>
          <t>Other financial assets</t>
        </is>
      </c>
      <c r="B12" s="5" t="n">
        <v>16</v>
      </c>
      <c r="C12" s="5" t="n">
        <v>334</v>
      </c>
    </row>
    <row r="13">
      <c r="A13" s="4" t="inlineStr">
        <is>
          <t>Deferred tax assets</t>
        </is>
      </c>
      <c r="B13" s="5" t="n">
        <v>0</v>
      </c>
      <c r="C13" s="5" t="n">
        <v>2841</v>
      </c>
    </row>
    <row r="14">
      <c r="A14" s="4" t="inlineStr">
        <is>
          <t>Other receivables</t>
        </is>
      </c>
      <c r="B14" s="5" t="n">
        <v>3544</v>
      </c>
      <c r="C14" s="5" t="n">
        <v>3814</v>
      </c>
    </row>
    <row r="15">
      <c r="A15" s="4" t="inlineStr">
        <is>
          <t>Total non-current assets</t>
        </is>
      </c>
      <c r="B15" s="5" t="n">
        <v>53919</v>
      </c>
      <c r="C15" s="5" t="n">
        <v>59087</v>
      </c>
    </row>
    <row r="16">
      <c r="A16" s="4" t="inlineStr">
        <is>
          <t>Total assets</t>
        </is>
      </c>
      <c r="B16" s="5" t="n">
        <v>60068</v>
      </c>
      <c r="C16" s="5" t="n">
        <v>64494</v>
      </c>
    </row>
    <row r="17">
      <c r="A17" s="3" t="inlineStr">
        <is>
          <t>Current liabilities</t>
        </is>
      </c>
    </row>
    <row r="18">
      <c r="A18" s="4" t="inlineStr">
        <is>
          <t>Bank indebtedness</t>
        </is>
      </c>
      <c r="B18" s="5" t="n">
        <v>9636</v>
      </c>
      <c r="C18" s="5" t="n">
        <v>14989</v>
      </c>
    </row>
    <row r="19">
      <c r="A19" s="4" t="inlineStr">
        <is>
          <t>Accounts payable and accrued liabilities</t>
        </is>
      </c>
      <c r="B19" s="5" t="n">
        <v>4384</v>
      </c>
      <c r="C19" s="5" t="n">
        <v>5992</v>
      </c>
    </row>
    <row r="20">
      <c r="A20" s="4" t="inlineStr">
        <is>
          <t>Accounts payable with related parties</t>
        </is>
      </c>
      <c r="B20" s="5" t="n">
        <v>144</v>
      </c>
      <c r="C20" s="5" t="n">
        <v>6717</v>
      </c>
    </row>
    <row r="21">
      <c r="A21" s="4" t="inlineStr">
        <is>
          <t>Loan payable and current portion of long-term debt</t>
        </is>
      </c>
      <c r="B21" s="5" t="n">
        <v>363</v>
      </c>
      <c r="C21" s="5" t="n">
        <v>334</v>
      </c>
    </row>
    <row r="22">
      <c r="A22" s="4" t="inlineStr">
        <is>
          <t>Total current liabilities</t>
        </is>
      </c>
      <c r="B22" s="5" t="n">
        <v>14527</v>
      </c>
      <c r="C22" s="5" t="n">
        <v>28032</v>
      </c>
    </row>
    <row r="23">
      <c r="A23" s="3" t="inlineStr">
        <is>
          <t>Non-current liabilities</t>
        </is>
      </c>
    </row>
    <row r="24">
      <c r="A24" s="4" t="inlineStr">
        <is>
          <t>Long-term debt</t>
        </is>
      </c>
      <c r="B24" s="5" t="n">
        <v>109</v>
      </c>
      <c r="C24" s="5" t="n">
        <v>312</v>
      </c>
    </row>
    <row r="25">
      <c r="A25" s="4" t="inlineStr">
        <is>
          <t>Long-term debt with related parties</t>
        </is>
      </c>
      <c r="B25" s="5" t="n">
        <v>14808</v>
      </c>
      <c r="C25" s="5" t="n">
        <v>11708</v>
      </c>
    </row>
    <row r="26">
      <c r="A26" s="4" t="inlineStr">
        <is>
          <t>Reclamation and remediation obligations</t>
        </is>
      </c>
      <c r="B26" s="5" t="n">
        <v>5139</v>
      </c>
      <c r="C26" s="5" t="n">
        <v>5803</v>
      </c>
      <c r="D26" s="5" t="n">
        <v>1274</v>
      </c>
    </row>
    <row r="27">
      <c r="A27" s="4" t="inlineStr">
        <is>
          <t>Deferred tax liabilities</t>
        </is>
      </c>
      <c r="B27" s="5" t="n">
        <v>4023</v>
      </c>
      <c r="C27" s="5" t="n">
        <v>4795</v>
      </c>
    </row>
    <row r="28">
      <c r="A28" s="4" t="inlineStr">
        <is>
          <t>Other long-term payables</t>
        </is>
      </c>
      <c r="B28" s="5" t="n">
        <v>57</v>
      </c>
      <c r="C28" s="5" t="n">
        <v>56</v>
      </c>
    </row>
    <row r="29">
      <c r="A29" s="4" t="inlineStr">
        <is>
          <t>Total non-current liabilities</t>
        </is>
      </c>
      <c r="B29" s="5" t="n">
        <v>24136</v>
      </c>
      <c r="C29" s="5" t="n">
        <v>22674</v>
      </c>
    </row>
    <row r="30">
      <c r="A30" s="4" t="inlineStr">
        <is>
          <t>Total liabilities</t>
        </is>
      </c>
      <c r="B30" s="5" t="n">
        <v>38663</v>
      </c>
      <c r="C30" s="5" t="n">
        <v>50706</v>
      </c>
    </row>
    <row r="31">
      <c r="A31" s="3" t="inlineStr">
        <is>
          <t>Shareholders’ equity</t>
        </is>
      </c>
    </row>
    <row r="32">
      <c r="A32" s="4" t="inlineStr">
        <is>
          <t>Capital stock</t>
        </is>
      </c>
      <c r="B32" s="5" t="n">
        <v>7320</v>
      </c>
      <c r="C32" s="5" t="n">
        <v>2588</v>
      </c>
      <c r="D32" s="5" t="n">
        <v>301</v>
      </c>
      <c r="E32" s="6" t="n">
        <v>31886</v>
      </c>
    </row>
    <row r="33">
      <c r="A33" s="4" t="inlineStr">
        <is>
          <t>Contributed surplus</t>
        </is>
      </c>
      <c r="B33" s="5" t="n">
        <v>186177</v>
      </c>
      <c r="C33" s="5" t="n">
        <v>180269</v>
      </c>
      <c r="D33" s="5" t="n">
        <v>180142</v>
      </c>
      <c r="E33" s="5" t="n">
        <v>159193</v>
      </c>
    </row>
    <row r="34">
      <c r="A34" s="4" t="inlineStr">
        <is>
          <t>Accumulated deficit</t>
        </is>
      </c>
      <c r="B34" s="5" t="n">
        <v>-190541</v>
      </c>
      <c r="C34" s="5" t="n">
        <v>-186135</v>
      </c>
      <c r="D34" s="5" t="n">
        <v>-174164</v>
      </c>
      <c r="E34" s="5" t="n">
        <v>-158003</v>
      </c>
    </row>
    <row r="35">
      <c r="A35" s="4" t="inlineStr">
        <is>
          <t>Accumulated other comprehensive income</t>
        </is>
      </c>
      <c r="B35" s="5" t="n">
        <v>19744</v>
      </c>
      <c r="C35" s="5" t="n">
        <v>18386</v>
      </c>
      <c r="D35" s="5" t="n">
        <v>18040</v>
      </c>
      <c r="E35" s="5" t="n">
        <v>300</v>
      </c>
    </row>
    <row r="36">
      <c r="A36" s="4" t="inlineStr">
        <is>
          <t>Total shareholders' equity attributable to the parent</t>
        </is>
      </c>
      <c r="B36" s="5" t="n">
        <v>22700</v>
      </c>
      <c r="C36" s="5" t="n">
        <v>15108</v>
      </c>
      <c r="D36" s="5" t="n">
        <v>24319</v>
      </c>
      <c r="E36" s="5" t="n">
        <v>33376</v>
      </c>
    </row>
    <row r="37">
      <c r="A37" s="4" t="inlineStr">
        <is>
          <t>Non-controlling interest</t>
        </is>
      </c>
      <c r="B37" s="5" t="n">
        <v>-1295</v>
      </c>
      <c r="C37" s="5" t="n">
        <v>-1320</v>
      </c>
      <c r="D37" s="5" t="n">
        <v>-937</v>
      </c>
      <c r="E37" s="5" t="n">
        <v>407</v>
      </c>
    </row>
    <row r="38">
      <c r="A38" s="4" t="inlineStr">
        <is>
          <t>Total shareholders' equity</t>
        </is>
      </c>
      <c r="B38" s="5" t="n">
        <v>21405</v>
      </c>
      <c r="C38" s="5" t="n">
        <v>13788</v>
      </c>
      <c r="D38" s="6" t="n">
        <v>23382</v>
      </c>
      <c r="E38" s="6" t="n">
        <v>33783</v>
      </c>
    </row>
    <row r="39">
      <c r="A39" s="4" t="inlineStr">
        <is>
          <t>Total liabilities and shareholders’ equity</t>
        </is>
      </c>
      <c r="B39" s="6" t="n">
        <v>60068</v>
      </c>
      <c r="C39" s="6" t="n">
        <v>64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payables [abstract]</t>
        </is>
      </c>
    </row>
    <row r="4">
      <c r="A4" s="4" t="inlineStr">
        <is>
          <t>Accounts payable and accrued liabilities</t>
        </is>
      </c>
      <c r="B4" s="4" t="inlineStr">
        <is>
          <t xml:space="preserve">December 31, December 31,
2020 2019
$’000 $’000
Trade accounts payable and accrued liabilities $ 2,510 $ 5,102
Income tax - -
Other accruals 1,874 890
Accounts payable to related parties (note 20) 144 6,717
Total $ 4,528 $ 12,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ayable, Lease Payable and Current Portion of Long-Term Debt</t>
        </is>
      </c>
      <c r="B1" s="2" t="inlineStr">
        <is>
          <t>12 Months Ended</t>
        </is>
      </c>
    </row>
    <row r="2">
      <c r="B2" s="2" t="inlineStr">
        <is>
          <t>Dec. 31, 2020</t>
        </is>
      </c>
    </row>
    <row r="3">
      <c r="A3" s="3" t="inlineStr">
        <is>
          <t>Trade and other current payables [abstract]</t>
        </is>
      </c>
    </row>
    <row r="4">
      <c r="A4" s="4" t="inlineStr">
        <is>
          <t>Loan Payable, Lease Payable and Current Portion of Long-Term Debt</t>
        </is>
      </c>
      <c r="B4" s="4" t="inlineStr">
        <is>
          <t xml:space="preserve">December 31, December 31,
2020 2019
$’000 $’000
Current portion of long-term debt(note 17) $ 340 $ 200
Leases payable 23 134
Loans payable - -
Total $ 363 $ 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t>
        </is>
      </c>
      <c r="B1" s="2" t="inlineStr">
        <is>
          <t>12 Months Ended</t>
        </is>
      </c>
    </row>
    <row r="2">
      <c r="B2" s="2" t="inlineStr">
        <is>
          <t>Dec. 31, 2020</t>
        </is>
      </c>
    </row>
    <row r="3">
      <c r="A3" s="3" t="inlineStr">
        <is>
          <t>Trade and other non-current payables [abstract]</t>
        </is>
      </c>
    </row>
    <row r="4">
      <c r="A4" s="4" t="inlineStr">
        <is>
          <t>Long-Term Debt</t>
        </is>
      </c>
      <c r="B4" s="4" t="inlineStr">
        <is>
          <t xml:space="preserve">December 31, December 31,
2020 2019
$’000 $’000
Loan to related party secured by a letter of guarantee from the Company, at 5% interest per annum, due 2022 (note 20) (1) $ 13,961 $ 7,908
Loan to related party secured by assets of the Company payable 5.75% interest per annum, due 2022 448 512
Acquired in reverse acquisition. Unsecured loan payable to related party at 8% interest per annum, due 2022 (note 20 and 25) - 990
Acquired in reverse acquisition. Unsecured loan payable to related party at 8% interest per annum, due 2021 (note 20 and 25) - 826
Acquired in reverse acquisition. Unsecured loan payable to related party at 7% interest per annum, due 2021 (note 20 and 25) - 1,038
Accrued interest on debt 848 946
$ 15,257 $ 12,220
Less current portion (340 ) (200 )
$ 14,917 $ 12,020
(1) On November 16, 2020, the maturity of the loan was extended from March 31, 2021 to December 31, 2022. All other terms of the loan remain unchanged. Principal payments on long-term debts are due as followed:
Year ending December 31,
2021 340
2022 14,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Basic and diluted net loss per share is computed by dividing
net loss available to common shareholders by the weighted average number of common shares outstanding during the year. There were
no dilutive items outstanding for the year as the Company had a net loss and the effect of any stock options would be anti-dilutive. The net loss per share is as follows:
December 31, December 31, December 31,
2020 2019 2018
Net loss $ (4,381 ) $ (12,354 ) $ (17,590 )
Weighted average number of common shares outstanding – basic and diluted 325,483,780 282,306,312 254,387,482
Net loss per share – basic and diluted $ (0.013 ) $ (0.044 ) $ (0.06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12 Months Ended</t>
        </is>
      </c>
    </row>
    <row r="2">
      <c r="B2" s="2" t="inlineStr">
        <is>
          <t>Dec. 31, 2020</t>
        </is>
      </c>
    </row>
    <row r="3">
      <c r="A3" s="3" t="inlineStr">
        <is>
          <t>Shareholders’ equity</t>
        </is>
      </c>
    </row>
    <row r="4">
      <c r="A4" s="4" t="inlineStr">
        <is>
          <t>Capital Stock</t>
        </is>
      </c>
      <c r="B4" s="4" t="inlineStr">
        <is>
          <t xml:space="preserve">Authorized: Unlimited number of common shares without
par value Unlimited number of preferred shares without
par value Issued:
Number of common Amount
share outstanding $’000
Balance at January 1, 2019 254,355,192 $ 301
Share issued in reverse acquisition (note 25) 63,588,798 2,287
Balance at December 31, 2019 317,943,990 $ 2,588
Shares issued to settle debts 45,241,388 4,749
Share repurchased (155,000 ) (17 )
Balance at December 31, 2020 363,030,378 $ 7,320
Preferred shares are non-redeemable and
non-transferrable with discretionary dividends and hence are classified as equity. Preferred shares shall be issued at a price
of $0.30 per share and will not have voting rights. As at December 31, 2020, there were no preferred shares issued by the Company
(2019 - $Nil). Shares issued in reverse acquisition On July 24, 2019, Hunt concluded an agreement
with PGP on the terms of a recommended share for share exchange offer to be made by Hunt for all the issued shares of common stock
of PGP in exchange for the common shares of Hunt Mining on the basis of 10.76 Hunt Shares for each PGP Share. Hunt issued 254,355,192
common shares to the shareholders of PGP representing an ownership interest of approximately 80% in Hunt in exchange for all of
the issued and outstanding shares of PGP (note 25). Normal Course Issuer Bid On February 19, 2020, the Company announced
that it has received approval from the TSX Venture Exchange (“TSXV”) of its Notice of Intention to Make a Normal Course
Issuer Bid (the “NCIB”). Under the NCIB, the Company may purchase for cancellation up to 15,897,199 common shares (the
“Shares”) (representing approximately 5% of its 317,943,990 issued and outstanding common shares as of February 17,
2020) over a twelve (12) month period commencing on February 21, 2020. The NCIB will expire no later than February 20, 2021. Subsequent
to December 31, 2020, the NICB expired and was not renewed. During the year ended December 31, 2020,
the Company repurchased 155,000 common shares under the NCIB for $17. Shares issued to settle debts On October 30, 2020, the Company issued
44,040,277 common shares to an entity controlled by a director at a deemed price of approximately $0.227 (CAD $0.30) per share
to settle an aggregate face value of $10,000 outstanding debt owed by the Company to the director and entities controlled by the
director. The converted face value of the debt consisted of $4,822 of long-term debt with related parties and $5,178 of accounts
payable with related parties. Following the debt conversion, the face value of the balance of $1,458 in accounts payable owed to
the director and entities controlled by the director in respect of interest, wages, rent and administration expenses was settled
in full through a cash payment of $720. Prior to the debt settlement, the fair value
of the outstanding debts in the Company’s consolidated financial statements was $10,147 which consisted of $4,233 of long-term
debt with related parties and $5,914 of accounts payable with related parties. The value of the common shares issued was
determined to be $4,630 using a fair market value of approximately $0.105 (CAD $0.14) per common share based on the closing price
of the Company’s shares on the date of issuance. The resulting $5,517 gain on settlement of debt was recorded under contributed
surplus on the consolidated statements of changes in equity. On November 24, 2020, the Company issued
1,201,111 common shares to certain directors settle an aggregate of $128 outstanding directors fees. The value of the common shares
issued was determined to be $119 using a fair market value of approximately $0.10 (CAD $0.14) per common share based on the closing
price of the Company’s shares on the date of issuance. The resulting $9 gain on settlement of director fees was recorded
under contributed surplus on the consolidated statements of changes in equity.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All equity-settled share-based payments
are ultimately recognized as an expense in the consolidated statements of loss and comprehensive loss with a corresponding credit
to “Contributed Surplus”.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Year ended December 31, 2020 Year ended December 31, 2019
Number of options Weighted Average Price (CAD) Number of options Weighted Average Price (CAD)
Balance, beginning of year 7,650,000 $ 0.065 1,706,830 $ 13.896
Granted 9,600,000 0.160 7,650,000 0.065
Cancelled - - (1,706,830 ) (13.896 )
Balance, end of year 17,250,000 $ 0.118 7,650,000 $ 0.065 All outstanding options prior to the RTO were cancelled 40 days
after the RTO. As at December 31, 2020, the following stock options were outstanding:
Exercise price (CAD) Options vested Options unvested Total outstanding Remaining contractual life (years) Expiry date
$0.065 7,650,000 - 7,650,000 3.73 September 25, 2024
$0.160 - 9,600,000 9,600,000 4.62 August 13, 2025
7,650,000 9,600,000 17,250,000 4.23 On September 25, 2019, the Company granted
7,650,000 options to directors, officers, and employees with an exercise price of CAD $0.065 and an expiry date of September 25,
2024. The stock options vest one year after the date of grant. The fair value of the options on grant date was estimated to be
$456. The fair value of the options was calculated using the Black-Scholes option pricing model and using the following assumptions:
Discount rate 1.46%
Expected volatility 253.14%
Expected life (years) 5
Expected dividend yield 0%
Forfeiture rate 0%
Stock price CAD$ 0.06 On August 14, 2020, the Company granted
9,600,000 options to directors, officers, and employees with an exercise price of CAD $0.16 and an expiry date of August 14, 2025.
The options vest in three equal trances on the first, second and third anniversary of the grant date. The fair value of the options
on grant date was estimated to be $1,440. The fair value of the options was calculated using the Black-Scholes option pricing model
and using the following assumptions:
Discount rate 0.35%
Expected volatility 172.95%
Expected life (years) 5
Expected dividend yield 0%
Forfeiture rate 0%
Stock price CAD$ 0.15 During the year ended December 31, 2020,
the Company recognized a share-based payments expense of $382 (2019 - $127) (2018 - $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Key management personnel include the members
of the Board of Directors and executive officers of the Company. Related party transactions and balances not disclosed elsewhere
in the consolidated financial statements are as follows:
Name and Principal Position Remuneration, fees or interest expense Loans or Advances Remuneration, fees, or interest payments Loan payments Included in Accounts Payable Included in Loan Payable and Long-term debt
Year ended December 31,
As at December 31, 2020 and 2019
$’000 $’000 $’000 $’000 $’000 $’000
A company controlled by a director 1 - admin, office, and interest expenses 2020 262 - - 6,636 - -
2019 - - - - 6,374 -
2018 - - - -
A company controlled by a director - admin, office, and interest expenses 2020 703 6,053 212 - 126 14,808
2019 346 7,908 33 - 227 8,163
2018 66 - - -
Directors - salaries and wages 2020 394 - 492 - 18 -
2019 337 - 317 - 116 -
2018 293 - - -
Director 1 -loans 2020 - 532 962 3,270 - -
2019 - 347 - - - 3,545
2018 - - - -
1 As at December 31, 2020, the Company has
$144 in accounts payable owing to related parties which relate primarily to directors fees and office rent. As at December 31,
2019, the Company had $6,717 in accounts payable owing to related parties which related primarily to funds advanced from companies
controlled by directors in order to cover exploration costs. Management Compensation The remuneration of Directors and Officers of the Company was
as follows:
Year ended December 31,
2020 2019 2018
Salaries and benefits $ 820 $ 375 $ 365
Director’s fees 71 30 48
Share-based compensation 230 51 190
Other compensation, including short-term benefits - - 173
$ 1,121 $ 456 $ 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0</t>
        </is>
      </c>
    </row>
    <row r="3">
      <c r="A3" s="3" t="inlineStr">
        <is>
          <t>Selling, general and administrative expense [abstract]</t>
        </is>
      </c>
    </row>
    <row r="4">
      <c r="A4" s="4" t="inlineStr">
        <is>
          <t>Administrative Expenses</t>
        </is>
      </c>
      <c r="B4" s="4" t="inlineStr">
        <is>
          <t>Year ended December 31,
2020 2019 2018
$’000 $’000 $’000
General and administrative $ 2,353 $ 4,175 $ 3,489
Argentina statutory taxes 654 641 581
Professional fees 986 1,566 863
Operating leases 132 130 89
Directors’ remuneration 244 259 257
Loss (gain) on sale of property, plant and equipment 194 (76) (46)
Depreciation of property, plant and equipment 2,961 3,028 7,346
Depreciation allocated to inventory (2,605) (2,501) (7,087)
Depreciation of mineral properties 477 3,456 3,069
Amortization of mining rights 100 100 100
Impairment of assets - - 2,260
Consulting fees 115 18 26
Transaction taxes expense (income) - 248 4
Total $ 5,611 $ 11,044 $ 10,9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The Company’s financial instruments
consist of cash, receivables, other financial assets, bank indebtedness, accounts payable and accrued liabilities,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place.
• Level 3: inputs are less observable, unavoidable or where the observable data does not support the majority of the instruments’ fair value. Fair value As at December 31, 2020, there were no
changes in the levels in comparison to December 31, 2019. The fair values of financial instruments are summarized as
follows:
December 31, 2020 December 31, 2019
Carrying amount Fair value Carrying amount Fair value
$‘000 $‘000 $‘000 $‘000
Financial assets
Amortized cost
Cash 819 819 685 685
Receivables and other receivable ¹ 3,646 3,646 3,224 3,224
Fair value through other comprehensive income
Other financial assets (Level 1) 16 16 334 334
Financial liabilities
Amortized cost
Bank indebtedness 9,636 9,636 14,989 14,989
Accounts payable and accrued liabilities 4,528 4,528 12,709 12,709
Loan payable and current portion of long-term debt 363 363 334 334
Long-term debt 14,917 14,917 13,026 12,020
¹ Amounts exclude value added tax (“VAT”) recoverable
of $1,939 and $2,106 as at December 31, 2020 and December 31, 2019. Other financial assets are measured based
on Level 1 inputs of the fair value hierarchy on a recurring basis. The carrying value of receivables, other
receivable, accounts payable and accrued liabilities and bank indebtedness approximate their fair value because of the short-term
nature of these instruments. The Company assessed that there were no indicators of impairment for the financial assets. The fair values of certain long-term debt
in 2019 are lower than carrying value due to certain debts with related parties that were assumed as part of the reverse acquisition
during 2019 and measured initially at fair value using a market interest rate, which was lower than the interest rate on the assumed
debt. Subsequent to initial recognition, these debts were measured using the effective interest rate method. These debts were settled
in full during the year ended December 31, 2020. Financial instruments that potentially subject
the Company to concentrations of credit risk consist primarily of cash and accounts receivable. The Company places its cash with
high quality financial institutions and limits the amount of credit exposure with any one institution. Receivables consist of trade
receivables and VAT recoverable and are not considered subject to significant risk, because the amounts are due from a government
and a customer who is considered credit worthy. Market Risk Market risk is the risk that the fair value
or cash flows of a financial instrument will fluctuate due to changes in market prices. Market risk reflects interest rate risk
and currency risk. Interest Rate Risk Interest rate risk is the risk that the
fair value or future cash flows of a financial instrument will fluctuate because of changes in market interest rates. The company
is exposed to interest rate risk with regards to its bank indebtedness which is comprised of lines of credits at variable interest
rates. To the extent that changes in the prevailing market interest rates differ from the interest rates on the Company’s
monetary liabilities, the Company is exposed to interest rate price risk. Currency Risk Currency risk is the risk to the Company's
earnings that arises from fluctuations of foreign exchange rates and the degree of volatility of these rates. The Company does
not use derivative instruments to reduce its exposure to foreign currency risk. As at December 31, 2020, the Company had
financial assets and liabilities denominated in the following foreign currencies:
CAD AR$ Euro
Cash $ 13 $ 641 $ 3
Other working capital (deficit) items - net (190 ) (2,574 ) (340 )
Non-current financial assets - 638 -
Non-current financial liabilities - - (109 ) Credit Risk Credit risk arises from the potential that
counterparties will fail to satisfy their obligations as they come due. Credit risk is managed by dealing with parties that the
Company believes to be creditworthy and by actively monitoring credit exposure and the financial health of the parties. The majority
of accounts receivable relate to the sale of gold and silver. The Company currently maintains a substantial
portion of its day-to-day operating cash balances at financial institutions. As at December 31, 2020, the Company had total cash
balances of $819 (2019 - $685) at financial institutions, where $Nil (2019 - $Nil) is in excess of federally insured limits. Liquidity Risk Liquidity risk refers to the risk that the
Company will not be able to meet its financial obligations when they become due. The Company's management is responsible for reviewing
liquidity resources to ensure funds are readily available to meet its financial obligations as they come due, as well as ensuring
adequate funds exist to support business strategies and operations growth. As at December 31, 2020, the Company had current assets
of $6,419 (2019 - $5,407) to settle current liabilities of $14,527 (2019 - $28,032). The contractual obligations of the Company's liabilities are
as follows:
As of December 31, 2020 Payments Due by Period
Total Less than 1 year 1-3 years 3-5 years More than 5 years
Bank indebtedness $9,636 $9,636 - - -
Accounts payable and accrued liabilities 4,384 4,384 - - -
Accounts payable with related parties 144 144 - - -
Loan payable and current portion of long-term debt 363 363 - - -
Long-term debt 109 - 109 - -
Long-term debt with related parties 14,808 - 14,808 - -
Reclamation and remediation obligations 5,139 - - - 5,139
Other long-term payables 57 - 57 - -
Total $34,640 $14,527 $14,974 - $5,139 Concentration risk The Company has concentrations of credit
risk with respect to its trade receivables, the majority of which are concentrated internationally amongst a small number of customers.
As at December 31, 2020 and 2019, the Company had two (2) customers that make up the entire balance of the trade receivables. The
Company controls credit risk through monitoring procedures, and by performing credit evaluations of its customers, but generally
does not require collateral to secure accounts recei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0</t>
        </is>
      </c>
    </row>
    <row r="3">
      <c r="A3" s="3" t="inlineStr">
        <is>
          <t>Other comprehensive income [abstract]</t>
        </is>
      </c>
    </row>
    <row r="4">
      <c r="A4" s="4" t="inlineStr">
        <is>
          <t>Other Income</t>
        </is>
      </c>
      <c r="B4" s="4" t="inlineStr">
        <is>
          <t>As part of the Company´s treasury management,
the Company trades certain securities denominated in US dollar and Argentine Peso. The gain on disposition of these securities
is recorded as other income on the consolidated statements of loss and comprehensive loss. During the year ended December 31, 2020,
the Company recognized a gain of $2,155 (2019 - $Nil). During the year ended December 31, 2018,
the Company sold the COSE Project 1.5% Net Smelter Royalty for total consideration of $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0</t>
        </is>
      </c>
    </row>
    <row r="3">
      <c r="A3" s="3" t="inlineStr">
        <is>
          <t>Disclosure of operating segments [abstract]</t>
        </is>
      </c>
    </row>
    <row r="4">
      <c r="A4" s="4" t="inlineStr">
        <is>
          <t>Segment Reporting</t>
        </is>
      </c>
      <c r="B4" s="4" t="inlineStr">
        <is>
          <t xml:space="preserve">All of the Company’s operations are
in the mineral properties exploration industry with its principal business activity in mineral exploration. The Company conducts
its activities primarily in Argentina. All of the Company’s long-lived assets are located in Argentina. The Company’s net income/(loss) and its geographic allocation
of total assets and total liabilities may be summarized as follows:
For the year ended December 31, 2020
Argentina
Lomada Project Cap- Oeste Project Calcatreu Project Martha and La Josefina Projects Argentina Uruguay and Chile UK North America Total
Revenue $ 6,482 $ 12,417 $ - $ 950 $ - $ - $ - $ 19,849
Cost of sales (4,391 ) (6,589 ) - (2,267 ) - - - (13,247 )
Gross profit (loss) $ 2,091 $ 5,828 $ - $ (1,317 ) $ - $ - $ - $ 6,602
Operating expense
Exploration expense $ - $ - $ (884 ) $ (83 ) $ (1,336 ) $ - $ - $ (2,303 )
Administrative expenses - (495 ) (217 ) - (2,946 ) (212 ) (1,285 ) (5,155 )
Depreciation expense - - (18 ) - (338 ) (100 ) - (456 )
Share-based payments - - - - - - (382 ) (382 )
Interest expense - - (1 ) - (318 ) (610 ) (1,171 ) (2,100 )
Total operating expense $ - $ (495 ) $ (1,120 ) $ (83 ) $ (4,938 ) $ (922 ) $ (2,838 ) $ (10,396 )
Other income/(expense)
Interest income $ - $ - $ 1 $ - $ 124 $ - $ - $ 125
Gain/(loss) on foreign exchange - - 713 - (1,159 ) (369 ) 30 (785 )
Accretion expense (6 ) (3 ) - (4 ) - - - (13 )
Other expenses - - (297 ) - 2,452 - - 2,155
Total other income/(expense) $ (6 ) $ (3 ) $ 417 $ (4 ) $ 1,417 $ (369 ) $ 30 $ 1,482
Income/(loss) – before income tax $ 2,085 $ 5,330 $ (703 ) $ (1,404 ) $ (3,521 ) $ (1,291 ) $ (2,808 ) $ (2,312 )
Income tax/(benefit) - - 138 - (2,207 ) - - (2,069 )
Net income/(loss) $ 2,085 $ 5,330 $ (565 ) $ (1,404 ) $ (5,728 ) $ (1,291 ) $ (2,808 ) $ (4,381 )
For the year ended December 31, 2019
Argentina
Lomada Project Cap- Oeste Project Calcatreu Project Martha and La Josefina Projects Argentina Uruguay and Chile UK North America Total
Revenue $ 4,750 $ 14,903 $ - $ 2,285 $ - $ - $ - $ 21,938
Cost of sales (3,765 ) (11,828 ) - (1,545 ) - - - (17,138 )
Gross profit (loss) $ 985 $ 3,075 $ - $ 740 $ - $ - $ - $ 4,800
Operating expense
Exploration expense $ - $ - $ (1,300 ) $ (321 ) $ (987 ) $ - $ - $ (2,608 )
Administrative expenses (2,860 ) (596 ) (279 ) (871 ) (4,232 ) (1,433 ) (307 ) (10,578 )
Depreciation expense - - (17 ) (115 ) (234 ) (100 ) - (466 )
Impairment of mineral properties - - - - - (1,996 ) (1,996 )
Share-based payments - - - - - (40 ) (87 ) (127 )
Interest expense - - - - (765 ) (782 ) (584 ) (2,131 )
Total operating expense $ (2,860 ) $ (596 ) $ (1,596 ) $ (1,307 ) $ (6,218 ) $ (4,351 ) $ (978 ) $ (17,906 )
Other income/(expense)
Interest income $ - $ - $ 34 $ - $ 157 $ - $ - $ 191
Gain/(loss) on foreign exchange - - (10 ) 1,714 (1,082 ) (467 ) 326 481
Accretion expense (7 ) (12 ) - (16 ) - - - (35 )
Total other income/(expense) $ (7 ) $ (12 ) $ 24 $ 1,698 $ (925 ) $ (467 ) $ 326 $ 637
Income/(loss) – before income tax $ (1,882 ) $ 2,467 $ (1,572 ) $ 1,131 $ (7,143 ) $ (4,818 ) $ (652 ) $ (12,469 )
Income tax/(benefit) - - (869 ) (2,030 ) 3,014 - - 115
Net income/(loss) $ (1,882 ) $ 2,467 $ (2,441 ) $ (899 ) $ (4,129 ) $ (4,818 ) $ (652 ) $ (12,354 )
For the year ended December 31, 2018
Argentina
Lomada Project Cap- Oeste Project COSE Project Argentina Uruguay and Chile UK Total
Revenue $ - $ 48,089 $ - $ - $ - $ 48,089
Cost of sales (1,666 ) (42,996 ) - - - (44,662 )
Gross profit (loss) $ (1,666 ) $ 5,093 $ - $ - $ - $ 3,427
Operating expense
Exploration expense $ - $ - $ - $ (2,744 ) $ - $ (2,744 )
Administrative expenses (681 ) (2,388 ) - (6,890 ) (992 ) (10,951 )
Share-based payments - - - - (190 ) (190 )
Interest expense - - - (977 ) (390 ) (1,367 )
Total operating expense $ (681 ) $ (2,388 ) $ - $ (10,611 ) $ (1,572 ) $ (15,252 )
Other income/(expense)
Interest income $ - $ - $ - $ 122 $ - $ 122
Gain/(loss) on foreign exchange - - - (13,817 ) (587 ) (14,404 )
Gain on hyperinflationary net monetary position - - - 4,448 - 4,448
Other income - - 1,500 - - 1,500
Total other income/(expense) $ - $ - $ 1,500 $ (9,247 ) $ (587 ) $ (8,334 )
Income/(loss) – before income tax $ (2,347 ) $ 2,705 $ 1,500 $ (19,858 ) $ (2,159 ) $ (20,159 )
Income tax/(benefit) - - - 2,569 2,569
Net income/(loss) $ (2,347 ) $ 2,705 $ 1,500 $ (17,289 ) $ (2,159 ) $ (17,590 )
Total Assets Total liabilities
December 31, 2020 December 31, 2019 December 31, 2020 December 31, 2019
$’000 $’000 $’000 $’000
Argentina – Cap Oeste $ 14,585 $ 16,081 $ 1,880 $ 2,629
Argentina – Lomada 4,616 4,267 3,808 1,979
Argentina – Calcatreu 15,343 18,036 490 1,591
Argentina – Martha &amp; La Josefina 12,704 14,220 2,298 8,466
Argentina and Chile 8,553 7,308 5,355 5,977
United Kingdom 122 176 15,678 20,240
North America 4,145 4,406 9,154 9,824
Total $ 60,068 $ 64,494 $ 38,663 $ 50,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19849</v>
      </c>
      <c r="C4" s="6" t="n">
        <v>21938</v>
      </c>
      <c r="D4" s="6" t="n">
        <v>48089</v>
      </c>
    </row>
    <row r="5">
      <c r="A5" s="4" t="inlineStr">
        <is>
          <t>Cost of sales</t>
        </is>
      </c>
      <c r="B5" s="5" t="n">
        <v>-13247</v>
      </c>
      <c r="C5" s="5" t="n">
        <v>-17138</v>
      </c>
      <c r="D5" s="5" t="n">
        <v>-44662</v>
      </c>
    </row>
    <row r="6">
      <c r="A6" s="4" t="inlineStr">
        <is>
          <t>Gross profit</t>
        </is>
      </c>
      <c r="B6" s="5" t="n">
        <v>6602</v>
      </c>
      <c r="C6" s="5" t="n">
        <v>4800</v>
      </c>
      <c r="D6" s="5" t="n">
        <v>3427</v>
      </c>
    </row>
    <row r="7">
      <c r="A7" s="3" t="inlineStr">
        <is>
          <t>Operating income (expenses):</t>
        </is>
      </c>
    </row>
    <row r="8">
      <c r="A8" s="4" t="inlineStr">
        <is>
          <t>Exploration expenses</t>
        </is>
      </c>
      <c r="B8" s="5" t="n">
        <v>-2303</v>
      </c>
      <c r="C8" s="5" t="n">
        <v>-2608</v>
      </c>
      <c r="D8" s="5" t="n">
        <v>-2744</v>
      </c>
    </row>
    <row r="9">
      <c r="A9" s="4" t="inlineStr">
        <is>
          <t>Administrative expenses</t>
        </is>
      </c>
      <c r="B9" s="5" t="n">
        <v>-5611</v>
      </c>
      <c r="C9" s="5" t="n">
        <v>-11044</v>
      </c>
      <c r="D9" s="5" t="n">
        <v>-10951</v>
      </c>
    </row>
    <row r="10">
      <c r="A10" s="4" t="inlineStr">
        <is>
          <t>Impairment of mineral properties</t>
        </is>
      </c>
      <c r="B10" s="5" t="n">
        <v>0</v>
      </c>
      <c r="C10" s="5" t="n">
        <v>-1996</v>
      </c>
      <c r="D10" s="5" t="n">
        <v>0</v>
      </c>
    </row>
    <row r="11">
      <c r="A11" s="4" t="inlineStr">
        <is>
          <t>Share-based payments expense</t>
        </is>
      </c>
      <c r="B11" s="5" t="n">
        <v>-382</v>
      </c>
      <c r="C11" s="5" t="n">
        <v>-127</v>
      </c>
      <c r="D11" s="5" t="n">
        <v>-190</v>
      </c>
    </row>
    <row r="12">
      <c r="A12" s="4" t="inlineStr">
        <is>
          <t>Interest expense</t>
        </is>
      </c>
      <c r="B12" s="5" t="n">
        <v>-2100</v>
      </c>
      <c r="C12" s="5" t="n">
        <v>-2131</v>
      </c>
      <c r="D12" s="5" t="n">
        <v>-1367</v>
      </c>
    </row>
    <row r="13">
      <c r="A13" s="4" t="inlineStr">
        <is>
          <t>Total operating expense:</t>
        </is>
      </c>
      <c r="B13" s="5" t="n">
        <v>-10396</v>
      </c>
      <c r="C13" s="5" t="n">
        <v>-17906</v>
      </c>
      <c r="D13" s="5" t="n">
        <v>-15252</v>
      </c>
    </row>
    <row r="14">
      <c r="A14" s="3" t="inlineStr">
        <is>
          <t>Other income/(expenses)</t>
        </is>
      </c>
    </row>
    <row r="15">
      <c r="A15" s="4" t="inlineStr">
        <is>
          <t>Interest income</t>
        </is>
      </c>
      <c r="B15" s="5" t="n">
        <v>125</v>
      </c>
      <c r="C15" s="5" t="n">
        <v>191</v>
      </c>
      <c r="D15" s="5" t="n">
        <v>122</v>
      </c>
    </row>
    <row r="16">
      <c r="A16" s="4" t="inlineStr">
        <is>
          <t>Gain/(loss) on foreign exchange</t>
        </is>
      </c>
      <c r="B16" s="5" t="n">
        <v>-785</v>
      </c>
      <c r="C16" s="5" t="n">
        <v>481</v>
      </c>
      <c r="D16" s="5" t="n">
        <v>-14404</v>
      </c>
    </row>
    <row r="17">
      <c r="A17" s="4" t="inlineStr">
        <is>
          <t>Accretion expense</t>
        </is>
      </c>
      <c r="B17" s="5" t="n">
        <v>-13</v>
      </c>
      <c r="C17" s="5" t="n">
        <v>-35</v>
      </c>
      <c r="D17" s="5" t="n">
        <v>0</v>
      </c>
    </row>
    <row r="18">
      <c r="A18" s="4" t="inlineStr">
        <is>
          <t>Gain on hyperinflationary net monetary position</t>
        </is>
      </c>
      <c r="B18" s="5" t="n">
        <v>0</v>
      </c>
      <c r="C18" s="5" t="n">
        <v>0</v>
      </c>
      <c r="D18" s="5" t="n">
        <v>4448</v>
      </c>
    </row>
    <row r="19">
      <c r="A19" s="4" t="inlineStr">
        <is>
          <t>Other income</t>
        </is>
      </c>
      <c r="B19" s="5" t="n">
        <v>2155</v>
      </c>
      <c r="C19" s="5" t="n">
        <v>0</v>
      </c>
      <c r="D19" s="5" t="n">
        <v>1500</v>
      </c>
    </row>
    <row r="20">
      <c r="A20" s="4" t="inlineStr">
        <is>
          <t>Total other income/(expenses)</t>
        </is>
      </c>
      <c r="B20" s="5" t="n">
        <v>1482</v>
      </c>
      <c r="C20" s="5" t="n">
        <v>637</v>
      </c>
      <c r="D20" s="5" t="n">
        <v>-8334</v>
      </c>
    </row>
    <row r="21">
      <c r="A21" s="4" t="inlineStr">
        <is>
          <t>Loss – before income taxes</t>
        </is>
      </c>
      <c r="B21" s="5" t="n">
        <v>-2312</v>
      </c>
      <c r="C21" s="5" t="n">
        <v>-12469</v>
      </c>
      <c r="D21" s="5" t="n">
        <v>-20159</v>
      </c>
    </row>
    <row r="22">
      <c r="A22" s="4" t="inlineStr">
        <is>
          <t>Income tax benefit (expense)</t>
        </is>
      </c>
      <c r="B22" s="5" t="n">
        <v>-2069</v>
      </c>
      <c r="C22" s="5" t="n">
        <v>115</v>
      </c>
      <c r="D22" s="5" t="n">
        <v>2569</v>
      </c>
    </row>
    <row r="23">
      <c r="A23" s="4" t="inlineStr">
        <is>
          <t>Net loss</t>
        </is>
      </c>
      <c r="B23" s="5" t="n">
        <v>-4381</v>
      </c>
      <c r="C23" s="5" t="n">
        <v>-12354</v>
      </c>
      <c r="D23" s="5" t="n">
        <v>-17590</v>
      </c>
    </row>
    <row r="24">
      <c r="A24" s="4" t="inlineStr">
        <is>
          <t>Attributable to non-controlling interest</t>
        </is>
      </c>
      <c r="B24" s="5" t="n">
        <v>25</v>
      </c>
      <c r="C24" s="5" t="n">
        <v>-383</v>
      </c>
      <c r="D24" s="5" t="n">
        <v>-1344</v>
      </c>
    </row>
    <row r="25">
      <c r="A25" s="4" t="inlineStr">
        <is>
          <t>Attributable to equity share owners of the parent</t>
        </is>
      </c>
      <c r="B25" s="5" t="n">
        <v>-4406</v>
      </c>
      <c r="C25" s="5" t="n">
        <v>-11971</v>
      </c>
      <c r="D25" s="5" t="n">
        <v>-16246</v>
      </c>
    </row>
    <row r="26">
      <c r="A26" s="3" t="inlineStr">
        <is>
          <t>Items that will be reclassified subsequently to profit or loss</t>
        </is>
      </c>
    </row>
    <row r="27">
      <c r="A27" s="4" t="inlineStr">
        <is>
          <t>Foreign currency translation adjustment</t>
        </is>
      </c>
      <c r="B27" s="5" t="n">
        <v>1350</v>
      </c>
      <c r="C27" s="5" t="n">
        <v>374</v>
      </c>
      <c r="D27" s="5" t="n">
        <v>7012</v>
      </c>
    </row>
    <row r="28">
      <c r="A28" s="3" t="inlineStr">
        <is>
          <t>Items that will not be reclassified subsequently to profit or loss</t>
        </is>
      </c>
    </row>
    <row r="29">
      <c r="A29" s="4" t="inlineStr">
        <is>
          <t>Change in fair value of investment</t>
        </is>
      </c>
      <c r="B29" s="5" t="n">
        <v>8</v>
      </c>
      <c r="C29" s="5" t="n">
        <v>-28</v>
      </c>
      <c r="D29" s="5" t="n">
        <v>-13</v>
      </c>
    </row>
    <row r="30">
      <c r="A30" s="4" t="inlineStr">
        <is>
          <t>Total other comprehensive income (loss)</t>
        </is>
      </c>
      <c r="B30" s="5" t="n">
        <v>1358</v>
      </c>
      <c r="C30" s="5" t="n">
        <v>346</v>
      </c>
      <c r="D30" s="5" t="n">
        <v>6999</v>
      </c>
    </row>
    <row r="31">
      <c r="A31" s="4" t="inlineStr">
        <is>
          <t>Total comprehensive loss</t>
        </is>
      </c>
      <c r="B31" s="6" t="n">
        <v>-3023</v>
      </c>
      <c r="C31" s="6" t="n">
        <v>-12008</v>
      </c>
      <c r="D31" s="6" t="n">
        <v>-10591</v>
      </c>
    </row>
    <row r="32">
      <c r="A32" s="4" t="inlineStr">
        <is>
          <t>Weighted average shares outstanding – basic and diluted</t>
        </is>
      </c>
      <c r="B32" s="5" t="n">
        <v>325483780</v>
      </c>
      <c r="C32" s="5" t="n">
        <v>282306312</v>
      </c>
      <c r="D32" s="5" t="n">
        <v>254387482</v>
      </c>
    </row>
    <row r="33">
      <c r="A33" s="4" t="inlineStr">
        <is>
          <t>Net loss per share – basic and diluted</t>
        </is>
      </c>
      <c r="B33" s="7" t="n">
        <v>-0.013</v>
      </c>
      <c r="C33" s="7" t="n">
        <v>-0.044</v>
      </c>
      <c r="D33" s="7" t="n">
        <v>-0.069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e Acquisition</t>
        </is>
      </c>
      <c r="B1" s="2" t="inlineStr">
        <is>
          <t>12 Months Ended</t>
        </is>
      </c>
    </row>
    <row r="2">
      <c r="B2" s="2" t="inlineStr">
        <is>
          <t>Dec. 31, 2020</t>
        </is>
      </c>
    </row>
    <row r="3">
      <c r="A3" s="3" t="inlineStr">
        <is>
          <t>Disclosure of detailed information about business combination [abstract]</t>
        </is>
      </c>
    </row>
    <row r="4">
      <c r="A4" s="4" t="inlineStr">
        <is>
          <t>Reverse Acquisition</t>
        </is>
      </c>
      <c r="B4" s="4" t="inlineStr">
        <is>
          <t xml:space="preserve">On July 24, 2019, Hunt completed a reverse
acquisition with PGP on the terms that Hunt would acquire all issued shares of common stock of PGP in exchange for common shares
of Hunt on the basis of 10.76 Hunt shares for each PGP share. Hunt issued 254,355,192 common shares to the shareholders of PGP
representing an ownership interest of approximately 80%. The purpose of the reverse acquisition was
to form an enlarged, junior precious metals explorer and producer focused on the Santa Cruz region of Argentina. In particular,
Patagonia Gold’s Cap-Oeste underground resource will gain access to Hunt’s Mina Martha processing plant, which is able
to treat such mineralization which is expected to lead to more stable cash flow generation from any planned future development
of the Cap-Oeste underground mine, which could be utilized to reduce the combined group’s debt obligations and invest in
its exploration and development stage projects, thereby ultimately lowering the risk profile of the combined group. As a result of the reverse acquisition,
former shareholders of PGP acquired control of Hunt, and the substance of the transaction was a reverse acquisition, where the
transaction constitutes a business combination for accounting purposes and is accounted for using the acquisition method under
IFRS 3. PGP is deemed to be the acquiring company and its assets and liabilities, equity and historical operating results are included
at their historical carrying values, and the net assets of Hunt are recorded at the fair value as at the date of the transaction.
Transaction costs in the amount of $1,511 were incurred in connection with the reverse acquisition and were expensed as incurred. The fair value of the equity consideration
paid as part of the transaction as well as the fair value of identifiable assets and liabilities acquired are presented below.
The Company was unable to obtain the necessary information to recognize and measure all the items exchanged in a business combination.
In accordance with IFRS 3, the acquirer is allowed a measurement period of up to one year from the acquisition date to complete
the purchase price allocation. As at December 31, 2019, the Company was in the process of gathering the facts and circumstances
to complete the assessment of the fair value of Hunt’s property, plant and equipment and mineral properties. On September
1, 2020, the Company had completed the assessment of the fair value of these items and the consolidated financial statements have
been updated with the final purchase price allocation. The following table summarizes the preliminary and final purchase
price allocation.
Preliminary Adjustment Final
($’000) ($’000) ($’000)
Fair value of the Company’s shares (1) $ 2,287 $ $ 2,287
Less net identifiable assets (liabilities) of the Company
Cash 60 - 60
Accounts receivable 1,183 - 1,183
Prepaid expenses 14 - 14
Inventory 906 7 913
Mineral properties 7,865 391 8,256
Property, plant and equipment 2,210 2,357 4,567
Goodwill 5,715 (1,706 ) 4,009
Performance bond 351 - 351
Accounts payable and accrued liabilities (8,725 ) - (8,725 )
Bank indebtedness (400 ) - (400 )
Loan payable and current portion of long-term debt (581 ) - (581 )
Long-term debt (2,062 ) - (2,062 )
Accrued interest on debt (550 ) - (550 )
Reclamation and remediation obligations (2,075 ) - (2,075 )
Deferred tax liabilities (1,624 ) (1,049 ) (2,673 )
$ 2,287 $ - $ 2,287
(1) The fair value of 5,908,687 common shares issued to pre-reverse acquisition Hunt shareholders is $2,287 based on the fair value of $0.387 per common share (converted from GBP 0.310 closing stock price of Patagonia Gold Limited prior to the transaction on July 24,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Republic Metals Corporation (“Republic”)
filed for protection under Chapter 11 of the United States Bankruptcy Code on November 2, 2018 (the “Petition Date”)
in the United States Bankruptcy Court for the Southern District of New York. Republic processed material from the Company’s
Lomada and Cap-Oeste projects in the Santa Cruz province of Argentina prior to the Petition Date. The Chapter 11 plan of liquidation
in the bankruptcy proceedings appointed a Litigation Trustee (the “Trustee”) to handle the Bankruptcy Estate of Republic.
The Company received a demand letter (the “Demand Letter”) from the Trustee dated March 17, 2020, demanding repayment
of amounts previously paid by Republic to the Company within 90 days before the Petition Date. The Company reviewed the Demand
Letter with its independent US counsel and counsel has responded to the Demand Letter. Republic was required to have commenced
an action to recover the Preference Amount by November 2, 2020. As of the date of approval of these consolidated financial statements,
no litigation has been brought by Republic against the Company. No provision has been accrued in these consolidated financial statements
related to the Demand Letter as Management does not anticipate that the Company will have to repay any of the amounts previously
received from Republi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 xml:space="preserve">(a) Income tax expense (benefit)
December 31, 2020 December 31, 2019 December 31, 2018
Current tax expense (benefit)
Current period $ - $ 47 $ 803
Deferred tax expense (benefit)
Current period 2,096 (350 ) (3,372 )
Prior period tax adjustments (27 ) 188 -
Total income tax expense (benefit) $ 2,069 $ (115 ) $ (2,569 ) The actual income tax provision differs from the expected amount
calculated by applying the Canadian parent corporate tax rate to income before tax. These differences result from the following:
December 31, 2020 December 31, 2019 December 31, 2018
Loss before tax $ (2,312 ) $ (12,469 ) $ (20,159 )
Statutory income tax rate 25% 25% 19%
Expected income tax (benefit) $ (578 ) $ (3,117 ) $ (3,830 )
Increase (decrease) resulting from:
Non-taxable items 2,005 118 1,281
Change in unrecognized deferred tax assets 534 1,335 4,365
Tax rate changes, tax rate differences 135 1,361 (1,012 )
Prior period tax adjustments (27 ) 188 (3,373 )
Total income tax expense (benefit) $ 2,069 $ (115 ) $ (2,569 ) (b) Components of deferred tax assets and liabilities
December 31, 2020 December 31, 2019
Deferred tax assets are attributable to the following:
Property, plant and equipment $ 869 $ 786
Loss carryforwards 793 2,385
Other 2,898 1,428
Deferred tax assets 4,560 4,599
Set-off of tax (4,560 ) (1,758 )
Net deferred tax asset $ - $ 2,841
December 31, 2020 December 31, 2019
Deferred tax liabilities are attributable to the following:
Property, plant and equipment $ (5,552 ) $ (4,263 )
Mineral properties (1,741 ) (1,741 )
Long-term debt (322 ) (322 )
Other (968 ) (227 )
Deferred tax liabilities (8,583 ) (6,553 )
Set-off of tax 4,560 1,758
Net deferred tax liability $ (4,023 ) $ (4,795 ) (c) Movement of deferred tax assets and liabilities
Balance December 31, 2019 Recognized in net income (loss) Acquired in a business combination Balance December 31, 2020
Property, plant and equipment $ 786 $ 83 $ - $ 869
Loss carryforwards 2,385 (1,592 ) - 793
Other 1,428 1,470 - 2,898
Property, plant and equipment (4,263 ) (1,289 ) - (5,552 )
Mineral properties (1,741 ) - - (1,741 )
Long-term debt (322 ) - - (322 )
Other (227 ) (741 ) - (968 )
$ (1,954 ) $ (2,069 ) $ - $ (4,023 )
Balance December 31, 2018 Recognized in net income (loss) Acquired in a business combination Balance December 31, 2019
Property, plant and equipment $ 580 $ 206 $ - $ 786
Loss carryforwards 720 1,665 - 2,385
Other 333 1,095 - 1,428
Property, plant and equipment - (3,870 ) (393 ) (4,263 )
Mineral properties - - (1,741 ) (1,741 )
Long-term debt - - (322 ) (322 )
Other (1,075 ) 1,065 (217 ) (227 )
$ 558 $ 161 $ (2,673 ) $ (1,954 ) (d) Loss carryforwards The Company and its subsidiaries have tax
loss carryforwards within the jurisdictions in which they operate. These loss carryforwards expire between 2023 and 2040. Deferred
tax assets have not been recognized in respect of the following items because it is not probable that future taxable profit will
be available against which the Company can utilize the benefits. Deferred tax assets have not been recognized
in respect of the following items:
December 31, 2020 December 31, 2019
Deductible temporary differences 103,894 102,519
Tax losses 24,204 19,779
128,098 122,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0</t>
        </is>
      </c>
    </row>
    <row r="3">
      <c r="A3" s="3" t="inlineStr">
        <is>
          <t>Covid-19</t>
        </is>
      </c>
    </row>
    <row r="4">
      <c r="A4" s="4" t="inlineStr">
        <is>
          <t>COVID-19</t>
        </is>
      </c>
      <c r="B4" s="4" t="inlineStr">
        <is>
          <t xml:space="preserve">On March 11 2020, the World Health Organization
(WHO) stated the “public health emergency of international concern” and declared the state of pandemic worldwide due
to the COVID-19’s outbreak in Wuhan, China and its subsequent global spread. Following this statement, on March 19 2020,
the Argentine Government ordered the “Social, Preventive and Compulsory Isolation” (A.S.P.O. for its acronym in Spanish),
by Necessity and Urgency Decree No. 297/2020, imposing the borders’ closure and stringent restrictions on domestic circulation
of individuals. Such measures comprised several exceptions, including activities that were considered “essential” and,
therefore, were excluded from such restrictions. Successive Necessity and Urgency Decrees extended the term of the mentioned measures
until November 8, 2020. As of November 9, 2020, by Necessity and Urgency Decree No. 875/2020 and its amendments, it was established
the Preventive and Compulsory Social Distancing (Di.S.P.O. for its acronym in Spanish) that is in full force and effect through
February 28, 2021 and can be extended for as long as it may be considered necessary in view of the epidemiological situation. Subsequently, on December 30, 2020, the
Ministry of Health’s Resolution No. 2883/2020, approving the “Strategic COVID-19 Vaccination Plan” in the Republic
of Argentina, was issued. It aimed to reduce morbidity, mortality, and socio-economic impacts of the pandemic, based on the stepped
and progressive vaccination of certain population groups. As of the date of approval of these consolidated financial statements,
the said plan is in its initial implementation phase. Because of the various measures adopted
by the Argentine government, and within the scenario of the economic activity’s generalised recession, the Company has implemented
a protocol establishing the working conditions to operate in strict compliance with the public health standards issued by national
and provincial authorities, in order to minimize the risk of contagion of co-workers, clients and providers, and to enable the
business continuity. It is worth emphasising that, as of the date of approval of these consolidated financial statements, the COVID-19
pandemic continues to be a prevalent situation, the duration of which is uncertain, and the measures taken by the different authorities
(national, provincial, and pertaining to town) in response thereto are constantly evolving. Although the continuity of the Company’s
operation has not been significantly affected, the extent of COVID-19's impact on the operational and financial performance will
depend on the evolution of events (including the spread rate and duration, as well as the national and international governmental
measures taken in such regard) and on the impact this situation may cause on our main clients, employees, and providers; all of
which is uncertain and, at present, not possible to foresee. However, the Company’s Management does not anticipate that such
impacts will affect the business continuity or the ability to meet financial commitments in the next twelve (12)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atement from US GAAP to IFRS</t>
        </is>
      </c>
      <c r="B1" s="2" t="inlineStr">
        <is>
          <t>12 Months Ended</t>
        </is>
      </c>
    </row>
    <row r="2">
      <c r="B2" s="2" t="inlineStr">
        <is>
          <t>Dec. 31, 2020</t>
        </is>
      </c>
    </row>
    <row r="3">
      <c r="A3" s="3" t="inlineStr">
        <is>
          <t>Restatement From Us Gaap To Ifrs</t>
        </is>
      </c>
    </row>
    <row r="4">
      <c r="A4" s="4" t="inlineStr">
        <is>
          <t>Restatement from US GAAP to IFRS</t>
        </is>
      </c>
      <c r="B4" s="4" t="inlineStr">
        <is>
          <t xml:space="preserve">The December 31, 2019 US GAAP consolidated statement of financial
position has been reconciled to IFRS as follows:
As reported US GAAP Adjustment for final PPA (e) Adjusted US GAAP Adjustment reference
As restated IFRS
$’000
$’000 $’000 $’000 (a) (b) (c) (d)
Current assets
Cash $ 685 $ - $ 685 $ - $ - $ - $ - $ 685
Receivables 1,516 - 1,516 - - - - 1,516
Inventories 3,347 - 3,347 (141 ) - - - 3,206
Total current assets 5,548 - 5,548 (141 ) - - 5,407
Non-current assets
Mineral properties 8,610 391 9,001 - 6,456 - - 15,457
Mining rights 16,997 - 16,997 - - - - 16,997
Property, plant and equipment 10,508 2,196 12,704 2,931 - - - 15,635
Goodwill 4,379 (1,706 ) 2,673 - - 1,336 - 4,009
Other financial assets 334 - 334 - - - - 334
Deferred tax assets 4,599 - 4,599 (1,758 ) - - - 2,841
Other receivables 3,814 - 3,814 - - - - 3,814
Total non-current assets 49,241 881 50,122 1,173 6,456 1,336 - 59,087
Total assets $ 54,789 $ 881 $ 55,670 $ 1,032 $ 6,456 $ 1,336 $ - $ 64,494
Current liabilities
Bank indebtedness $ 14,989 $ - $ 14,989 $ - $ - $ - $ - $ 14,989
Accounts payable and accrued liabilities 5,992 - 5,992 - - - - 5,992
Accounts payable with related parties 6,717 - 6,717 - - - - 6,717
Loan payable and current portion long-term debt 334 - 334 - - - - 334
Total current liabilities 28,032 - 28,032 - - - - 28,032
Non-current liabilities
Long-term debt 312 - 312 - - - - 312
Long-term debt with related parties 11,708 - 11,708 - - - - 11,708
Asset retirement obligation 2,812 - 2,812 - - (2,812 ) -
Reclamation and remediation obligations - - 2,991 2,812 5,803
Deferred tax liabilities 2,693 1,050 3,743 1,052 - - - 4,795
Other long-term payables 56 - 56 - - - - 56
Total non-current liabilities 17,581 1,050 18,631 1,052 - 2,991 - 22,674
Total liabilities 45,613 1,050 46,663 1,052 - 2,991 - 50,706
Shareholders’ equity
Capital stock 2,588 - 2,588 - - - - 2,588
Additional paid in capital 181,676 - 181,676 - - - (181,676 ) -
Contributed surplus - - - - - - 180,269 180,269
Accumulated deficit (174,270 ) (169 ) (174,439 ) 10 6,687 (1,655 ) (16,738 ) (186,135 )
Accumulated other comprehensive income (loss) (575 ) - (575 ) - - - 18,961 18,386
Total shareholders' equity attributable to the parent: 9,419 (169 ) 9,250 10 6,687 (1,655 ) 816 15,108
Non-controlling interest (243 ) - (243 ) (30 ) (231 ) - (816 ) (1,320 )
Total shareholders' equity 9,176 (169 ) 9,007 (20 ) 6,456 (1,655 ) - 13,788
Total liabilities and shareholders’ equity $ 54,789 $ 881 $ 55,670 $ 1,032 $ 6,456 $ 1,336 $ - $ 64,494
The US GAAP consolidated statement of comprehensive loss for
the year ended December 31, 2018 has been reconciled to IFRS as follows:
As reported US GAAP Adjustment reference
As restated IFRS
$’000
$’000 (a) (b) (c) (d) $’000
Revenue $ 47,441 $ 648 $ - $ - $ - $ 48,089
Cost of sales (36,361 ) (8,301 ) - - - (44,662 )
Gross profit 11,080 (7,653 ) - - - 3,427
Operating income (expenses):
Other operating income 1,505 - - - (1,505 ) -
Exploration expenses (1,802 ) 3 (367 ) (578 ) - (2,744 )
Administrative expenses (6,017 ) (3,100 ) (1,834 ) - - (10,951 )
Share-based payments expense (190 ) - - - - (190 )
Interest expense (1,665 ) 298 - - - (1,367 )
Total operating expense: (8,169 ) (2,799 ) (2,201 ) (578 ) (1,505 ) (15,252 )
Other income/(expenses)
Interest income 142 (20 ) - - - 122
Loss on foreign exchange (12,761 ) (1,643 ) - - - (14,404 )
Accretion expense (578 ) - - 578 - -
Gain on hyperinflationary net monetary position - 4,448 - - - 4,448
Other income - (5 ) - - 1,505 1,500
Total other income/(expenses) (13,197 ) 2,780 - 578 1,505 (8,334 )
Loss – before income taxes (10,286 ) (7,672 ) (2,201 ) - - (20,159 )
Income tax benefit 2,440 129 - - - 2,569
Net loss $ (7,846 ) $ (7,543 ) $ (2,201 ) $ - $ - $ (17,590 )
Attributable to non-controlling interest (528 ) (538 ) (220 ) (58 ) - (1,344 )
Attributable to equity share owners of the parent (7,318 ) (7,005 ) (1,981 ) 58 - (16,246 )
(7,846 ) (7,543 ) (2,201 ) - - (17,590 )
Other comprehensive income (loss) net of tax
Change in fair value of investment (13 ) - - - - (13 )
Foreign currency translation adjustment (2,824 ) 9,836 - - - 7,012
Total other comprehensive income (loss) (2,837 ) 9,836 - - - 6,999
Total comprehensive income (loss) $ (10,683 ) $ 2,293 $ (2,201 ) $ - $ - $ (10,591 )
Weighted average shares outstanding – basic and diluted 254,387,482 254,387,482
Net loss per share – basic and diluted $ (0.031 ) $ (0.030 ) $ (0.008 ) $ - $ - $ (0.069 ) The US GAAP consolidated statement of comprehensive loss for
the year ended December 31, 2019 has been reconciled to IFRS as follows:
As reported US GAAP Adjustment for final PPA (e) Adjusted US GAAP Adjustment reference
As restated IFRS
$’000
$’000 $’000 $’000 (a) (b) (c) $’000
Revenue $ 21,938 $ - $ 21,938 $ - $ - $ - $ 21,938
Cost of sales (16,430 ) 7 (16,423 ) (715 ) - - (17,138 )
Gross profit 5,508 7 5,515 (715 ) - - 4,800
Operating income (expenses):
Exploration expenses (3,758 ) - (3,758 ) - 1,150 - (2,608 )
Administrative expenses (7,262 ) (169 ) (7,431 ) (157 ) (3,456 ) - (11,044 )
Impairment of mineral properties (1,996 ) - (1,996 ) - - - (1,996 )
Share-based payments expense (127 ) - (127 ) - - - (127 )
Interest expense (2,131 ) - (2,131 ) - - - (2,131 )
Total operating expense: (15,274 ) (169 ) (15,443 ) (157 ) (2,306 ) - (17,906 )
Other income/(expenses)
Interest income 191 - 191 - - - 191
Gain/(loss) on foreign exchange 377 - 377 104 - - 481
Accretion expense (179 ) - (179 ) - - 144 (35 )
Total other income/(expenses) 389 - 389 104 - 144 637
Income (loss) – before income taxes (9,377 ) (162 ) (9,539 ) (768 ) (2,306 ) 144 (12,469 )
Income tax benefit (expense) (298 ) - (298 ) 413 - - 115
Net income (loss) $ (9,675 ) $ (162 ) $ (9,837 ) $ (355 ) $ (2,306 ) $ 144 $ (12,354 )
Attributable to non-controlling interest (122 ) - (122 ) (30 ) (231 ) - (383 )
Attributable to equity share owners of the parent (9,553 ) (162 ) (9,715 ) (325 ) (2,075 ) 144 (11,971 )
(9,675 ) (162 ) (9,837 ) (355 ) (2,306 ) 144 (12,354 )
Other comprehensive income (loss) net of tax
Change in fair value of investment (28 ) - (28 ) - - (28 )
Foreign currency translation adjustment (28 ) - (28 ) 402 - - 374
Total other comprehensive income (loss) (56 ) - (56 ) 402 - - 346
Total comprehensive income (loss) $ (9,731 ) $ (162 ) $ (9,893 ) $ 47 $ (2,306 ) $ 144 $ (12,008 )
Weighted average shares outstanding – basic and diluted 282,306,312 - 282,306,312 - - - 282,306,312
Net income (loss) per share – basic and diluted $ (0.034 ) $ - $ (0.035 ) $ - $ (0.009 ) $ - $ (0.044 ) The US GAAP components of shareholders' equity as at January
1, 2018 has been reconciled to IFRS as follows:
As reported US GAAP Adjustments As Restated IFRS
Capital stock $ 31,868 $ 18 $ 31,886
Accumulated Deficit (157,399 ) (604 ) (158,003 )
Contributed surplus - 159,193 159,193
Accumulated other comprehensive income 2,318 (2,018 ) 300
Additional paid in capital 149,982 (149,982 ) -
Total attributed to parent $ 26,769 $ 6,607 $ 33,376
Non-controlling interest 407 - 407
Total $ 27,176 $ 6,607 $ 33,783 The US GAAP components of shareholders' equity as at December
31, 2018 has been reconciled to IFRS as follows:
As reported January 1, 2018 Opening balance adjustments as per table above As restated
US GAAP Adjustment reference IFRS
(a) (b) (c) (d)
Capital stock $ 301 $ 18 $ - $ - $ - $ (18 ) $ 301
Accumulated Deficit (164,717 ) (604 ) (7,005 ) (1,981 ) 58 85 (174,164 )
Contributed surplus - 159,193 - - - 20,949 180,142
Accumulated other comprehensive income (519 ) (2,018 ) 9,836 - - 10,741 18,040
Additional paid in capital 181,549 (149,982 ) - - - (31,567 ) -
Total attributed to parent $ 16,614 $ 6,607 $ 2,831 $ (1,981 ) $ 58 $ 190 $ 24,319
Non-controlling interest (121 ) - (538 ) (220 ) (58 ) - (937 )
Total $ 16,493 $ 6,607 $ 2,293 $ (2,201 ) $ - $ 190 $ 23,382 The US GAAP consolidated statement of cash flows for the year
ended December 31, 2018 has been reconciled to IFRS as follows:
As reported US GAAP Adjustment
As restated IFRS
Cash flow from operating activities
Net loss $ (7,846 ) $ (9,744 ) $ (17,590 )
Items not affecting cash
Depreciation of property, plant and equipment 4,512 2,834 7,346
Depreciation of mineral properties - 3,069 3,069
Amortization of mining rights 100 - 100
Net impairment of assets 690 1,570 2,260
Share based payment expense 190 - 190
Asset retirement obligation (712 ) 712 -
Write-down of inventory 8,881 6,266 15,147
Accretion expense 578 (578 ) -
Restatement for hyperinflation - (17,047 ) (17,047 )
Deferred tax expense/(benefit) (2,440 ) (129 ) (2,569 )
3,953 (13,047 ) (9,094 )
Net change in non-cash working capital items
(Increase)/decrease in receivables 3,841 (1 ) 3,840
(Increase)/decrease in deferred tax assets 1,548 (1,110 ) 438
(Increase)/decrease in inventory 6,932 (5,887 ) 1,045
Increase/(decrease) in accounts payable and accrued liabilities (4,094 ) 4,472 378
Increase/(decrease) in other long-term payables (82 ) 82 -
Increase/(decrease) in provision - (216 ) (216 )
Increase/(decrease) in transaction taxes payable (329 ) - (329 )
7,816 (2,660 ) 5,156
Net cash provided by/(used in) operating activities 11,769 (15,707 ) (3,938 )
Cash flows from investing activities
Purchase of property, plant and equipment (4,063 ) (247 ) (4,310 )
Purchase of mineral property (698 ) (545 ) (1,243 )
Purchase of mining rights (14,612 ) - (14,612 )
Proceeds from disposal of property, plant and equipment 7,515 (15 ) 7,500
Net cash used in investing activities (11,858 ) (807 ) (12,665 )
Cash flow from financing activities
Bank indebtedness (repayment) 7,877 1 7,878
Proceeds from loans 6,278 23,660 29,938
Repayment of loans (18,625 ) (19,843 ) (38,468 )
Net cash provided by/(used in) financing activities (4,470 ) 3,818 (652 )
Net increase/(decrease) in cash (4,559 ) (12,696 ) (17,255 )
Effect of foreign exchange on cash 3,934 12,691 16,625
Cash, beginning of year 1,285 (1 ) 1,284
Cash, end of the year $ 660 $ (6 ) $ 654
Taxes paid (329 ) - (329 )
Interest paid (634 ) (699 ) (1,333 )
Supplemental non-cash information
Change in value of investments (13 ) - (13 ) The US GAAP consolidated statement of cash flows for the year
ended December 31, 2019 has been reconciled to IFRS as follows:
As reported US GAAP Adjustment
As restated IFRS
Cash flow from operating activities
Net loss $ (9,675 ) $ (2,679 ) $ (12,354 )
Items not affecting cash
Depreciation of property, plant and equipment 1,844 1,184 3,028
Depreciation of mineral properties - 3,456 3,456
Amortization of mining rights 100 - 100
Net impairment of assets 1,996 (1,996 ) -
Share based payment expense 127 - 127
Asset retirement obligation 1,342 (1,342 ) -
Provisions - 2,419 2,419
Impairment of mineral properties - 1,996 1,996
Write-down of inventory 2,368 - 2,368
Accretion expense 179 (144 ) 35
Deferred tax expense/(benefit) 298 (413 ) (115 )
(1,421 ) 2,481 1,060
Net change in non-cash working capital items
(Increase)/decrease in receivables 3,863 1 3,864
(Increase)/decrease in deferred tax assets 1,787 6 1,793
(Increase)/decrease in inventory 1,477 (231 ) 1,246
(Increase)/decrease in other financial assets 32 (4 ) 28
Increase/(decrease) in accounts payable and accrued liabilities (3,116 ) (8 ) (3,124 )
Increase/(decrease) in accounts payable and accrued liabilities with related parties 301 - 301
Increase/(decrease) in interest payable - (9 ) (9 )
Increase/(decrease) in provision - (24 ) (24 )
Increase/(decrease) in other long-term payables (23 ) 23 -
Increase/(decrease) in transaction taxes payable (126 ) - (126 )
4,195 (246 ) 3,949
Net cash provided by/(used in) operating activities 2,774 2,235 5,009
Cash flows from investing activities
Purchase of property, plant and equipment (777 ) - (777 )
Purchase of mineral property (216 ) (2,710 ) (2,926 )
Proceeds from disposal of property, plant and equipment 113 76 189
Net cash used in investing activities (880 ) (2,634 ) (3,514 )
Cash flow from financing activities
Bank indebtedness (repayment) 2,608 - 2,608
Proceeds from loans with related parties 8,515 - 8,515
Repayment of loans (10,530 ) - (10,530 )
Net cash provided by/(used in) financing activities 593 - 593
Net increase/(decrease) in cash 2,487 (399 ) 2,088
Effect of foreign exchange on cash (2,462 ) 405 (2,057 )
Cash, beginning of year 660 (6 ) 654
Cash, end of the year $ 685 $ - $ 685
Taxes paid (126 ) - (126 )
Interest paid (416 ) - (416 )
Supplemental non-cash information
Change in value of investments (28 ) - (28 ) The following summarizes the significant changes to the Company’s
accounting policies upon the transition from US GAAP to IFRS:
a) Hyperinflationary economies Under US GAAP, once the Argentine Peso had
been designated to be a highly inflationary economy, the Company was required to change the functional currency for those subsidiaries
to the Company’s reporting currency USD. In accordance with IAS 29, Financial Reporting
in Hyperinflationary Economies, the Company’s subsidiaries’ financial statements with Argentine Peso functional currency
are restated by applying a general price index and translated at closing rates before they are included in the consolidated financial
statements. The subsidiary financial statements in hyperinflationary economies have used the Consumer Price Index (IPC) published
by the National Institute of Statistics and Census (INDEC) as from January 2017 (base month: December 2016) and the Wholesale Price
Index (IPIM) published by the INDEC to date, by computing for the months of November and December 2015, on which no INDEC information
is available on changes in the IPIM, the IPC variation in the City of Buenos Aires.
b) Development and exploration costs Under US GAAP, development and exploration
costs are expensed until the mineralization is classified as proven and probable and determination of the technical feasibility
and the commercial viability of the property. Under IFRS 6, Exploration for and Evaluation
of Mineral Resources, the Company shall determine an accounting policy specifying which expenditures are capitalized as mineral
properties. The Company has determined that exploration and development costs previously expensed under US GAAP will be capitalized
under IFRS for the Cap-Oeste, Lomada de Leiva, Mina Martha and La Josefina mineral properties.
c) Reclamation and remediation obligations Under US GAAP, the present value of reclamation
and remediation obligations are measured using a credit-adjusted risk free discount rate and the obligation is not remeasured for
changes in the risk-free rate as the credit-adjusted risk-free rate used to initially measure the obligation is used for all subsequent
reductions in the estimated gross future cash flows. Only if the estimated gross future cash flows are increased is the discount
rate changed to reflect the current risk-free rate. Under IAS 37, Provisions, Contingent Liabilities
and Contingent Assets, the present value of reclamation and remediation obligations are measured using a risk-free discount rate
at each statement of financial position date.
d) Presentation differences Some figures stated under US GAAP have been
reclassified to conform with the presentation requirements under IFRS.
e) Final purchase price allocation Upon the reverse acquisition of Hunt Mining
Corp., the Company was in the process of gathering the facts and circumstances to complete the assessment of the fair value of
Hunt’s property, plant and equipment and mineral properties. The Company had recorded provisional amounts for these assets
in the previous consolidated financial statements. On September 1, 2020 the Company completed the assessment of the fair value
of these items. The December 31, 2019 consolidated financial statements have been restated as if the reverse acquisition was originally
accounted for using the final purchase price alloc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a) As of February 2021, Cantomi Uruguay is no longer a related party as Carlos Miguens no longer has control of the Company.
b) On March 8, 2021, the Company received definitive environmental permits (“Permits”) for both the development of its flagship Cap-Oeste Gold/Silver Project and the restart of its Lomada de Leiva (“Lomada”) Gold Project. These Permits allow for the development and operation of mining operations in the mining friendly Santa Cruz Province in Argentina.
c) On March 10, 2021, the Company completed a private placement offering and raised gross proceeds of $9.3 million through the issuance of 104,086,063 units of the Company at a price of $0.09 per unit. Each unit consisted of one common share of the Company and one common share purchase warrant (“Warrant”). Each Warrant entitles the holder thereof to purchase one common share at an exercise price of $0.13 until March 10, 2024.
In connection with the private placement, the Company paid $226 in cash commission and advisory fees to the Agents and issued 2,509,586 compensation options. Each compensation option is exercisable for one unit of the Company at a price of $0.09 per compensation option. Each unit consists of one common share of the Company and one Warrant. Each Warrant entitles the holder thereof to purchase one common share at an exercise price of $0.13 until March 10, 2024.
d) On March 12, 2021, the Company exercised the option to acquire 100% interest in the Mina Angela property. In connection with the exercising of the option, the Company will pay the second earn-in payment of $250 and a final payment of $500 is expected to be paid within 30 days of the verification that legal restrictions preventing development of mining activity in the Chubut Province and at the Mina Angela property have been lifted in such a manner that Patagonia thereafter has the ability to perform exploration and exploitation mining activities on Mina Angela property. For more information, see note 7.
e) On April 19, 2021, the Company entered into definitive agreements to acquire two projects in Argentina. Patagonia entered into a definitive option agreement dated April 15, 2021 (the “Option Agreement”) with Mirasol Resources Ltd. (“Mirasol”) and Mirasol’s wholly-owned subsidiary Australis S.A. (“Australis” and together with Mirasol, the “Vendors”), which grants Patagonia an option to acquire a 75% undivided interest in and to Australis’ rights and interest in the Homenaje project (the “Homenaje Project”) located in Santa Cruz Province, Argentina. Patagonia also entered into a definitive transfer agreement dated April 15, 2021 (the “Transfer Agreement”) with the Vendors, which grants Patagonia a 100% undivided interest in and to Australis’ rights and interest in the Nico project (the “Nico Project”) located in Santa Cruz Province, Argentina. The Nico Project was previously explored by Mirasol, while the Homenaje Project, which is adjacent to two mining operations, holds targets that have yet to be drilled.
Pursuant to the Option Agreement, Patagonia has an option to earn a 75% interest in the Homenaje Project over six years upon achievement of the following (collectively, the “Earn-In Obligations”):
• an initial work program over six years of $2.55 million in exploration expenditures, including 2,500 meters of drilling, on the Homenaje Project;
• expenditures on exploration activities with respect to the Homenaje Project (the “Exploration Expenditures”) of a minimum of $0.4 million over the first 18-months;
• following completion of the initial Exploration Expenditures and drilling obligations due within the first 30 months, Patagonia must complete a minimum of $0.4 million of Exploration Expenditures in any 12-month period, and a minimum of $0.2 million of Exploration Expenditures in any six-month period; and
• a pre-feasibility study, prepared in accordance with NI 43-101, for a mineral resource of not less than 300,000 ounces of gold equivalent.
Upon Patagonia completing the Earn-In Obligations, Patagonia and the Vendors will hold 75% and 25%, respectively, in a joint venture company holding the Homenaje Project. If either party’s equity interest is diluted below 10%, it will convert to a 2% NSR royalty.
Pursuant to the terms of the Transfer Agreement, Patagonia has acquired the Vendors’ interest in the Nico Project in exchange for a 1.5% NSR royalty. If, by the end of third-year, the Nico Project has not been operated as a producing mine, or Patagonia has not produced and shipped minerals in commercial quantities (excluding bulk sampling or pilot plant operations, if any) from the Nico Project for a period of 30 consecutive days, Mirasol will have the right to regain full ownership of the Nico Project at no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measurement</t>
        </is>
      </c>
      <c r="B4" s="4" t="inlineStr">
        <is>
          <t>The consolidated financial statements have
been prepared under the historical cost convention, except for the revaluation of certain financial assets and financial liabilities
to fair value.</t>
        </is>
      </c>
    </row>
    <row r="5">
      <c r="A5" s="4" t="inlineStr">
        <is>
          <t>Consolidation</t>
        </is>
      </c>
      <c r="B5" s="4" t="inlineStr">
        <is>
          <t>The Company's consolidated financial statements
include the accounts of the Company and its subsidiaries. All intercompany transactions, balances and unrealized gains or losses
from intercompany transactions are eliminated on consolidation.</t>
        </is>
      </c>
    </row>
    <row r="6">
      <c r="A6" s="4" t="inlineStr">
        <is>
          <t>Foreign currency translation</t>
        </is>
      </c>
      <c r="B6" s="4" t="inlineStr">
        <is>
          <t xml:space="preserve">The functional currency for the Company
and its subsidiaries is determined by the currency of the of the primary economic environment in which it operates. The Company’s
functional currency is the Canadian dollar (“CAD”) and the Company’s subsidiaries have functional currencies
in United States dollar (“USD”), Chilean Peso (“CH”) and Great Britain Pound (“GBP”). The consolidated
financial statements are presented in United States dollars. Prior to January 1, 2019, the functional
currency of Patagonia Gold S.A, Minera Minamalu S.A, Leleque Exploracion S.A, Huemules S.A. and Minera Aquiline Argentina S.A.U
was the Argentine Peso and Argentina was designated as an hyperinflationary economy. In accordance with IAS 29, Financing Reporting
in Hyperinflationary Economies (“IAS 29”), the financial statements of those subsidiaries had been restated after applying
a general price index and translated to USD at closing rates before they were included in the consolidated financial statements. Management considered primary and secondary
indicators in determining functionary currency including the currency that influences sales, purchases and other costs. Other indicators
considered by management include the currency in which funds from financing activities were generated. Based on these indicators,
management concluded that effective January 1, 2019, the functional currency of Patagonia Gold S.A, Minera Minamalu S.A, Leleque
Exploracion S.A, Huemules S.A. and Minera Aquiline Argentina S.A.U became the USD. The change in functional currency for these
subsidiaries has been applied prospectively. As these subsidiaries cease to have Argentine Peso as the functional currency, the
Company has discontinued the preparation and presentation of the financial statements in accordance with IAS 29. The amounts expressed
at the end of the December 31, 2018 reporting period have been treated as the basis for the carrying amounts effective January
1, 2019 and onwards. In preparing the financial statements of
the individual entities, transactions in currencies other than the entity’s functional currency are recognized at the prevailing
exchange rates at the date of the transactions. At the end of each reporting period, monetary assets and liabilities denominated
in foreign currencies are translated at the rates of exchange prevailing at the reporting date. Non-monetary assets and liabilities
are translated at the exchange rate prevailing at the transaction date. Transaction gains and losses resulting from fluctuations
in currency exchange rates on transactions denominated in currencies other than the functional currency are recognized as incurred
in net income. These financial statements are translated
to their USD equivalents using the following methods:
- Income and expenses on the statement of loss and comprehensive loss have been translated using the average exchange rates prevailing during the year;
- Assets and liabilities have been translated using the exchange rate prevailing at the date of the statement of financial position;
- Translation adjustments are recognized in other comprehensive income (loss). </t>
        </is>
      </c>
    </row>
    <row r="7">
      <c r="A7" s="4" t="inlineStr">
        <is>
          <t>Financial instruments</t>
        </is>
      </c>
      <c r="B7" s="4" t="inlineStr">
        <is>
          <t xml:space="preserve">Financial assets and financial liabilities
are recognised when the Company becomes party to the contractual provisions of the financial instrument. Financial assets are derecognised
when the contractual rights to the cash flows from the financial asset expire, or when the financial asset and substantially all
of risks and rewards are transferred. A financial liability is derecognised when it is extinguished, discharged, cancelled or expires. The Company classifies its financial
assets into the following categories: those to be measured subsequently at fair value through other comprehensive income (FVOCI),
fair value through profit and loss (FVTPL) and those to be held at amortized cost. Classification depends on the business model
for managing the financial assets and the contractual terms of the cash flows. Generally, the Company does not acquire
financial assets for the purpose of selling in the short term and does not have any financial assets measured at FVTPL in either
the current or prior year. The Company’s business model is primarily that of “hold to collect” (where assets
are held in order to collect contractual cash flows). See note 22 for the fair value disclosures. </t>
        </is>
      </c>
    </row>
    <row r="8">
      <c r="A8" s="4" t="inlineStr">
        <is>
          <t>Financial assets held at amortized cost</t>
        </is>
      </c>
      <c r="B8" s="4" t="inlineStr">
        <is>
          <t xml:space="preserve">This classification applies to the Company’s
cash and trade receivables, and other receivables which are held under a hold to collect business model and which have cash flows
that meet the “solely payments of principal and interest” (SPPI) criteria. At initial recognition, trade and other
receivables that do not have a significant financing component, are recognised at their transaction price. Other financial assets
are initially recognised at fair value plus related transaction costs; they are subsequently measured at amortized cost using the
effective interest method. Any gain or loss on derecognition or modification of a financial asset held at amortized cost is recognised
in the consolidated statements of loss and comprehensive loss. </t>
        </is>
      </c>
    </row>
    <row r="9">
      <c r="A9" s="4" t="inlineStr">
        <is>
          <t>Financial assets held at fair value through other comprehensive income (FVOCI)</t>
        </is>
      </c>
      <c r="B9" s="4" t="inlineStr">
        <is>
          <t xml:space="preserve">This classification applies to the Company’s
other financial assets which includes equity investments and a performance bond (note 10). When these financial assets are derecognised,
there is no reclassification of fair value gains or losses previously recognised in other comprehensive income. </t>
        </is>
      </c>
    </row>
    <row r="10">
      <c r="A10" s="4" t="inlineStr">
        <is>
          <t>Impairment of financial assets</t>
        </is>
      </c>
      <c r="B10" s="4" t="inlineStr">
        <is>
          <t xml:space="preserve">A forward-looking expected credit loss (ECL)
review is required for financial assets held at amortized cost. Recognition of credit losses is no longer dependent on the Company
first identifying a credit loss event. The Company considers a broader range of information when assessing credit risk and measuring
expected credit losses, including past events, current conditions, reasonable and supportable forecasts that affect the expected
collectability of the future cash flows of the instrument. The Company applies the “simplified
approach” to trade and other receivable balances. The simplified approach in accounting for trade and other receivables records
the loss allowance as lifetime expected credit losses. These are the expected shortfalls in contractual cash flows, considering
the potential for default at any point during the life of the financial instrument. In calculating these losses, the Company uses
its historical experience, external indicators and forward-looking information to calculate the expected credit losses. The general
approach incorporates a review for any significant increase in counterparty credit risk since inception. </t>
        </is>
      </c>
    </row>
    <row r="11">
      <c r="A11" s="4" t="inlineStr">
        <is>
          <t>Financial liabilities</t>
        </is>
      </c>
      <c r="B11" s="4" t="inlineStr">
        <is>
          <t xml:space="preserve">Financial liabilities are obligations to
pay cash or other financial assets and are recognised when the Company becomes a party to the contractual provisions of the instrument.
All financial liabilities are recorded initially at fair value, net of direct issue costs. Financial liabilities are recorded, subsequent
to initial recognition, at amortized cost using the effective interest method, with interest-related charges recognised as an expense
in finance cost in the consolidated statements of loss and comprehensive loss. Finance charges, including premiums payable on settlement
or redemption and direct issue costs, are charged to the consolidated statements of loss and comprehensive loss on an accruals
basis using the effective interest method and are added to the carrying amount of the instrument to the extent that they are not
settled in the period in which they arise. </t>
        </is>
      </c>
    </row>
    <row r="12">
      <c r="A12" s="4" t="inlineStr">
        <is>
          <t>Cash and equivalents</t>
        </is>
      </c>
      <c r="B12" s="4" t="inlineStr">
        <is>
          <t xml:space="preserve">Cash and equivalents include cash on hand,
deposits held with banks and other liquid short-term investments with original maturities of three months or less. The Company
has no cash equivalents for all periods presented. </t>
        </is>
      </c>
    </row>
    <row r="13">
      <c r="A13" s="4" t="inlineStr">
        <is>
          <t>Inventories</t>
        </is>
      </c>
      <c r="B13" s="4" t="inlineStr">
        <is>
          <t xml:space="preserve">Inventory comprises, gold held on carbon,
mineral concentrate and mineralized material stockpiles. They are physically measured or estimated and valued at the lower of cost
or net realizable value. Net realizable value is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Cost of inventory is determined by using
the weighted average method and comprises direct costs, depreciation, depletion and amortization as well as a portion of fixed
and variable overhead costs incurred in converting materials into concentrate and or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t>
        </is>
      </c>
    </row>
    <row r="14">
      <c r="A14" s="4" t="inlineStr">
        <is>
          <t>Mineral properties and exploration and evaluation expenditures</t>
        </is>
      </c>
      <c r="B14" s="4" t="inlineStr">
        <is>
          <t xml:space="preserve">Exploration and evaluation costs are expensed
until the determination of the technical feasibility and the commercial viability of the associated project. Exploration costs
include costs directly related to exploration and evaluation activities in the areas of interest. The technical feasibility and
commercial viability of extracting a mineral resource is considered to be determinable when economically recoverable reserves are
determined to exist, the rights of tenure are current and it is considered probable that the costs will be recouped through successful
development and exploitation of the area, or alternatively by sale of the property. This determination is normally evidenced by
the completion of a technical feasibility study. Expenditure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s of loss and comprehensive loss. The Company charges to the consolidated statements
of loss and comprehensive loss the allocable portion of capitalized costs attributable to properties sold. Capitalized costs are
allocated to properties sold based on the proportion of claims sold to the claims remaining within the project area. </t>
        </is>
      </c>
    </row>
    <row r="15">
      <c r="A15" s="4" t="inlineStr">
        <is>
          <t>Mining rights</t>
        </is>
      </c>
      <c r="B15" s="4" t="inlineStr">
        <is>
          <t xml:space="preserve">Mining rights are rights to explore and
mine specified areas of land acquired from the landowner. Mining rights acquired for stated terms in excess of 10 years are capitalized
as intangible assets and are measured initially at cost and amortized on a straight-line basis over the term of the rights. Mining
rights acquired for undefined terms are capitalized as intangible assets and are measured initially at cost and amortized on a
unit of production method over the estimated period of economically recoverable reserves. Amortization is charged to administrative
expenses in the consolidated statements of loss and comprehensive loss. </t>
        </is>
      </c>
    </row>
    <row r="16">
      <c r="A16" s="4" t="inlineStr">
        <is>
          <t>Property, plant and equipment</t>
        </is>
      </c>
      <c r="B16" s="4" t="inlineStr">
        <is>
          <t xml:space="preserve">Property, plant and equipment are stated
at cost less accumulated depreciation and accumulated impairment losses. Cost includes expenditures that are directly attributable
to the acquisition of an asset. Repairs and maintenance costs are charged
to the consolidated statements of loss and comprehensive loss during the period in which they are incurred. Depreciation is calculated to amortize the
cost of the property, plant and equipment over their estimated useful lives using the straight-line and unit of production methods. Office equipment, vehicles, machinery and
equipment, Mina Martha processing plant, and buildings are stated at cost and depreciated straight line over an estimated useful
life of 3 to 20 years. Depreciation of plant, other than Mina Martha, is based on a unit-of-production method over the estimated
period of economically recoverable reserves. Depreciation begins once the asset is in the state intended for use by management. The Company allocates the amount initially
recognized in respect of an item of property, plant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in the consolidated statements of loss and comprehensive loss. </t>
        </is>
      </c>
    </row>
    <row r="17">
      <c r="A17" s="4" t="inlineStr">
        <is>
          <t>Impairment of long-lived assets</t>
        </is>
      </c>
      <c r="B17" s="4" t="inlineStr">
        <is>
          <t xml:space="preserve">Long-lived assets held and used by the Company
are reviewed for impairment whenever events or changes in circumstances indicate that the carrying amount of an asset may not be
recoverable. An impairment loss is recognized for the amount by which the asset’s carrying amount exceeds its recoverable
amount. The recoverable amount of assets is the greater of their fair value less costs to sell and value in use. Future cash flows are estimated based on
estimated quantities of recoverable minerals, expected gold and silver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lower level of geological confidence and economic modeling. </t>
        </is>
      </c>
    </row>
    <row r="18">
      <c r="A18" s="4" t="inlineStr">
        <is>
          <t>Reclamation and remediation obligations</t>
        </is>
      </c>
      <c r="B18" s="4" t="inlineStr">
        <is>
          <t xml:space="preserve">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Such costs
arising from the decommissioning of plant and other site preparation work, discounted to their present values using a risk-free
discount rate consistent with the timing of the expected costs, are provided for in full as soon as the obligation to incur such
costs arises and can be quantified. On recognition of a full provision, an addition is made to property, plant and equipment of
the same amount; this addition is then charged against profits on a unit of production basis over the life of the mine. Closure
provisions are updated annually for changes in cost estimates as well as for changes to life of mine reserves, with the resulting
adjustments made to both the provision balance and the net book value of the associated non-current asset. The obligation is subsequently
adjusted at each period to reflect the passage of time (accretion expense) and changes in the estimated future costs of the underlying
obligation. The Argentine mining regulations require
that mine properties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
        </is>
      </c>
    </row>
    <row r="19">
      <c r="A19" s="4" t="inlineStr">
        <is>
          <t>Income taxes</t>
        </is>
      </c>
      <c r="B19" s="4" t="inlineStr">
        <is>
          <t xml:space="preserve">The income tax expense or benefit consists
of current and deferred components. Current tax is calculated using tax rates
and laws that were enacted or substantively enacted at the statement of financial position date in each of the jurisdictions. Deferred tax is recognized in respect of
temporary differences between the carrying amount of assets and liabilities in the consolidated statement of financial position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gnized for all taxable temporary differences. Deferred tax liabilities are not
recognized on temporary differences that arise from goodwill which is not deductible for tax purposes.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statement of financial position date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Deferred tax assets and liabilities are
offset where they relate to income taxes levied by the same taxation authority and the Company has the legal right and intent to
offset. The Company operates in multiple jurisdictions
which involves dealing with uncertainties and judgments in the application of complex tax regulations. The final taxes paid or
recovered are dependent upon many factors including resolutions arising from federal and state audits. The Company changes its
tax assets and liabilities in light of the changing facts and circumstances but due to the complexity of the uncertainties in the
tax regulations, the ultimate tax liability or asset could be materially different from the Company’s estimate recorded in
the consolidated financial statements. </t>
        </is>
      </c>
    </row>
    <row r="20">
      <c r="A20" s="4" t="inlineStr">
        <is>
          <t>Share-based payments</t>
        </is>
      </c>
      <c r="B20" s="4" t="inlineStr">
        <is>
          <t xml:space="preserve">The Company offers a share option plan for
its directors, officers, employees and consultants. Share options granted to employees and directors
are categorised as equity-settled share-based payments. Equity-settled share-based payments are measured at the fair value of goods
or services received when the fair value can be reliably estimated. If the fair value of goods and services received cannot be
reliably measured, then the fair value of the instrument issued is measured using an appropriate option pricing model at the grant
date. For share options granted to directors, officers and employees, the fair value of the options is measured using the Black-Scholes
option pricing model. All equity-settled share-based payments are ultimately recognised as an expense in the consolidated statements
of loss and comprehensive loss with a corresponding increase to contributed surplus.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sed in the current period. No adjustment
is made to any expense recognised in prior periods if share options ultimately exercised are different to that estimated on vesting. Equity-settled share-based payment transactions
with parties other than employees are measured at the fair value of the goods and services received, except where that fair value
cannot be estimated reliably, in which case they are measured at the fair value of the equity instruments granted, measured at
the date the entity obtains the goods or the counterparty renders the service. </t>
        </is>
      </c>
    </row>
    <row r="21">
      <c r="A21" s="4" t="inlineStr">
        <is>
          <t>Earnings (loss) per share</t>
        </is>
      </c>
      <c r="B21" s="4" t="inlineStr">
        <is>
          <t xml:space="preserve">The calculation of earnings (loss) per share
(“EPS”) is based on the weighted average number of shares outstanding for each period. The basic EPS is calculated
by dividing the income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t>
        </is>
      </c>
    </row>
    <row r="22">
      <c r="A22" s="4" t="inlineStr">
        <is>
          <t>Revenue recognition</t>
        </is>
      </c>
      <c r="B22" s="4" t="inlineStr">
        <is>
          <t>The Company recognizes sales revenue in
accordance with IFRS 15 when it has satisfied the following criteria:
- The Company and the customer have an identifiable contract and are committed to perform their respective obligations;
- The Company and the customer can identify each other’s rights regarding the goods to be transferred;
- The Company can identify the payment terms for the goods to be transferred;
- The risk, timing or amount of the Company’s future cashflows is expected to change as a result of the contract;
- It is probable that the Company will collect the consideration to which it will be entitled in exchange for the goods that will be transferred to the customer. The Company produces doré and concentrate
that is shipped to third-party refiners and smelters, respectively, for processing. The Company enters into contracts to sell its
metal to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
of Sales are recorded on a gross basis under these contracts at the time the performance obligation is satisfied.</t>
        </is>
      </c>
    </row>
    <row r="23">
      <c r="A23" s="4" t="inlineStr">
        <is>
          <t>Segment reporting</t>
        </is>
      </c>
      <c r="B23" s="4" t="inlineStr">
        <is>
          <t xml:space="preserve">In accordance with IFRS 8 the management
approach is used to identify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The Company has identified its reportable segments on the basis of their geographic
location. As a result, the Company discloses information geographically based on the location of each of its operations and within
Argentina on the basis of operating mines and projects under construction. No operating segments have been aggregated
to form the above reportable operating segments. Management monitors the operating results
of its business units separately for the purpose of making decisions about resource allocation and performance assessment. </t>
        </is>
      </c>
    </row>
    <row r="24">
      <c r="A24" s="4" t="inlineStr">
        <is>
          <t>Business combinations</t>
        </is>
      </c>
      <c r="B24" s="4" t="inlineStr">
        <is>
          <t xml:space="preserve">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When the cost of the acquisition exceeds the fair value of the identifiable assets acquired and liabilities assumed, the difference
is recognized as goodwill. Acquisition related costs are expensed as incurred. When asubsidiary is acquired, the fair value
of its identifiable assets and liabilities are finalised within 12 months of the acquisition date. Allfair value adjustments are
recorded with effect from the date of acquisition and consequently may result in the restatement of previously reported financial
results. </t>
        </is>
      </c>
    </row>
    <row r="25">
      <c r="A25" s="4" t="inlineStr">
        <is>
          <t>Goodwill</t>
        </is>
      </c>
      <c r="B25" s="4" t="inlineStr">
        <is>
          <t xml:space="preserve">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The Company identifies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for any excess of the carrying value of goodwill over its recoverable amount. Goodwill
impairment charges are not reversible. </t>
        </is>
      </c>
    </row>
    <row r="26">
      <c r="A26" s="4" t="inlineStr">
        <is>
          <t>Adoption of new accounting standards and amendments</t>
        </is>
      </c>
      <c r="B26" s="4" t="inlineStr">
        <is>
          <t xml:space="preserve">Amendments to IFRS 3, Business Combinations
(“IFRS 3”) The IASB issued an amendment to IFRS 3 to
facilitate companies in assessing whether the activities and assets that they acquire under a transaction are the acquisition of
a group of assets or a business. The amendment confirmed that a business must include inputs and process and clarified that the
process must be substantive; and the inputs and process must together significantly contribute to creating outputs. In addition,
the amendment narrowed the definition of a business and added an optional concentration test that can be performed to conclude
that a company has acquired a group of assets, rather than a business, if the value of the assets acquired is substantially all
concentrated in a single asset or group of similar assets. The amendment was adopted by the Company prospectively effective January
1, 2020. The adoption of this amendment did not have an impact on the consolidated financial statements. </t>
        </is>
      </c>
    </row>
    <row r="27">
      <c r="A27" s="4" t="inlineStr">
        <is>
          <t>New accounting standards issued but not yet effective</t>
        </is>
      </c>
      <c r="B27" s="4" t="inlineStr">
        <is>
          <t xml:space="preserve">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Company will evaluate the impact, if any, on its consolidated financial statements prior to the effective
date of January 1, 2022.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 Clarifying how lending conditions affect classification; and
• Clarifying requirements for classifying liabilities an entity will or may settle by issuing its own equity instruments. The Company will evaluate the impact, if
any, on its consolidated financial statements prior to the effective date of January 1,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 (Tables)</t>
        </is>
      </c>
      <c r="B1" s="2" t="inlineStr">
        <is>
          <t>12 Months Ended</t>
        </is>
      </c>
    </row>
    <row r="2">
      <c r="B2" s="2" t="inlineStr">
        <is>
          <t>Dec. 31, 2020</t>
        </is>
      </c>
    </row>
    <row r="3">
      <c r="A3" s="3" t="inlineStr">
        <is>
          <t>Nature Of Business</t>
        </is>
      </c>
    </row>
    <row r="4">
      <c r="A4" s="4" t="inlineStr">
        <is>
          <t>Subsidiaries</t>
        </is>
      </c>
      <c r="B4" s="4" t="inlineStr">
        <is>
          <t>Corporation Incorporation
Percentage ownership Functional currency Business purpose
Patagonia Gold S.A. (“PGSA”) Argentina 95.3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Ganadera Patagonia S.R.L. Argentina 100 US$ Land Holding
1272680 B.C. Ltd (formerly 1494716 Alberta Ltd.) Canada 100 CAD$ Nominee Sharehold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Inventories</t>
        </is>
      </c>
      <c r="B4" s="4" t="inlineStr">
        <is>
          <t>December 31, 2020 December 31, 2019
$’000 $’000
Gold held on carbon $ 1,421 $ 1,603
Silver and gold concentrate - 157
Material stockpiles - -
Materials and supplies 1,868 1,446
$ 3,289 $ 3,2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0</t>
        </is>
      </c>
    </row>
    <row r="3">
      <c r="A3" s="3" t="inlineStr">
        <is>
          <t>Investment property [abstract]</t>
        </is>
      </c>
    </row>
    <row r="4">
      <c r="A4" s="4" t="inlineStr">
        <is>
          <t>Mineral properties</t>
        </is>
      </c>
      <c r="B4" s="4" t="inlineStr">
        <is>
          <t>Mining assets Surface rights acquired Total
$’000 $’000 $’000
Cost
Balance – January 1, 2019 $ 13,425 $ 5,032 $ 18,457
Reverse acquisition (note 25) 6,830 1,427 8,257
Additions 2,926 - 2,926
Balance - December 31, 2019 $ 23,181 $ 6,459 $ 29,640
Additions 942 - 942
Balance - December 31, 2020 $ 24,123 $ 6,459 $ 30,582
Amortization
Balance - January 1, 2019 $ 7,823 $ 908 $ 8,731
Change for the year 3,456 - 3,456
Impairment 1,996 - 1,996
Balance - December 31, 2019 $ 13,275 $ 908 $ 14,183
Charge for the year 477 - 477
Disposals - - -
Balance - December 31, 2020 $ 13,752 $ 908 $ 14,660
Net book value
December 31, 2019 $ 9,906 $ 5,551 $ 15,457
December 31, 2020 $ 10,371 $ 5,551 $ 15,9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5" customWidth="1" min="1" max="1"/>
    <col width="14" customWidth="1" min="2" max="2"/>
    <col width="20" customWidth="1" min="3" max="3"/>
    <col width="39" customWidth="1" min="4" max="4"/>
    <col width="20" customWidth="1" min="5" max="5"/>
    <col width="29" customWidth="1" min="6" max="6"/>
    <col width="25" customWidth="1" min="7" max="7"/>
    <col width="13" customWidth="1" min="8" max="8"/>
  </cols>
  <sheetData>
    <row r="1">
      <c r="A1" s="1" t="inlineStr">
        <is>
          <t>Shareholders Equity - USD ($) $ in Thousands</t>
        </is>
      </c>
      <c r="B1" s="2" t="inlineStr">
        <is>
          <t>Capital Stock</t>
        </is>
      </c>
      <c r="C1" s="2" t="inlineStr">
        <is>
          <t>Accumulated Deficit</t>
        </is>
      </c>
      <c r="D1" s="2" t="inlineStr">
        <is>
          <t>Accumulated Other Comprehensive Income</t>
        </is>
      </c>
      <c r="E1" s="2" t="inlineStr">
        <is>
          <t>Contributed Surplus</t>
        </is>
      </c>
      <c r="F1" s="2" t="inlineStr">
        <is>
          <t>Total Attributable to Parent</t>
        </is>
      </c>
      <c r="G1" s="2" t="inlineStr">
        <is>
          <t>Non-controlling interest</t>
        </is>
      </c>
      <c r="H1" s="2" t="inlineStr">
        <is>
          <t>Total</t>
        </is>
      </c>
    </row>
    <row r="2">
      <c r="A2" s="4" t="inlineStr">
        <is>
          <t>Beginning balance at Dec. 31, 2017</t>
        </is>
      </c>
      <c r="B2" s="6" t="n">
        <v>31886</v>
      </c>
      <c r="C2" s="6" t="n">
        <v>-158003</v>
      </c>
      <c r="D2" s="6" t="n">
        <v>300</v>
      </c>
      <c r="E2" s="6" t="n">
        <v>159193</v>
      </c>
      <c r="F2" s="6" t="n">
        <v>33376</v>
      </c>
      <c r="G2" s="6" t="n">
        <v>407</v>
      </c>
      <c r="H2" s="6" t="n">
        <v>33783</v>
      </c>
    </row>
    <row r="3">
      <c r="A3" s="3" t="inlineStr">
        <is>
          <t>IfrsStatementLineItems [Line Items]</t>
        </is>
      </c>
    </row>
    <row r="4">
      <c r="A4" s="4" t="inlineStr">
        <is>
          <t>Net loss</t>
        </is>
      </c>
      <c r="C4" s="5" t="n">
        <v>-16246</v>
      </c>
      <c r="F4" s="5" t="n">
        <v>-16246</v>
      </c>
      <c r="G4" s="5" t="n">
        <v>-1344</v>
      </c>
      <c r="H4" s="5" t="n">
        <v>-17590</v>
      </c>
    </row>
    <row r="5">
      <c r="A5" s="4" t="inlineStr">
        <is>
          <t>Expiry of stock options</t>
        </is>
      </c>
      <c r="C5" s="5" t="n">
        <v>98</v>
      </c>
      <c r="E5" s="5" t="n">
        <v>-98</v>
      </c>
    </row>
    <row r="6">
      <c r="A6" s="4" t="inlineStr">
        <is>
          <t>Share reorganization</t>
        </is>
      </c>
      <c r="B6" s="5" t="n">
        <v>-31585</v>
      </c>
      <c r="E6" s="5" t="n">
        <v>31585</v>
      </c>
      <c r="H6" s="5" t="n">
        <v>0</v>
      </c>
    </row>
    <row r="7">
      <c r="A7" s="4" t="inlineStr">
        <is>
          <t>Other comprehensive income</t>
        </is>
      </c>
      <c r="C7" s="5" t="n">
        <v>-13</v>
      </c>
      <c r="D7" s="5" t="n">
        <v>17740</v>
      </c>
      <c r="E7" s="5" t="n">
        <v>-10728</v>
      </c>
      <c r="F7" s="5" t="n">
        <v>6999</v>
      </c>
      <c r="H7" s="5" t="n">
        <v>6999</v>
      </c>
    </row>
    <row r="8">
      <c r="A8" s="4" t="inlineStr">
        <is>
          <t>Share based payments</t>
        </is>
      </c>
      <c r="E8" s="5" t="n">
        <v>190</v>
      </c>
      <c r="F8" s="5" t="n">
        <v>190</v>
      </c>
      <c r="H8" s="5" t="n">
        <v>190</v>
      </c>
    </row>
    <row r="9">
      <c r="A9" s="4" t="inlineStr">
        <is>
          <t>Shares issued to settle debts</t>
        </is>
      </c>
      <c r="H9" s="5" t="n">
        <v>0</v>
      </c>
    </row>
    <row r="10">
      <c r="A10" s="4" t="inlineStr">
        <is>
          <t>Ending balance at Dec. 31, 2018</t>
        </is>
      </c>
      <c r="B10" s="5" t="n">
        <v>301</v>
      </c>
      <c r="C10" s="5" t="n">
        <v>-174164</v>
      </c>
      <c r="D10" s="5" t="n">
        <v>18040</v>
      </c>
      <c r="E10" s="5" t="n">
        <v>180142</v>
      </c>
      <c r="F10" s="5" t="n">
        <v>24319</v>
      </c>
      <c r="G10" s="5" t="n">
        <v>-937</v>
      </c>
      <c r="H10" s="5" t="n">
        <v>23382</v>
      </c>
    </row>
    <row r="11">
      <c r="A11" s="3" t="inlineStr">
        <is>
          <t>IfrsStatementLineItems [Line Items]</t>
        </is>
      </c>
    </row>
    <row r="12">
      <c r="A12" s="4" t="inlineStr">
        <is>
          <t>Shares issued in reverse acquisition</t>
        </is>
      </c>
      <c r="B12" s="5" t="n">
        <v>2287</v>
      </c>
      <c r="F12" s="5" t="n">
        <v>2287</v>
      </c>
      <c r="H12" s="5" t="n">
        <v>2287</v>
      </c>
    </row>
    <row r="13">
      <c r="A13" s="4" t="inlineStr">
        <is>
          <t>Net loss</t>
        </is>
      </c>
      <c r="C13" s="5" t="n">
        <v>-11971</v>
      </c>
      <c r="F13" s="5" t="n">
        <v>-11971</v>
      </c>
      <c r="G13" s="5" t="n">
        <v>-383</v>
      </c>
      <c r="H13" s="5" t="n">
        <v>-12354</v>
      </c>
    </row>
    <row r="14">
      <c r="A14" s="4" t="inlineStr">
        <is>
          <t>Other comprehensive income</t>
        </is>
      </c>
      <c r="D14" s="5" t="n">
        <v>346</v>
      </c>
      <c r="F14" s="5" t="n">
        <v>346</v>
      </c>
      <c r="H14" s="5" t="n">
        <v>346</v>
      </c>
    </row>
    <row r="15">
      <c r="A15" s="4" t="inlineStr">
        <is>
          <t>Share based payments</t>
        </is>
      </c>
      <c r="E15" s="5" t="n">
        <v>127</v>
      </c>
      <c r="F15" s="5" t="n">
        <v>127</v>
      </c>
      <c r="H15" s="5" t="n">
        <v>127</v>
      </c>
    </row>
    <row r="16">
      <c r="A16" s="4" t="inlineStr">
        <is>
          <t>Shares issued to settle debts</t>
        </is>
      </c>
      <c r="H16" s="5" t="n">
        <v>0</v>
      </c>
    </row>
    <row r="17">
      <c r="A17" s="4" t="inlineStr">
        <is>
          <t>Ending balance at Dec. 31, 2019</t>
        </is>
      </c>
      <c r="B17" s="5" t="n">
        <v>2588</v>
      </c>
      <c r="C17" s="5" t="n">
        <v>-186135</v>
      </c>
      <c r="D17" s="5" t="n">
        <v>18386</v>
      </c>
      <c r="E17" s="5" t="n">
        <v>180269</v>
      </c>
      <c r="F17" s="5" t="n">
        <v>15108</v>
      </c>
      <c r="G17" s="5" t="n">
        <v>-1320</v>
      </c>
      <c r="H17" s="5" t="n">
        <v>13788</v>
      </c>
    </row>
    <row r="18">
      <c r="A18" s="3" t="inlineStr">
        <is>
          <t>IfrsStatementLineItems [Line Items]</t>
        </is>
      </c>
    </row>
    <row r="19">
      <c r="A19" s="4" t="inlineStr">
        <is>
          <t>Net loss</t>
        </is>
      </c>
      <c r="C19" s="5" t="n">
        <v>-4406</v>
      </c>
      <c r="F19" s="5" t="n">
        <v>-4406</v>
      </c>
      <c r="G19" s="5" t="n">
        <v>25</v>
      </c>
      <c r="H19" s="5" t="n">
        <v>-4381</v>
      </c>
    </row>
    <row r="20">
      <c r="A20" s="4" t="inlineStr">
        <is>
          <t>Other comprehensive income</t>
        </is>
      </c>
      <c r="D20" s="5" t="n">
        <v>1358</v>
      </c>
      <c r="F20" s="5" t="n">
        <v>1358</v>
      </c>
      <c r="H20" s="5" t="n">
        <v>1358</v>
      </c>
    </row>
    <row r="21">
      <c r="A21" s="4" t="inlineStr">
        <is>
          <t>Share based payments</t>
        </is>
      </c>
      <c r="E21" s="5" t="n">
        <v>382</v>
      </c>
      <c r="F21" s="5" t="n">
        <v>382</v>
      </c>
      <c r="H21" s="5" t="n">
        <v>382</v>
      </c>
    </row>
    <row r="22">
      <c r="A22" s="4" t="inlineStr">
        <is>
          <t>Shares repurchased under NCIB</t>
        </is>
      </c>
      <c r="B22" s="5" t="n">
        <v>-17</v>
      </c>
      <c r="F22" s="5" t="n">
        <v>-17</v>
      </c>
      <c r="H22" s="5" t="n">
        <v>-17</v>
      </c>
    </row>
    <row r="23">
      <c r="A23" s="4" t="inlineStr">
        <is>
          <t>Shares issued to settle debts</t>
        </is>
      </c>
      <c r="B23" s="5" t="n">
        <v>4749</v>
      </c>
      <c r="E23" s="5" t="n">
        <v>5526</v>
      </c>
      <c r="F23" s="5" t="n">
        <v>10275</v>
      </c>
      <c r="H23" s="5" t="n">
        <v>10275</v>
      </c>
    </row>
    <row r="24">
      <c r="A24" s="4" t="inlineStr">
        <is>
          <t>Ending balance at Dec. 31, 2020</t>
        </is>
      </c>
      <c r="B24" s="6" t="n">
        <v>7320</v>
      </c>
      <c r="C24" s="6" t="n">
        <v>-190541</v>
      </c>
      <c r="D24" s="6" t="n">
        <v>19744</v>
      </c>
      <c r="E24" s="6" t="n">
        <v>186177</v>
      </c>
      <c r="F24" s="6" t="n">
        <v>22700</v>
      </c>
      <c r="G24" s="6" t="n">
        <v>-1295</v>
      </c>
      <c r="H24" s="6" t="n">
        <v>21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Obligations (Tables)</t>
        </is>
      </c>
      <c r="B1" s="2" t="inlineStr">
        <is>
          <t>12 Months Ended</t>
        </is>
      </c>
    </row>
    <row r="2">
      <c r="B2" s="2" t="inlineStr">
        <is>
          <t>Dec. 31, 2020</t>
        </is>
      </c>
    </row>
    <row r="3">
      <c r="A3" s="3" t="inlineStr">
        <is>
          <t>Reclamation And Remediation Obligations</t>
        </is>
      </c>
    </row>
    <row r="4">
      <c r="A4" s="4" t="inlineStr">
        <is>
          <t>Changes to asset retirement obligation liability</t>
        </is>
      </c>
      <c r="B4" s="4" t="inlineStr">
        <is>
          <t xml:space="preserve">December 31, 2020 December 31,2019
$’000 $’000
Reclamation and remediation obligation - beginning of year $ 5,803 $ 1,274
Reverse acquisition (note 25) - 2,075
Change in estimate (677 ) 2,419
Accretion expense 13 35
Reclamation and remediation obligation - end of year $ 5,139 $ 5,8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ning Rights (Tables)</t>
        </is>
      </c>
      <c r="B1" s="2" t="inlineStr">
        <is>
          <t>12 Months Ended</t>
        </is>
      </c>
    </row>
    <row r="2">
      <c r="B2" s="2" t="inlineStr">
        <is>
          <t>Dec. 31, 2020</t>
        </is>
      </c>
    </row>
    <row r="3">
      <c r="A3" s="3" t="inlineStr">
        <is>
          <t>Mining Rights</t>
        </is>
      </c>
    </row>
    <row r="4">
      <c r="A4" s="4" t="inlineStr">
        <is>
          <t>Mining Rights</t>
        </is>
      </c>
      <c r="B4" s="4" t="inlineStr">
        <is>
          <t>Fomicruz Agreement Minera Aquiline Argentina Total
$’000 $’000 $’000
Balance – January 1, 2019 $ 3,288 $ 13,187 $ 16,475
Amortization (100) - (100)
Exchange differences - 622 622
Balance - December 31, 2019 $ 3,188 $ 13,809 $ 16,997
Amortization (100) - (100)
Exchange differences - 298 298
Balance - December 31, 2020 $ 3,088 $ 14,107 $ 17,1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lant Buildings Vehicles and equipment Improvements and advances Total
$’000 $’000 $’000 $’000 $’000
Cost
Balance – January 1, 2019 $ 12,945 $ 823 $ 22,004 $ 673 $ 36,445
Reverse acquisition (note 25) 2,178 1,156 1,233 - 4,567
Additions 203 - 244 330 777
Disposals - - (560 ) (48 ) (608 )
Transfers - - 103 (103 ) -
Balance - December 31, 2019 $ 15,326 $ 1,979 $ 23,024 $ 852 $ 41,181
Additions 114 - 260 602 976
Disposals - - (14 ) (415 ) (429 )
Balance - December 31, 2020 $ 15,440 $ 1,979 $ 23,270 $ 1,039 $ 41,728
Accumulated depreciation
Balance - January 1, 2019 $ 12,648 $ 125 $ 10,164 $ - $ 22,937
Disposals - - (419 ) - (419 )
Depreciation for the year 482 76 2,470 - 3,028
Balance - December 31, 2019 $ 13,130 $ 201 $ 12,215 $ - $ 25,546
Disposals - - (12 ) - (12 )
Depreciation for the year 272 161 2,528 - 2,961
Balance - December 31, 2020 $ 13,402 $ 362 $ 14,731 $ - $ 28,495
Net book value
December 31, 2019 $ 2,196 $ 1,778 $ 10,809 $ 852 $ 15,635
December 31, 2020 $ 2,038 $ 1,617 $ 8,539 $ 1,039 $ 13,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Tables)</t>
        </is>
      </c>
      <c r="B1" s="2" t="inlineStr">
        <is>
          <t>12 Months Ended</t>
        </is>
      </c>
    </row>
    <row r="2">
      <c r="B2" s="2" t="inlineStr">
        <is>
          <t>Dec. 31, 2020</t>
        </is>
      </c>
    </row>
    <row r="3">
      <c r="A3" s="3" t="inlineStr">
        <is>
          <t>Trade and other receivables [abstract]</t>
        </is>
      </c>
    </row>
    <row r="4">
      <c r="A4" s="4" t="inlineStr">
        <is>
          <t>Receivables</t>
        </is>
      </c>
      <c r="B4" s="4" t="inlineStr">
        <is>
          <t>December 31, December 31,
2020 2019
$’000 $’000
Receivable from sale $ 156 $ 150
Recoverable value added tax ("VAT") 1,217 880
Other receivables 668 486
Total $ 2,041 $ 1,5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Tables)</t>
        </is>
      </c>
      <c r="B1" s="2" t="inlineStr">
        <is>
          <t>12 Months Ended</t>
        </is>
      </c>
    </row>
    <row r="2">
      <c r="B2" s="2" t="inlineStr">
        <is>
          <t>Dec. 31, 2020</t>
        </is>
      </c>
    </row>
    <row r="3">
      <c r="A3" s="3" t="inlineStr">
        <is>
          <t>Trade and other receivables [abstract]</t>
        </is>
      </c>
    </row>
    <row r="4">
      <c r="A4" s="4" t="inlineStr">
        <is>
          <t>Other Receivables</t>
        </is>
      </c>
      <c r="B4" s="4" t="inlineStr">
        <is>
          <t>December 31, December 31,
2020 2019
$’000 $’000
Recoverable value added tax ("VAT") $ 722 $ 1,226
Other receivables 2,822 2,588
Total $ 3,544 $ 3,8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payables [abstract]</t>
        </is>
      </c>
    </row>
    <row r="4">
      <c r="A4" s="4" t="inlineStr">
        <is>
          <t>Accounts payable and accrued liabilities</t>
        </is>
      </c>
      <c r="B4" s="4" t="inlineStr">
        <is>
          <t xml:space="preserve">December 31, December 31,
2020 2019
$’000 $’000
Trade accounts payable and accrued liabilities $ 2,510 $ 5,102
Income tax - -
Other accruals 1,874 890
Accounts payable to related parties (note 20) 144 6,717
Total $ 4,528 $ 12,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 Payable, Lease Payable and Current Portion of Long-Term Debt (Tables)</t>
        </is>
      </c>
      <c r="B1" s="2" t="inlineStr">
        <is>
          <t>12 Months Ended</t>
        </is>
      </c>
    </row>
    <row r="2">
      <c r="B2" s="2" t="inlineStr">
        <is>
          <t>Dec. 31, 2020</t>
        </is>
      </c>
    </row>
    <row r="3">
      <c r="A3" s="3" t="inlineStr">
        <is>
          <t>Trade and other current payables [abstract]</t>
        </is>
      </c>
    </row>
    <row r="4">
      <c r="A4" s="4" t="inlineStr">
        <is>
          <t>Loan Payable, Lease Payable and Current Portion of Long-Term Debt</t>
        </is>
      </c>
      <c r="B4" s="4" t="inlineStr">
        <is>
          <t xml:space="preserve">December 31, December 31,
2020 2019
$’000 $’000
Current portion of long-term debt(note 17) $ 340 $ 200
Leases payable 23 134
Loans payable - -
Total $ 363 $ 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Trade and other non-current payables [abstract]</t>
        </is>
      </c>
    </row>
    <row r="4">
      <c r="A4" s="4" t="inlineStr">
        <is>
          <t>Long-term debt</t>
        </is>
      </c>
      <c r="B4" s="4" t="inlineStr">
        <is>
          <t xml:space="preserve">December 31, December 31,
2020 2019
$’000 $’000
Loan to related party secured by a letter of guarantee from the Company, at 5% interest per annum, due 2022 (note 20) (1) $ 13,961 $ 7,908
Loan to related party secured by assets of the Company payable 5.75% interest per annum, due 2022 448 512
Acquired in reverse acquisition. Unsecured loan payable to related party at 8% interest per annum, due 2022 (note 20 and 25) - 990
Acquired in reverse acquisition. Unsecured loan payable to related party at 8% interest per annum, due 2021 (note 20 and 25) - 826
Acquired in reverse acquisition. Unsecured loan payable to related party at 7% interest per annum, due 2021 (note 20 and 25) - 1,038
Accrued interest on debt 848 946
$ 15,257 $ 12,220
Less current portion (340 ) (200 )
$ 14,917 $ 12,020 </t>
        </is>
      </c>
    </row>
    <row r="5">
      <c r="A5" s="4" t="inlineStr">
        <is>
          <t>Principal payments on long-term debt</t>
        </is>
      </c>
      <c r="B5" s="4" t="inlineStr">
        <is>
          <t>Year ending December 31,
2021 340
2022 14,9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Net loss per share</t>
        </is>
      </c>
      <c r="B4" s="4" t="inlineStr">
        <is>
          <t>December 31, December 31, December 31,
2020 2019 2018
Net loss $ (4,381 ) $ (12,354 ) $ (17,590 )
Weighted average number of common shares outstanding – basic and diluted 325,483,780 282,306,312 254,387,482
Net loss per share – basic and diluted $ (0.013 ) $ (0.044 ) $ (0.0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0</t>
        </is>
      </c>
    </row>
    <row r="3">
      <c r="A3" s="3" t="inlineStr">
        <is>
          <t>Shareholders’ equity</t>
        </is>
      </c>
    </row>
    <row r="4">
      <c r="A4" s="4" t="inlineStr">
        <is>
          <t>Common shares outstanding</t>
        </is>
      </c>
      <c r="B4" s="4" t="inlineStr">
        <is>
          <t>Number of common Amount
share outstanding $’000
Balance at January 1, 2019 254,355,192 $ 301
Share issued in reverse acquisition (note 25) 63,588,798 2,287
Balance at December 31, 2019 317,943,990 $ 2,588
Shares issued to settle debts 45,241,388 4,749
Share repurchased (155,000 ) (17 )
Balance at December 31, 2020 363,030,378 $ 7,320</t>
        </is>
      </c>
    </row>
    <row r="5">
      <c r="A5" s="4" t="inlineStr">
        <is>
          <t>Stock option activity</t>
        </is>
      </c>
      <c r="B5" s="4" t="inlineStr">
        <is>
          <t xml:space="preserve">Year ended December 31, 2020 Year ended December 31, 2019
Number of options Weighted Average Price (CAD) Number of options Weighted Average Price (CAD)
Balance, beginning of year 7,650,000 $ 0.065 1,706,830 $ 13.896
Granted 9,600,000 0.160 7,650,000 0.065
Cancelled - - (1,706,830 ) (13.896 )
Balance, end of year 17,250,000 $ 0.118 7,650,000 $ 0.065 </t>
        </is>
      </c>
    </row>
    <row r="6">
      <c r="A6" s="4" t="inlineStr">
        <is>
          <t>Stock options outstanding</t>
        </is>
      </c>
      <c r="B6" s="4" t="inlineStr">
        <is>
          <t xml:space="preserve">Exercise price (CAD) Options vested Options unvested Total outstanding Remaining contractual life (years) Expiry date
$0.065 7,650,000 - 7,650,000 3.73 September 25, 2024
$0.160 - 9,600,000 9,600,000 4.62 August 13, 2025
7,650,000 9,600,000 17,250,000 4.23 </t>
        </is>
      </c>
    </row>
    <row r="7">
      <c r="A7" s="4" t="inlineStr">
        <is>
          <t>Stock option measurement assumptions</t>
        </is>
      </c>
      <c r="B7" s="4" t="inlineStr">
        <is>
          <t xml:space="preserve">On September 25, 2019, the Company granted
7,650,000 options to directors, officers, and employees with an exercise price of CAD $0.065 and an expiry date of September 25,
2024. The stock options vest one year after the date of grant. The fair value of the options on grant date was estimated to be
$456. The fair value of the options was calculated using the Black-Scholes option pricing model and using the following assumptions:
Discount rate 1.46%
Expected volatility 253.14%
Expected life (years) 5
Expected dividend yield 0%
Forfeiture rate 0%
Stock price CAD$ 0.06 On August 14, 2020, the Company granted
9,600,000 options to directors, officers, and employees with an exercise price of CAD $0.16 and an expiry date of August 14, 2025.
The options vest in three equal trances on the first, second and third anniversary of the grant date. The fair value of the options
on grant date was estimated to be $1,440. The fair value of the options was calculated using the Black-Scholes option pricing model
and using the following assumptions:
Discount rate 0.35%
Expected volatility 172.95%
Expected life (years) 5
Expected dividend yield 0%
Forfeiture rate 0%
Stock price CAD$ 0.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6" t="n">
        <v>-4381</v>
      </c>
      <c r="C4" s="6" t="n">
        <v>-12354</v>
      </c>
      <c r="D4" s="6" t="n">
        <v>-17590</v>
      </c>
    </row>
    <row r="5">
      <c r="A5" s="3" t="inlineStr">
        <is>
          <t>Items not affecting cash</t>
        </is>
      </c>
    </row>
    <row r="6">
      <c r="A6" s="4" t="inlineStr">
        <is>
          <t>Depreciation of property, plant and equipment</t>
        </is>
      </c>
      <c r="B6" s="5" t="n">
        <v>2639</v>
      </c>
      <c r="C6" s="5" t="n">
        <v>3028</v>
      </c>
      <c r="D6" s="5" t="n">
        <v>7346</v>
      </c>
    </row>
    <row r="7">
      <c r="A7" s="4" t="inlineStr">
        <is>
          <t>Depreciation of mineral properties</t>
        </is>
      </c>
      <c r="B7" s="5" t="n">
        <v>477</v>
      </c>
      <c r="C7" s="5" t="n">
        <v>3456</v>
      </c>
      <c r="D7" s="5" t="n">
        <v>3069</v>
      </c>
    </row>
    <row r="8">
      <c r="A8" s="4" t="inlineStr">
        <is>
          <t>Amortization of mining rights</t>
        </is>
      </c>
      <c r="B8" s="5" t="n">
        <v>100</v>
      </c>
      <c r="C8" s="5" t="n">
        <v>100</v>
      </c>
      <c r="D8" s="5" t="n">
        <v>100</v>
      </c>
    </row>
    <row r="9">
      <c r="A9" s="4" t="inlineStr">
        <is>
          <t>Net impairment of assets</t>
        </is>
      </c>
      <c r="B9" s="5" t="n">
        <v>0</v>
      </c>
      <c r="C9" s="5" t="n">
        <v>0</v>
      </c>
      <c r="D9" s="5" t="n">
        <v>2260</v>
      </c>
    </row>
    <row r="10">
      <c r="A10" s="4" t="inlineStr">
        <is>
          <t>Share based payment expense</t>
        </is>
      </c>
      <c r="B10" s="5" t="n">
        <v>382</v>
      </c>
      <c r="C10" s="5" t="n">
        <v>127</v>
      </c>
      <c r="D10" s="5" t="n">
        <v>190</v>
      </c>
    </row>
    <row r="11">
      <c r="A11" s="4" t="inlineStr">
        <is>
          <t>Provisions</t>
        </is>
      </c>
      <c r="B11" s="5" t="n">
        <v>-677</v>
      </c>
      <c r="C11" s="5" t="n">
        <v>2419</v>
      </c>
      <c r="D11" s="5" t="n">
        <v>0</v>
      </c>
    </row>
    <row r="12">
      <c r="A12" s="4" t="inlineStr">
        <is>
          <t>Impairment of mineral properties</t>
        </is>
      </c>
      <c r="B12" s="5" t="n">
        <v>0</v>
      </c>
      <c r="C12" s="5" t="n">
        <v>1996</v>
      </c>
      <c r="D12" s="5" t="n">
        <v>0</v>
      </c>
    </row>
    <row r="13">
      <c r="A13" s="4" t="inlineStr">
        <is>
          <t>Write-down of inventory</t>
        </is>
      </c>
      <c r="B13" s="5" t="n">
        <v>0</v>
      </c>
      <c r="C13" s="5" t="n">
        <v>2368</v>
      </c>
      <c r="D13" s="5" t="n">
        <v>15147</v>
      </c>
    </row>
    <row r="14">
      <c r="A14" s="4" t="inlineStr">
        <is>
          <t>Accretion expense</t>
        </is>
      </c>
      <c r="B14" s="5" t="n">
        <v>13</v>
      </c>
      <c r="C14" s="5" t="n">
        <v>35</v>
      </c>
      <c r="D14" s="5" t="n">
        <v>0</v>
      </c>
    </row>
    <row r="15">
      <c r="A15" s="4" t="inlineStr">
        <is>
          <t>Restatement for hyperinflation</t>
        </is>
      </c>
      <c r="B15" s="5" t="n">
        <v>0</v>
      </c>
      <c r="C15" s="5" t="n">
        <v>0</v>
      </c>
      <c r="D15" s="5" t="n">
        <v>-17047</v>
      </c>
    </row>
    <row r="16">
      <c r="A16" s="4" t="inlineStr">
        <is>
          <t>Deferred tax expense/(benefit)</t>
        </is>
      </c>
      <c r="B16" s="5" t="n">
        <v>2069</v>
      </c>
      <c r="C16" s="5" t="n">
        <v>-115</v>
      </c>
      <c r="D16" s="5" t="n">
        <v>-2569</v>
      </c>
    </row>
    <row r="17">
      <c r="A17" s="4" t="inlineStr">
        <is>
          <t>Total adjustments before working capital</t>
        </is>
      </c>
      <c r="B17" s="5" t="n">
        <v>622</v>
      </c>
      <c r="C17" s="5" t="n">
        <v>1060</v>
      </c>
      <c r="D17" s="5" t="n">
        <v>-9094</v>
      </c>
    </row>
    <row r="18">
      <c r="A18" s="3" t="inlineStr">
        <is>
          <t>Net change in non-cash working capital items</t>
        </is>
      </c>
    </row>
    <row r="19">
      <c r="A19" s="4" t="inlineStr">
        <is>
          <t>(Increase)/decrease in receivables</t>
        </is>
      </c>
      <c r="B19" s="5" t="n">
        <v>-255</v>
      </c>
      <c r="C19" s="5" t="n">
        <v>3864</v>
      </c>
      <c r="D19" s="5" t="n">
        <v>3840</v>
      </c>
    </row>
    <row r="20">
      <c r="A20" s="4" t="inlineStr">
        <is>
          <t>(Increase)/decrease in deferred tax assets</t>
        </is>
      </c>
      <c r="B20" s="5" t="n">
        <v>0</v>
      </c>
      <c r="C20" s="5" t="n">
        <v>1793</v>
      </c>
      <c r="D20" s="5" t="n">
        <v>438</v>
      </c>
    </row>
    <row r="21">
      <c r="A21" s="4" t="inlineStr">
        <is>
          <t>(Increase)/decrease in inventory</t>
        </is>
      </c>
      <c r="B21" s="5" t="n">
        <v>239</v>
      </c>
      <c r="C21" s="5" t="n">
        <v>1246</v>
      </c>
      <c r="D21" s="5" t="n">
        <v>1045</v>
      </c>
    </row>
    <row r="22">
      <c r="A22" s="4" t="inlineStr">
        <is>
          <t>(Increase)/decrease in other financial assets</t>
        </is>
      </c>
      <c r="B22" s="5" t="n">
        <v>310</v>
      </c>
      <c r="C22" s="5" t="n">
        <v>28</v>
      </c>
      <c r="D22" s="5" t="n">
        <v>0</v>
      </c>
    </row>
    <row r="23">
      <c r="A23" s="4" t="inlineStr">
        <is>
          <t>Increase/(decrease) in accounts payable and accrued liabilities</t>
        </is>
      </c>
      <c r="B23" s="5" t="n">
        <v>-1505</v>
      </c>
      <c r="C23" s="5" t="n">
        <v>-3124</v>
      </c>
      <c r="D23" s="5" t="n">
        <v>378</v>
      </c>
    </row>
    <row r="24">
      <c r="A24" s="4" t="inlineStr">
        <is>
          <t>Increase/(decrease) in accounts payable and accrued liabilities with related parties</t>
        </is>
      </c>
      <c r="B24" s="5" t="n">
        <v>156</v>
      </c>
      <c r="C24" s="5" t="n">
        <v>301</v>
      </c>
      <c r="D24" s="5" t="n">
        <v>0</v>
      </c>
    </row>
    <row r="25">
      <c r="A25" s="4" t="inlineStr">
        <is>
          <t>Increase/(decrease) in interest payable</t>
        </is>
      </c>
      <c r="B25" s="5" t="n">
        <v>0</v>
      </c>
      <c r="C25" s="5" t="n">
        <v>-9</v>
      </c>
      <c r="D25" s="5" t="n">
        <v>0</v>
      </c>
    </row>
    <row r="26">
      <c r="A26" s="4" t="inlineStr">
        <is>
          <t>Increase/(decrease) in provision</t>
        </is>
      </c>
      <c r="B26" s="5" t="n">
        <v>1</v>
      </c>
      <c r="C26" s="5" t="n">
        <v>-24</v>
      </c>
      <c r="D26" s="5" t="n">
        <v>-216</v>
      </c>
    </row>
    <row r="27">
      <c r="A27" s="4" t="inlineStr">
        <is>
          <t>Increase/(decrease) in transaction taxes payable</t>
        </is>
      </c>
      <c r="B27" s="5" t="n">
        <v>-103</v>
      </c>
      <c r="C27" s="5" t="n">
        <v>-126</v>
      </c>
      <c r="D27" s="5" t="n">
        <v>-329</v>
      </c>
    </row>
    <row r="28">
      <c r="A28" s="4" t="inlineStr">
        <is>
          <t>Total working capital adjustments</t>
        </is>
      </c>
      <c r="B28" s="5" t="n">
        <v>-1157</v>
      </c>
      <c r="C28" s="5" t="n">
        <v>3949</v>
      </c>
      <c r="D28" s="5" t="n">
        <v>5156</v>
      </c>
    </row>
    <row r="29">
      <c r="A29" s="4" t="inlineStr">
        <is>
          <t>Net cash provided by/(used in) operating activities</t>
        </is>
      </c>
      <c r="B29" s="5" t="n">
        <v>-535</v>
      </c>
      <c r="C29" s="5" t="n">
        <v>5009</v>
      </c>
      <c r="D29" s="5" t="n">
        <v>-3938</v>
      </c>
    </row>
    <row r="30">
      <c r="A30" s="3" t="inlineStr">
        <is>
          <t>Cash flows from investing activities</t>
        </is>
      </c>
    </row>
    <row r="31">
      <c r="A31" s="4" t="inlineStr">
        <is>
          <t>Purchase of property, plant and equipment</t>
        </is>
      </c>
      <c r="B31" s="5" t="n">
        <v>-976</v>
      </c>
      <c r="C31" s="5" t="n">
        <v>-777</v>
      </c>
      <c r="D31" s="5" t="n">
        <v>-4310</v>
      </c>
    </row>
    <row r="32">
      <c r="A32" s="4" t="inlineStr">
        <is>
          <t>Purchase of mineral property</t>
        </is>
      </c>
      <c r="B32" s="5" t="n">
        <v>-942</v>
      </c>
      <c r="C32" s="5" t="n">
        <v>-2926</v>
      </c>
      <c r="D32" s="5" t="n">
        <v>-1243</v>
      </c>
    </row>
    <row r="33">
      <c r="A33" s="4" t="inlineStr">
        <is>
          <t>Purchase of mining rights</t>
        </is>
      </c>
      <c r="B33" s="5" t="n">
        <v>0</v>
      </c>
      <c r="C33" s="5" t="n">
        <v>0</v>
      </c>
      <c r="D33" s="5" t="n">
        <v>-14612</v>
      </c>
    </row>
    <row r="34">
      <c r="A34" s="4" t="inlineStr">
        <is>
          <t>Proceeds from disposal of property, plant and equipment</t>
        </is>
      </c>
      <c r="B34" s="5" t="n">
        <v>417</v>
      </c>
      <c r="C34" s="5" t="n">
        <v>189</v>
      </c>
      <c r="D34" s="5" t="n">
        <v>7500</v>
      </c>
    </row>
    <row r="35">
      <c r="A35" s="4" t="inlineStr">
        <is>
          <t>Net cash used in investing activities</t>
        </is>
      </c>
      <c r="B35" s="5" t="n">
        <v>-1501</v>
      </c>
      <c r="C35" s="5" t="n">
        <v>-3514</v>
      </c>
      <c r="D35" s="5" t="n">
        <v>-12665</v>
      </c>
    </row>
    <row r="36">
      <c r="A36" s="3" t="inlineStr">
        <is>
          <t>Cash flow from financing activities</t>
        </is>
      </c>
    </row>
    <row r="37">
      <c r="A37" s="4" t="inlineStr">
        <is>
          <t>Bank indebtedness (repayment)</t>
        </is>
      </c>
      <c r="B37" s="5" t="n">
        <v>-5353</v>
      </c>
      <c r="C37" s="5" t="n">
        <v>2608</v>
      </c>
      <c r="D37" s="5" t="n">
        <v>7878</v>
      </c>
    </row>
    <row r="38">
      <c r="A38" s="4" t="inlineStr">
        <is>
          <t>Proceeds from loans with related parties</t>
        </is>
      </c>
      <c r="B38" s="5" t="n">
        <v>6646</v>
      </c>
      <c r="C38" s="5" t="n">
        <v>8515</v>
      </c>
      <c r="D38" s="5" t="n">
        <v>0</v>
      </c>
    </row>
    <row r="39">
      <c r="A39" s="4" t="inlineStr">
        <is>
          <t>Proceeds from loans</t>
        </is>
      </c>
      <c r="B39" s="5" t="n">
        <v>0</v>
      </c>
      <c r="C39" s="5" t="n">
        <v>0</v>
      </c>
      <c r="D39" s="5" t="n">
        <v>29938</v>
      </c>
    </row>
    <row r="40">
      <c r="A40" s="4" t="inlineStr">
        <is>
          <t>Repayment of loans</t>
        </is>
      </c>
      <c r="B40" s="5" t="n">
        <v>-174</v>
      </c>
      <c r="C40" s="5" t="n">
        <v>-10530</v>
      </c>
      <c r="D40" s="5" t="n">
        <v>-38468</v>
      </c>
    </row>
    <row r="41">
      <c r="A41" s="4" t="inlineStr">
        <is>
          <t>Shares repurchased under NCIB</t>
        </is>
      </c>
      <c r="B41" s="5" t="n">
        <v>-17</v>
      </c>
      <c r="C41" s="5" t="n">
        <v>0</v>
      </c>
      <c r="D41" s="5" t="n">
        <v>0</v>
      </c>
    </row>
    <row r="42">
      <c r="A42" s="4" t="inlineStr">
        <is>
          <t>Net cash provided by/(used in) financing activities</t>
        </is>
      </c>
      <c r="B42" s="5" t="n">
        <v>1102</v>
      </c>
      <c r="C42" s="5" t="n">
        <v>593</v>
      </c>
      <c r="D42" s="5" t="n">
        <v>-652</v>
      </c>
    </row>
    <row r="43">
      <c r="A43" s="4" t="inlineStr">
        <is>
          <t>Net increase (decrease) in cash</t>
        </is>
      </c>
      <c r="B43" s="5" t="n">
        <v>-934</v>
      </c>
      <c r="C43" s="5" t="n">
        <v>2088</v>
      </c>
      <c r="D43" s="5" t="n">
        <v>-17255</v>
      </c>
    </row>
    <row r="44">
      <c r="A44" s="4" t="inlineStr">
        <is>
          <t>Effect of foreign exchange on cash</t>
        </is>
      </c>
      <c r="B44" s="5" t="n">
        <v>1068</v>
      </c>
      <c r="C44" s="5" t="n">
        <v>-2057</v>
      </c>
      <c r="D44" s="5" t="n">
        <v>16625</v>
      </c>
    </row>
    <row r="45">
      <c r="A45" s="4" t="inlineStr">
        <is>
          <t>Cash - beginning of year</t>
        </is>
      </c>
      <c r="B45" s="5" t="n">
        <v>685</v>
      </c>
      <c r="C45" s="5" t="n">
        <v>654</v>
      </c>
      <c r="D45" s="5" t="n">
        <v>1284</v>
      </c>
    </row>
    <row r="46">
      <c r="A46" s="4" t="inlineStr">
        <is>
          <t>Cash - end of year</t>
        </is>
      </c>
      <c r="B46" s="5" t="n">
        <v>819</v>
      </c>
      <c r="C46" s="5" t="n">
        <v>685</v>
      </c>
      <c r="D46" s="5" t="n">
        <v>654</v>
      </c>
    </row>
    <row r="47">
      <c r="A47" s="4" t="inlineStr">
        <is>
          <t>Taxes paid</t>
        </is>
      </c>
      <c r="B47" s="5" t="n">
        <v>-103</v>
      </c>
      <c r="C47" s="5" t="n">
        <v>-126</v>
      </c>
      <c r="D47" s="5" t="n">
        <v>-329</v>
      </c>
    </row>
    <row r="48">
      <c r="A48" s="4" t="inlineStr">
        <is>
          <t>Interest paid</t>
        </is>
      </c>
      <c r="B48" s="5" t="n">
        <v>-342</v>
      </c>
      <c r="C48" s="5" t="n">
        <v>-416</v>
      </c>
      <c r="D48" s="5" t="n">
        <v>-1333</v>
      </c>
    </row>
    <row r="49">
      <c r="A49" s="3" t="inlineStr">
        <is>
          <t>Supplemental non-cash information</t>
        </is>
      </c>
    </row>
    <row r="50">
      <c r="A50" s="4" t="inlineStr">
        <is>
          <t>Shares issued to settle debts</t>
        </is>
      </c>
      <c r="B50" s="5" t="n">
        <v>10275</v>
      </c>
      <c r="C50" s="5" t="n">
        <v>0</v>
      </c>
      <c r="D50" s="5" t="n">
        <v>0</v>
      </c>
    </row>
    <row r="51">
      <c r="A51" s="4" t="inlineStr">
        <is>
          <t>Change in value of investments</t>
        </is>
      </c>
      <c r="B51" s="6" t="n">
        <v>8</v>
      </c>
      <c r="C51" s="6" t="n">
        <v>-28</v>
      </c>
      <c r="D51" s="6" t="n">
        <v>-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Related party transactions and balances</t>
        </is>
      </c>
      <c r="B4" s="4" t="inlineStr">
        <is>
          <t>Name and Principal Position Remuneration, fees or interest expense Loans or Advances Remuneration, fees, or interest payments Loan payments Included in Accounts Payable Included in Loan Payable and Long-term debt
Year ended December 31,
As at December 31, 2020 and 2019
$’000 $’000 $’000 $’000 $’000 $’000
A company controlled by a director 1 - admin, office, and interest expenses 2020 262 - - 6,636 - -
2019 - - - - 6,374 -
2018 - - - -
A company controlled by a director - admin, office, and interest expenses 2020 703 6,053 212 - 126 14,808
2019 346 7,908 33 - 227 8,163
2018 66 - - -
Directors - salaries and wages 2020 394 - 492 - 18 -
2019 337 - 317 - 116 -
2018 293 - - -
Director 1 -loans 2020 - 532 962 3,270 - -
2019 - 347 - - - 3,545
2018 - - - -
1</t>
        </is>
      </c>
    </row>
    <row r="5">
      <c r="A5" s="4" t="inlineStr">
        <is>
          <t>Renumeration of directors and officers</t>
        </is>
      </c>
      <c r="B5" s="4" t="inlineStr">
        <is>
          <t xml:space="preserve">Year ended December 31,
2020 2019 2018
Salaries and benefits $ 820 $ 375 $ 365
Director’s fees 71 30 48
Share-based compensation 230 51 190
Other compensation, including short-term benefits - - 173
$ 1,121 $ 456 $ 7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0</t>
        </is>
      </c>
    </row>
    <row r="3">
      <c r="A3" s="3" t="inlineStr">
        <is>
          <t>Selling, general and administrative expense [abstract]</t>
        </is>
      </c>
    </row>
    <row r="4">
      <c r="A4" s="4" t="inlineStr">
        <is>
          <t>Administrative Expenses</t>
        </is>
      </c>
      <c r="B4" s="4" t="inlineStr">
        <is>
          <t>Year ended December 31,
2020 2019 2018
$’000 $’000 $’000
General and administrative $ 2,353 $ 4,175 $ 3,489
Argentina statutory taxes 654 641 581
Professional fees 986 1,566 863
Operating leases 132 130 89
Directors’ remuneration 244 259 257
Loss (gain) on sale of property, plant and equipment 194 (76) (46)
Depreciation of property, plant and equipment 2,961 3,028 7,346
Depreciation allocated to inventory (2,605) (2,501) (7,087)
Depreciation of mineral properties 477 3,456 3,069
Amortization of mining rights 100 100 100
Impairment of assets - - 2,260
Consulting fees 115 18 26
Transaction taxes expense (income) - 248 4
Total $ 5,611 $ 11,044 $ 10,9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Financial assets measured at fair value</t>
        </is>
      </c>
      <c r="B4" s="4" t="inlineStr">
        <is>
          <t>December 31, 2020 December 31, 2019
Carrying amount Fair value Carrying amount Fair value
$‘000 $‘000 $‘000 $‘000
Financial assets
Amortized cost
Cash 819 819 685 685
Receivables and other receivable ¹ 3,646 3,646 3,224 3,224
Fair value through other comprehensive income
Other financial assets (Level 1) 16 16 334 334
Financial liabilities
Amortized cost
Bank indebtedness 9,636 9,636 14,989 14,989
Accounts payable and accrued liabilities 4,528 4,528 12,709 12,709
Loan payable and current portion of long-term debt 363 363 334 334
Long-term debt 14,917 14,917 13,026 12,020</t>
        </is>
      </c>
    </row>
    <row r="5">
      <c r="A5" s="4" t="inlineStr">
        <is>
          <t>Financial assets and financial liabilities</t>
        </is>
      </c>
      <c r="B5" s="4" t="inlineStr">
        <is>
          <t>CAD AR$ Euro
Cash $ 13 $ 641 $ 3
Other working capital (deficit) items - net (190 ) (2,574 ) (340 )
Non-current financial assets - 638 -
Non-current financial liabilities - - (109 )</t>
        </is>
      </c>
    </row>
    <row r="6">
      <c r="A6" s="4" t="inlineStr">
        <is>
          <t>Contractual obligations</t>
        </is>
      </c>
      <c r="B6" s="4" t="inlineStr">
        <is>
          <t>As of December 31, 2020 Payments Due by Period
Total Less than 1 year 1-3 years 3-5 years More than 5 years
Bank indebtedness $9,636 $9,636 - - -
Accounts payable and accrued liabilities 4,384 4,384 - - -
Accounts payable with related parties 144 144 - - -
Loan payable and current portion of long-term debt 363 363 - - -
Long-term debt 109 - 109 - -
Long-term debt with related parties 14,808 - 14,808 - -
Reclamation and remediation obligations 5,139 - - - 5,139
Other long-term payables 57 - 57 - -
Total $34,640 $14,527 $14,974 - $5,1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operating segments [abstract]</t>
        </is>
      </c>
    </row>
    <row r="4">
      <c r="A4" s="4" t="inlineStr">
        <is>
          <t>Net income/(loss) and geographical allocation of assets and liabilities</t>
        </is>
      </c>
      <c r="B4" s="4" t="inlineStr">
        <is>
          <t>The Company’s net income/(loss) and its geographic allocation
of total assets and total liabilities may be summarized as follows:
For the year ended December 31, 2020
Argentina
Lomada Project Cap- Oeste Project Calcatreu Project Martha and La Josefina Projects Argentina Uruguay and Chile UK North America Total
Revenue $ 6,482 $ 12,417 $ - $ 950 $ - $ - $ - $ 19,849
Cost of sales (4,391 ) (6,589 ) - (2,267 ) - - - (13,247 )
Gross profit (loss) $ 2,091 $ 5,828 $ - $ (1,317 ) $ - $ - $ - $ 6,602
Operating expense
Exploration expense $ - $ - $ (884 ) $ (83 ) $ (1,336 ) $ - $ - $ (2,303 )
Administrative expenses - (495 ) (217 ) - (2,946 ) (212 ) (1,285 ) (5,155 )
Depreciation expense - - (18 ) - (338 ) (100 ) - (456 )
Share-based payments - - - - - - (382 ) (382 )
Interest expense - - (1 ) - (318 ) (610 ) (1,171 ) (2,100 )
Total operating expense $ - $ (495 ) $ (1,120 ) $ (83 ) $ (4,938 ) $ (922 ) $ (2,838 ) $ (10,396 )
Other income/(expense)
Interest income $ - $ - $ 1 $ - $ 124 $ - $ - $ 125
Gain/(loss) on foreign exchange - - 713 - (1,159 ) (369 ) 30 (785 )
Accretion expense (6 ) (3 ) - (4 ) - - - (13 )
Other expenses - - (297 ) - 2,452 - - 2,155
Total other income/(expense) $ (6 ) $ (3 ) $ 417 $ (4 ) $ 1,417 $ (369 ) $ 30 $ 1,482
Income/(loss) – before income tax $ 2,085 $ 5,330 $ (703 ) $ (1,404 ) $ (3,521 ) $ (1,291 ) $ (2,808 ) $ (2,312 )
Income tax/(benefit) - - 138 - (2,207 ) - - (2,069 )
Net income/(loss) $ 2,085 $ 5,330 $ (565 ) $ (1,404 ) $ (5,728 ) $ (1,291 ) $ (2,808 ) $ (4,381 )
For the year ended December 31, 2019
Argentina
Lomada Project Cap- Oeste Project Calcatreu Project Martha and La Josefina Projects Argentina Uruguay and Chile UK North America Total
Revenue $ 4,750 $ 14,903 $ - $ 2,285 $ - $ - $ - $ 21,938
Cost of sales (3,765 ) (11,828 ) - (1,545 ) - - - (17,138 )
Gross profit (loss) $ 985 $ 3,075 $ - $ 740 $ - $ - $ - $ 4,800
Operating expense
Exploration expense $ - $ - $ (1,300 ) $ (321 ) $ (987 ) $ - $ - $ (2,608 )
Administrative expenses (2,860 ) (596 ) (279 ) (871 ) (4,232 ) (1,433 ) (307 ) (10,578 )
Depreciation expense - - (17 ) (115 ) (234 ) (100 ) - (466 )
Impairment of mineral properties - - - - - (1,996 ) (1,996 )
Share-based payments - - - - - (40 ) (87 ) (127 )
Interest expense - - - - (765 ) (782 ) (584 ) (2,131 )
Total operating expense $ (2,860 ) $ (596 ) $ (1,596 ) $ (1,307 ) $ (6,218 ) $ (4,351 ) $ (978 ) $ (17,906 )
Other income/(expense)
Interest income $ - $ - $ 34 $ - $ 157 $ - $ - $ 191
Gain/(loss) on foreign exchange - - (10 ) 1,714 (1,082 ) (467 ) 326 481
Accretion expense (7 ) (12 ) - (16 ) - - - (35 )
Total other income/(expense) $ (7 ) $ (12 ) $ 24 $ 1,698 $ (925 ) $ (467 ) $ 326 $ 637
Income/(loss) – before income tax $ (1,882 ) $ 2,467 $ (1,572 ) $ 1,131 $ (7,143 ) $ (4,818 ) $ (652 ) $ (12,469 )
Income tax/(benefit) - - (869 ) (2,030 ) 3,014 - - 115
Net income/(loss) $ (1,882 ) $ 2,467 $ (2,441 ) $ (899 ) $ (4,129 ) $ (4,818 ) $ (652 ) $ (12,354 )
For the year ended December 31, 2018
Argentina
Lomada Project Cap- Oeste Project COSE Project Argentina Uruguay and Chile UK Total
Revenue $ - $ 48,089 $ - $ - $ - $ 48,089
Cost of sales (1,666 ) (42,996 ) - - - (44,662 )
Gross profit (loss) $ (1,666 ) $ 5,093 $ - $ - $ - $ 3,427
Operating expense
Exploration expense $ - $ - $ - $ (2,744 ) $ - $ (2,744 )
Administrative expenses (681 ) (2,388 ) - (6,890 ) (992 ) (10,951 )
Share-based payments - - - - (190 ) (190 )
Interest expense - - - (977 ) (390 ) (1,367 )
Total operating expense $ (681 ) $ (2,388 ) $ - $ (10,611 ) $ (1,572 ) $ (15,252 )
Other income/(expense)
Interest income $ - $ - $ - $ 122 $ - $ 122
Gain/(loss) on foreign exchange - - - (13,817 ) (587 ) (14,404 )
Gain on hyperinflationary net monetary position - - - 4,448 - 4,448
Other income - - 1,500 - - 1,500
Total other income/(expense) $ - $ - $ 1,500 $ (9,247 ) $ (587 ) $ (8,334 )
Income/(loss) – before income tax $ (2,347 ) $ 2,705 $ 1,500 $ (19,858 ) $ (2,159 ) $ (20,159 )
Income tax/(benefit) - - - 2,569 2,569
Net income/(loss) $ (2,347 ) $ 2,705 $ 1,500 $ (17,289 ) $ (2,159 ) $ (17,590 )
Total Assets Total liabilities
December 31, 2020 December 31, 2019 December 31, 2020 December 31, 2019
$’000 $’000 $’000 $’000
Argentina – Cap Oeste $ 14,585 $ 16,081 $ 1,880 $ 2,629
Argentina – Lomada 4,616 4,267 3,808 1,979
Argentina – Calcatreu 15,343 18,036 490 1,591
Argentina – Martha &amp; La Josefina 12,704 14,220 2,298 8,466
Argentina and Chile 8,553 7,308 5,355 5,977
United Kingdom 122 176 15,678 20,240
North America 4,145 4,406 9,154 9,824
Total $ 60,068 $ 64,494 $ 38,663 $ 50,7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e Acquisition (Tables)</t>
        </is>
      </c>
      <c r="B1" s="2" t="inlineStr">
        <is>
          <t>12 Months Ended</t>
        </is>
      </c>
    </row>
    <row r="2">
      <c r="B2" s="2" t="inlineStr">
        <is>
          <t>Dec. 31, 2020</t>
        </is>
      </c>
    </row>
    <row r="3">
      <c r="A3" s="3" t="inlineStr">
        <is>
          <t>Disclosure of detailed information about business combination [abstract]</t>
        </is>
      </c>
    </row>
    <row r="4">
      <c r="A4" s="4" t="inlineStr">
        <is>
          <t>Purchase price allocation</t>
        </is>
      </c>
      <c r="B4" s="4" t="inlineStr">
        <is>
          <t xml:space="preserve">Preliminary Adjustment Final
($’000) ($’000) ($’000)
Fair value of the Company’s shares (1) $ 2,287 $ $ 2,287
Less net identifiable assets (liabilities) of the Company
Cash 60 - 60
Accounts receivable 1,183 - 1,183
Prepaid expenses 14 - 14
Inventory 906 7 913
Mineral properties 7,865 391 8,256
Property, plant and equipment 2,210 2,357 4,567
Goodwill 5,715 (1,706 ) 4,009
Performance bond 351 - 351
Accounts payable and accrued liabilities (8,725 ) - (8,725 )
Bank indebtedness (400 ) - (400 )
Loan payable and current portion of long-term debt (581 ) - (581 )
Long-term debt (2,062 ) - (2,062 )
Accrued interest on debt (550 ) - (550 )
Reclamation and remediation obligations (2,075 ) - (2,075 )
Deferred tax liabilities (1,624 ) (1,049 ) (2,673 )
$ 2,287 $ - $ 2,2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Income tax expense (benefit)</t>
        </is>
      </c>
      <c r="B4" s="4" t="inlineStr">
        <is>
          <t>December 31, 2020 December 31, 2019 December 31, 2018
Current tax expense (benefit)
Current period $ - $ 47 $ 803
Deferred tax expense (benefit)
Current period 2,096 (350 ) (3,372 )
Prior period tax adjustments (27 ) 188 -
Total income tax expense (benefit) $ 2,069 $ (115 ) $ (2,569 )</t>
        </is>
      </c>
    </row>
    <row r="5">
      <c r="A5" s="4" t="inlineStr">
        <is>
          <t>Reconciliation of income taxes</t>
        </is>
      </c>
      <c r="B5" s="4" t="inlineStr">
        <is>
          <t>December 31, 2020 December 31, 2019 December 31, 2018
Loss before tax $ (2,312 ) $ (12,469 ) $ (20,159 )
Statutory income tax rate 25% 25% 19%
Expected income tax (benefit) $ (578 ) $ (3,117 ) $ (3,830 )
Increase (decrease) resulting from:
Non-taxable items 2,005 118 1,281
Change in unrecognized deferred tax assets 534 1,335 4,365
Tax rate changes, tax rate differences 135 1,361 (1,012 )
Prior period tax adjustments (27 ) 188 (3,373 )
Total income tax expense (benefit) $ 2,069 $ (115 ) $ (2,569 )</t>
        </is>
      </c>
    </row>
    <row r="6">
      <c r="A6" s="4" t="inlineStr">
        <is>
          <t>Components of deferred tax assets and liabilities</t>
        </is>
      </c>
      <c r="B6" s="4" t="inlineStr">
        <is>
          <t xml:space="preserve">December 31, 2020 December 31, 2019
Deferred tax assets are attributable to the following:
Property, plant and equipment $ 869 $ 786
Loss carryforwards 793 2,385
Other 2,898 1,428
Deferred tax assets 4,560 4,599
Set-off of tax (4,560 ) (1,758 )
Net deferred tax asset $ - $ 2,841
December 31, 2020 December 31, 2019
Deferred tax liabilities are attributable to the following:
Property, plant and equipment $ (5,552 ) $ (4,263 )
Mineral properties (1,741 ) (1,741 )
Long-term debt (322 ) (322 )
Other (968 ) (227 )
Deferred tax liabilities (8,583 ) (6,553 )
Set-off of tax 4,560 1,758
Net deferred tax liability $ (4,023 ) $ (4,795 ) </t>
        </is>
      </c>
    </row>
    <row r="7">
      <c r="A7" s="4" t="inlineStr">
        <is>
          <t>Movement of deferred tax assets and liabilities</t>
        </is>
      </c>
      <c r="B7" s="4" t="inlineStr">
        <is>
          <t xml:space="preserve">Balance December 31, 2019 Recognized in net income (loss) Acquired in a business combination Balance December 31, 2020
Property, plant and equipment $ 786 $ 83 $ - $ 869
Loss carryforwards 2,385 (1,592 ) - 793
Other 1,428 1,470 - 2,898
Property, plant and equipment (4,263 ) (1,289 ) - (5,552 )
Mineral properties (1,741 ) - - (1,741 )
Long-term debt (322 ) - - (322 )
Other (227 ) (741 ) - (968 )
$ (1,954 ) $ (2,069 ) $ - $ (4,023 )
Balance December 31, 2018 Recognized in net income (loss) Acquired in a business combination Balance December 31, 2019
Property, plant and equipment $ 580 $ 206 $ - $ 786
Loss carryforwards 720 1,665 - 2,385
Other 333 1,095 - 1,428
Property, plant and equipment - (3,870 ) (393 ) (4,263 )
Mineral properties - - (1,741 ) (1,741 )
Long-term debt - - (322 ) (322 )
Other (1,075 ) 1,065 (217 ) (227 )
$ 558 $ 161 $ (2,673 ) $ (1,954 ) </t>
        </is>
      </c>
    </row>
    <row r="8">
      <c r="A8" s="4" t="inlineStr">
        <is>
          <t>Loss carryforwards</t>
        </is>
      </c>
      <c r="B8" s="4" t="inlineStr">
        <is>
          <t xml:space="preserve">December 31, 2020 December 31, 2019
Deductible temporary differences 103,894 102,519
Tax losses 24,204 19,779
128,098 122,2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atement from US GAAP to IFRS (Tables)</t>
        </is>
      </c>
      <c r="B1" s="2" t="inlineStr">
        <is>
          <t>12 Months Ended</t>
        </is>
      </c>
    </row>
    <row r="2">
      <c r="B2" s="2" t="inlineStr">
        <is>
          <t>Dec. 31, 2020</t>
        </is>
      </c>
    </row>
    <row r="3">
      <c r="A3" s="3" t="inlineStr">
        <is>
          <t>Restatement From Us Gaap To Ifrs</t>
        </is>
      </c>
    </row>
    <row r="4">
      <c r="A4" s="4" t="inlineStr">
        <is>
          <t>Restatement from US GAAP to IFRS</t>
        </is>
      </c>
      <c r="B4" s="4" t="inlineStr">
        <is>
          <t xml:space="preserve">The December 31, 2019 US GAAP consolidated statement of financial
position has been reconciled to IFRS as follows:
As reported US GAAP Adjustment for final PPA (e) Adjusted US GAAP Adjustment reference
As restated IFRS
$’000
$’000 $’000 $’000 (a) (b) (c) (d)
Current assets
Cash $ 685 $ - $ 685 $ - $ - $ - $ - $ 685
Receivables 1,516 - 1,516 - - - - 1,516
Inventories 3,347 - 3,347 (141 ) - - - 3,206
Total current assets 5,548 - 5,548 (141 ) - - 5,407
Non-current assets
Mineral properties 8,610 391 9,001 - 6,456 - - 15,457
Mining rights 16,997 - 16,997 - - - - 16,997
Property, plant and equipment 10,508 2,196 12,704 2,931 - - - 15,635
Goodwill 4,379 (1,706 ) 2,673 - - 1,336 - 4,009
Other financial assets 334 - 334 - - - - 334
Deferred tax assets 4,599 - 4,599 (1,758 ) - - - 2,841
Other receivables 3,814 - 3,814 - - - - 3,814
Total non-current assets 49,241 881 50,122 1,173 6,456 1,336 - 59,087
Total assets $ 54,789 $ 881 $ 55,670 $ 1,032 $ 6,456 $ 1,336 $ - $ 64,494
Current liabilities
Bank indebtedness $ 14,989 $ - $ 14,989 $ - $ - $ - $ - $ 14,989
Accounts payable and accrued liabilities 5,992 - 5,992 - - - - 5,992
Accounts payable with related parties 6,717 - 6,717 - - - - 6,717
Loan payable and current portion long-term debt 334 - 334 - - - - 334
Total current liabilities 28,032 - 28,032 - - - - 28,032
Non-current liabilities
Long-term debt 312 - 312 - - - - 312
Long-term debt with related parties 11,708 - 11,708 - - - - 11,708
Asset retirement obligation 2,812 - 2,812 - - (2,812 ) -
Reclamation and remediation obligations - - 2,991 2,812 5,803
Deferred tax liabilities 2,693 1,050 3,743 1,052 - - - 4,795
Other long-term payables 56 - 56 - - - - 56
Total non-current liabilities 17,581 1,050 18,631 1,052 - 2,991 - 22,674
Total liabilities 45,613 1,050 46,663 1,052 - 2,991 - 50,706
Shareholders’ equity
Capital stock 2,588 - 2,588 - - - - 2,588
Additional paid in capital 181,676 - 181,676 - - - (181,676 ) -
Contributed surplus - - - - - - 180,269 180,269
Accumulated deficit (174,270 ) (169 ) (174,439 ) 10 6,687 (1,655 ) (16,738 ) (186,135 )
Accumulated other comprehensive income (loss) (575 ) - (575 ) - - - 18,961 18,386
Total shareholders' equity attributable to the parent: 9,419 (169 ) 9,250 10 6,687 (1,655 ) 816 15,108
Non-controlling interest (243 ) - (243 ) (30 ) (231 ) - (816 ) (1,320 )
Total shareholders' equity 9,176 (169 ) 9,007 (20 ) 6,456 (1,655 ) - 13,788
Total liabilities and shareholders’ equity $ 54,789 $ 881 $ 55,670 $ 1,032 $ 6,456 $ 1,336 $ - $ 64,494
The US GAAP consolidated statement of comprehensive loss for
the year ended December 31, 2018 has been reconciled to IFRS as follows:
As reported US GAAP Adjustment reference
As restated IFRS
$’000
$’000 (a) (b) (c) (d) $’000
Revenue $ 47,441 $ 648 $ - $ - $ - $ 48,089
Cost of sales (36,361 ) (8,301 ) - - - (44,662 )
Gross profit 11,080 (7,653 ) - - - 3,427
Operating income (expenses):
Other operating income 1,505 - - - (1,505 ) -
Exploration expenses (1,802 ) 3 (367 ) (578 ) - (2,744 )
Administrative expenses (6,017 ) (3,100 ) (1,834 ) - - (10,951 )
Share-based payments expense (190 ) - - - - (190 )
Interest expense (1,665 ) 298 - - - (1,367 )
Total operating expense: (8,169 ) (2,799 ) (2,201 ) (578 ) (1,505 ) (15,252 )
Other income/(expenses)
Interest income 142 (20 ) - - - 122
Loss on foreign exchange (12,761 ) (1,643 ) - - - (14,404 )
Accretion expense (578 ) - - 578 - -
Gain on hyperinflationary net monetary position - 4,448 - - - 4,448
Other income - (5 ) - - 1,505 1,500
Total other income/(expenses) (13,197 ) 2,780 - 578 1,505 (8,334 )
Loss – before income taxes (10,286 ) (7,672 ) (2,201 ) - - (20,159 )
Income tax benefit 2,440 129 - - - 2,569
Net loss $ (7,846 ) $ (7,543 ) $ (2,201 ) $ - $ - $ (17,590 )
Attributable to non-controlling interest (528 ) (538 ) (220 ) (58 ) - (1,344 )
Attributable to equity share owners of the parent (7,318 ) (7,005 ) (1,981 ) 58 - (16,246 )
(7,846 ) (7,543 ) (2,201 ) - - (17,590 )
Other comprehensive income (loss) net of tax
Change in fair value of investment (13 ) - - - - (13 )
Foreign currency translation adjustment (2,824 ) 9,836 - - - 7,012
Total other comprehensive income (loss) (2,837 ) 9,836 - - - 6,999
Total comprehensive income (loss) $ (10,683 ) $ 2,293 $ (2,201 ) $ - $ - $ (10,591 )
Weighted average shares outstanding – basic and diluted 254,387,482 254,387,482
Net loss per share – basic and diluted $ (0.031 ) $ (0.030 ) $ (0.008 ) $ - $ - $ (0.069 ) The US GAAP consolidated statement of comprehensive loss for
the year ended December 31, 2019 has been reconciled to IFRS as follows:
As reported US GAAP Adjustment for final PPA (e) Adjusted US GAAP Adjustment reference
As restated IFRS
$’000
$’000 $’000 $’000 (a) (b) (c) $’000
Revenue $ 21,938 $ - $ 21,938 $ - $ - $ - $ 21,938
Cost of sales (16,430 ) 7 (16,423 ) (715 ) - - (17,138 )
Gross profit 5,508 7 5,515 (715 ) - - 4,800
Operating income (expenses):
Exploration expenses (3,758 ) - (3,758 ) - 1,150 - (2,608 )
Administrative expenses (7,262 ) (169 ) (7,431 ) (157 ) (3,456 ) - (11,044 )
Impairment of mineral properties (1,996 ) - (1,996 ) - - - (1,996 )
Share-based payments expense (127 ) - (127 ) - - - (127 )
Interest expense (2,131 ) - (2,131 ) - - - (2,131 )
Total operating expense: (15,274 ) (169 ) (15,443 ) (157 ) (2,306 ) - (17,906 )
Other income/(expenses)
Interest income 191 - 191 - - - 191
Gain/(loss) on foreign exchange 377 - 377 104 - - 481
Accretion expense (179 ) - (179 ) - - 144 (35 )
Total other income/(expenses) 389 - 389 104 - 144 637
Income (loss) – before income taxes (9,377 ) (162 ) (9,539 ) (768 ) (2,306 ) 144 (12,469 )
Income tax benefit (expense) (298 ) - (298 ) 413 - - 115
Net income (loss) $ (9,675 ) $ (162 ) $ (9,837 ) $ (355 ) $ (2,306 ) $ 144 $ (12,354 )
Attributable to non-controlling interest (122 ) - (122 ) (30 ) (231 ) - (383 )
Attributable to equity share owners of the parent (9,553 ) (162 ) (9,715 ) (325 ) (2,075 ) 144 (11,971 )
(9,675 ) (162 ) (9,837 ) (355 ) (2,306 ) 144 (12,354 )
Other comprehensive income (loss) net of tax
Change in fair value of investment (28 ) - (28 ) - - (28 )
Foreign currency translation adjustment (28 ) - (28 ) 402 - - 374
Total other comprehensive income (loss) (56 ) - (56 ) 402 - - 346
Total comprehensive income (loss) $ (9,731 ) $ (162 ) $ (9,893 ) $ 47 $ (2,306 ) $ 144 $ (12,008 )
Weighted average shares outstanding – basic and diluted 282,306,312 - 282,306,312 - - - 282,306,312
Net income (loss) per share – basic and diluted $ (0.034 ) $ - $ (0.035 ) $ - $ (0.009 ) $ - $ (0.044 ) The US GAAP components of shareholders' equity as at January
1, 2018 has been reconciled to IFRS as follows:
As reported US GAAP Adjustments As Restated IFRS
Capital stock $ 31,868 $ 18 $ 31,886
Accumulated Deficit (157,399 ) (604 ) (158,003 )
Contributed surplus - 159,193 159,193
Accumulated other comprehensive income 2,318 (2,018 ) 300
Additional paid in capital 149,982 (149,982 ) -
Total attributed to parent $ 26,769 $ 6,607 $ 33,376
Non-controlling interest 407 - 407
Total $ 27,176 $ 6,607 $ 33,783 The US GAAP components of shareholders' equity as at December
31, 2018 has been reconciled to IFRS as follows:
As reported January 1, 2018 Opening balance adjustments as per table above As restated
US GAAP Adjustment reference IFRS
(a) (b) (c) (d)
Capital stock $ 301 $ 18 $ - $ - $ - $ (18 ) $ 301
Accumulated Deficit (164,717 ) (604 ) (7,005 ) (1,981 ) 58 85 (174,164 )
Contributed surplus - 159,193 - - - 20,949 180,142
Accumulated other comprehensive income (519 ) (2,018 ) 9,836 - - 10,741 18,040
Additional paid in capital 181,549 (149,982 ) - - - (31,567 ) -
Total attributed to parent $ 16,614 $ 6,607 $ 2,831 $ (1,981 ) $ 58 $ 190 $ 24,319
Non-controlling interest (121 ) - (538 ) (220 ) (58 ) - (937 )
Total $ 16,493 $ 6,607 $ 2,293 $ (2,201 ) $ - $ 190 $ 23,382 The US GAAP consolidated statement of cash flows for the year
ended December 31, 2018 has been reconciled to IFRS as follows:
As reported US GAAP Adjustment
As restated IFRS
Cash flow from operating activities
Net loss $ (7,846 ) $ (9,744 ) $ (17,590 )
Items not affecting cash
Depreciation of property, plant and equipment 4,512 2,834 7,346
Depreciation of mineral properties - 3,069 3,069
Amortization of mining rights 100 - 100
Net impairment of assets 690 1,570 2,260
Share based payment expense 190 - 190
Asset retirement obligation (712 ) 712 -
Write-down of inventory 8,881 6,266 15,147
Accretion expense 578 (578 ) -
Restatement for hyperinflation - (17,047 ) (17,047 )
Deferred tax expense/(benefit) (2,440 ) (129 ) (2,569 )
3,953 (13,047 ) (9,094 )
Net change in non-cash working capital items
(Increase)/decrease in receivables 3,841 (1 ) 3,840
(Increase)/decrease in deferred tax assets 1,548 (1,110 ) 438
(Increase)/decrease in inventory 6,932 (5,887 ) 1,045
Increase/(decrease) in accounts payable and accrued liabilities (4,094 ) 4,472 378
Increase/(decrease) in other long-term payables (82 ) 82 -
Increase/(decrease) in provision - (216 ) (216 )
Increase/(decrease) in transaction taxes payable (329 ) - (329 )
7,816 (2,660 ) 5,156
Net cash provided by/(used in) operating activities 11,769 (15,707 ) (3,938 )
Cash flows from investing activities
Purchase of property, plant and equipment (4,063 ) (247 ) (4,310 )
Purchase of mineral property (698 ) (545 ) (1,243 )
Purchase of mining rights (14,612 ) - (14,612 )
Proceeds from disposal of property, plant and equipment 7,515 (15 ) 7,500
Net cash used in investing activities (11,858 ) (807 ) (12,665 )
Cash flow from financing activities
Bank indebtedness (repayment) 7,877 1 7,878
Proceeds from loans 6,278 23,660 29,938
Repayment of loans (18,625 ) (19,843 ) (38,468 )
Net cash provided by/(used in) financing activities (4,470 ) 3,818 (652 )
Net increase/(decrease) in cash (4,559 ) (12,696 ) (17,255 )
Effect of foreign exchange on cash 3,934 12,691 16,625
Cash, beginning of year 1,285 (1 ) 1,284
Cash, end of the year $ 660 $ (6 ) $ 654
Taxes paid (329 ) - (329 )
Interest paid (634 ) (699 ) (1,333 )
Supplemental non-cash information
Change in value of investments (13 ) - (13 ) The US GAAP consolidated statement of cash flows for the year
ended December 31, 2019 has been reconciled to IFRS as follows:
As reported US GAAP Adjustment
As restated IFRS
Cash flow from operating activities
Net loss $ (9,675 ) $ (2,679 ) $ (12,354 )
Items not affecting cash
Depreciation of property, plant and equipment 1,844 1,184 3,028
Depreciation of mineral properties - 3,456 3,456
Amortization of mining rights 100 - 100
Net impairment of assets 1,996 (1,996 ) -
Share based payment expense 127 - 127
Asset retirement obligation 1,342 (1,342 ) -
Provisions - 2,419 2,419
Impairment of mineral properties - 1,996 1,996
Write-down of inventory 2,368 - 2,368
Accretion expense 179 (144 ) 35
Deferred tax expense/(benefit) 298 (413 ) (115 )
(1,421 ) 2,481 1,060
Net change in non-cash working capital items
(Increase)/decrease in receivables 3,863 1 3,864
(Increase)/decrease in deferred tax assets 1,787 6 1,793
(Increase)/decrease in inventory 1,477 (231 ) 1,246
(Increase)/decrease in other financial assets 32 (4 ) 28
Increase/(decrease) in accounts payable and accrued liabilities (3,116 ) (8 ) (3,124 )
Increase/(decrease) in accounts payable and accrued liabilities with related parties 301 - 301
Increase/(decrease) in interest payable - (9 ) (9 )
Increase/(decrease) in provision - (24 ) (24 )
Increase/(decrease) in other long-term payables (23 ) 23 -
Increase/(decrease) in transaction taxes payable (126 ) - (126 )
4,195 (246 ) 3,949
Net cash provided by/(used in) operating activities 2,774 2,235 5,009
Cash flows from investing activities
Purchase of property, plant and equipment (777 ) - (777 )
Purchase of mineral property (216 ) (2,710 ) (2,926 )
Proceeds from disposal of property, plant and equipment 113 76 189
Net cash used in investing activities (880 ) (2,634 ) (3,514 )
Cash flow from financing activities
Bank indebtedness (repayment) 2,608 - 2,608
Proceeds from loans with related parties 8,515 - 8,515
Repayment of loans (10,530 ) - (10,530 )
Net cash provided by/(used in) financing activities 593 - 593
Net increase/(decrease) in cash 2,487 (399 ) 2,088
Effect of foreign exchange on cash (2,462 ) 405 (2,057 )
Cash, beginning of year 660 (6 ) 654
Cash, end of the year $ 685 $ - $ 685
Taxes paid (126 ) - (126 )
Interest paid (416 ) - (416 )
Supplemental non-cash information
Change in value of investments (28 ) - (2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33" customWidth="1" min="2" max="2"/>
  </cols>
  <sheetData>
    <row r="1">
      <c r="A1" s="1" t="inlineStr">
        <is>
          <t>Nature of Business (Details)</t>
        </is>
      </c>
      <c r="B1" s="2" t="inlineStr">
        <is>
          <t>12 Months Ended</t>
        </is>
      </c>
    </row>
    <row r="2">
      <c r="B2" s="2" t="inlineStr">
        <is>
          <t>Dec. 31, 2020</t>
        </is>
      </c>
    </row>
    <row r="3">
      <c r="A3" s="4" t="inlineStr">
        <is>
          <t>Patagonia Gold S.A. ("PGSA")</t>
        </is>
      </c>
    </row>
    <row r="4">
      <c r="A4" s="3" t="inlineStr">
        <is>
          <t>IfrsStatementLineItems [Line Items]</t>
        </is>
      </c>
    </row>
    <row r="5">
      <c r="A5" s="4" t="inlineStr">
        <is>
          <t>Incorporation</t>
        </is>
      </c>
      <c r="B5" s="4" t="inlineStr">
        <is>
          <t>Argentina</t>
        </is>
      </c>
    </row>
    <row r="6">
      <c r="A6" s="4" t="inlineStr">
        <is>
          <t>Percent ownership</t>
        </is>
      </c>
      <c r="B6" s="4" t="inlineStr">
        <is>
          <t>95.30%</t>
        </is>
      </c>
    </row>
    <row r="7">
      <c r="A7" s="4" t="inlineStr">
        <is>
          <t>Functional currency</t>
        </is>
      </c>
      <c r="B7" s="4" t="inlineStr">
        <is>
          <t>USD</t>
        </is>
      </c>
    </row>
    <row r="8">
      <c r="A8" s="4" t="inlineStr">
        <is>
          <t>Business purpose</t>
        </is>
      </c>
      <c r="B8" s="4" t="inlineStr">
        <is>
          <t>Production and Exploration Stage</t>
        </is>
      </c>
    </row>
    <row r="9">
      <c r="A9" s="4" t="inlineStr">
        <is>
          <t>Minera Minamalu S.A.</t>
        </is>
      </c>
    </row>
    <row r="10">
      <c r="A10" s="3" t="inlineStr">
        <is>
          <t>IfrsStatementLineItems [Line Items]</t>
        </is>
      </c>
    </row>
    <row r="11">
      <c r="A11" s="4" t="inlineStr">
        <is>
          <t>Incorporation</t>
        </is>
      </c>
      <c r="B11" s="4" t="inlineStr">
        <is>
          <t>Argentina</t>
        </is>
      </c>
    </row>
    <row r="12">
      <c r="A12" s="4" t="inlineStr">
        <is>
          <t>Percent ownership</t>
        </is>
      </c>
      <c r="B12" s="4" t="inlineStr">
        <is>
          <t>100.00%</t>
        </is>
      </c>
    </row>
    <row r="13">
      <c r="A13" s="4" t="inlineStr">
        <is>
          <t>Functional currency</t>
        </is>
      </c>
      <c r="B13" s="4" t="inlineStr">
        <is>
          <t>USD</t>
        </is>
      </c>
    </row>
    <row r="14">
      <c r="A14" s="4" t="inlineStr">
        <is>
          <t>Business purpose</t>
        </is>
      </c>
      <c r="B14" s="4" t="inlineStr">
        <is>
          <t>Exploration Stage</t>
        </is>
      </c>
    </row>
    <row r="15">
      <c r="A15" s="4" t="inlineStr">
        <is>
          <t>Huemules S.A.</t>
        </is>
      </c>
    </row>
    <row r="16">
      <c r="A16" s="3" t="inlineStr">
        <is>
          <t>IfrsStatementLineItems [Line Items]</t>
        </is>
      </c>
    </row>
    <row r="17">
      <c r="A17" s="4" t="inlineStr">
        <is>
          <t>Incorporation</t>
        </is>
      </c>
      <c r="B17" s="4" t="inlineStr">
        <is>
          <t>Argentina</t>
        </is>
      </c>
    </row>
    <row r="18">
      <c r="A18" s="4" t="inlineStr">
        <is>
          <t>Percent ownership</t>
        </is>
      </c>
      <c r="B18" s="4" t="inlineStr">
        <is>
          <t>100.00%</t>
        </is>
      </c>
    </row>
    <row r="19">
      <c r="A19" s="4" t="inlineStr">
        <is>
          <t>Functional currency</t>
        </is>
      </c>
      <c r="B19" s="4" t="inlineStr">
        <is>
          <t>USD</t>
        </is>
      </c>
    </row>
    <row r="20">
      <c r="A20" s="4" t="inlineStr">
        <is>
          <t>Business purpose</t>
        </is>
      </c>
      <c r="B20" s="4" t="inlineStr">
        <is>
          <t>Exploration Stage</t>
        </is>
      </c>
    </row>
    <row r="21">
      <c r="A21" s="4" t="inlineStr">
        <is>
          <t>Leleque Exploracion S.A.</t>
        </is>
      </c>
    </row>
    <row r="22">
      <c r="A22" s="3" t="inlineStr">
        <is>
          <t>IfrsStatementLineItems [Line Items]</t>
        </is>
      </c>
    </row>
    <row r="23">
      <c r="A23" s="4" t="inlineStr">
        <is>
          <t>Incorporation</t>
        </is>
      </c>
      <c r="B23" s="4" t="inlineStr">
        <is>
          <t>Argentina</t>
        </is>
      </c>
    </row>
    <row r="24">
      <c r="A24" s="4" t="inlineStr">
        <is>
          <t>Percent ownership</t>
        </is>
      </c>
      <c r="B24" s="4" t="inlineStr">
        <is>
          <t>100.00%</t>
        </is>
      </c>
    </row>
    <row r="25">
      <c r="A25" s="4" t="inlineStr">
        <is>
          <t>Functional currency</t>
        </is>
      </c>
      <c r="B25" s="4" t="inlineStr">
        <is>
          <t>USD</t>
        </is>
      </c>
    </row>
    <row r="26">
      <c r="A26" s="4" t="inlineStr">
        <is>
          <t>Business purpose</t>
        </is>
      </c>
      <c r="B26" s="4" t="inlineStr">
        <is>
          <t>Exploration Stage</t>
        </is>
      </c>
    </row>
    <row r="27">
      <c r="A27" s="4" t="inlineStr">
        <is>
          <t>Patagonia Gold Limited (formerly Patagonia Gold PLC)</t>
        </is>
      </c>
    </row>
    <row r="28">
      <c r="A28" s="3" t="inlineStr">
        <is>
          <t>IfrsStatementLineItems [Line Items]</t>
        </is>
      </c>
    </row>
    <row r="29">
      <c r="A29" s="4" t="inlineStr">
        <is>
          <t>Incorporation</t>
        </is>
      </c>
      <c r="B29" s="4" t="inlineStr">
        <is>
          <t>UK</t>
        </is>
      </c>
    </row>
    <row r="30">
      <c r="A30" s="4" t="inlineStr">
        <is>
          <t>Percent ownership</t>
        </is>
      </c>
      <c r="B30" s="4" t="inlineStr">
        <is>
          <t>100.00%</t>
        </is>
      </c>
    </row>
    <row r="31">
      <c r="A31" s="4" t="inlineStr">
        <is>
          <t>Functional currency</t>
        </is>
      </c>
      <c r="B31" s="4" t="inlineStr">
        <is>
          <t>GBP</t>
        </is>
      </c>
    </row>
    <row r="32">
      <c r="A32" s="4" t="inlineStr">
        <is>
          <t>Business purpose</t>
        </is>
      </c>
      <c r="B32" s="4" t="inlineStr">
        <is>
          <t>Holding</t>
        </is>
      </c>
    </row>
    <row r="33">
      <c r="A33" s="4" t="inlineStr">
        <is>
          <t>Minera Aquiline S.A.U.</t>
        </is>
      </c>
    </row>
    <row r="34">
      <c r="A34" s="3" t="inlineStr">
        <is>
          <t>IfrsStatementLineItems [Line Items]</t>
        </is>
      </c>
    </row>
    <row r="35">
      <c r="A35" s="4" t="inlineStr">
        <is>
          <t>Incorporation</t>
        </is>
      </c>
      <c r="B35" s="4" t="inlineStr">
        <is>
          <t>Argentina</t>
        </is>
      </c>
    </row>
    <row r="36">
      <c r="A36" s="4" t="inlineStr">
        <is>
          <t>Percent ownership</t>
        </is>
      </c>
      <c r="B36" s="4" t="inlineStr">
        <is>
          <t>100.00%</t>
        </is>
      </c>
    </row>
    <row r="37">
      <c r="A37" s="4" t="inlineStr">
        <is>
          <t>Functional currency</t>
        </is>
      </c>
      <c r="B37" s="4" t="inlineStr">
        <is>
          <t>USD</t>
        </is>
      </c>
    </row>
    <row r="38">
      <c r="A38" s="4" t="inlineStr">
        <is>
          <t>Business purpose</t>
        </is>
      </c>
      <c r="B38" s="4" t="inlineStr">
        <is>
          <t>Exploration Stage</t>
        </is>
      </c>
    </row>
    <row r="39">
      <c r="A39" s="4" t="inlineStr">
        <is>
          <t>Patagonia Gold Canada Inc.</t>
        </is>
      </c>
    </row>
    <row r="40">
      <c r="A40" s="3" t="inlineStr">
        <is>
          <t>IfrsStatementLineItems [Line Items]</t>
        </is>
      </c>
    </row>
    <row r="41">
      <c r="A41" s="4" t="inlineStr">
        <is>
          <t>Incorporation</t>
        </is>
      </c>
      <c r="B41" s="4" t="inlineStr">
        <is>
          <t>Canada</t>
        </is>
      </c>
    </row>
    <row r="42">
      <c r="A42" s="4" t="inlineStr">
        <is>
          <t>Percent ownership</t>
        </is>
      </c>
      <c r="B42" s="4" t="inlineStr">
        <is>
          <t>100.00%</t>
        </is>
      </c>
    </row>
    <row r="43">
      <c r="A43" s="4" t="inlineStr">
        <is>
          <t>Functional currency</t>
        </is>
      </c>
      <c r="B43" s="4" t="inlineStr">
        <is>
          <t>CAD</t>
        </is>
      </c>
    </row>
    <row r="44">
      <c r="A44" s="4" t="inlineStr">
        <is>
          <t>Business purpose</t>
        </is>
      </c>
      <c r="B44" s="4" t="inlineStr">
        <is>
          <t>Holding</t>
        </is>
      </c>
    </row>
    <row r="45">
      <c r="A45" s="4" t="inlineStr">
        <is>
          <t>Patagonia Gold Chile S.C.M.</t>
        </is>
      </c>
    </row>
    <row r="46">
      <c r="A46" s="3" t="inlineStr">
        <is>
          <t>IfrsStatementLineItems [Line Items]</t>
        </is>
      </c>
    </row>
    <row r="47">
      <c r="A47" s="4" t="inlineStr">
        <is>
          <t>Incorporation</t>
        </is>
      </c>
      <c r="B47" s="4" t="inlineStr">
        <is>
          <t>Chile</t>
        </is>
      </c>
    </row>
    <row r="48">
      <c r="A48" s="4" t="inlineStr">
        <is>
          <t>Percent ownership</t>
        </is>
      </c>
      <c r="B48" s="4" t="inlineStr">
        <is>
          <t>100.00%</t>
        </is>
      </c>
    </row>
    <row r="49">
      <c r="A49" s="4" t="inlineStr">
        <is>
          <t>Functional currency</t>
        </is>
      </c>
      <c r="B49" s="4" t="inlineStr">
        <is>
          <t>CH</t>
        </is>
      </c>
    </row>
    <row r="50">
      <c r="A50" s="4" t="inlineStr">
        <is>
          <t>Business purpose</t>
        </is>
      </c>
      <c r="B50" s="4" t="inlineStr">
        <is>
          <t>Exploration Stage</t>
        </is>
      </c>
    </row>
    <row r="51">
      <c r="A51" s="4" t="inlineStr">
        <is>
          <t>Ganadera Patagonia S.R.L.</t>
        </is>
      </c>
    </row>
    <row r="52">
      <c r="A52" s="3" t="inlineStr">
        <is>
          <t>IfrsStatementLineItems [Line Items]</t>
        </is>
      </c>
    </row>
    <row r="53">
      <c r="A53" s="4" t="inlineStr">
        <is>
          <t>Incorporation</t>
        </is>
      </c>
      <c r="B53" s="4" t="inlineStr">
        <is>
          <t>Argentina</t>
        </is>
      </c>
    </row>
    <row r="54">
      <c r="A54" s="4" t="inlineStr">
        <is>
          <t>Percent ownership</t>
        </is>
      </c>
      <c r="B54" s="4" t="inlineStr">
        <is>
          <t>100.00%</t>
        </is>
      </c>
    </row>
    <row r="55">
      <c r="A55" s="4" t="inlineStr">
        <is>
          <t>Functional currency</t>
        </is>
      </c>
      <c r="B55" s="4" t="inlineStr">
        <is>
          <t>USD</t>
        </is>
      </c>
    </row>
    <row r="56">
      <c r="A56" s="4" t="inlineStr">
        <is>
          <t>Business purpose</t>
        </is>
      </c>
      <c r="B56" s="4" t="inlineStr">
        <is>
          <t>Land Holding</t>
        </is>
      </c>
    </row>
    <row r="57">
      <c r="A57" s="4" t="inlineStr">
        <is>
          <t>1272680 B.C. Ltd</t>
        </is>
      </c>
    </row>
    <row r="58">
      <c r="A58" s="3" t="inlineStr">
        <is>
          <t>IfrsStatementLineItems [Line Items]</t>
        </is>
      </c>
    </row>
    <row r="59">
      <c r="A59" s="4" t="inlineStr">
        <is>
          <t>Incorporation</t>
        </is>
      </c>
      <c r="B59" s="4" t="inlineStr">
        <is>
          <t>Canada</t>
        </is>
      </c>
    </row>
    <row r="60">
      <c r="A60" s="4" t="inlineStr">
        <is>
          <t>Percent ownership</t>
        </is>
      </c>
      <c r="B60" s="4" t="inlineStr">
        <is>
          <t>100.00%</t>
        </is>
      </c>
    </row>
    <row r="61">
      <c r="A61" s="4" t="inlineStr">
        <is>
          <t>Functional currency</t>
        </is>
      </c>
      <c r="B61" s="4" t="inlineStr">
        <is>
          <t>CAD</t>
        </is>
      </c>
    </row>
    <row r="62">
      <c r="A62" s="4" t="inlineStr">
        <is>
          <t>Business purpose</t>
        </is>
      </c>
      <c r="B62" s="4" t="inlineStr">
        <is>
          <t>Nominee Sharehold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Going Concern (Details Narrative)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oing Concern</t>
        </is>
      </c>
    </row>
    <row r="4">
      <c r="A4" s="4" t="inlineStr">
        <is>
          <t>Net loss</t>
        </is>
      </c>
      <c r="B4" s="6" t="n">
        <v>-4381</v>
      </c>
      <c r="C4" s="6" t="n">
        <v>-12354</v>
      </c>
      <c r="D4" s="6" t="n">
        <v>-17590</v>
      </c>
    </row>
    <row r="5">
      <c r="A5" s="4" t="inlineStr">
        <is>
          <t>Working capital</t>
        </is>
      </c>
      <c r="B5" s="5" t="n">
        <v>-8378</v>
      </c>
      <c r="C5" s="5" t="n">
        <v>-22625</v>
      </c>
    </row>
    <row r="6">
      <c r="A6" s="4" t="inlineStr">
        <is>
          <t>Accumulated deficit</t>
        </is>
      </c>
      <c r="B6" s="6" t="n">
        <v>-190541</v>
      </c>
      <c r="C6" s="6" t="n">
        <v>-186135</v>
      </c>
      <c r="D6" s="6" t="n">
        <v>-174164</v>
      </c>
      <c r="E6" s="6" t="n">
        <v>-1580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Classes of current inventories [abstract]</t>
        </is>
      </c>
    </row>
    <row r="3">
      <c r="A3" s="4" t="inlineStr">
        <is>
          <t>Gold held on carbon</t>
        </is>
      </c>
      <c r="B3" s="6" t="n">
        <v>1421</v>
      </c>
      <c r="C3" s="6" t="n">
        <v>1603</v>
      </c>
    </row>
    <row r="4">
      <c r="A4" s="4" t="inlineStr">
        <is>
          <t>Silver and gold concentrate</t>
        </is>
      </c>
      <c r="B4" s="5" t="n">
        <v>0</v>
      </c>
      <c r="C4" s="5" t="n">
        <v>157</v>
      </c>
    </row>
    <row r="5">
      <c r="A5" s="4" t="inlineStr">
        <is>
          <t>Material stockpiles</t>
        </is>
      </c>
      <c r="B5" s="5" t="n">
        <v>0</v>
      </c>
      <c r="C5" s="5" t="n">
        <v>0</v>
      </c>
    </row>
    <row r="6">
      <c r="A6" s="4" t="inlineStr">
        <is>
          <t>Materials and supplies</t>
        </is>
      </c>
      <c r="B6" s="5" t="n">
        <v>1868</v>
      </c>
      <c r="C6" s="5" t="n">
        <v>1446</v>
      </c>
    </row>
    <row r="7">
      <c r="A7" s="4" t="inlineStr">
        <is>
          <t>Inventories</t>
        </is>
      </c>
      <c r="B7" s="6" t="n">
        <v>3289</v>
      </c>
      <c r="C7" s="6" t="n">
        <v>3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On July 24, 2019, Patagonia Gold Corp. (PGDC.TSXV
– “the Company” or “Patagonia”) [formerly Hunt Mining Corp (“Hunt”, or “Hunt Mining”)]
and Patagonia Gold Limited (“PGL”) [formerly Patagonia Gold PLC (“PGP”)] completed a reverse acquisition
(or reverse takeover, the “RTO”) resulting in Hunt acquiring all issued shares of common stock of PGP in exchange for
common shares of Hunt on the basis of 10.76 Hunt shares for each PGP share. Hunt issued 254,355,192 common shares to the shareholders
of PGP representing an ownership interest of approximately 80%. The operating name of Hunt Mining Corp. was changed to Patagonia
Gold Corp (“the Company”) (note 25). Comparative information for the Company
is that of PGL (accounting acquirer) prior to the reverse acquisition on July 24, 2019. Patagonia is a mineral exploration and production
company incorporated on January 10, 2006 under the laws of Alberta, Canada and, together with its subsidiaries, is engaged in the
exploration of mineral properties and exploitation of reserves in Santa Cruz, Rio Negro and Chubut provinces of Argentina. The consolidated financial statements include
the accounts of the following subsidiaries after elimination of intercompany transactions and balances:
Corporation Incorporation
Percentage ownership Functional currency Business purpose
Patagonia Gold S.A. (“PGSA”) Argentina 95.3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Ganadera Patagonia S.R.L. Argentina 100 US$ Land Holding
1272680 B.C. Ltd (formerly 1494716 Alberta Ltd.) Canada 100 CAD$ Nominee Shareholder The Company’s activities include the
exploration and production of minerals from properties in Argentina and Chile. On the basis of information to date, properties
where it has not yet been determined if economically recoverable ore reserves exist are classified as exploration-stage. Properties
where economically recoverable ore reserves exist and are being exploited are classified as production-stage. The underlying value
of the mineral properties is entirely dependent upon the existence of reserves, the ability of the Company to obtain the necessary
financing to complete development and upon future profitable production or a sale of these properties. On some properties, ongoing production and
sales of gold and silver are being undertaken without established mineral resources or reserves and the Company has not established
the economic viability of the operations. As a result, there is increased uncertainty and economic risks of failure associated
with these production activities. Despite the sale of gold and silver, these projects remain in the exploration stage because management
has not established proven or probable ore reserves required to be classified in either the development or production stag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Write-down of inventory</t>
        </is>
      </c>
      <c r="B4" s="6" t="n">
        <v>0</v>
      </c>
      <c r="C4" s="6" t="n">
        <v>2368</v>
      </c>
      <c r="D4" s="6" t="n">
        <v>15147</v>
      </c>
    </row>
    <row r="5">
      <c r="A5" s="4" t="inlineStr">
        <is>
          <t>Inventory expensed</t>
        </is>
      </c>
      <c r="B5" s="6" t="n">
        <v>8789</v>
      </c>
      <c r="C5" s="6" t="n">
        <v>10890</v>
      </c>
      <c r="D5" s="6" t="n">
        <v>237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ineral Properties (Details) - USD ($) $ in Thousands</t>
        </is>
      </c>
      <c r="B1" s="2" t="inlineStr">
        <is>
          <t>12 Months Ended</t>
        </is>
      </c>
    </row>
    <row r="2">
      <c r="B2" s="2" t="inlineStr">
        <is>
          <t>Dec. 31, 2020</t>
        </is>
      </c>
      <c r="C2" s="2" t="inlineStr">
        <is>
          <t>Dec. 31, 2019</t>
        </is>
      </c>
    </row>
    <row r="3">
      <c r="A3" s="3" t="inlineStr">
        <is>
          <t>IfrsStatementLineItems [Line Items]</t>
        </is>
      </c>
    </row>
    <row r="4">
      <c r="A4" s="4" t="inlineStr">
        <is>
          <t>Mineral properties, beginning</t>
        </is>
      </c>
      <c r="B4" s="6" t="n">
        <v>29640</v>
      </c>
      <c r="C4" s="6" t="n">
        <v>18457</v>
      </c>
    </row>
    <row r="5">
      <c r="A5" s="4" t="inlineStr">
        <is>
          <t>Reverse acquisition</t>
        </is>
      </c>
      <c r="B5" s="4" t="inlineStr">
        <is>
          <t xml:space="preserve"> </t>
        </is>
      </c>
      <c r="C5" s="5" t="n">
        <v>8257</v>
      </c>
    </row>
    <row r="6">
      <c r="A6" s="4" t="inlineStr">
        <is>
          <t>Additions</t>
        </is>
      </c>
      <c r="B6" s="5" t="n">
        <v>942</v>
      </c>
      <c r="C6" s="5" t="n">
        <v>2926</v>
      </c>
    </row>
    <row r="7">
      <c r="A7" s="4" t="inlineStr">
        <is>
          <t>Mineral properties, ending</t>
        </is>
      </c>
      <c r="B7" s="5" t="n">
        <v>30582</v>
      </c>
      <c r="C7" s="5" t="n">
        <v>29640</v>
      </c>
    </row>
    <row r="8">
      <c r="A8" s="4" t="inlineStr">
        <is>
          <t>Accumulated amortization, beginning</t>
        </is>
      </c>
      <c r="B8" s="5" t="n">
        <v>14183</v>
      </c>
      <c r="C8" s="5" t="n">
        <v>8731</v>
      </c>
    </row>
    <row r="9">
      <c r="A9" s="4" t="inlineStr">
        <is>
          <t>Change for the year</t>
        </is>
      </c>
      <c r="B9" s="5" t="n">
        <v>477</v>
      </c>
      <c r="C9" s="5" t="n">
        <v>3456</v>
      </c>
    </row>
    <row r="10">
      <c r="A10" s="4" t="inlineStr">
        <is>
          <t>Impairment</t>
        </is>
      </c>
      <c r="B10" s="4" t="inlineStr">
        <is>
          <t xml:space="preserve"> </t>
        </is>
      </c>
      <c r="C10" s="5" t="n">
        <v>1996</v>
      </c>
    </row>
    <row r="11">
      <c r="A11" s="4" t="inlineStr">
        <is>
          <t>Disposals</t>
        </is>
      </c>
      <c r="B11" s="5" t="n">
        <v>0</v>
      </c>
      <c r="C11" s="4" t="inlineStr">
        <is>
          <t xml:space="preserve"> </t>
        </is>
      </c>
    </row>
    <row r="12">
      <c r="A12" s="4" t="inlineStr">
        <is>
          <t>Accumulated amortization, ending</t>
        </is>
      </c>
      <c r="B12" s="5" t="n">
        <v>14660</v>
      </c>
      <c r="C12" s="5" t="n">
        <v>14183</v>
      </c>
    </row>
    <row r="13">
      <c r="A13" s="4" t="inlineStr">
        <is>
          <t>Net book value</t>
        </is>
      </c>
      <c r="B13" s="5" t="n">
        <v>15922</v>
      </c>
      <c r="C13" s="5" t="n">
        <v>15457</v>
      </c>
    </row>
    <row r="14">
      <c r="A14" s="4" t="inlineStr">
        <is>
          <t>Mining Assets</t>
        </is>
      </c>
    </row>
    <row r="15">
      <c r="A15" s="3" t="inlineStr">
        <is>
          <t>IfrsStatementLineItems [Line Items]</t>
        </is>
      </c>
    </row>
    <row r="16">
      <c r="A16" s="4" t="inlineStr">
        <is>
          <t>Mineral properties, beginning</t>
        </is>
      </c>
      <c r="B16" s="5" t="n">
        <v>23181</v>
      </c>
      <c r="C16" s="5" t="n">
        <v>13425</v>
      </c>
    </row>
    <row r="17">
      <c r="A17" s="4" t="inlineStr">
        <is>
          <t>Reverse acquisition</t>
        </is>
      </c>
      <c r="B17" s="4" t="inlineStr">
        <is>
          <t xml:space="preserve"> </t>
        </is>
      </c>
      <c r="C17" s="5" t="n">
        <v>6830</v>
      </c>
    </row>
    <row r="18">
      <c r="A18" s="4" t="inlineStr">
        <is>
          <t>Additions</t>
        </is>
      </c>
      <c r="B18" s="5" t="n">
        <v>942</v>
      </c>
      <c r="C18" s="5" t="n">
        <v>2926</v>
      </c>
    </row>
    <row r="19">
      <c r="A19" s="4" t="inlineStr">
        <is>
          <t>Mineral properties, ending</t>
        </is>
      </c>
      <c r="B19" s="5" t="n">
        <v>24123</v>
      </c>
      <c r="C19" s="5" t="n">
        <v>23181</v>
      </c>
    </row>
    <row r="20">
      <c r="A20" s="4" t="inlineStr">
        <is>
          <t>Accumulated amortization, beginning</t>
        </is>
      </c>
      <c r="B20" s="5" t="n">
        <v>13275</v>
      </c>
      <c r="C20" s="5" t="n">
        <v>7823</v>
      </c>
    </row>
    <row r="21">
      <c r="A21" s="4" t="inlineStr">
        <is>
          <t>Change for the year</t>
        </is>
      </c>
      <c r="B21" s="5" t="n">
        <v>477</v>
      </c>
      <c r="C21" s="5" t="n">
        <v>3456</v>
      </c>
    </row>
    <row r="22">
      <c r="A22" s="4" t="inlineStr">
        <is>
          <t>Impairment</t>
        </is>
      </c>
      <c r="B22" s="4" t="inlineStr">
        <is>
          <t xml:space="preserve"> </t>
        </is>
      </c>
      <c r="C22" s="5" t="n">
        <v>1996</v>
      </c>
    </row>
    <row r="23">
      <c r="A23" s="4" t="inlineStr">
        <is>
          <t>Disposals</t>
        </is>
      </c>
      <c r="B23" s="5" t="n">
        <v>0</v>
      </c>
      <c r="C23" s="4" t="inlineStr">
        <is>
          <t xml:space="preserve"> </t>
        </is>
      </c>
    </row>
    <row r="24">
      <c r="A24" s="4" t="inlineStr">
        <is>
          <t>Accumulated amortization, ending</t>
        </is>
      </c>
      <c r="B24" s="5" t="n">
        <v>13752</v>
      </c>
      <c r="C24" s="5" t="n">
        <v>13275</v>
      </c>
    </row>
    <row r="25">
      <c r="A25" s="4" t="inlineStr">
        <is>
          <t>Net book value</t>
        </is>
      </c>
      <c r="B25" s="5" t="n">
        <v>10371</v>
      </c>
      <c r="C25" s="5" t="n">
        <v>9906</v>
      </c>
    </row>
    <row r="26">
      <c r="A26" s="4" t="inlineStr">
        <is>
          <t>Surface Rights Acquired</t>
        </is>
      </c>
    </row>
    <row r="27">
      <c r="A27" s="3" t="inlineStr">
        <is>
          <t>IfrsStatementLineItems [Line Items]</t>
        </is>
      </c>
    </row>
    <row r="28">
      <c r="A28" s="4" t="inlineStr">
        <is>
          <t>Mineral properties, beginning</t>
        </is>
      </c>
      <c r="B28" s="5" t="n">
        <v>6459</v>
      </c>
      <c r="C28" s="5" t="n">
        <v>5032</v>
      </c>
    </row>
    <row r="29">
      <c r="A29" s="4" t="inlineStr">
        <is>
          <t>Reverse acquisition</t>
        </is>
      </c>
      <c r="B29" s="4" t="inlineStr">
        <is>
          <t xml:space="preserve"> </t>
        </is>
      </c>
      <c r="C29" s="5" t="n">
        <v>1427</v>
      </c>
    </row>
    <row r="30">
      <c r="A30" s="4" t="inlineStr">
        <is>
          <t>Additions</t>
        </is>
      </c>
      <c r="B30" s="5" t="n">
        <v>0</v>
      </c>
      <c r="C30" s="5" t="n">
        <v>0</v>
      </c>
    </row>
    <row r="31">
      <c r="A31" s="4" t="inlineStr">
        <is>
          <t>Mineral properties, ending</t>
        </is>
      </c>
      <c r="B31" s="5" t="n">
        <v>6459</v>
      </c>
      <c r="C31" s="5" t="n">
        <v>6459</v>
      </c>
    </row>
    <row r="32">
      <c r="A32" s="4" t="inlineStr">
        <is>
          <t>Accumulated amortization, beginning</t>
        </is>
      </c>
      <c r="B32" s="5" t="n">
        <v>908</v>
      </c>
      <c r="C32" s="5" t="n">
        <v>908</v>
      </c>
    </row>
    <row r="33">
      <c r="A33" s="4" t="inlineStr">
        <is>
          <t>Change for the year</t>
        </is>
      </c>
      <c r="B33" s="5" t="n">
        <v>0</v>
      </c>
      <c r="C33" s="5" t="n">
        <v>0</v>
      </c>
    </row>
    <row r="34">
      <c r="A34" s="4" t="inlineStr">
        <is>
          <t>Impairment</t>
        </is>
      </c>
      <c r="B34" s="4" t="inlineStr">
        <is>
          <t xml:space="preserve"> </t>
        </is>
      </c>
      <c r="C34" s="5" t="n">
        <v>0</v>
      </c>
    </row>
    <row r="35">
      <c r="A35" s="4" t="inlineStr">
        <is>
          <t>Disposals</t>
        </is>
      </c>
      <c r="B35" s="5" t="n">
        <v>0</v>
      </c>
      <c r="C35" s="4" t="inlineStr">
        <is>
          <t xml:space="preserve"> </t>
        </is>
      </c>
    </row>
    <row r="36">
      <c r="A36" s="4" t="inlineStr">
        <is>
          <t>Accumulated amortization, ending</t>
        </is>
      </c>
      <c r="B36" s="5" t="n">
        <v>908</v>
      </c>
      <c r="C36" s="5" t="n">
        <v>908</v>
      </c>
    </row>
    <row r="37">
      <c r="A37" s="4" t="inlineStr">
        <is>
          <t>Net book value</t>
        </is>
      </c>
      <c r="B37" s="6" t="n">
        <v>5551</v>
      </c>
      <c r="C37" s="6" t="n">
        <v>55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clamation and Remediation Obligations (Details) - USD ($) $ in Thousands</t>
        </is>
      </c>
      <c r="B1" s="2" t="inlineStr">
        <is>
          <t>12 Months Ended</t>
        </is>
      </c>
    </row>
    <row r="2">
      <c r="B2" s="2" t="inlineStr">
        <is>
          <t>Dec. 31, 2020</t>
        </is>
      </c>
      <c r="C2" s="2" t="inlineStr">
        <is>
          <t>Dec. 31, 2019</t>
        </is>
      </c>
      <c r="D2" s="2" t="inlineStr">
        <is>
          <t>Dec. 31, 2018</t>
        </is>
      </c>
    </row>
    <row r="3">
      <c r="A3" s="3" t="inlineStr">
        <is>
          <t>Reclamation And Remediation Obligations</t>
        </is>
      </c>
    </row>
    <row r="4">
      <c r="A4" s="4" t="inlineStr">
        <is>
          <t>Reclamation and remediation obligation, beginning</t>
        </is>
      </c>
      <c r="B4" s="6" t="n">
        <v>5803</v>
      </c>
      <c r="C4" s="6" t="n">
        <v>1274</v>
      </c>
    </row>
    <row r="5">
      <c r="A5" s="4" t="inlineStr">
        <is>
          <t>Reverse acquisition</t>
        </is>
      </c>
      <c r="B5" s="5" t="n">
        <v>0</v>
      </c>
      <c r="C5" s="5" t="n">
        <v>2075</v>
      </c>
    </row>
    <row r="6">
      <c r="A6" s="4" t="inlineStr">
        <is>
          <t>Change in estimate</t>
        </is>
      </c>
      <c r="B6" s="5" t="n">
        <v>-677</v>
      </c>
      <c r="C6" s="5" t="n">
        <v>2419</v>
      </c>
    </row>
    <row r="7">
      <c r="A7" s="4" t="inlineStr">
        <is>
          <t>Accretion expense</t>
        </is>
      </c>
      <c r="B7" s="5" t="n">
        <v>13</v>
      </c>
      <c r="C7" s="5" t="n">
        <v>35</v>
      </c>
      <c r="D7" s="6" t="n">
        <v>0</v>
      </c>
    </row>
    <row r="8">
      <c r="A8" s="4" t="inlineStr">
        <is>
          <t>Reclamation and remediation obligation, ending</t>
        </is>
      </c>
      <c r="B8" s="6" t="n">
        <v>5139</v>
      </c>
      <c r="C8" s="6" t="n">
        <v>5803</v>
      </c>
      <c r="D8" s="6" t="n">
        <v>12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Mining Rights (Details) - USD ($) $ in Thousand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Mining rights, beginning</t>
        </is>
      </c>
      <c r="B4" s="6" t="n">
        <v>16997</v>
      </c>
      <c r="C4" s="6" t="n">
        <v>16475</v>
      </c>
    </row>
    <row r="5">
      <c r="A5" s="4" t="inlineStr">
        <is>
          <t>Amortization</t>
        </is>
      </c>
      <c r="B5" s="5" t="n">
        <v>-100</v>
      </c>
      <c r="C5" s="5" t="n">
        <v>-100</v>
      </c>
      <c r="D5" s="6" t="n">
        <v>-100</v>
      </c>
    </row>
    <row r="6">
      <c r="A6" s="4" t="inlineStr">
        <is>
          <t>Exchange differences</t>
        </is>
      </c>
      <c r="B6" s="5" t="n">
        <v>298</v>
      </c>
      <c r="C6" s="5" t="n">
        <v>622</v>
      </c>
    </row>
    <row r="7">
      <c r="A7" s="4" t="inlineStr">
        <is>
          <t>Mining rights, ending</t>
        </is>
      </c>
      <c r="B7" s="5" t="n">
        <v>17195</v>
      </c>
      <c r="C7" s="5" t="n">
        <v>16997</v>
      </c>
      <c r="D7" s="5" t="n">
        <v>16475</v>
      </c>
    </row>
    <row r="8">
      <c r="A8" s="4" t="inlineStr">
        <is>
          <t>Fomicruz Agreement</t>
        </is>
      </c>
    </row>
    <row r="9">
      <c r="A9" s="3" t="inlineStr">
        <is>
          <t>IfrsStatementLineItems [Line Items]</t>
        </is>
      </c>
    </row>
    <row r="10">
      <c r="A10" s="4" t="inlineStr">
        <is>
          <t>Mining rights, beginning</t>
        </is>
      </c>
      <c r="B10" s="5" t="n">
        <v>3188</v>
      </c>
      <c r="C10" s="5" t="n">
        <v>3288</v>
      </c>
    </row>
    <row r="11">
      <c r="A11" s="4" t="inlineStr">
        <is>
          <t>Amortization</t>
        </is>
      </c>
      <c r="B11" s="5" t="n">
        <v>-100</v>
      </c>
      <c r="C11" s="5" t="n">
        <v>-100</v>
      </c>
    </row>
    <row r="12">
      <c r="A12" s="4" t="inlineStr">
        <is>
          <t>Exchange differences</t>
        </is>
      </c>
      <c r="B12" s="5" t="n">
        <v>0</v>
      </c>
      <c r="C12" s="5" t="n">
        <v>0</v>
      </c>
    </row>
    <row r="13">
      <c r="A13" s="4" t="inlineStr">
        <is>
          <t>Mining rights, ending</t>
        </is>
      </c>
      <c r="B13" s="5" t="n">
        <v>3088</v>
      </c>
      <c r="C13" s="5" t="n">
        <v>3188</v>
      </c>
      <c r="D13" s="5" t="n">
        <v>3288</v>
      </c>
    </row>
    <row r="14">
      <c r="A14" s="4" t="inlineStr">
        <is>
          <t>Minera Aquiline Argentina</t>
        </is>
      </c>
    </row>
    <row r="15">
      <c r="A15" s="3" t="inlineStr">
        <is>
          <t>IfrsStatementLineItems [Line Items]</t>
        </is>
      </c>
    </row>
    <row r="16">
      <c r="A16" s="4" t="inlineStr">
        <is>
          <t>Mining rights, beginning</t>
        </is>
      </c>
      <c r="B16" s="5" t="n">
        <v>13809</v>
      </c>
      <c r="C16" s="5" t="n">
        <v>13187</v>
      </c>
    </row>
    <row r="17">
      <c r="A17" s="4" t="inlineStr">
        <is>
          <t>Amortization</t>
        </is>
      </c>
      <c r="B17" s="5" t="n">
        <v>0</v>
      </c>
      <c r="C17" s="5" t="n">
        <v>0</v>
      </c>
    </row>
    <row r="18">
      <c r="A18" s="4" t="inlineStr">
        <is>
          <t>Exchange differences</t>
        </is>
      </c>
      <c r="B18" s="5" t="n">
        <v>298</v>
      </c>
      <c r="C18" s="5" t="n">
        <v>622</v>
      </c>
    </row>
    <row r="19">
      <c r="A19" s="4" t="inlineStr">
        <is>
          <t>Mining rights, ending</t>
        </is>
      </c>
      <c r="B19" s="6" t="n">
        <v>14107</v>
      </c>
      <c r="C19" s="6" t="n">
        <v>13809</v>
      </c>
      <c r="D19" s="6" t="n">
        <v>131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and equipment, beginning</t>
        </is>
      </c>
      <c r="B4" s="6" t="n">
        <v>15635</v>
      </c>
    </row>
    <row r="5">
      <c r="A5" s="4" t="inlineStr">
        <is>
          <t>Property and equipment, ending</t>
        </is>
      </c>
      <c r="B5" s="5" t="n">
        <v>13233</v>
      </c>
      <c r="C5" s="6" t="n">
        <v>15635</v>
      </c>
    </row>
    <row r="6">
      <c r="A6" s="4" t="inlineStr">
        <is>
          <t>Depreciation</t>
        </is>
      </c>
      <c r="B6" s="5" t="n">
        <v>2961</v>
      </c>
      <c r="C6" s="5" t="n">
        <v>3028</v>
      </c>
      <c r="D6" s="6" t="n">
        <v>7346</v>
      </c>
    </row>
    <row r="7">
      <c r="A7" s="4" t="inlineStr">
        <is>
          <t>Net book value</t>
        </is>
      </c>
      <c r="B7" s="5" t="n">
        <v>15635</v>
      </c>
      <c r="C7" s="5" t="n">
        <v>15635</v>
      </c>
    </row>
    <row r="8">
      <c r="A8" s="4" t="inlineStr">
        <is>
          <t>Cost</t>
        </is>
      </c>
    </row>
    <row r="9">
      <c r="A9" s="3" t="inlineStr">
        <is>
          <t>Disclosure of detailed information about property, plant and equipment [line items]</t>
        </is>
      </c>
    </row>
    <row r="10">
      <c r="A10" s="4" t="inlineStr">
        <is>
          <t>Property and equipment, beginning</t>
        </is>
      </c>
      <c r="B10" s="5" t="n">
        <v>41181</v>
      </c>
      <c r="C10" s="5" t="n">
        <v>36445</v>
      </c>
    </row>
    <row r="11">
      <c r="A11" s="4" t="inlineStr">
        <is>
          <t>Reverse acquisition</t>
        </is>
      </c>
      <c r="B11" s="4" t="inlineStr">
        <is>
          <t xml:space="preserve"> </t>
        </is>
      </c>
      <c r="C11" s="5" t="n">
        <v>4567</v>
      </c>
    </row>
    <row r="12">
      <c r="A12" s="4" t="inlineStr">
        <is>
          <t>Additions</t>
        </is>
      </c>
      <c r="B12" s="5" t="n">
        <v>976</v>
      </c>
      <c r="C12" s="5" t="n">
        <v>777</v>
      </c>
    </row>
    <row r="13">
      <c r="A13" s="4" t="inlineStr">
        <is>
          <t>Disposals</t>
        </is>
      </c>
      <c r="B13" s="5" t="n">
        <v>-429</v>
      </c>
      <c r="C13" s="5" t="n">
        <v>-608</v>
      </c>
    </row>
    <row r="14">
      <c r="A14" s="4" t="inlineStr">
        <is>
          <t>Transfers</t>
        </is>
      </c>
      <c r="B14" s="4" t="inlineStr">
        <is>
          <t xml:space="preserve"> </t>
        </is>
      </c>
      <c r="C14" s="5" t="n">
        <v>0</v>
      </c>
    </row>
    <row r="15">
      <c r="A15" s="4" t="inlineStr">
        <is>
          <t>Property and equipment, ending</t>
        </is>
      </c>
      <c r="B15" s="5" t="n">
        <v>41728</v>
      </c>
      <c r="C15" s="5" t="n">
        <v>41181</v>
      </c>
      <c r="D15" s="5" t="n">
        <v>36445</v>
      </c>
    </row>
    <row r="16">
      <c r="A16" s="4" t="inlineStr">
        <is>
          <t>Net book value</t>
        </is>
      </c>
      <c r="B16" s="5" t="n">
        <v>41728</v>
      </c>
      <c r="C16" s="5" t="n">
        <v>36445</v>
      </c>
      <c r="D16" s="5" t="n">
        <v>36445</v>
      </c>
    </row>
    <row r="17">
      <c r="A17" s="4" t="inlineStr">
        <is>
          <t>Accumulated Depreciation</t>
        </is>
      </c>
    </row>
    <row r="18">
      <c r="A18" s="3" t="inlineStr">
        <is>
          <t>Disclosure of detailed information about property, plant and equipment [line items]</t>
        </is>
      </c>
    </row>
    <row r="19">
      <c r="A19" s="4" t="inlineStr">
        <is>
          <t>Accumulated depreciation, beginning</t>
        </is>
      </c>
      <c r="B19" s="5" t="n">
        <v>25546</v>
      </c>
      <c r="C19" s="5" t="n">
        <v>22937</v>
      </c>
    </row>
    <row r="20">
      <c r="A20" s="4" t="inlineStr">
        <is>
          <t>Disposals</t>
        </is>
      </c>
      <c r="B20" s="5" t="n">
        <v>-12</v>
      </c>
      <c r="C20" s="5" t="n">
        <v>-419</v>
      </c>
    </row>
    <row r="21">
      <c r="A21" s="4" t="inlineStr">
        <is>
          <t>Depreciation</t>
        </is>
      </c>
      <c r="B21" s="5" t="n">
        <v>2961</v>
      </c>
      <c r="C21" s="5" t="n">
        <v>3028</v>
      </c>
    </row>
    <row r="22">
      <c r="A22" s="4" t="inlineStr">
        <is>
          <t>Accumulated depreciation, ending</t>
        </is>
      </c>
      <c r="B22" s="5" t="n">
        <v>28495</v>
      </c>
      <c r="C22" s="5" t="n">
        <v>25546</v>
      </c>
      <c r="D22" s="5" t="n">
        <v>22937</v>
      </c>
    </row>
    <row r="23">
      <c r="A23" s="4" t="inlineStr">
        <is>
          <t>Plant</t>
        </is>
      </c>
    </row>
    <row r="24">
      <c r="A24" s="3" t="inlineStr">
        <is>
          <t>Disclosure of detailed information about property, plant and equipment [line items]</t>
        </is>
      </c>
    </row>
    <row r="25">
      <c r="A25" s="4" t="inlineStr">
        <is>
          <t>Property and equipment, beginning</t>
        </is>
      </c>
      <c r="B25" s="5" t="n">
        <v>2196</v>
      </c>
    </row>
    <row r="26">
      <c r="A26" s="4" t="inlineStr">
        <is>
          <t>Property and equipment, ending</t>
        </is>
      </c>
      <c r="B26" s="5" t="n">
        <v>2038</v>
      </c>
      <c r="C26" s="5" t="n">
        <v>2196</v>
      </c>
    </row>
    <row r="27">
      <c r="A27" s="4" t="inlineStr">
        <is>
          <t>Net book value</t>
        </is>
      </c>
      <c r="B27" s="5" t="n">
        <v>2038</v>
      </c>
      <c r="C27" s="5" t="n">
        <v>2196</v>
      </c>
    </row>
    <row r="28">
      <c r="A28" s="4" t="inlineStr">
        <is>
          <t>Plant | Cost</t>
        </is>
      </c>
    </row>
    <row r="29">
      <c r="A29" s="3" t="inlineStr">
        <is>
          <t>Disclosure of detailed information about property, plant and equipment [line items]</t>
        </is>
      </c>
    </row>
    <row r="30">
      <c r="A30" s="4" t="inlineStr">
        <is>
          <t>Property and equipment, beginning</t>
        </is>
      </c>
      <c r="B30" s="5" t="n">
        <v>15326</v>
      </c>
      <c r="C30" s="5" t="n">
        <v>12945</v>
      </c>
    </row>
    <row r="31">
      <c r="A31" s="4" t="inlineStr">
        <is>
          <t>Reverse acquisition</t>
        </is>
      </c>
      <c r="B31" s="4" t="inlineStr">
        <is>
          <t xml:space="preserve"> </t>
        </is>
      </c>
      <c r="C31" s="5" t="n">
        <v>2178</v>
      </c>
    </row>
    <row r="32">
      <c r="A32" s="4" t="inlineStr">
        <is>
          <t>Additions</t>
        </is>
      </c>
      <c r="B32" s="5" t="n">
        <v>114</v>
      </c>
      <c r="C32" s="5" t="n">
        <v>203</v>
      </c>
    </row>
    <row r="33">
      <c r="A33" s="4" t="inlineStr">
        <is>
          <t>Disposals</t>
        </is>
      </c>
      <c r="B33" s="5" t="n">
        <v>0</v>
      </c>
      <c r="C33" s="5" t="n">
        <v>0</v>
      </c>
    </row>
    <row r="34">
      <c r="A34" s="4" t="inlineStr">
        <is>
          <t>Transfers</t>
        </is>
      </c>
      <c r="B34" s="4" t="inlineStr">
        <is>
          <t xml:space="preserve"> </t>
        </is>
      </c>
      <c r="C34" s="5" t="n">
        <v>0</v>
      </c>
    </row>
    <row r="35">
      <c r="A35" s="4" t="inlineStr">
        <is>
          <t>Property and equipment, ending</t>
        </is>
      </c>
      <c r="B35" s="5" t="n">
        <v>15440</v>
      </c>
      <c r="C35" s="5" t="n">
        <v>15326</v>
      </c>
      <c r="D35" s="5" t="n">
        <v>12945</v>
      </c>
    </row>
    <row r="36">
      <c r="A36" s="4" t="inlineStr">
        <is>
          <t>Net book value</t>
        </is>
      </c>
      <c r="B36" s="5" t="n">
        <v>15440</v>
      </c>
      <c r="C36" s="5" t="n">
        <v>15326</v>
      </c>
      <c r="D36" s="5" t="n">
        <v>12945</v>
      </c>
    </row>
    <row r="37">
      <c r="A37" s="4" t="inlineStr">
        <is>
          <t>Plant | Accumulated Depreciation</t>
        </is>
      </c>
    </row>
    <row r="38">
      <c r="A38" s="3" t="inlineStr">
        <is>
          <t>Disclosure of detailed information about property, plant and equipment [line items]</t>
        </is>
      </c>
    </row>
    <row r="39">
      <c r="A39" s="4" t="inlineStr">
        <is>
          <t>Accumulated depreciation, beginning</t>
        </is>
      </c>
      <c r="B39" s="5" t="n">
        <v>13130</v>
      </c>
      <c r="C39" s="5" t="n">
        <v>12648</v>
      </c>
    </row>
    <row r="40">
      <c r="A40" s="4" t="inlineStr">
        <is>
          <t>Disposals</t>
        </is>
      </c>
      <c r="B40" s="5" t="n">
        <v>0</v>
      </c>
      <c r="C40" s="5" t="n">
        <v>0</v>
      </c>
    </row>
    <row r="41">
      <c r="A41" s="4" t="inlineStr">
        <is>
          <t>Depreciation</t>
        </is>
      </c>
      <c r="B41" s="5" t="n">
        <v>272</v>
      </c>
      <c r="C41" s="5" t="n">
        <v>482</v>
      </c>
    </row>
    <row r="42">
      <c r="A42" s="4" t="inlineStr">
        <is>
          <t>Accumulated depreciation, ending</t>
        </is>
      </c>
      <c r="B42" s="5" t="n">
        <v>13402</v>
      </c>
      <c r="C42" s="5" t="n">
        <v>13130</v>
      </c>
      <c r="D42" s="5" t="n">
        <v>12648</v>
      </c>
    </row>
    <row r="43">
      <c r="A43" s="4" t="inlineStr">
        <is>
          <t>Buildings</t>
        </is>
      </c>
    </row>
    <row r="44">
      <c r="A44" s="3" t="inlineStr">
        <is>
          <t>Disclosure of detailed information about property, plant and equipment [line items]</t>
        </is>
      </c>
    </row>
    <row r="45">
      <c r="A45" s="4" t="inlineStr">
        <is>
          <t>Property and equipment, beginning</t>
        </is>
      </c>
      <c r="B45" s="5" t="n">
        <v>1778</v>
      </c>
    </row>
    <row r="46">
      <c r="A46" s="4" t="inlineStr">
        <is>
          <t>Property and equipment, ending</t>
        </is>
      </c>
      <c r="B46" s="5" t="n">
        <v>1617</v>
      </c>
      <c r="C46" s="5" t="n">
        <v>1778</v>
      </c>
    </row>
    <row r="47">
      <c r="A47" s="4" t="inlineStr">
        <is>
          <t>Net book value</t>
        </is>
      </c>
      <c r="B47" s="5" t="n">
        <v>1617</v>
      </c>
      <c r="C47" s="5" t="n">
        <v>1778</v>
      </c>
    </row>
    <row r="48">
      <c r="A48" s="4" t="inlineStr">
        <is>
          <t>Buildings | Cost</t>
        </is>
      </c>
    </row>
    <row r="49">
      <c r="A49" s="3" t="inlineStr">
        <is>
          <t>Disclosure of detailed information about property, plant and equipment [line items]</t>
        </is>
      </c>
    </row>
    <row r="50">
      <c r="A50" s="4" t="inlineStr">
        <is>
          <t>Property and equipment, beginning</t>
        </is>
      </c>
      <c r="B50" s="5" t="n">
        <v>1979</v>
      </c>
      <c r="C50" s="5" t="n">
        <v>823</v>
      </c>
    </row>
    <row r="51">
      <c r="A51" s="4" t="inlineStr">
        <is>
          <t>Reverse acquisition</t>
        </is>
      </c>
      <c r="B51" s="4" t="inlineStr">
        <is>
          <t xml:space="preserve"> </t>
        </is>
      </c>
      <c r="C51" s="5" t="n">
        <v>1156</v>
      </c>
    </row>
    <row r="52">
      <c r="A52" s="4" t="inlineStr">
        <is>
          <t>Additions</t>
        </is>
      </c>
      <c r="B52" s="5" t="n">
        <v>0</v>
      </c>
      <c r="C52" s="5" t="n">
        <v>0</v>
      </c>
    </row>
    <row r="53">
      <c r="A53" s="4" t="inlineStr">
        <is>
          <t>Disposals</t>
        </is>
      </c>
      <c r="B53" s="5" t="n">
        <v>0</v>
      </c>
      <c r="C53" s="5" t="n">
        <v>0</v>
      </c>
    </row>
    <row r="54">
      <c r="A54" s="4" t="inlineStr">
        <is>
          <t>Transfers</t>
        </is>
      </c>
      <c r="B54" s="4" t="inlineStr">
        <is>
          <t xml:space="preserve"> </t>
        </is>
      </c>
      <c r="C54" s="5" t="n">
        <v>0</v>
      </c>
    </row>
    <row r="55">
      <c r="A55" s="4" t="inlineStr">
        <is>
          <t>Property and equipment, ending</t>
        </is>
      </c>
      <c r="B55" s="5" t="n">
        <v>1979</v>
      </c>
      <c r="C55" s="5" t="n">
        <v>1979</v>
      </c>
      <c r="D55" s="5" t="n">
        <v>823</v>
      </c>
    </row>
    <row r="56">
      <c r="A56" s="4" t="inlineStr">
        <is>
          <t>Net book value</t>
        </is>
      </c>
      <c r="B56" s="5" t="n">
        <v>1979</v>
      </c>
      <c r="C56" s="5" t="n">
        <v>823</v>
      </c>
      <c r="D56" s="5" t="n">
        <v>823</v>
      </c>
    </row>
    <row r="57">
      <c r="A57" s="4" t="inlineStr">
        <is>
          <t>Buildings | Accumulated Depreciation</t>
        </is>
      </c>
    </row>
    <row r="58">
      <c r="A58" s="3" t="inlineStr">
        <is>
          <t>Disclosure of detailed information about property, plant and equipment [line items]</t>
        </is>
      </c>
    </row>
    <row r="59">
      <c r="A59" s="4" t="inlineStr">
        <is>
          <t>Accumulated depreciation, beginning</t>
        </is>
      </c>
      <c r="B59" s="5" t="n">
        <v>201</v>
      </c>
      <c r="C59" s="5" t="n">
        <v>125</v>
      </c>
    </row>
    <row r="60">
      <c r="A60" s="4" t="inlineStr">
        <is>
          <t>Disposals</t>
        </is>
      </c>
      <c r="B60" s="5" t="n">
        <v>0</v>
      </c>
      <c r="C60" s="5" t="n">
        <v>0</v>
      </c>
    </row>
    <row r="61">
      <c r="A61" s="4" t="inlineStr">
        <is>
          <t>Depreciation</t>
        </is>
      </c>
      <c r="B61" s="5" t="n">
        <v>161</v>
      </c>
      <c r="C61" s="5" t="n">
        <v>76</v>
      </c>
    </row>
    <row r="62">
      <c r="A62" s="4" t="inlineStr">
        <is>
          <t>Accumulated depreciation, ending</t>
        </is>
      </c>
      <c r="B62" s="5" t="n">
        <v>362</v>
      </c>
      <c r="C62" s="5" t="n">
        <v>201</v>
      </c>
      <c r="D62" s="5" t="n">
        <v>125</v>
      </c>
    </row>
    <row r="63">
      <c r="A63" s="4" t="inlineStr">
        <is>
          <t>Vehicles and equipment</t>
        </is>
      </c>
    </row>
    <row r="64">
      <c r="A64" s="3" t="inlineStr">
        <is>
          <t>Disclosure of detailed information about property, plant and equipment [line items]</t>
        </is>
      </c>
    </row>
    <row r="65">
      <c r="A65" s="4" t="inlineStr">
        <is>
          <t>Property and equipment, beginning</t>
        </is>
      </c>
      <c r="B65" s="5" t="n">
        <v>10809</v>
      </c>
    </row>
    <row r="66">
      <c r="A66" s="4" t="inlineStr">
        <is>
          <t>Property and equipment, ending</t>
        </is>
      </c>
      <c r="B66" s="5" t="n">
        <v>8539</v>
      </c>
      <c r="C66" s="5" t="n">
        <v>10809</v>
      </c>
    </row>
    <row r="67">
      <c r="A67" s="4" t="inlineStr">
        <is>
          <t>Net book value</t>
        </is>
      </c>
      <c r="B67" s="5" t="n">
        <v>8539</v>
      </c>
      <c r="C67" s="5" t="n">
        <v>10809</v>
      </c>
    </row>
    <row r="68">
      <c r="A68" s="4" t="inlineStr">
        <is>
          <t>Vehicles and equipment | Cost</t>
        </is>
      </c>
    </row>
    <row r="69">
      <c r="A69" s="3" t="inlineStr">
        <is>
          <t>Disclosure of detailed information about property, plant and equipment [line items]</t>
        </is>
      </c>
    </row>
    <row r="70">
      <c r="A70" s="4" t="inlineStr">
        <is>
          <t>Property and equipment, beginning</t>
        </is>
      </c>
      <c r="B70" s="5" t="n">
        <v>23024</v>
      </c>
      <c r="C70" s="5" t="n">
        <v>22004</v>
      </c>
    </row>
    <row r="71">
      <c r="A71" s="4" t="inlineStr">
        <is>
          <t>Reverse acquisition</t>
        </is>
      </c>
      <c r="B71" s="4" t="inlineStr">
        <is>
          <t xml:space="preserve"> </t>
        </is>
      </c>
      <c r="C71" s="5" t="n">
        <v>1233</v>
      </c>
    </row>
    <row r="72">
      <c r="A72" s="4" t="inlineStr">
        <is>
          <t>Additions</t>
        </is>
      </c>
      <c r="B72" s="5" t="n">
        <v>260</v>
      </c>
      <c r="C72" s="5" t="n">
        <v>244</v>
      </c>
    </row>
    <row r="73">
      <c r="A73" s="4" t="inlineStr">
        <is>
          <t>Disposals</t>
        </is>
      </c>
      <c r="B73" s="5" t="n">
        <v>-14</v>
      </c>
      <c r="C73" s="5" t="n">
        <v>-560</v>
      </c>
    </row>
    <row r="74">
      <c r="A74" s="4" t="inlineStr">
        <is>
          <t>Transfers</t>
        </is>
      </c>
      <c r="B74" s="4" t="inlineStr">
        <is>
          <t xml:space="preserve"> </t>
        </is>
      </c>
      <c r="C74" s="5" t="n">
        <v>103</v>
      </c>
    </row>
    <row r="75">
      <c r="A75" s="4" t="inlineStr">
        <is>
          <t>Property and equipment, ending</t>
        </is>
      </c>
      <c r="B75" s="5" t="n">
        <v>23270</v>
      </c>
      <c r="C75" s="5" t="n">
        <v>23024</v>
      </c>
      <c r="D75" s="5" t="n">
        <v>22004</v>
      </c>
    </row>
    <row r="76">
      <c r="A76" s="4" t="inlineStr">
        <is>
          <t>Net book value</t>
        </is>
      </c>
      <c r="B76" s="5" t="n">
        <v>23270</v>
      </c>
      <c r="C76" s="5" t="n">
        <v>22004</v>
      </c>
      <c r="D76" s="5" t="n">
        <v>22004</v>
      </c>
    </row>
    <row r="77">
      <c r="A77" s="4" t="inlineStr">
        <is>
          <t>Vehicles and equipment | Accumulated Depreciation</t>
        </is>
      </c>
    </row>
    <row r="78">
      <c r="A78" s="3" t="inlineStr">
        <is>
          <t>Disclosure of detailed information about property, plant and equipment [line items]</t>
        </is>
      </c>
    </row>
    <row r="79">
      <c r="A79" s="4" t="inlineStr">
        <is>
          <t>Accumulated depreciation, beginning</t>
        </is>
      </c>
      <c r="B79" s="5" t="n">
        <v>12215</v>
      </c>
      <c r="C79" s="5" t="n">
        <v>10164</v>
      </c>
    </row>
    <row r="80">
      <c r="A80" s="4" t="inlineStr">
        <is>
          <t>Disposals</t>
        </is>
      </c>
      <c r="B80" s="5" t="n">
        <v>-12</v>
      </c>
      <c r="C80" s="5" t="n">
        <v>-419</v>
      </c>
    </row>
    <row r="81">
      <c r="A81" s="4" t="inlineStr">
        <is>
          <t>Depreciation</t>
        </is>
      </c>
      <c r="B81" s="5" t="n">
        <v>2528</v>
      </c>
      <c r="C81" s="5" t="n">
        <v>2470</v>
      </c>
    </row>
    <row r="82">
      <c r="A82" s="4" t="inlineStr">
        <is>
          <t>Accumulated depreciation, ending</t>
        </is>
      </c>
      <c r="B82" s="5" t="n">
        <v>14731</v>
      </c>
      <c r="C82" s="5" t="n">
        <v>12215</v>
      </c>
      <c r="D82" s="5" t="n">
        <v>10164</v>
      </c>
    </row>
    <row r="83">
      <c r="A83" s="4" t="inlineStr">
        <is>
          <t>Improvements and Advances</t>
        </is>
      </c>
    </row>
    <row r="84">
      <c r="A84" s="3" t="inlineStr">
        <is>
          <t>Disclosure of detailed information about property, plant and equipment [line items]</t>
        </is>
      </c>
    </row>
    <row r="85">
      <c r="A85" s="4" t="inlineStr">
        <is>
          <t>Property and equipment, beginning</t>
        </is>
      </c>
      <c r="B85" s="5" t="n">
        <v>852</v>
      </c>
    </row>
    <row r="86">
      <c r="A86" s="4" t="inlineStr">
        <is>
          <t>Property and equipment, ending</t>
        </is>
      </c>
      <c r="B86" s="5" t="n">
        <v>1039</v>
      </c>
      <c r="C86" s="5" t="n">
        <v>852</v>
      </c>
    </row>
    <row r="87">
      <c r="A87" s="4" t="inlineStr">
        <is>
          <t>Net book value</t>
        </is>
      </c>
      <c r="B87" s="5" t="n">
        <v>1039</v>
      </c>
      <c r="C87" s="5" t="n">
        <v>852</v>
      </c>
    </row>
    <row r="88">
      <c r="A88" s="4" t="inlineStr">
        <is>
          <t>Improvements and Advances | Cost</t>
        </is>
      </c>
    </row>
    <row r="89">
      <c r="A89" s="3" t="inlineStr">
        <is>
          <t>Disclosure of detailed information about property, plant and equipment [line items]</t>
        </is>
      </c>
    </row>
    <row r="90">
      <c r="A90" s="4" t="inlineStr">
        <is>
          <t>Property and equipment, beginning</t>
        </is>
      </c>
      <c r="B90" s="5" t="n">
        <v>852</v>
      </c>
      <c r="C90" s="5" t="n">
        <v>673</v>
      </c>
    </row>
    <row r="91">
      <c r="A91" s="4" t="inlineStr">
        <is>
          <t>Reverse acquisition</t>
        </is>
      </c>
      <c r="B91" s="4" t="inlineStr">
        <is>
          <t xml:space="preserve"> </t>
        </is>
      </c>
      <c r="C91" s="5" t="n">
        <v>0</v>
      </c>
    </row>
    <row r="92">
      <c r="A92" s="4" t="inlineStr">
        <is>
          <t>Additions</t>
        </is>
      </c>
      <c r="B92" s="5" t="n">
        <v>602</v>
      </c>
      <c r="C92" s="5" t="n">
        <v>330</v>
      </c>
    </row>
    <row r="93">
      <c r="A93" s="4" t="inlineStr">
        <is>
          <t>Disposals</t>
        </is>
      </c>
      <c r="B93" s="5" t="n">
        <v>-415</v>
      </c>
      <c r="C93" s="5" t="n">
        <v>-48</v>
      </c>
    </row>
    <row r="94">
      <c r="A94" s="4" t="inlineStr">
        <is>
          <t>Transfers</t>
        </is>
      </c>
      <c r="B94" s="4" t="inlineStr">
        <is>
          <t xml:space="preserve"> </t>
        </is>
      </c>
      <c r="C94" s="5" t="n">
        <v>-103</v>
      </c>
    </row>
    <row r="95">
      <c r="A95" s="4" t="inlineStr">
        <is>
          <t>Property and equipment, ending</t>
        </is>
      </c>
      <c r="B95" s="5" t="n">
        <v>1039</v>
      </c>
      <c r="C95" s="5" t="n">
        <v>852</v>
      </c>
      <c r="D95" s="5" t="n">
        <v>673</v>
      </c>
    </row>
    <row r="96">
      <c r="A96" s="4" t="inlineStr">
        <is>
          <t>Net book value</t>
        </is>
      </c>
      <c r="B96" s="5" t="n">
        <v>1039</v>
      </c>
      <c r="C96" s="5" t="n">
        <v>673</v>
      </c>
      <c r="D96" s="5" t="n">
        <v>673</v>
      </c>
    </row>
    <row r="97">
      <c r="A97" s="4" t="inlineStr">
        <is>
          <t>Improvements and Advances | Accumulated Depreciation</t>
        </is>
      </c>
    </row>
    <row r="98">
      <c r="A98" s="3" t="inlineStr">
        <is>
          <t>Disclosure of detailed information about property, plant and equipment [line items]</t>
        </is>
      </c>
    </row>
    <row r="99">
      <c r="A99" s="4" t="inlineStr">
        <is>
          <t>Accumulated depreciation, beginning</t>
        </is>
      </c>
      <c r="B99" s="5" t="n">
        <v>0</v>
      </c>
      <c r="C99" s="5" t="n">
        <v>0</v>
      </c>
    </row>
    <row r="100">
      <c r="A100" s="4" t="inlineStr">
        <is>
          <t>Disposals</t>
        </is>
      </c>
      <c r="B100" s="5" t="n">
        <v>0</v>
      </c>
      <c r="C100" s="5" t="n">
        <v>0</v>
      </c>
    </row>
    <row r="101">
      <c r="A101" s="4" t="inlineStr">
        <is>
          <t>Depreciation</t>
        </is>
      </c>
      <c r="B101" s="5" t="n">
        <v>0</v>
      </c>
      <c r="C101" s="5" t="n">
        <v>0</v>
      </c>
    </row>
    <row r="102">
      <c r="A102" s="4" t="inlineStr">
        <is>
          <t>Accumulated depreciation, ending</t>
        </is>
      </c>
      <c r="B102" s="6" t="n">
        <v>0</v>
      </c>
      <c r="C102" s="6" t="n">
        <v>0</v>
      </c>
      <c r="D102"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Dec. 31, 2020</t>
        </is>
      </c>
      <c r="C1" s="2" t="inlineStr">
        <is>
          <t>Dec. 31, 2019</t>
        </is>
      </c>
    </row>
    <row r="2">
      <c r="A2" s="3" t="inlineStr">
        <is>
          <t>Trade and other receivables [abstract]</t>
        </is>
      </c>
    </row>
    <row r="3">
      <c r="A3" s="4" t="inlineStr">
        <is>
          <t>Receivable from sale</t>
        </is>
      </c>
      <c r="B3" s="6" t="n">
        <v>156</v>
      </c>
      <c r="C3" s="6" t="n">
        <v>150</v>
      </c>
    </row>
    <row r="4">
      <c r="A4" s="4" t="inlineStr">
        <is>
          <t>Recoverable value added tax ("VAT")</t>
        </is>
      </c>
      <c r="B4" s="5" t="n">
        <v>1217</v>
      </c>
      <c r="C4" s="5" t="n">
        <v>880</v>
      </c>
    </row>
    <row r="5">
      <c r="A5" s="4" t="inlineStr">
        <is>
          <t>Other receivables</t>
        </is>
      </c>
      <c r="B5" s="5" t="n">
        <v>668</v>
      </c>
      <c r="C5" s="5" t="n">
        <v>486</v>
      </c>
    </row>
    <row r="6">
      <c r="A6" s="4" t="inlineStr">
        <is>
          <t>Total receivables</t>
        </is>
      </c>
      <c r="B6" s="6" t="n">
        <v>2041</v>
      </c>
      <c r="C6" s="6" t="n">
        <v>15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0</t>
        </is>
      </c>
      <c r="C1" s="2" t="inlineStr">
        <is>
          <t>Dec. 31, 2019</t>
        </is>
      </c>
    </row>
    <row r="2">
      <c r="A2" s="3" t="inlineStr">
        <is>
          <t>Trade and other receivables [abstract]</t>
        </is>
      </c>
    </row>
    <row r="3">
      <c r="A3" s="4" t="inlineStr">
        <is>
          <t>Recoverable value added tax ("VAT")</t>
        </is>
      </c>
      <c r="B3" s="6" t="n">
        <v>722</v>
      </c>
      <c r="C3" s="6" t="n">
        <v>1226</v>
      </c>
    </row>
    <row r="4">
      <c r="A4" s="4" t="inlineStr">
        <is>
          <t>Other receivables</t>
        </is>
      </c>
      <c r="B4" s="5" t="n">
        <v>2822</v>
      </c>
      <c r="C4" s="5" t="n">
        <v>2588</v>
      </c>
    </row>
    <row r="5">
      <c r="A5" s="4" t="inlineStr">
        <is>
          <t>Total other receivables</t>
        </is>
      </c>
      <c r="B5" s="6" t="n">
        <v>3544</v>
      </c>
      <c r="C5" s="6" t="n">
        <v>38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Trade and other payables [abstract]</t>
        </is>
      </c>
    </row>
    <row r="3">
      <c r="A3" s="4" t="inlineStr">
        <is>
          <t>Trade accounts payable and accrued liabilities</t>
        </is>
      </c>
      <c r="B3" s="6" t="n">
        <v>2510</v>
      </c>
      <c r="C3" s="6" t="n">
        <v>5102</v>
      </c>
    </row>
    <row r="4">
      <c r="A4" s="4" t="inlineStr">
        <is>
          <t>Income tax</t>
        </is>
      </c>
      <c r="B4" s="5" t="n">
        <v>0</v>
      </c>
      <c r="C4" s="5" t="n">
        <v>0</v>
      </c>
    </row>
    <row r="5">
      <c r="A5" s="4" t="inlineStr">
        <is>
          <t>Other accruals</t>
        </is>
      </c>
      <c r="B5" s="5" t="n">
        <v>1874</v>
      </c>
      <c r="C5" s="5" t="n">
        <v>890</v>
      </c>
    </row>
    <row r="6">
      <c r="A6" s="4" t="inlineStr">
        <is>
          <t>Accounts payable to related parties</t>
        </is>
      </c>
      <c r="B6" s="5" t="n">
        <v>144</v>
      </c>
      <c r="C6" s="5" t="n">
        <v>6717</v>
      </c>
    </row>
    <row r="7">
      <c r="A7" s="4" t="inlineStr">
        <is>
          <t>Total</t>
        </is>
      </c>
      <c r="B7" s="6" t="n">
        <v>4528</v>
      </c>
      <c r="C7" s="6" t="n">
        <v>127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Lease Payable and Current Portion of Long-Term Debt (Details) - USD ($) $ in Thousands</t>
        </is>
      </c>
      <c r="B1" s="2" t="inlineStr">
        <is>
          <t>Dec. 31, 2020</t>
        </is>
      </c>
      <c r="C1" s="2" t="inlineStr">
        <is>
          <t>Dec. 31, 2019</t>
        </is>
      </c>
    </row>
    <row r="2">
      <c r="A2" s="3" t="inlineStr">
        <is>
          <t>Trade and other current payables [abstract]</t>
        </is>
      </c>
    </row>
    <row r="3">
      <c r="A3" s="4" t="inlineStr">
        <is>
          <t>Current portion of long-term debt</t>
        </is>
      </c>
      <c r="B3" s="6" t="n">
        <v>340</v>
      </c>
      <c r="C3" s="6" t="n">
        <v>200</v>
      </c>
    </row>
    <row r="4">
      <c r="A4" s="4" t="inlineStr">
        <is>
          <t>Leases payable</t>
        </is>
      </c>
      <c r="B4" s="5" t="n">
        <v>23</v>
      </c>
      <c r="C4" s="5" t="n">
        <v>134</v>
      </c>
    </row>
    <row r="5">
      <c r="A5" s="4" t="inlineStr">
        <is>
          <t>Loans payable</t>
        </is>
      </c>
      <c r="B5" s="5" t="n">
        <v>0</v>
      </c>
      <c r="C5" s="5" t="n">
        <v>0</v>
      </c>
    </row>
    <row r="6">
      <c r="A6" s="4" t="inlineStr">
        <is>
          <t>Total</t>
        </is>
      </c>
      <c r="B6" s="6" t="n">
        <v>363</v>
      </c>
      <c r="C6" s="6" t="n">
        <v>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0</t>
        </is>
      </c>
      <c r="C1" s="2" t="inlineStr">
        <is>
          <t>Dec. 31, 2019</t>
        </is>
      </c>
    </row>
    <row r="2">
      <c r="A2" s="3" t="inlineStr">
        <is>
          <t>IfrsStatementLineItems [Line Items]</t>
        </is>
      </c>
    </row>
    <row r="3">
      <c r="A3" s="4" t="inlineStr">
        <is>
          <t>Accrued interest on debt</t>
        </is>
      </c>
      <c r="B3" s="6" t="n">
        <v>848</v>
      </c>
      <c r="C3" s="6" t="n">
        <v>946</v>
      </c>
    </row>
    <row r="4">
      <c r="A4" s="4" t="inlineStr">
        <is>
          <t>Subtotal</t>
        </is>
      </c>
      <c r="B4" s="5" t="n">
        <v>15257</v>
      </c>
      <c r="C4" s="5" t="n">
        <v>12220</v>
      </c>
    </row>
    <row r="5">
      <c r="A5" s="4" t="inlineStr">
        <is>
          <t>Less current portion</t>
        </is>
      </c>
      <c r="B5" s="5" t="n">
        <v>-340</v>
      </c>
      <c r="C5" s="5" t="n">
        <v>-200</v>
      </c>
    </row>
    <row r="6">
      <c r="A6" s="4" t="inlineStr">
        <is>
          <t>Long-term debt</t>
        </is>
      </c>
      <c r="B6" s="5" t="n">
        <v>14917</v>
      </c>
      <c r="C6" s="5" t="n">
        <v>12020</v>
      </c>
    </row>
    <row r="7">
      <c r="A7" s="4" t="inlineStr">
        <is>
          <t>Long-term Debt 1</t>
        </is>
      </c>
    </row>
    <row r="8">
      <c r="A8" s="3" t="inlineStr">
        <is>
          <t>IfrsStatementLineItems [Line Items]</t>
        </is>
      </c>
    </row>
    <row r="9">
      <c r="A9" s="4" t="inlineStr">
        <is>
          <t>Debt</t>
        </is>
      </c>
      <c r="B9" s="5" t="n">
        <v>13961</v>
      </c>
      <c r="C9" s="5" t="n">
        <v>7908</v>
      </c>
    </row>
    <row r="10">
      <c r="A10" s="4" t="inlineStr">
        <is>
          <t>Long-term Debt 2</t>
        </is>
      </c>
    </row>
    <row r="11">
      <c r="A11" s="3" t="inlineStr">
        <is>
          <t>IfrsStatementLineItems [Line Items]</t>
        </is>
      </c>
    </row>
    <row r="12">
      <c r="A12" s="4" t="inlineStr">
        <is>
          <t>Debt</t>
        </is>
      </c>
      <c r="B12" s="5" t="n">
        <v>448</v>
      </c>
      <c r="C12" s="5" t="n">
        <v>512</v>
      </c>
    </row>
    <row r="13">
      <c r="A13" s="4" t="inlineStr">
        <is>
          <t>Long-term Debt 3</t>
        </is>
      </c>
    </row>
    <row r="14">
      <c r="A14" s="3" t="inlineStr">
        <is>
          <t>IfrsStatementLineItems [Line Items]</t>
        </is>
      </c>
    </row>
    <row r="15">
      <c r="A15" s="4" t="inlineStr">
        <is>
          <t>Debt</t>
        </is>
      </c>
      <c r="B15" s="5" t="n">
        <v>0</v>
      </c>
      <c r="C15" s="5" t="n">
        <v>990</v>
      </c>
    </row>
    <row r="16">
      <c r="A16" s="4" t="inlineStr">
        <is>
          <t>Long-term Debt 4</t>
        </is>
      </c>
    </row>
    <row r="17">
      <c r="A17" s="3" t="inlineStr">
        <is>
          <t>IfrsStatementLineItems [Line Items]</t>
        </is>
      </c>
    </row>
    <row r="18">
      <c r="A18" s="4" t="inlineStr">
        <is>
          <t>Debt</t>
        </is>
      </c>
      <c r="B18" s="5" t="n">
        <v>0</v>
      </c>
      <c r="C18" s="5" t="n">
        <v>826</v>
      </c>
    </row>
    <row r="19">
      <c r="A19" s="4" t="inlineStr">
        <is>
          <t>Long-term Debt 5</t>
        </is>
      </c>
    </row>
    <row r="20">
      <c r="A20" s="3" t="inlineStr">
        <is>
          <t>IfrsStatementLineItems [Line Items]</t>
        </is>
      </c>
    </row>
    <row r="21">
      <c r="A21" s="4" t="inlineStr">
        <is>
          <t>Debt</t>
        </is>
      </c>
      <c r="B21" s="6" t="n">
        <v>0</v>
      </c>
      <c r="C21" s="6" t="n">
        <v>1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Prior to the reverse acquisition, Patagonia
Gold Limited prepared its December 31, 2018 annual consolidated financial statements in accordance with International Financial
Reporting Standards (“IFRS”) as issued by the International Accounting Standards Board (“IASB”). Upon the
reverse acquisition with Patagonia Gold Corp, Patagonia Gold Limited became the ongoing entity for accounting purposes and Patagonia
Gold Limited had to switch to reporting under US GAAP as Patagonia Gold Corp. is a registrant with the U.S. Securities and Exchange
Commission (“SEC”). The Company prepared its annual consolidated financial statements for the year ended December 31,
2019 and interim financial statements for the three months ended March 31, 2020 in accordance with US GAAP. Effective June 30,
2020, the Company obtained “foreign private issuer” status in accordance with SEC guidelines and became eligible to
satisfy its reporting requirements using IFRS. As such, the Company has prepared these consolidated financial statements in accordance
with IFRS as issued by IASB. A reconciliation of the restatement from US GAAP to IFRS is included in note 29 for the consolidated
statements of financial position as at December 31, 2019 and the consolidated statements of loss and comprehensive loss for the
years ended December 31, 2019 and 2018. The consolidated financial statements were
approved by the Company’s Board of Directors on April 28, 2021. The accounting policies applied in the consolidated
financial statements are presented in note 4 and have been applied consistently in all periods presented in the consolidated financial
statements, unless otherwise noted. These consolidated financial statements
have been prepared on a historical cost basis except for certain financial instruments measured at fair value. In addition, these
consolidated financial statements have been prepared using the accrual basis of accounting. The Company’s presentation currency
is the US Dollar. The preparation of the consolidated financial
statements require management to make judgments, estimates and assumptions that affect the application of policies and reported
amounts of assets and liabilities, income and expenses. Actual results may differ from these estimates. Judgments made by management
in the application of IFRS that have a significant effect on the consolidated financial statements and estimates with significant
risk of material adjustment in the current and following periods are discussed in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Long-Term Debt (Details 1) $ in Thousands</t>
        </is>
      </c>
      <c r="B1" s="2" t="inlineStr">
        <is>
          <t>Dec. 31, 2020USD ($)</t>
        </is>
      </c>
    </row>
    <row r="2">
      <c r="A2" s="3" t="inlineStr">
        <is>
          <t>Trade and other non-current payables [abstract]</t>
        </is>
      </c>
    </row>
    <row r="3">
      <c r="A3" s="4" t="inlineStr">
        <is>
          <t>2021</t>
        </is>
      </c>
      <c r="B3" s="6" t="n">
        <v>340</v>
      </c>
    </row>
    <row r="4">
      <c r="A4" s="4" t="inlineStr">
        <is>
          <t>2022</t>
        </is>
      </c>
      <c r="B4" s="6" t="n">
        <v>149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6" t="n">
        <v>-4381</v>
      </c>
      <c r="C4" s="6" t="n">
        <v>-12354</v>
      </c>
      <c r="D4" s="6" t="n">
        <v>-17590</v>
      </c>
    </row>
    <row r="5">
      <c r="A5" s="4" t="inlineStr">
        <is>
          <t>Weighted average number of common shares outstanding - basic and diluted</t>
        </is>
      </c>
      <c r="B5" s="5" t="n">
        <v>325483780</v>
      </c>
      <c r="C5" s="5" t="n">
        <v>282306312</v>
      </c>
      <c r="D5" s="5" t="n">
        <v>254387482</v>
      </c>
    </row>
    <row r="6">
      <c r="A6" s="4" t="inlineStr">
        <is>
          <t>Net loss per share - basic and diluted</t>
        </is>
      </c>
      <c r="B6" s="7" t="n">
        <v>-0.013</v>
      </c>
      <c r="C6" s="7" t="n">
        <v>-0.044</v>
      </c>
      <c r="D6" s="7" t="n">
        <v>-0.069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Stock (Details) - USD ($) $ in Thousands</t>
        </is>
      </c>
      <c r="B1" s="2" t="inlineStr">
        <is>
          <t>12 Months Ended</t>
        </is>
      </c>
    </row>
    <row r="2">
      <c r="B2" s="2" t="inlineStr">
        <is>
          <t>Dec. 31, 2020</t>
        </is>
      </c>
      <c r="C2" s="2" t="inlineStr">
        <is>
          <t>Dec. 31, 2019</t>
        </is>
      </c>
    </row>
    <row r="3">
      <c r="A3" s="3" t="inlineStr">
        <is>
          <t>Shareholders’ equity</t>
        </is>
      </c>
    </row>
    <row r="4">
      <c r="A4" s="4" t="inlineStr">
        <is>
          <t>Common shares outstanding, shares, beginning</t>
        </is>
      </c>
      <c r="B4" s="5" t="n">
        <v>317943990</v>
      </c>
      <c r="C4" s="5" t="n">
        <v>254355192</v>
      </c>
    </row>
    <row r="5">
      <c r="A5" s="4" t="inlineStr">
        <is>
          <t>Shares issued in reverse acquisition, shares</t>
        </is>
      </c>
      <c r="B5" s="5" t="n">
        <v>0</v>
      </c>
      <c r="C5" s="5" t="n">
        <v>63588798</v>
      </c>
    </row>
    <row r="6">
      <c r="A6" s="4" t="inlineStr">
        <is>
          <t>Shares issued to settle debts, shares</t>
        </is>
      </c>
      <c r="B6" s="5" t="n">
        <v>45241388</v>
      </c>
      <c r="C6" s="5" t="n">
        <v>0</v>
      </c>
    </row>
    <row r="7">
      <c r="A7" s="4" t="inlineStr">
        <is>
          <t>Shares repurchased, shares</t>
        </is>
      </c>
      <c r="B7" s="5" t="n">
        <v>-155000</v>
      </c>
      <c r="C7" s="5" t="n">
        <v>0</v>
      </c>
    </row>
    <row r="8">
      <c r="A8" s="4" t="inlineStr">
        <is>
          <t>Common shares outstanding, shares, ending</t>
        </is>
      </c>
      <c r="B8" s="5" t="n">
        <v>363030378</v>
      </c>
      <c r="C8" s="5" t="n">
        <v>317943990</v>
      </c>
    </row>
    <row r="9">
      <c r="A9" s="4" t="inlineStr">
        <is>
          <t>Common shares outstanding, amount, beginning</t>
        </is>
      </c>
      <c r="B9" s="6" t="n">
        <v>2588</v>
      </c>
      <c r="C9" s="6" t="n">
        <v>301</v>
      </c>
    </row>
    <row r="10">
      <c r="A10" s="4" t="inlineStr">
        <is>
          <t>Shares issued in reverse acquisition, amount</t>
        </is>
      </c>
      <c r="B10" s="5" t="n">
        <v>0</v>
      </c>
      <c r="C10" s="5" t="n">
        <v>2287</v>
      </c>
    </row>
    <row r="11">
      <c r="A11" s="4" t="inlineStr">
        <is>
          <t>Shares issued to settle debts, amount</t>
        </is>
      </c>
      <c r="B11" s="5" t="n">
        <v>4749</v>
      </c>
      <c r="C11" s="5" t="n">
        <v>0</v>
      </c>
    </row>
    <row r="12">
      <c r="A12" s="4" t="inlineStr">
        <is>
          <t>Shares repurchased, amount</t>
        </is>
      </c>
      <c r="B12" s="5" t="n">
        <v>-17</v>
      </c>
      <c r="C12" s="5" t="n">
        <v>0</v>
      </c>
    </row>
    <row r="13">
      <c r="A13" s="4" t="inlineStr">
        <is>
          <t>Common shares outstanding, amount, ending</t>
        </is>
      </c>
      <c r="B13" s="6" t="n">
        <v>7320</v>
      </c>
      <c r="C13" s="6" t="n">
        <v>25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Capital Stock (Details 1)</t>
        </is>
      </c>
      <c r="B1" s="2" t="inlineStr">
        <is>
          <t>12 Months Ended</t>
        </is>
      </c>
    </row>
    <row r="2">
      <c r="B2" s="2" t="inlineStr">
        <is>
          <t>Dec. 31, 2020shares$ / shares</t>
        </is>
      </c>
      <c r="C2" s="2" t="inlineStr">
        <is>
          <t>Dec. 31, 2019shares$ / shares</t>
        </is>
      </c>
    </row>
    <row r="3">
      <c r="A3" s="3" t="inlineStr">
        <is>
          <t>Shareholders’ equity</t>
        </is>
      </c>
    </row>
    <row r="4">
      <c r="A4" s="4" t="inlineStr">
        <is>
          <t>Options, outstanding, beginning | shares</t>
        </is>
      </c>
      <c r="B4" s="5" t="n">
        <v>7650000</v>
      </c>
      <c r="C4" s="5" t="n">
        <v>1706830</v>
      </c>
    </row>
    <row r="5">
      <c r="A5" s="4" t="inlineStr">
        <is>
          <t>Options, granted | shares</t>
        </is>
      </c>
      <c r="B5" s="5" t="n">
        <v>9600000</v>
      </c>
      <c r="C5" s="5" t="n">
        <v>7650000</v>
      </c>
    </row>
    <row r="6">
      <c r="A6" s="4" t="inlineStr">
        <is>
          <t>Options, cancelled | shares</t>
        </is>
      </c>
      <c r="B6" s="5" t="n">
        <v>0</v>
      </c>
      <c r="C6" s="5" t="n">
        <v>-1706830</v>
      </c>
    </row>
    <row r="7">
      <c r="A7" s="4" t="inlineStr">
        <is>
          <t>Options, outstanding, ending | shares</t>
        </is>
      </c>
      <c r="B7" s="5" t="n">
        <v>17250000</v>
      </c>
      <c r="C7" s="5" t="n">
        <v>7650000</v>
      </c>
    </row>
    <row r="8">
      <c r="A8" s="4" t="inlineStr">
        <is>
          <t>Weighted average exercise price, beginning | $ / shares</t>
        </is>
      </c>
      <c r="B8" s="4" t="inlineStr">
        <is>
          <t>$ .065</t>
        </is>
      </c>
      <c r="C8" s="7" t="n">
        <v>13.896</v>
      </c>
    </row>
    <row r="9">
      <c r="A9" s="4" t="inlineStr">
        <is>
          <t>Weighted average exercise price, granted | $ / shares</t>
        </is>
      </c>
      <c r="B9" s="4" t="inlineStr">
        <is>
          <t>.160</t>
        </is>
      </c>
      <c r="C9" s="4" t="inlineStr">
        <is>
          <t>.065</t>
        </is>
      </c>
    </row>
    <row r="10">
      <c r="A10" s="4" t="inlineStr">
        <is>
          <t>Weighted average exercise price, cancelled | $ / shares</t>
        </is>
      </c>
      <c r="B10" s="4" t="inlineStr">
        <is>
          <t>.00</t>
        </is>
      </c>
      <c r="C10" s="8" t="n">
        <v>-13.896</v>
      </c>
    </row>
    <row r="11">
      <c r="A11" s="4" t="inlineStr">
        <is>
          <t>Weighted average exercise price, outstanding, ending | $ / shares</t>
        </is>
      </c>
      <c r="B11" s="4" t="inlineStr">
        <is>
          <t>$ .118</t>
        </is>
      </c>
      <c r="C11" s="4" t="inlineStr">
        <is>
          <t>$ .06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6" customWidth="1" min="1" max="1"/>
    <col width="30" customWidth="1" min="2" max="2"/>
    <col width="30" customWidth="1" min="3" max="3"/>
    <col width="30" customWidth="1" min="4" max="4"/>
    <col width="30" customWidth="1" min="5" max="5"/>
  </cols>
  <sheetData>
    <row r="1">
      <c r="A1" s="1" t="inlineStr">
        <is>
          <t>Capital Stock (Details 2)</t>
        </is>
      </c>
      <c r="B1" s="2" t="inlineStr">
        <is>
          <t>12 Months Ended</t>
        </is>
      </c>
    </row>
    <row r="2">
      <c r="B2" s="2" t="inlineStr">
        <is>
          <t>Dec. 31, 2020shares$ / shares</t>
        </is>
      </c>
      <c r="C2" s="2" t="inlineStr">
        <is>
          <t>Dec. 31, 2020shares$ / shares</t>
        </is>
      </c>
      <c r="D2" s="2" t="inlineStr">
        <is>
          <t>Dec. 31, 2019shares$ / shares</t>
        </is>
      </c>
      <c r="E2" s="2" t="inlineStr">
        <is>
          <t>Dec. 31, 2018shares$ / shares</t>
        </is>
      </c>
    </row>
    <row r="3">
      <c r="A3" s="3" t="inlineStr">
        <is>
          <t>IfrsStatementLineItems [Line Items]</t>
        </is>
      </c>
    </row>
    <row r="4">
      <c r="A4" s="4" t="inlineStr">
        <is>
          <t>Exercise price | $ / shares</t>
        </is>
      </c>
      <c r="C4" s="4" t="inlineStr">
        <is>
          <t>$ .118</t>
        </is>
      </c>
      <c r="D4" s="4" t="inlineStr">
        <is>
          <t>$ .065</t>
        </is>
      </c>
      <c r="E4" s="7" t="n">
        <v>13.896</v>
      </c>
    </row>
    <row r="5">
      <c r="A5" s="4" t="inlineStr">
        <is>
          <t>Options, outstanding</t>
        </is>
      </c>
      <c r="B5" s="5" t="n">
        <v>17250000</v>
      </c>
      <c r="C5" s="5" t="n">
        <v>17250000</v>
      </c>
      <c r="D5" s="5" t="n">
        <v>7650000</v>
      </c>
      <c r="E5" s="5" t="n">
        <v>1706830</v>
      </c>
    </row>
    <row r="6">
      <c r="A6" s="4" t="inlineStr">
        <is>
          <t>Remaining contractual life (years)</t>
        </is>
      </c>
      <c r="B6" s="4" t="inlineStr">
        <is>
          <t>4 years 2 months 23 days</t>
        </is>
      </c>
    </row>
    <row r="7">
      <c r="A7" s="4" t="inlineStr">
        <is>
          <t>Stock Option 1</t>
        </is>
      </c>
    </row>
    <row r="8">
      <c r="A8" s="3" t="inlineStr">
        <is>
          <t>IfrsStatementLineItems [Line Items]</t>
        </is>
      </c>
    </row>
    <row r="9">
      <c r="A9" s="4" t="inlineStr">
        <is>
          <t>Exercise price | $ / shares</t>
        </is>
      </c>
      <c r="B9" s="7" t="n">
        <v>0.065</v>
      </c>
    </row>
    <row r="10">
      <c r="A10" s="4" t="inlineStr">
        <is>
          <t>Options vested</t>
        </is>
      </c>
      <c r="B10" s="5" t="n">
        <v>7650000</v>
      </c>
      <c r="C10" s="5" t="n">
        <v>7650000</v>
      </c>
    </row>
    <row r="11">
      <c r="A11" s="4" t="inlineStr">
        <is>
          <t>Options, unvested</t>
        </is>
      </c>
      <c r="B11" s="5" t="n">
        <v>0</v>
      </c>
      <c r="C11" s="5" t="n">
        <v>0</v>
      </c>
    </row>
    <row r="12">
      <c r="A12" s="4" t="inlineStr">
        <is>
          <t>Options, outstanding</t>
        </is>
      </c>
      <c r="B12" s="5" t="n">
        <v>7650000</v>
      </c>
      <c r="C12" s="5" t="n">
        <v>7650000</v>
      </c>
    </row>
    <row r="13">
      <c r="A13" s="4" t="inlineStr">
        <is>
          <t>Remaining contractual life (years)</t>
        </is>
      </c>
      <c r="B13" s="4" t="inlineStr">
        <is>
          <t>3 years 8 months 23 days</t>
        </is>
      </c>
    </row>
    <row r="14">
      <c r="A14" s="4" t="inlineStr">
        <is>
          <t>Expiry date</t>
        </is>
      </c>
      <c r="B14" s="4" t="inlineStr">
        <is>
          <t>September 25, 2024</t>
        </is>
      </c>
    </row>
    <row r="15">
      <c r="A15" s="4" t="inlineStr">
        <is>
          <t>Stock Option 2</t>
        </is>
      </c>
    </row>
    <row r="16">
      <c r="A16" s="3" t="inlineStr">
        <is>
          <t>IfrsStatementLineItems [Line Items]</t>
        </is>
      </c>
    </row>
    <row r="17">
      <c r="A17" s="4" t="inlineStr">
        <is>
          <t>Exercise price | $ / shares</t>
        </is>
      </c>
      <c r="B17" s="7" t="n">
        <v>0.16</v>
      </c>
    </row>
    <row r="18">
      <c r="A18" s="4" t="inlineStr">
        <is>
          <t>Options vested</t>
        </is>
      </c>
      <c r="B18" s="5" t="n">
        <v>0</v>
      </c>
      <c r="C18" s="5" t="n">
        <v>0</v>
      </c>
    </row>
    <row r="19">
      <c r="A19" s="4" t="inlineStr">
        <is>
          <t>Options, unvested</t>
        </is>
      </c>
      <c r="B19" s="5" t="n">
        <v>9600000</v>
      </c>
      <c r="C19" s="5" t="n">
        <v>9600000</v>
      </c>
    </row>
    <row r="20">
      <c r="A20" s="4" t="inlineStr">
        <is>
          <t>Options, outstanding</t>
        </is>
      </c>
      <c r="B20" s="5" t="n">
        <v>9600000</v>
      </c>
      <c r="C20" s="5" t="n">
        <v>9600000</v>
      </c>
    </row>
    <row r="21">
      <c r="A21" s="4" t="inlineStr">
        <is>
          <t>Remaining contractual life (years)</t>
        </is>
      </c>
      <c r="B21" s="4" t="inlineStr">
        <is>
          <t>4 years 7 months 13 days</t>
        </is>
      </c>
    </row>
    <row r="22">
      <c r="A22" s="4" t="inlineStr">
        <is>
          <t>Expiry date</t>
        </is>
      </c>
      <c r="B22" s="4" t="inlineStr">
        <is>
          <t>August 13, 20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6" customWidth="1" min="1" max="1"/>
    <col width="26" customWidth="1" min="2" max="2"/>
  </cols>
  <sheetData>
    <row r="1">
      <c r="A1" s="1" t="inlineStr">
        <is>
          <t>Capital Stock (Details 3)</t>
        </is>
      </c>
      <c r="B1" s="2" t="inlineStr">
        <is>
          <t>12 Months Ended</t>
        </is>
      </c>
    </row>
    <row r="2">
      <c r="B2" s="2" t="inlineStr">
        <is>
          <t>Dec. 31, 2020yr$ / shares</t>
        </is>
      </c>
    </row>
    <row r="3">
      <c r="A3" s="4" t="inlineStr">
        <is>
          <t>September 25, 2019</t>
        </is>
      </c>
    </row>
    <row r="4">
      <c r="A4" s="3" t="inlineStr">
        <is>
          <t>IfrsStatementLineItems [Line Items]</t>
        </is>
      </c>
    </row>
    <row r="5">
      <c r="A5" s="4" t="inlineStr">
        <is>
          <t>Discount rate</t>
        </is>
      </c>
      <c r="B5" s="4" t="inlineStr">
        <is>
          <t>1.46%</t>
        </is>
      </c>
    </row>
    <row r="6">
      <c r="A6" s="4" t="inlineStr">
        <is>
          <t>Expected volatility</t>
        </is>
      </c>
      <c r="B6" s="4" t="inlineStr">
        <is>
          <t>253.14%</t>
        </is>
      </c>
    </row>
    <row r="7">
      <c r="A7" s="4" t="inlineStr">
        <is>
          <t>Expected life (years) | yr</t>
        </is>
      </c>
      <c r="B7" s="5" t="n">
        <v>5</v>
      </c>
    </row>
    <row r="8">
      <c r="A8" s="4" t="inlineStr">
        <is>
          <t>Expected dividend yield</t>
        </is>
      </c>
      <c r="B8" s="4" t="inlineStr">
        <is>
          <t>0.00%</t>
        </is>
      </c>
    </row>
    <row r="9">
      <c r="A9" s="4" t="inlineStr">
        <is>
          <t>Expected forfeiture rate</t>
        </is>
      </c>
      <c r="B9" s="4" t="inlineStr">
        <is>
          <t>0.00%</t>
        </is>
      </c>
    </row>
    <row r="10">
      <c r="A10" s="4" t="inlineStr">
        <is>
          <t>Stock price | $ / shares</t>
        </is>
      </c>
      <c r="B10" s="4" t="inlineStr">
        <is>
          <t>$ .06</t>
        </is>
      </c>
    </row>
    <row r="11">
      <c r="A11" s="4" t="inlineStr">
        <is>
          <t>August 14, 2020</t>
        </is>
      </c>
    </row>
    <row r="12">
      <c r="A12" s="3" t="inlineStr">
        <is>
          <t>IfrsStatementLineItems [Line Items]</t>
        </is>
      </c>
    </row>
    <row r="13">
      <c r="A13" s="4" t="inlineStr">
        <is>
          <t>Discount rate</t>
        </is>
      </c>
      <c r="B13" s="4" t="inlineStr">
        <is>
          <t>0.35%</t>
        </is>
      </c>
    </row>
    <row r="14">
      <c r="A14" s="4" t="inlineStr">
        <is>
          <t>Expected volatility</t>
        </is>
      </c>
      <c r="B14" s="4" t="inlineStr">
        <is>
          <t>172.95%</t>
        </is>
      </c>
    </row>
    <row r="15">
      <c r="A15" s="4" t="inlineStr">
        <is>
          <t>Expected life (years) | yr</t>
        </is>
      </c>
      <c r="B15" s="5" t="n">
        <v>5</v>
      </c>
    </row>
    <row r="16">
      <c r="A16" s="4" t="inlineStr">
        <is>
          <t>Expected dividend yield</t>
        </is>
      </c>
      <c r="B16" s="4" t="inlineStr">
        <is>
          <t>0.00%</t>
        </is>
      </c>
    </row>
    <row r="17">
      <c r="A17" s="4" t="inlineStr">
        <is>
          <t>Expected forfeiture rate</t>
        </is>
      </c>
      <c r="B17" s="4" t="inlineStr">
        <is>
          <t>0.00%</t>
        </is>
      </c>
    </row>
    <row r="18">
      <c r="A18" s="4" t="inlineStr">
        <is>
          <t>Stock price | $ / shares</t>
        </is>
      </c>
      <c r="B18" s="4" t="inlineStr">
        <is>
          <t>$ .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0</t>
        </is>
      </c>
      <c r="D2" s="2" t="inlineStr">
        <is>
          <t>Dec. 31, 2019</t>
        </is>
      </c>
      <c r="E2" s="2" t="inlineStr">
        <is>
          <t>Dec. 31, 2018</t>
        </is>
      </c>
    </row>
    <row r="3">
      <c r="A3" s="3" t="inlineStr">
        <is>
          <t>IfrsStatementLineItems [Line Items]</t>
        </is>
      </c>
    </row>
    <row r="4">
      <c r="A4" s="4" t="inlineStr">
        <is>
          <t>Renumeration, fees or interest expense</t>
        </is>
      </c>
      <c r="C4" s="6" t="n">
        <v>1121</v>
      </c>
      <c r="D4" s="6" t="n">
        <v>456</v>
      </c>
      <c r="E4" s="6" t="n">
        <v>776</v>
      </c>
    </row>
    <row r="5">
      <c r="A5" s="4" t="inlineStr">
        <is>
          <t>A Company Controlled By A Director (1) | Admin, Office, and Interest Expenses</t>
        </is>
      </c>
    </row>
    <row r="6">
      <c r="A6" s="3" t="inlineStr">
        <is>
          <t>IfrsStatementLineItems [Line Items]</t>
        </is>
      </c>
    </row>
    <row r="7">
      <c r="A7" s="4" t="inlineStr">
        <is>
          <t>Renumeration, fees or interest expense</t>
        </is>
      </c>
      <c r="B7" s="4" t="inlineStr">
        <is>
          <t>[1]</t>
        </is>
      </c>
      <c r="C7" s="5" t="n">
        <v>262</v>
      </c>
      <c r="D7" s="5" t="n">
        <v>0</v>
      </c>
      <c r="E7" s="5" t="n">
        <v>0</v>
      </c>
    </row>
    <row r="8">
      <c r="A8" s="4" t="inlineStr">
        <is>
          <t>Loans or advances</t>
        </is>
      </c>
      <c r="B8" s="4" t="inlineStr">
        <is>
          <t>[1]</t>
        </is>
      </c>
      <c r="C8" s="5" t="n">
        <v>0</v>
      </c>
      <c r="D8" s="5" t="n">
        <v>0</v>
      </c>
      <c r="E8" s="5" t="n">
        <v>0</v>
      </c>
    </row>
    <row r="9">
      <c r="A9" s="4" t="inlineStr">
        <is>
          <t>Renumeration, fees, or interest payments</t>
        </is>
      </c>
      <c r="B9" s="4" t="inlineStr">
        <is>
          <t>[1]</t>
        </is>
      </c>
      <c r="C9" s="5" t="n">
        <v>0</v>
      </c>
      <c r="D9" s="5" t="n">
        <v>0</v>
      </c>
      <c r="E9" s="5" t="n">
        <v>0</v>
      </c>
    </row>
    <row r="10">
      <c r="A10" s="4" t="inlineStr">
        <is>
          <t>Loan payments</t>
        </is>
      </c>
      <c r="B10" s="4" t="inlineStr">
        <is>
          <t>[1]</t>
        </is>
      </c>
      <c r="C10" s="5" t="n">
        <v>6636</v>
      </c>
      <c r="D10" s="5" t="n">
        <v>0</v>
      </c>
      <c r="E10" s="5" t="n">
        <v>0</v>
      </c>
    </row>
    <row r="11">
      <c r="A11" s="4" t="inlineStr">
        <is>
          <t>Included in accounts payable</t>
        </is>
      </c>
      <c r="B11" s="4" t="inlineStr">
        <is>
          <t>[1]</t>
        </is>
      </c>
      <c r="C11" s="5" t="n">
        <v>0</v>
      </c>
      <c r="D11" s="5" t="n">
        <v>6374</v>
      </c>
    </row>
    <row r="12">
      <c r="A12" s="4" t="inlineStr">
        <is>
          <t>Included in loan payable and long-term debt</t>
        </is>
      </c>
      <c r="B12" s="4" t="inlineStr">
        <is>
          <t>[1]</t>
        </is>
      </c>
      <c r="C12" s="5" t="n">
        <v>0</v>
      </c>
      <c r="D12" s="5" t="n">
        <v>0</v>
      </c>
    </row>
    <row r="13">
      <c r="A13" s="4" t="inlineStr">
        <is>
          <t>A Company Controlled By A Director | Admin, Office, and Interest Expenses</t>
        </is>
      </c>
    </row>
    <row r="14">
      <c r="A14" s="3" t="inlineStr">
        <is>
          <t>IfrsStatementLineItems [Line Items]</t>
        </is>
      </c>
    </row>
    <row r="15">
      <c r="A15" s="4" t="inlineStr">
        <is>
          <t>Renumeration, fees or interest expense</t>
        </is>
      </c>
      <c r="C15" s="5" t="n">
        <v>703</v>
      </c>
      <c r="D15" s="5" t="n">
        <v>346</v>
      </c>
      <c r="E15" s="5" t="n">
        <v>66</v>
      </c>
    </row>
    <row r="16">
      <c r="A16" s="4" t="inlineStr">
        <is>
          <t>Loans or advances</t>
        </is>
      </c>
      <c r="C16" s="5" t="n">
        <v>6053</v>
      </c>
      <c r="D16" s="5" t="n">
        <v>7908</v>
      </c>
      <c r="E16" s="5" t="n">
        <v>0</v>
      </c>
    </row>
    <row r="17">
      <c r="A17" s="4" t="inlineStr">
        <is>
          <t>Renumeration, fees, or interest payments</t>
        </is>
      </c>
      <c r="C17" s="5" t="n">
        <v>212</v>
      </c>
      <c r="D17" s="5" t="n">
        <v>33</v>
      </c>
      <c r="E17" s="5" t="n">
        <v>0</v>
      </c>
    </row>
    <row r="18">
      <c r="A18" s="4" t="inlineStr">
        <is>
          <t>Loan payments</t>
        </is>
      </c>
      <c r="C18" s="5" t="n">
        <v>0</v>
      </c>
      <c r="D18" s="5" t="n">
        <v>0</v>
      </c>
      <c r="E18" s="5" t="n">
        <v>0</v>
      </c>
    </row>
    <row r="19">
      <c r="A19" s="4" t="inlineStr">
        <is>
          <t>Included in accounts payable</t>
        </is>
      </c>
      <c r="C19" s="5" t="n">
        <v>126</v>
      </c>
      <c r="D19" s="5" t="n">
        <v>227</v>
      </c>
    </row>
    <row r="20">
      <c r="A20" s="4" t="inlineStr">
        <is>
          <t>Included in loan payable and long-term debt</t>
        </is>
      </c>
      <c r="C20" s="5" t="n">
        <v>14808</v>
      </c>
      <c r="D20" s="5" t="n">
        <v>8163</v>
      </c>
    </row>
    <row r="21">
      <c r="A21" s="4" t="inlineStr">
        <is>
          <t>Directors | Salaries and Wages</t>
        </is>
      </c>
    </row>
    <row r="22">
      <c r="A22" s="3" t="inlineStr">
        <is>
          <t>IfrsStatementLineItems [Line Items]</t>
        </is>
      </c>
    </row>
    <row r="23">
      <c r="A23" s="4" t="inlineStr">
        <is>
          <t>Renumeration, fees or interest expense</t>
        </is>
      </c>
      <c r="C23" s="5" t="n">
        <v>394</v>
      </c>
      <c r="D23" s="5" t="n">
        <v>337</v>
      </c>
      <c r="E23" s="5" t="n">
        <v>66</v>
      </c>
    </row>
    <row r="24">
      <c r="A24" s="4" t="inlineStr">
        <is>
          <t>Loans or advances</t>
        </is>
      </c>
      <c r="C24" s="5" t="n">
        <v>0</v>
      </c>
      <c r="D24" s="5" t="n">
        <v>0</v>
      </c>
      <c r="E24" s="5" t="n">
        <v>0</v>
      </c>
    </row>
    <row r="25">
      <c r="A25" s="4" t="inlineStr">
        <is>
          <t>Renumeration, fees, or interest payments</t>
        </is>
      </c>
      <c r="C25" s="5" t="n">
        <v>492</v>
      </c>
      <c r="D25" s="5" t="n">
        <v>317</v>
      </c>
      <c r="E25" s="5" t="n">
        <v>0</v>
      </c>
    </row>
    <row r="26">
      <c r="A26" s="4" t="inlineStr">
        <is>
          <t>Loan payments</t>
        </is>
      </c>
      <c r="C26" s="5" t="n">
        <v>0</v>
      </c>
      <c r="D26" s="5" t="n">
        <v>0</v>
      </c>
      <c r="E26" s="5" t="n">
        <v>0</v>
      </c>
    </row>
    <row r="27">
      <c r="A27" s="4" t="inlineStr">
        <is>
          <t>Included in accounts payable</t>
        </is>
      </c>
      <c r="C27" s="5" t="n">
        <v>18</v>
      </c>
      <c r="D27" s="5" t="n">
        <v>116</v>
      </c>
    </row>
    <row r="28">
      <c r="A28" s="4" t="inlineStr">
        <is>
          <t>Included in loan payable and long-term debt</t>
        </is>
      </c>
      <c r="C28" s="5" t="n">
        <v>0</v>
      </c>
      <c r="D28" s="5" t="n">
        <v>0</v>
      </c>
    </row>
    <row r="29">
      <c r="A29" s="4" t="inlineStr">
        <is>
          <t>Directors | Loans</t>
        </is>
      </c>
    </row>
    <row r="30">
      <c r="A30" s="3" t="inlineStr">
        <is>
          <t>IfrsStatementLineItems [Line Items]</t>
        </is>
      </c>
    </row>
    <row r="31">
      <c r="A31" s="4" t="inlineStr">
        <is>
          <t>Renumeration, fees or interest expense</t>
        </is>
      </c>
      <c r="B31" s="4" t="inlineStr">
        <is>
          <t>[1]</t>
        </is>
      </c>
      <c r="C31" s="5" t="n">
        <v>0</v>
      </c>
      <c r="D31" s="5" t="n">
        <v>0</v>
      </c>
      <c r="E31" s="5" t="n">
        <v>0</v>
      </c>
    </row>
    <row r="32">
      <c r="A32" s="4" t="inlineStr">
        <is>
          <t>Loans or advances</t>
        </is>
      </c>
      <c r="B32" s="4" t="inlineStr">
        <is>
          <t>[1]</t>
        </is>
      </c>
      <c r="C32" s="5" t="n">
        <v>532</v>
      </c>
      <c r="D32" s="5" t="n">
        <v>347</v>
      </c>
      <c r="E32" s="5" t="n">
        <v>0</v>
      </c>
    </row>
    <row r="33">
      <c r="A33" s="4" t="inlineStr">
        <is>
          <t>Renumeration, fees, or interest payments</t>
        </is>
      </c>
      <c r="B33" s="4" t="inlineStr">
        <is>
          <t>[1]</t>
        </is>
      </c>
      <c r="C33" s="5" t="n">
        <v>962</v>
      </c>
      <c r="D33" s="5" t="n">
        <v>0</v>
      </c>
      <c r="E33" s="5" t="n">
        <v>0</v>
      </c>
    </row>
    <row r="34">
      <c r="A34" s="4" t="inlineStr">
        <is>
          <t>Loan payments</t>
        </is>
      </c>
      <c r="B34" s="4" t="inlineStr">
        <is>
          <t>[1]</t>
        </is>
      </c>
      <c r="C34" s="5" t="n">
        <v>3270</v>
      </c>
      <c r="D34" s="5" t="n">
        <v>0</v>
      </c>
      <c r="E34" s="6" t="n">
        <v>0</v>
      </c>
    </row>
    <row r="35">
      <c r="A35" s="4" t="inlineStr">
        <is>
          <t>Included in accounts payable</t>
        </is>
      </c>
      <c r="B35" s="4" t="inlineStr">
        <is>
          <t>[1]</t>
        </is>
      </c>
      <c r="C35" s="5" t="n">
        <v>0</v>
      </c>
      <c r="D35" s="5" t="n">
        <v>0</v>
      </c>
    </row>
    <row r="36">
      <c r="A36" s="4" t="inlineStr">
        <is>
          <t>Included in loan payable and long-term debt</t>
        </is>
      </c>
      <c r="B36" s="4" t="inlineStr">
        <is>
          <t>[1]</t>
        </is>
      </c>
      <c r="C36" s="6" t="n">
        <v>0</v>
      </c>
      <c r="D36" s="6" t="n">
        <v>3545</v>
      </c>
    </row>
    <row r="37"/>
    <row r="38">
      <c r="A38" s="4" t="inlineStr">
        <is>
          <t>[1]</t>
        </is>
      </c>
      <c r="B38" s="4" t="inlineStr">
        <is>
          <t>Balances owed to related parties were acquired as part of the reverse acquisition (note 25)</t>
        </is>
      </c>
    </row>
  </sheetData>
  <mergeCells count="4">
    <mergeCell ref="A1:B2"/>
    <mergeCell ref="C1:E1"/>
    <mergeCell ref="A37:D37"/>
    <mergeCell ref="B38:D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1)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 and benefits</t>
        </is>
      </c>
      <c r="B4" s="6" t="n">
        <v>820</v>
      </c>
      <c r="C4" s="6" t="n">
        <v>375</v>
      </c>
      <c r="D4" s="6" t="n">
        <v>365</v>
      </c>
    </row>
    <row r="5">
      <c r="A5" s="4" t="inlineStr">
        <is>
          <t>Director's fees</t>
        </is>
      </c>
      <c r="B5" s="5" t="n">
        <v>71</v>
      </c>
      <c r="C5" s="5" t="n">
        <v>30</v>
      </c>
      <c r="D5" s="5" t="n">
        <v>48</v>
      </c>
    </row>
    <row r="6">
      <c r="A6" s="4" t="inlineStr">
        <is>
          <t>Share-based compensation</t>
        </is>
      </c>
      <c r="B6" s="5" t="n">
        <v>230</v>
      </c>
      <c r="C6" s="5" t="n">
        <v>51</v>
      </c>
      <c r="D6" s="5" t="n">
        <v>190</v>
      </c>
    </row>
    <row r="7">
      <c r="A7" s="4" t="inlineStr">
        <is>
          <t>Other compensation, including short-term benefits</t>
        </is>
      </c>
      <c r="B7" s="5" t="n">
        <v>0</v>
      </c>
      <c r="C7" s="5" t="n">
        <v>0</v>
      </c>
      <c r="D7" s="5" t="n">
        <v>173</v>
      </c>
    </row>
    <row r="8">
      <c r="A8" s="4" t="inlineStr">
        <is>
          <t>Remuneration of Directors and Officers</t>
        </is>
      </c>
      <c r="B8" s="6" t="n">
        <v>1121</v>
      </c>
      <c r="C8" s="6" t="n">
        <v>456</v>
      </c>
      <c r="D8" s="6" t="n">
        <v>7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 [abstract]</t>
        </is>
      </c>
    </row>
    <row r="4">
      <c r="A4" s="4" t="inlineStr">
        <is>
          <t>General and administrative</t>
        </is>
      </c>
      <c r="B4" s="6" t="n">
        <v>2353</v>
      </c>
      <c r="C4" s="6" t="n">
        <v>4175</v>
      </c>
      <c r="D4" s="6" t="n">
        <v>3489</v>
      </c>
    </row>
    <row r="5">
      <c r="A5" s="4" t="inlineStr">
        <is>
          <t>Argentina statutory taxes</t>
        </is>
      </c>
      <c r="B5" s="5" t="n">
        <v>654</v>
      </c>
      <c r="C5" s="5" t="n">
        <v>641</v>
      </c>
      <c r="D5" s="5" t="n">
        <v>581</v>
      </c>
    </row>
    <row r="6">
      <c r="A6" s="4" t="inlineStr">
        <is>
          <t>Professional fees</t>
        </is>
      </c>
      <c r="B6" s="5" t="n">
        <v>986</v>
      </c>
      <c r="C6" s="5" t="n">
        <v>1566</v>
      </c>
      <c r="D6" s="5" t="n">
        <v>863</v>
      </c>
    </row>
    <row r="7">
      <c r="A7" s="4" t="inlineStr">
        <is>
          <t>Operating leases</t>
        </is>
      </c>
      <c r="B7" s="5" t="n">
        <v>132</v>
      </c>
      <c r="C7" s="5" t="n">
        <v>130</v>
      </c>
      <c r="D7" s="5" t="n">
        <v>89</v>
      </c>
    </row>
    <row r="8">
      <c r="A8" s="4" t="inlineStr">
        <is>
          <t>Directors' renumeration</t>
        </is>
      </c>
      <c r="B8" s="5" t="n">
        <v>244</v>
      </c>
      <c r="C8" s="5" t="n">
        <v>259</v>
      </c>
      <c r="D8" s="5" t="n">
        <v>257</v>
      </c>
    </row>
    <row r="9">
      <c r="A9" s="4" t="inlineStr">
        <is>
          <t>Loss (gain) on sale of property, plant and equipment</t>
        </is>
      </c>
      <c r="B9" s="5" t="n">
        <v>194</v>
      </c>
      <c r="C9" s="5" t="n">
        <v>-76</v>
      </c>
      <c r="D9" s="5" t="n">
        <v>-46</v>
      </c>
    </row>
    <row r="10">
      <c r="A10" s="4" t="inlineStr">
        <is>
          <t>Depreciation of property, plant and equipment</t>
        </is>
      </c>
      <c r="B10" s="5" t="n">
        <v>2961</v>
      </c>
      <c r="C10" s="5" t="n">
        <v>3028</v>
      </c>
      <c r="D10" s="5" t="n">
        <v>7346</v>
      </c>
    </row>
    <row r="11">
      <c r="A11" s="4" t="inlineStr">
        <is>
          <t>Depreciation allocated to inventory</t>
        </is>
      </c>
      <c r="B11" s="5" t="n">
        <v>-2605</v>
      </c>
      <c r="C11" s="5" t="n">
        <v>-2501</v>
      </c>
      <c r="D11" s="5" t="n">
        <v>-7087</v>
      </c>
    </row>
    <row r="12">
      <c r="A12" s="4" t="inlineStr">
        <is>
          <t>Depreciation of mineral properties</t>
        </is>
      </c>
      <c r="B12" s="5" t="n">
        <v>477</v>
      </c>
      <c r="C12" s="5" t="n">
        <v>3456</v>
      </c>
      <c r="D12" s="5" t="n">
        <v>3069</v>
      </c>
    </row>
    <row r="13">
      <c r="A13" s="4" t="inlineStr">
        <is>
          <t>Amortization of mining rights</t>
        </is>
      </c>
      <c r="B13" s="5" t="n">
        <v>100</v>
      </c>
      <c r="C13" s="5" t="n">
        <v>100</v>
      </c>
      <c r="D13" s="5" t="n">
        <v>100</v>
      </c>
    </row>
    <row r="14">
      <c r="A14" s="4" t="inlineStr">
        <is>
          <t>Impairment of assets</t>
        </is>
      </c>
      <c r="B14" s="5" t="n">
        <v>0</v>
      </c>
      <c r="C14" s="5" t="n">
        <v>0</v>
      </c>
      <c r="D14" s="5" t="n">
        <v>2260</v>
      </c>
    </row>
    <row r="15">
      <c r="A15" s="4" t="inlineStr">
        <is>
          <t>Consulting fees</t>
        </is>
      </c>
      <c r="B15" s="5" t="n">
        <v>115</v>
      </c>
      <c r="C15" s="5" t="n">
        <v>18</v>
      </c>
      <c r="D15" s="5" t="n">
        <v>26</v>
      </c>
    </row>
    <row r="16">
      <c r="A16" s="4" t="inlineStr">
        <is>
          <t>Transaction taxes expense (income)</t>
        </is>
      </c>
      <c r="B16" s="5" t="n">
        <v>0</v>
      </c>
      <c r="C16" s="5" t="n">
        <v>248</v>
      </c>
      <c r="D16" s="5" t="n">
        <v>4</v>
      </c>
    </row>
    <row r="17">
      <c r="A17" s="4" t="inlineStr">
        <is>
          <t>Total</t>
        </is>
      </c>
      <c r="B17" s="6" t="n">
        <v>5611</v>
      </c>
      <c r="C17" s="6" t="n">
        <v>11044</v>
      </c>
      <c r="D17" s="6" t="n">
        <v>109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Financial Instruments (Details) - USD ($) $ in Thousands</t>
        </is>
      </c>
      <c r="B1" s="2" t="inlineStr">
        <is>
          <t>Dec. 31, 2020</t>
        </is>
      </c>
      <c r="C1" s="2" t="inlineStr">
        <is>
          <t>Dec. 31, 2019</t>
        </is>
      </c>
      <c r="D1" s="2" t="inlineStr">
        <is>
          <t>Dec. 31, 2018</t>
        </is>
      </c>
      <c r="E1" s="2" t="inlineStr">
        <is>
          <t>Dec. 31, 2017</t>
        </is>
      </c>
    </row>
    <row r="2">
      <c r="A2" s="3" t="inlineStr">
        <is>
          <t>Amortized cost</t>
        </is>
      </c>
    </row>
    <row r="3">
      <c r="A3" s="4" t="inlineStr">
        <is>
          <t>Cash</t>
        </is>
      </c>
      <c r="B3" s="6" t="n">
        <v>819</v>
      </c>
      <c r="C3" s="6" t="n">
        <v>685</v>
      </c>
      <c r="D3" s="6" t="n">
        <v>654</v>
      </c>
      <c r="E3" s="6" t="n">
        <v>1284</v>
      </c>
    </row>
    <row r="4">
      <c r="A4" s="4" t="inlineStr">
        <is>
          <t>Receivables and other receivable</t>
        </is>
      </c>
      <c r="B4" s="5" t="n">
        <v>156</v>
      </c>
      <c r="C4" s="5" t="n">
        <v>150</v>
      </c>
    </row>
    <row r="5">
      <c r="A5" s="3" t="inlineStr">
        <is>
          <t>Amortized cost</t>
        </is>
      </c>
    </row>
    <row r="6">
      <c r="A6" s="4" t="inlineStr">
        <is>
          <t>Bank indebtedness</t>
        </is>
      </c>
      <c r="B6" s="5" t="n">
        <v>9636</v>
      </c>
      <c r="C6" s="5" t="n">
        <v>14989</v>
      </c>
    </row>
    <row r="7">
      <c r="A7" s="4" t="inlineStr">
        <is>
          <t>Accounts payable and accrued liabilities</t>
        </is>
      </c>
      <c r="B7" s="5" t="n">
        <v>4384</v>
      </c>
      <c r="C7" s="5" t="n">
        <v>5992</v>
      </c>
    </row>
    <row r="8">
      <c r="A8" s="4" t="inlineStr">
        <is>
          <t>Loan payable and current portion of long-term debt</t>
        </is>
      </c>
      <c r="B8" s="5" t="n">
        <v>363</v>
      </c>
      <c r="C8" s="5" t="n">
        <v>334</v>
      </c>
    </row>
    <row r="9">
      <c r="A9" s="4" t="inlineStr">
        <is>
          <t>Long-term debt</t>
        </is>
      </c>
      <c r="B9" s="5" t="n">
        <v>14917</v>
      </c>
      <c r="C9" s="5" t="n">
        <v>12020</v>
      </c>
    </row>
    <row r="10">
      <c r="A10" s="4" t="inlineStr">
        <is>
          <t>Fair Value</t>
        </is>
      </c>
    </row>
    <row r="11">
      <c r="A11" s="3" t="inlineStr">
        <is>
          <t>Amortized cost</t>
        </is>
      </c>
    </row>
    <row r="12">
      <c r="A12" s="4" t="inlineStr">
        <is>
          <t>Cash</t>
        </is>
      </c>
      <c r="B12" s="5" t="n">
        <v>819</v>
      </c>
      <c r="C12" s="5" t="n">
        <v>685</v>
      </c>
    </row>
    <row r="13">
      <c r="A13" s="4" t="inlineStr">
        <is>
          <t>Receivables and other receivable</t>
        </is>
      </c>
      <c r="B13" s="5" t="n">
        <v>3646</v>
      </c>
      <c r="C13" s="5" t="n">
        <v>3224</v>
      </c>
    </row>
    <row r="14">
      <c r="A14" s="3" t="inlineStr">
        <is>
          <t>Fair value through other comprehensive income</t>
        </is>
      </c>
    </row>
    <row r="15">
      <c r="A15" s="4" t="inlineStr">
        <is>
          <t>Other financial assets (Level 1)</t>
        </is>
      </c>
      <c r="B15" s="5" t="n">
        <v>16</v>
      </c>
      <c r="C15" s="5" t="n">
        <v>334</v>
      </c>
    </row>
    <row r="16">
      <c r="A16" s="3" t="inlineStr">
        <is>
          <t>Amortized cost</t>
        </is>
      </c>
    </row>
    <row r="17">
      <c r="A17" s="4" t="inlineStr">
        <is>
          <t>Bank indebtedness</t>
        </is>
      </c>
      <c r="B17" s="5" t="n">
        <v>9636</v>
      </c>
      <c r="C17" s="5" t="n">
        <v>14989</v>
      </c>
    </row>
    <row r="18">
      <c r="A18" s="4" t="inlineStr">
        <is>
          <t>Accounts payable and accrued liabilities</t>
        </is>
      </c>
      <c r="B18" s="5" t="n">
        <v>4528</v>
      </c>
      <c r="C18" s="5" t="n">
        <v>12709</v>
      </c>
    </row>
    <row r="19">
      <c r="A19" s="4" t="inlineStr">
        <is>
          <t>Loan payable and current portion of long-term debt</t>
        </is>
      </c>
      <c r="B19" s="5" t="n">
        <v>363</v>
      </c>
      <c r="C19" s="5" t="n">
        <v>334</v>
      </c>
    </row>
    <row r="20">
      <c r="A20" s="4" t="inlineStr">
        <is>
          <t>Long-term debt</t>
        </is>
      </c>
      <c r="B20" s="5" t="n">
        <v>14917</v>
      </c>
      <c r="C20" s="5" t="n">
        <v>12020</v>
      </c>
    </row>
    <row r="21">
      <c r="A21" s="4" t="inlineStr">
        <is>
          <t>Carrying Amount</t>
        </is>
      </c>
    </row>
    <row r="22">
      <c r="A22" s="3" t="inlineStr">
        <is>
          <t>Amortized cost</t>
        </is>
      </c>
    </row>
    <row r="23">
      <c r="A23" s="4" t="inlineStr">
        <is>
          <t>Cash</t>
        </is>
      </c>
      <c r="B23" s="5" t="n">
        <v>819</v>
      </c>
      <c r="C23" s="5" t="n">
        <v>685</v>
      </c>
    </row>
    <row r="24">
      <c r="A24" s="4" t="inlineStr">
        <is>
          <t>Receivables and other receivable</t>
        </is>
      </c>
      <c r="B24" s="5" t="n">
        <v>3646</v>
      </c>
      <c r="C24" s="5" t="n">
        <v>3224</v>
      </c>
    </row>
    <row r="25">
      <c r="A25" s="3" t="inlineStr">
        <is>
          <t>Fair value through other comprehensive income</t>
        </is>
      </c>
    </row>
    <row r="26">
      <c r="A26" s="4" t="inlineStr">
        <is>
          <t>Other financial assets (Level 1)</t>
        </is>
      </c>
      <c r="B26" s="5" t="n">
        <v>16</v>
      </c>
      <c r="C26" s="5" t="n">
        <v>334</v>
      </c>
    </row>
    <row r="27">
      <c r="A27" s="3" t="inlineStr">
        <is>
          <t>Amortized cost</t>
        </is>
      </c>
    </row>
    <row r="28">
      <c r="A28" s="4" t="inlineStr">
        <is>
          <t>Bank indebtedness</t>
        </is>
      </c>
      <c r="B28" s="5" t="n">
        <v>9636</v>
      </c>
      <c r="C28" s="5" t="n">
        <v>14989</v>
      </c>
    </row>
    <row r="29">
      <c r="A29" s="4" t="inlineStr">
        <is>
          <t>Accounts payable and accrued liabilities</t>
        </is>
      </c>
      <c r="B29" s="5" t="n">
        <v>4528</v>
      </c>
      <c r="C29" s="5" t="n">
        <v>12709</v>
      </c>
    </row>
    <row r="30">
      <c r="A30" s="4" t="inlineStr">
        <is>
          <t>Loan payable and current portion of long-term debt</t>
        </is>
      </c>
      <c r="B30" s="5" t="n">
        <v>363</v>
      </c>
      <c r="C30" s="5" t="n">
        <v>334</v>
      </c>
    </row>
    <row r="31">
      <c r="A31" s="4" t="inlineStr">
        <is>
          <t>Long-term debt</t>
        </is>
      </c>
      <c r="B31" s="6" t="n">
        <v>14917</v>
      </c>
      <c r="C31" s="6" t="n">
        <v>13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 xml:space="preserve">The accompanying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but not limited to, its ability to raise financing necessary to discharge its liabilities as they become
due and generate positive cash flows from operations. During theyear ended December 31, 2020, the Company had a net loss of $4,381
(2019 - $12,354) (2018 - $17,590). As atDecember 31, 2020, the Company has negative working capital of $8,378 (2019 - $22,625)
and had an accumulated deficit of $190,541 (2019 - $186,135). These aforementioned conditions have resulted in material uncertainties
that may cast significant doubt about the Company's ability to continue as a going concern. The ability of the Company to continue
as a going concern and to meet its obligations will be dependent upon generating positive cash flows from operations as well as
obtaining debt and equity financing. See note 30 for equity financing completed subsequent to December 31, 2020. However, there
can be no assurance that the steps management is taking will be successful. The accompanying consolidated financial statements
do not reflect any adjustments in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that might result from the outcome of this uncertainty. These adjustments
could have a material impact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USD ($) $ in Thousands</t>
        </is>
      </c>
      <c r="B1" s="2" t="inlineStr">
        <is>
          <t>Dec. 31, 2020</t>
        </is>
      </c>
      <c r="C1" s="2" t="inlineStr">
        <is>
          <t>Dec. 31, 2019</t>
        </is>
      </c>
    </row>
    <row r="2">
      <c r="A2" s="3" t="inlineStr">
        <is>
          <t>IfrsStatementLineItems [Line Items]</t>
        </is>
      </c>
    </row>
    <row r="3">
      <c r="A3" s="4" t="inlineStr">
        <is>
          <t>Cash</t>
        </is>
      </c>
      <c r="B3" s="6" t="n">
        <v>819</v>
      </c>
      <c r="C3" s="6" t="n">
        <v>685</v>
      </c>
    </row>
    <row r="4">
      <c r="A4" s="4" t="inlineStr">
        <is>
          <t>CAD</t>
        </is>
      </c>
    </row>
    <row r="5">
      <c r="A5" s="3" t="inlineStr">
        <is>
          <t>IfrsStatementLineItems [Line Items]</t>
        </is>
      </c>
    </row>
    <row r="6">
      <c r="A6" s="4" t="inlineStr">
        <is>
          <t>Cash</t>
        </is>
      </c>
      <c r="B6" s="5" t="n">
        <v>13</v>
      </c>
    </row>
    <row r="7">
      <c r="A7" s="4" t="inlineStr">
        <is>
          <t>Other working capital (deficit) items - net</t>
        </is>
      </c>
      <c r="B7" s="5" t="n">
        <v>-190</v>
      </c>
    </row>
    <row r="8">
      <c r="A8" s="4" t="inlineStr">
        <is>
          <t>Non-current financial assets</t>
        </is>
      </c>
      <c r="B8" s="5" t="n">
        <v>0</v>
      </c>
    </row>
    <row r="9">
      <c r="A9" s="4" t="inlineStr">
        <is>
          <t>Non-current financial liabilities</t>
        </is>
      </c>
      <c r="B9" s="5" t="n">
        <v>0</v>
      </c>
    </row>
    <row r="10">
      <c r="A10" s="4" t="inlineStr">
        <is>
          <t>AR$</t>
        </is>
      </c>
    </row>
    <row r="11">
      <c r="A11" s="3" t="inlineStr">
        <is>
          <t>IfrsStatementLineItems [Line Items]</t>
        </is>
      </c>
    </row>
    <row r="12">
      <c r="A12" s="4" t="inlineStr">
        <is>
          <t>Cash</t>
        </is>
      </c>
      <c r="B12" s="5" t="n">
        <v>641</v>
      </c>
    </row>
    <row r="13">
      <c r="A13" s="4" t="inlineStr">
        <is>
          <t>Other working capital (deficit) items - net</t>
        </is>
      </c>
      <c r="B13" s="5" t="n">
        <v>-2574</v>
      </c>
    </row>
    <row r="14">
      <c r="A14" s="4" t="inlineStr">
        <is>
          <t>Non-current financial assets</t>
        </is>
      </c>
      <c r="B14" s="5" t="n">
        <v>638</v>
      </c>
    </row>
    <row r="15">
      <c r="A15" s="4" t="inlineStr">
        <is>
          <t>Non-current financial liabilities</t>
        </is>
      </c>
      <c r="B15" s="5" t="n">
        <v>0</v>
      </c>
    </row>
    <row r="16">
      <c r="A16" s="4" t="inlineStr">
        <is>
          <t>Euro</t>
        </is>
      </c>
    </row>
    <row r="17">
      <c r="A17" s="3" t="inlineStr">
        <is>
          <t>IfrsStatementLineItems [Line Items]</t>
        </is>
      </c>
    </row>
    <row r="18">
      <c r="A18" s="4" t="inlineStr">
        <is>
          <t>Cash</t>
        </is>
      </c>
      <c r="B18" s="5" t="n">
        <v>3</v>
      </c>
    </row>
    <row r="19">
      <c r="A19" s="4" t="inlineStr">
        <is>
          <t>Other working capital (deficit) items - net</t>
        </is>
      </c>
      <c r="B19" s="5" t="n">
        <v>-340</v>
      </c>
    </row>
    <row r="20">
      <c r="A20" s="4" t="inlineStr">
        <is>
          <t>Non-current financial assets</t>
        </is>
      </c>
      <c r="B20" s="5" t="n">
        <v>0</v>
      </c>
    </row>
    <row r="21">
      <c r="A21" s="4" t="inlineStr">
        <is>
          <t>Non-current financial liabilities</t>
        </is>
      </c>
      <c r="B21" s="6" t="n">
        <v>-1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al Instruments (Details 2) - USD ($) $ in Thousands</t>
        </is>
      </c>
      <c r="B1" s="2" t="inlineStr">
        <is>
          <t>Dec. 31, 2020</t>
        </is>
      </c>
      <c r="C1" s="2" t="inlineStr">
        <is>
          <t>Dec. 31, 2019</t>
        </is>
      </c>
      <c r="D1" s="2" t="inlineStr">
        <is>
          <t>Dec. 31, 2018</t>
        </is>
      </c>
    </row>
    <row r="2">
      <c r="A2" s="3" t="inlineStr">
        <is>
          <t>IfrsStatementLineItems [Line Items]</t>
        </is>
      </c>
    </row>
    <row r="3">
      <c r="A3" s="4" t="inlineStr">
        <is>
          <t>Bank indebtedness</t>
        </is>
      </c>
      <c r="B3" s="6" t="n">
        <v>9636</v>
      </c>
      <c r="C3" s="6" t="n">
        <v>14989</v>
      </c>
    </row>
    <row r="4">
      <c r="A4" s="4" t="inlineStr">
        <is>
          <t>Accounts payable and accrued liabilities</t>
        </is>
      </c>
      <c r="B4" s="5" t="n">
        <v>4384</v>
      </c>
      <c r="C4" s="5" t="n">
        <v>5992</v>
      </c>
    </row>
    <row r="5">
      <c r="A5" s="4" t="inlineStr">
        <is>
          <t>Accounts payable with related parties</t>
        </is>
      </c>
      <c r="B5" s="5" t="n">
        <v>144</v>
      </c>
      <c r="C5" s="5" t="n">
        <v>6717</v>
      </c>
    </row>
    <row r="6">
      <c r="A6" s="4" t="inlineStr">
        <is>
          <t>Loan payable and current portion of long-term debt</t>
        </is>
      </c>
      <c r="B6" s="5" t="n">
        <v>363</v>
      </c>
      <c r="C6" s="5" t="n">
        <v>334</v>
      </c>
    </row>
    <row r="7">
      <c r="A7" s="4" t="inlineStr">
        <is>
          <t>Long-term debt</t>
        </is>
      </c>
      <c r="B7" s="5" t="n">
        <v>109</v>
      </c>
      <c r="C7" s="5" t="n">
        <v>312</v>
      </c>
    </row>
    <row r="8">
      <c r="A8" s="4" t="inlineStr">
        <is>
          <t>Long-term debt with related parties</t>
        </is>
      </c>
      <c r="B8" s="5" t="n">
        <v>14808</v>
      </c>
      <c r="C8" s="5" t="n">
        <v>11708</v>
      </c>
    </row>
    <row r="9">
      <c r="A9" s="4" t="inlineStr">
        <is>
          <t>Reclamation and remediation obligations</t>
        </is>
      </c>
      <c r="B9" s="5" t="n">
        <v>5139</v>
      </c>
      <c r="C9" s="5" t="n">
        <v>5803</v>
      </c>
      <c r="D9" s="6" t="n">
        <v>1274</v>
      </c>
    </row>
    <row r="10">
      <c r="A10" s="4" t="inlineStr">
        <is>
          <t>Other long-term payables</t>
        </is>
      </c>
      <c r="B10" s="5" t="n">
        <v>57</v>
      </c>
      <c r="C10" s="6" t="n">
        <v>56</v>
      </c>
    </row>
    <row r="11">
      <c r="A11" s="4" t="inlineStr">
        <is>
          <t>Obligations due</t>
        </is>
      </c>
      <c r="B11" s="5" t="n">
        <v>34640</v>
      </c>
    </row>
    <row r="12">
      <c r="A12" s="4" t="inlineStr">
        <is>
          <t>Less than one year</t>
        </is>
      </c>
    </row>
    <row r="13">
      <c r="A13" s="3" t="inlineStr">
        <is>
          <t>IfrsStatementLineItems [Line Items]</t>
        </is>
      </c>
    </row>
    <row r="14">
      <c r="A14" s="4" t="inlineStr">
        <is>
          <t>Bank indebtedness</t>
        </is>
      </c>
      <c r="B14" s="5" t="n">
        <v>9636</v>
      </c>
    </row>
    <row r="15">
      <c r="A15" s="4" t="inlineStr">
        <is>
          <t>Accounts payable and accrued liabilities</t>
        </is>
      </c>
      <c r="B15" s="5" t="n">
        <v>4384</v>
      </c>
    </row>
    <row r="16">
      <c r="A16" s="4" t="inlineStr">
        <is>
          <t>Accounts payable with related parties</t>
        </is>
      </c>
      <c r="B16" s="5" t="n">
        <v>144</v>
      </c>
    </row>
    <row r="17">
      <c r="A17" s="4" t="inlineStr">
        <is>
          <t>Loan payable and current portion of long-term debt</t>
        </is>
      </c>
      <c r="B17" s="5" t="n">
        <v>363</v>
      </c>
    </row>
    <row r="18">
      <c r="A18" s="4" t="inlineStr">
        <is>
          <t>Long-term debt</t>
        </is>
      </c>
      <c r="B18" s="5" t="n">
        <v>0</v>
      </c>
    </row>
    <row r="19">
      <c r="A19" s="4" t="inlineStr">
        <is>
          <t>Long-term debt with related parties</t>
        </is>
      </c>
      <c r="B19" s="5" t="n">
        <v>0</v>
      </c>
    </row>
    <row r="20">
      <c r="A20" s="4" t="inlineStr">
        <is>
          <t>Reclamation and remediation obligations</t>
        </is>
      </c>
      <c r="B20" s="5" t="n">
        <v>0</v>
      </c>
    </row>
    <row r="21">
      <c r="A21" s="4" t="inlineStr">
        <is>
          <t>Other long-term payables</t>
        </is>
      </c>
      <c r="B21" s="5" t="n">
        <v>0</v>
      </c>
    </row>
    <row r="22">
      <c r="A22" s="4" t="inlineStr">
        <is>
          <t>Obligations due</t>
        </is>
      </c>
      <c r="B22" s="5" t="n">
        <v>14527</v>
      </c>
    </row>
    <row r="23">
      <c r="A23" s="4" t="inlineStr">
        <is>
          <t>1 - 3 Years</t>
        </is>
      </c>
    </row>
    <row r="24">
      <c r="A24" s="3" t="inlineStr">
        <is>
          <t>IfrsStatementLineItems [Line Items]</t>
        </is>
      </c>
    </row>
    <row r="25">
      <c r="A25" s="4" t="inlineStr">
        <is>
          <t>Bank indebtedness</t>
        </is>
      </c>
      <c r="B25" s="5" t="n">
        <v>0</v>
      </c>
    </row>
    <row r="26">
      <c r="A26" s="4" t="inlineStr">
        <is>
          <t>Accounts payable and accrued liabilities</t>
        </is>
      </c>
      <c r="B26" s="5" t="n">
        <v>0</v>
      </c>
    </row>
    <row r="27">
      <c r="A27" s="4" t="inlineStr">
        <is>
          <t>Accounts payable with related parties</t>
        </is>
      </c>
      <c r="B27" s="5" t="n">
        <v>0</v>
      </c>
    </row>
    <row r="28">
      <c r="A28" s="4" t="inlineStr">
        <is>
          <t>Loan payable and current portion of long-term debt</t>
        </is>
      </c>
      <c r="B28" s="5" t="n">
        <v>0</v>
      </c>
    </row>
    <row r="29">
      <c r="A29" s="4" t="inlineStr">
        <is>
          <t>Long-term debt</t>
        </is>
      </c>
      <c r="B29" s="5" t="n">
        <v>109</v>
      </c>
    </row>
    <row r="30">
      <c r="A30" s="4" t="inlineStr">
        <is>
          <t>Long-term debt with related parties</t>
        </is>
      </c>
      <c r="B30" s="5" t="n">
        <v>14808</v>
      </c>
    </row>
    <row r="31">
      <c r="A31" s="4" t="inlineStr">
        <is>
          <t>Reclamation and remediation obligations</t>
        </is>
      </c>
      <c r="B31" s="5" t="n">
        <v>0</v>
      </c>
    </row>
    <row r="32">
      <c r="A32" s="4" t="inlineStr">
        <is>
          <t>Other long-term payables</t>
        </is>
      </c>
      <c r="B32" s="5" t="n">
        <v>57</v>
      </c>
    </row>
    <row r="33">
      <c r="A33" s="4" t="inlineStr">
        <is>
          <t>Obligations due</t>
        </is>
      </c>
      <c r="B33" s="5" t="n">
        <v>14974</v>
      </c>
    </row>
    <row r="34">
      <c r="A34" s="4" t="inlineStr">
        <is>
          <t>3 - 5 Years</t>
        </is>
      </c>
    </row>
    <row r="35">
      <c r="A35" s="3" t="inlineStr">
        <is>
          <t>IfrsStatementLineItems [Line Items]</t>
        </is>
      </c>
    </row>
    <row r="36">
      <c r="A36" s="4" t="inlineStr">
        <is>
          <t>Bank indebtedness</t>
        </is>
      </c>
      <c r="B36" s="5" t="n">
        <v>0</v>
      </c>
    </row>
    <row r="37">
      <c r="A37" s="4" t="inlineStr">
        <is>
          <t>Accounts payable and accrued liabilities</t>
        </is>
      </c>
      <c r="B37" s="5" t="n">
        <v>0</v>
      </c>
    </row>
    <row r="38">
      <c r="A38" s="4" t="inlineStr">
        <is>
          <t>Accounts payable with related parties</t>
        </is>
      </c>
      <c r="B38" s="5" t="n">
        <v>0</v>
      </c>
    </row>
    <row r="39">
      <c r="A39" s="4" t="inlineStr">
        <is>
          <t>Loan payable and current portion of long-term debt</t>
        </is>
      </c>
      <c r="B39" s="5" t="n">
        <v>0</v>
      </c>
    </row>
    <row r="40">
      <c r="A40" s="4" t="inlineStr">
        <is>
          <t>Long-term debt</t>
        </is>
      </c>
      <c r="B40" s="5" t="n">
        <v>0</v>
      </c>
    </row>
    <row r="41">
      <c r="A41" s="4" t="inlineStr">
        <is>
          <t>Long-term debt with related parties</t>
        </is>
      </c>
      <c r="B41" s="5" t="n">
        <v>0</v>
      </c>
    </row>
    <row r="42">
      <c r="A42" s="4" t="inlineStr">
        <is>
          <t>Reclamation and remediation obligations</t>
        </is>
      </c>
      <c r="B42" s="5" t="n">
        <v>0</v>
      </c>
    </row>
    <row r="43">
      <c r="A43" s="4" t="inlineStr">
        <is>
          <t>Other long-term payables</t>
        </is>
      </c>
      <c r="B43" s="5" t="n">
        <v>0</v>
      </c>
    </row>
    <row r="44">
      <c r="A44" s="4" t="inlineStr">
        <is>
          <t>Obligations due</t>
        </is>
      </c>
      <c r="B44" s="5" t="n">
        <v>0</v>
      </c>
    </row>
    <row r="45">
      <c r="A45" s="4" t="inlineStr">
        <is>
          <t>More than 5 years</t>
        </is>
      </c>
    </row>
    <row r="46">
      <c r="A46" s="3" t="inlineStr">
        <is>
          <t>IfrsStatementLineItems [Line Items]</t>
        </is>
      </c>
    </row>
    <row r="47">
      <c r="A47" s="4" t="inlineStr">
        <is>
          <t>Bank indebtedness</t>
        </is>
      </c>
      <c r="B47" s="5" t="n">
        <v>0</v>
      </c>
    </row>
    <row r="48">
      <c r="A48" s="4" t="inlineStr">
        <is>
          <t>Accounts payable and accrued liabilities</t>
        </is>
      </c>
      <c r="B48" s="5" t="n">
        <v>0</v>
      </c>
    </row>
    <row r="49">
      <c r="A49" s="4" t="inlineStr">
        <is>
          <t>Accounts payable with related parties</t>
        </is>
      </c>
      <c r="B49" s="5" t="n">
        <v>0</v>
      </c>
    </row>
    <row r="50">
      <c r="A50" s="4" t="inlineStr">
        <is>
          <t>Loan payable and current portion of long-term debt</t>
        </is>
      </c>
      <c r="B50" s="5" t="n">
        <v>0</v>
      </c>
    </row>
    <row r="51">
      <c r="A51" s="4" t="inlineStr">
        <is>
          <t>Long-term debt</t>
        </is>
      </c>
      <c r="B51" s="5" t="n">
        <v>0</v>
      </c>
    </row>
    <row r="52">
      <c r="A52" s="4" t="inlineStr">
        <is>
          <t>Long-term debt with related parties</t>
        </is>
      </c>
      <c r="B52" s="5" t="n">
        <v>0</v>
      </c>
    </row>
    <row r="53">
      <c r="A53" s="4" t="inlineStr">
        <is>
          <t>Reclamation and remediation obligations</t>
        </is>
      </c>
      <c r="B53" s="5" t="n">
        <v>5139</v>
      </c>
    </row>
    <row r="54">
      <c r="A54" s="4" t="inlineStr">
        <is>
          <t>Other long-term payables</t>
        </is>
      </c>
      <c r="B54" s="5" t="n">
        <v>0</v>
      </c>
    </row>
    <row r="55">
      <c r="A55" s="4" t="inlineStr">
        <is>
          <t>Obligations due</t>
        </is>
      </c>
      <c r="B55" s="6" t="n">
        <v>51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Revenue</t>
        </is>
      </c>
      <c r="B4" s="6" t="n">
        <v>19849</v>
      </c>
      <c r="C4" s="6" t="n">
        <v>21938</v>
      </c>
      <c r="D4" s="6" t="n">
        <v>48089</v>
      </c>
    </row>
    <row r="5">
      <c r="A5" s="4" t="inlineStr">
        <is>
          <t>Cost of sales</t>
        </is>
      </c>
      <c r="B5" s="5" t="n">
        <v>13247</v>
      </c>
      <c r="C5" s="5" t="n">
        <v>17138</v>
      </c>
      <c r="D5" s="5" t="n">
        <v>44662</v>
      </c>
    </row>
    <row r="6">
      <c r="A6" s="4" t="inlineStr">
        <is>
          <t>Gross profit</t>
        </is>
      </c>
      <c r="B6" s="5" t="n">
        <v>6602</v>
      </c>
      <c r="C6" s="5" t="n">
        <v>4800</v>
      </c>
      <c r="D6" s="5" t="n">
        <v>3427</v>
      </c>
    </row>
    <row r="7">
      <c r="A7" s="3" t="inlineStr">
        <is>
          <t>Operating income (expenses):</t>
        </is>
      </c>
    </row>
    <row r="8">
      <c r="A8" s="4" t="inlineStr">
        <is>
          <t>Exploration expenses</t>
        </is>
      </c>
      <c r="B8" s="5" t="n">
        <v>-2303</v>
      </c>
      <c r="C8" s="5" t="n">
        <v>-2608</v>
      </c>
      <c r="D8" s="5" t="n">
        <v>-2744</v>
      </c>
    </row>
    <row r="9">
      <c r="A9" s="4" t="inlineStr">
        <is>
          <t>Administrative expenses</t>
        </is>
      </c>
      <c r="B9" s="5" t="n">
        <v>-5611</v>
      </c>
      <c r="C9" s="5" t="n">
        <v>-11044</v>
      </c>
      <c r="D9" s="5" t="n">
        <v>-10951</v>
      </c>
    </row>
    <row r="10">
      <c r="A10" s="4" t="inlineStr">
        <is>
          <t>Depreciation expense</t>
        </is>
      </c>
      <c r="C10" s="5" t="n">
        <v>-466</v>
      </c>
    </row>
    <row r="11">
      <c r="A11" s="4" t="inlineStr">
        <is>
          <t>Impairment of mineral properties</t>
        </is>
      </c>
      <c r="B11" s="5" t="n">
        <v>0</v>
      </c>
      <c r="C11" s="5" t="n">
        <v>-1996</v>
      </c>
      <c r="D11" s="5" t="n">
        <v>0</v>
      </c>
    </row>
    <row r="12">
      <c r="A12" s="4" t="inlineStr">
        <is>
          <t>Share-based payments expense</t>
        </is>
      </c>
      <c r="B12" s="5" t="n">
        <v>-382</v>
      </c>
      <c r="C12" s="5" t="n">
        <v>-127</v>
      </c>
      <c r="D12" s="5" t="n">
        <v>-190</v>
      </c>
    </row>
    <row r="13">
      <c r="A13" s="4" t="inlineStr">
        <is>
          <t>Interest expense</t>
        </is>
      </c>
      <c r="B13" s="5" t="n">
        <v>-2100</v>
      </c>
      <c r="C13" s="5" t="n">
        <v>-2131</v>
      </c>
      <c r="D13" s="5" t="n">
        <v>-1367</v>
      </c>
    </row>
    <row r="14">
      <c r="A14" s="4" t="inlineStr">
        <is>
          <t>Total operating expense:</t>
        </is>
      </c>
      <c r="B14" s="5" t="n">
        <v>-10396</v>
      </c>
      <c r="C14" s="5" t="n">
        <v>-17906</v>
      </c>
      <c r="D14" s="5" t="n">
        <v>-15252</v>
      </c>
    </row>
    <row r="15">
      <c r="A15" s="3" t="inlineStr">
        <is>
          <t>Other income/(expenses)</t>
        </is>
      </c>
    </row>
    <row r="16">
      <c r="A16" s="4" t="inlineStr">
        <is>
          <t>Interest income</t>
        </is>
      </c>
      <c r="B16" s="5" t="n">
        <v>125</v>
      </c>
      <c r="C16" s="5" t="n">
        <v>191</v>
      </c>
      <c r="D16" s="5" t="n">
        <v>122</v>
      </c>
    </row>
    <row r="17">
      <c r="A17" s="4" t="inlineStr">
        <is>
          <t>Gain/(loss) on foreign exchange</t>
        </is>
      </c>
      <c r="B17" s="5" t="n">
        <v>-785</v>
      </c>
      <c r="C17" s="5" t="n">
        <v>481</v>
      </c>
      <c r="D17" s="5" t="n">
        <v>-14404</v>
      </c>
    </row>
    <row r="18">
      <c r="A18" s="4" t="inlineStr">
        <is>
          <t>Gain on hyperinflationary net monetary position</t>
        </is>
      </c>
      <c r="B18" s="5" t="n">
        <v>0</v>
      </c>
      <c r="C18" s="5" t="n">
        <v>0</v>
      </c>
      <c r="D18" s="5" t="n">
        <v>4448</v>
      </c>
    </row>
    <row r="19">
      <c r="A19" s="4" t="inlineStr">
        <is>
          <t>Accretion expense</t>
        </is>
      </c>
      <c r="B19" s="5" t="n">
        <v>-13</v>
      </c>
      <c r="C19" s="5" t="n">
        <v>-35</v>
      </c>
      <c r="D19" s="5" t="n">
        <v>0</v>
      </c>
    </row>
    <row r="20">
      <c r="A20" s="4" t="inlineStr">
        <is>
          <t>Other expenses</t>
        </is>
      </c>
      <c r="B20" s="5" t="n">
        <v>2155</v>
      </c>
      <c r="C20" s="5" t="n">
        <v>0</v>
      </c>
      <c r="D20" s="5" t="n">
        <v>1500</v>
      </c>
    </row>
    <row r="21">
      <c r="A21" s="4" t="inlineStr">
        <is>
          <t>Total other income/(expenses)</t>
        </is>
      </c>
      <c r="B21" s="5" t="n">
        <v>1482</v>
      </c>
      <c r="C21" s="5" t="n">
        <v>637</v>
      </c>
      <c r="D21" s="5" t="n">
        <v>-8334</v>
      </c>
    </row>
    <row r="22">
      <c r="A22" s="4" t="inlineStr">
        <is>
          <t>Income/(loss) – before income taxes</t>
        </is>
      </c>
      <c r="B22" s="5" t="n">
        <v>-2312</v>
      </c>
      <c r="C22" s="5" t="n">
        <v>-12469</v>
      </c>
      <c r="D22" s="5" t="n">
        <v>-20159</v>
      </c>
    </row>
    <row r="23">
      <c r="A23" s="4" t="inlineStr">
        <is>
          <t>Income tax/(benefit)</t>
        </is>
      </c>
      <c r="B23" s="5" t="n">
        <v>-2069</v>
      </c>
      <c r="C23" s="5" t="n">
        <v>115</v>
      </c>
      <c r="D23" s="5" t="n">
        <v>2569</v>
      </c>
    </row>
    <row r="24">
      <c r="A24" s="4" t="inlineStr">
        <is>
          <t>Net income/(loss)</t>
        </is>
      </c>
      <c r="B24" s="5" t="n">
        <v>-4381</v>
      </c>
      <c r="C24" s="5" t="n">
        <v>-12354</v>
      </c>
      <c r="D24" s="5" t="n">
        <v>-17590</v>
      </c>
    </row>
    <row r="25">
      <c r="A25" s="4" t="inlineStr">
        <is>
          <t>Lomada Project</t>
        </is>
      </c>
    </row>
    <row r="26">
      <c r="A26" s="3" t="inlineStr">
        <is>
          <t>IfrsStatementLineItems [Line Items]</t>
        </is>
      </c>
    </row>
    <row r="27">
      <c r="A27" s="4" t="inlineStr">
        <is>
          <t>Revenue</t>
        </is>
      </c>
      <c r="B27" s="5" t="n">
        <v>6482</v>
      </c>
      <c r="C27" s="5" t="n">
        <v>4750</v>
      </c>
      <c r="D27" s="5" t="n">
        <v>0</v>
      </c>
    </row>
    <row r="28">
      <c r="A28" s="4" t="inlineStr">
        <is>
          <t>Cost of sales</t>
        </is>
      </c>
      <c r="B28" s="5" t="n">
        <v>-4391</v>
      </c>
      <c r="C28" s="5" t="n">
        <v>-3765</v>
      </c>
      <c r="D28" s="5" t="n">
        <v>-1666</v>
      </c>
    </row>
    <row r="29">
      <c r="A29" s="4" t="inlineStr">
        <is>
          <t>Gross profit</t>
        </is>
      </c>
      <c r="B29" s="5" t="n">
        <v>2091</v>
      </c>
      <c r="C29" s="5" t="n">
        <v>985</v>
      </c>
      <c r="D29" s="5" t="n">
        <v>-1666</v>
      </c>
    </row>
    <row r="30">
      <c r="A30" s="3" t="inlineStr">
        <is>
          <t>Operating income (expenses):</t>
        </is>
      </c>
    </row>
    <row r="31">
      <c r="A31" s="4" t="inlineStr">
        <is>
          <t>Exploration expenses</t>
        </is>
      </c>
      <c r="B31" s="5" t="n">
        <v>0</v>
      </c>
      <c r="C31" s="5" t="n">
        <v>0</v>
      </c>
      <c r="D31" s="5" t="n">
        <v>0</v>
      </c>
    </row>
    <row r="32">
      <c r="A32" s="4" t="inlineStr">
        <is>
          <t>Administrative expenses</t>
        </is>
      </c>
      <c r="B32" s="5" t="n">
        <v>0</v>
      </c>
      <c r="C32" s="5" t="n">
        <v>-2860</v>
      </c>
      <c r="D32" s="5" t="n">
        <v>-681</v>
      </c>
    </row>
    <row r="33">
      <c r="A33" s="4" t="inlineStr">
        <is>
          <t>Depreciation expense</t>
        </is>
      </c>
      <c r="B33" s="5" t="n">
        <v>0</v>
      </c>
      <c r="C33" s="5" t="n">
        <v>0</v>
      </c>
    </row>
    <row r="34">
      <c r="A34" s="4" t="inlineStr">
        <is>
          <t>Impairment of mineral properties</t>
        </is>
      </c>
      <c r="C34" s="5" t="n">
        <v>0</v>
      </c>
    </row>
    <row r="35">
      <c r="A35" s="4" t="inlineStr">
        <is>
          <t>Share-based payments expense</t>
        </is>
      </c>
      <c r="B35" s="5" t="n">
        <v>0</v>
      </c>
      <c r="C35" s="5" t="n">
        <v>0</v>
      </c>
      <c r="D35" s="5" t="n">
        <v>0</v>
      </c>
    </row>
    <row r="36">
      <c r="A36" s="4" t="inlineStr">
        <is>
          <t>Interest expense</t>
        </is>
      </c>
      <c r="B36" s="5" t="n">
        <v>0</v>
      </c>
      <c r="C36" s="5" t="n">
        <v>0</v>
      </c>
      <c r="D36" s="5" t="n">
        <v>0</v>
      </c>
    </row>
    <row r="37">
      <c r="A37" s="4" t="inlineStr">
        <is>
          <t>Total operating expense:</t>
        </is>
      </c>
      <c r="B37" s="5" t="n">
        <v>0</v>
      </c>
      <c r="C37" s="5" t="n">
        <v>-2860</v>
      </c>
      <c r="D37" s="5" t="n">
        <v>-681</v>
      </c>
    </row>
    <row r="38">
      <c r="A38" s="3" t="inlineStr">
        <is>
          <t>Other income/(expenses)</t>
        </is>
      </c>
    </row>
    <row r="39">
      <c r="A39" s="4" t="inlineStr">
        <is>
          <t>Interest income</t>
        </is>
      </c>
      <c r="B39" s="5" t="n">
        <v>0</v>
      </c>
      <c r="C39" s="5" t="n">
        <v>0</v>
      </c>
      <c r="D39" s="5" t="n">
        <v>0</v>
      </c>
    </row>
    <row r="40">
      <c r="A40" s="4" t="inlineStr">
        <is>
          <t>Gain/(loss) on foreign exchange</t>
        </is>
      </c>
      <c r="B40" s="5" t="n">
        <v>0</v>
      </c>
      <c r="C40" s="5" t="n">
        <v>0</v>
      </c>
      <c r="D40" s="5" t="n">
        <v>0</v>
      </c>
    </row>
    <row r="41">
      <c r="A41" s="4" t="inlineStr">
        <is>
          <t>Gain on hyperinflationary net monetary position</t>
        </is>
      </c>
      <c r="D41" s="5" t="n">
        <v>0</v>
      </c>
    </row>
    <row r="42">
      <c r="A42" s="4" t="inlineStr">
        <is>
          <t>Accretion expense</t>
        </is>
      </c>
      <c r="B42" s="5" t="n">
        <v>-6</v>
      </c>
      <c r="C42" s="5" t="n">
        <v>-7</v>
      </c>
    </row>
    <row r="43">
      <c r="A43" s="4" t="inlineStr">
        <is>
          <t>Other expenses</t>
        </is>
      </c>
      <c r="B43" s="5" t="n">
        <v>0</v>
      </c>
      <c r="D43" s="5" t="n">
        <v>0</v>
      </c>
    </row>
    <row r="44">
      <c r="A44" s="4" t="inlineStr">
        <is>
          <t>Total other income/(expenses)</t>
        </is>
      </c>
      <c r="B44" s="5" t="n">
        <v>-6</v>
      </c>
      <c r="C44" s="5" t="n">
        <v>-7</v>
      </c>
      <c r="D44" s="5" t="n">
        <v>0</v>
      </c>
    </row>
    <row r="45">
      <c r="A45" s="4" t="inlineStr">
        <is>
          <t>Income/(loss) – before income taxes</t>
        </is>
      </c>
      <c r="B45" s="5" t="n">
        <v>2085</v>
      </c>
      <c r="C45" s="5" t="n">
        <v>-1882</v>
      </c>
      <c r="D45" s="5" t="n">
        <v>-2347</v>
      </c>
    </row>
    <row r="46">
      <c r="A46" s="4" t="inlineStr">
        <is>
          <t>Income tax/(benefit)</t>
        </is>
      </c>
      <c r="B46" s="5" t="n">
        <v>0</v>
      </c>
      <c r="C46" s="5" t="n">
        <v>0</v>
      </c>
      <c r="D46" s="5" t="n">
        <v>0</v>
      </c>
    </row>
    <row r="47">
      <c r="A47" s="4" t="inlineStr">
        <is>
          <t>Net income/(loss)</t>
        </is>
      </c>
      <c r="B47" s="5" t="n">
        <v>2085</v>
      </c>
      <c r="C47" s="5" t="n">
        <v>-1882</v>
      </c>
      <c r="D47" s="5" t="n">
        <v>-2347</v>
      </c>
    </row>
    <row r="48">
      <c r="A48" s="4" t="inlineStr">
        <is>
          <t>Cap-Oeste Project</t>
        </is>
      </c>
    </row>
    <row r="49">
      <c r="A49" s="3" t="inlineStr">
        <is>
          <t>IfrsStatementLineItems [Line Items]</t>
        </is>
      </c>
    </row>
    <row r="50">
      <c r="A50" s="4" t="inlineStr">
        <is>
          <t>Revenue</t>
        </is>
      </c>
      <c r="B50" s="5" t="n">
        <v>12417</v>
      </c>
      <c r="C50" s="5" t="n">
        <v>14903</v>
      </c>
      <c r="D50" s="5" t="n">
        <v>48089</v>
      </c>
    </row>
    <row r="51">
      <c r="A51" s="4" t="inlineStr">
        <is>
          <t>Cost of sales</t>
        </is>
      </c>
      <c r="B51" s="5" t="n">
        <v>-6589</v>
      </c>
      <c r="C51" s="5" t="n">
        <v>-11828</v>
      </c>
      <c r="D51" s="5" t="n">
        <v>-42996</v>
      </c>
    </row>
    <row r="52">
      <c r="A52" s="4" t="inlineStr">
        <is>
          <t>Gross profit</t>
        </is>
      </c>
      <c r="B52" s="5" t="n">
        <v>5828</v>
      </c>
      <c r="C52" s="5" t="n">
        <v>3075</v>
      </c>
      <c r="D52" s="5" t="n">
        <v>5093</v>
      </c>
    </row>
    <row r="53">
      <c r="A53" s="3" t="inlineStr">
        <is>
          <t>Operating income (expenses):</t>
        </is>
      </c>
    </row>
    <row r="54">
      <c r="A54" s="4" t="inlineStr">
        <is>
          <t>Exploration expenses</t>
        </is>
      </c>
      <c r="B54" s="5" t="n">
        <v>0</v>
      </c>
      <c r="C54" s="5" t="n">
        <v>0</v>
      </c>
      <c r="D54" s="5" t="n">
        <v>0</v>
      </c>
    </row>
    <row r="55">
      <c r="A55" s="4" t="inlineStr">
        <is>
          <t>Administrative expenses</t>
        </is>
      </c>
      <c r="B55" s="5" t="n">
        <v>-495</v>
      </c>
      <c r="C55" s="5" t="n">
        <v>-596</v>
      </c>
      <c r="D55" s="5" t="n">
        <v>-2388</v>
      </c>
    </row>
    <row r="56">
      <c r="A56" s="4" t="inlineStr">
        <is>
          <t>Depreciation expense</t>
        </is>
      </c>
      <c r="B56" s="5" t="n">
        <v>0</v>
      </c>
      <c r="C56" s="5" t="n">
        <v>0</v>
      </c>
    </row>
    <row r="57">
      <c r="A57" s="4" t="inlineStr">
        <is>
          <t>Impairment of mineral properties</t>
        </is>
      </c>
      <c r="C57" s="5" t="n">
        <v>0</v>
      </c>
    </row>
    <row r="58">
      <c r="A58" s="4" t="inlineStr">
        <is>
          <t>Share-based payments expense</t>
        </is>
      </c>
      <c r="B58" s="5" t="n">
        <v>0</v>
      </c>
      <c r="C58" s="5" t="n">
        <v>0</v>
      </c>
      <c r="D58" s="5" t="n">
        <v>0</v>
      </c>
    </row>
    <row r="59">
      <c r="A59" s="4" t="inlineStr">
        <is>
          <t>Interest expense</t>
        </is>
      </c>
      <c r="B59" s="5" t="n">
        <v>0</v>
      </c>
      <c r="C59" s="5" t="n">
        <v>0</v>
      </c>
      <c r="D59" s="5" t="n">
        <v>0</v>
      </c>
    </row>
    <row r="60">
      <c r="A60" s="4" t="inlineStr">
        <is>
          <t>Total operating expense:</t>
        </is>
      </c>
      <c r="B60" s="5" t="n">
        <v>-495</v>
      </c>
      <c r="C60" s="5" t="n">
        <v>-596</v>
      </c>
      <c r="D60" s="5" t="n">
        <v>-2388</v>
      </c>
    </row>
    <row r="61">
      <c r="A61" s="3" t="inlineStr">
        <is>
          <t>Other income/(expenses)</t>
        </is>
      </c>
    </row>
    <row r="62">
      <c r="A62" s="4" t="inlineStr">
        <is>
          <t>Interest income</t>
        </is>
      </c>
      <c r="B62" s="5" t="n">
        <v>0</v>
      </c>
      <c r="C62" s="5" t="n">
        <v>0</v>
      </c>
      <c r="D62" s="5" t="n">
        <v>0</v>
      </c>
    </row>
    <row r="63">
      <c r="A63" s="4" t="inlineStr">
        <is>
          <t>Gain/(loss) on foreign exchange</t>
        </is>
      </c>
      <c r="B63" s="5" t="n">
        <v>0</v>
      </c>
      <c r="C63" s="5" t="n">
        <v>0</v>
      </c>
      <c r="D63" s="5" t="n">
        <v>0</v>
      </c>
    </row>
    <row r="64">
      <c r="A64" s="4" t="inlineStr">
        <is>
          <t>Gain on hyperinflationary net monetary position</t>
        </is>
      </c>
      <c r="D64" s="5" t="n">
        <v>0</v>
      </c>
    </row>
    <row r="65">
      <c r="A65" s="4" t="inlineStr">
        <is>
          <t>Accretion expense</t>
        </is>
      </c>
      <c r="B65" s="5" t="n">
        <v>-3</v>
      </c>
      <c r="C65" s="5" t="n">
        <v>-12</v>
      </c>
    </row>
    <row r="66">
      <c r="A66" s="4" t="inlineStr">
        <is>
          <t>Other expenses</t>
        </is>
      </c>
      <c r="B66" s="5" t="n">
        <v>0</v>
      </c>
      <c r="D66" s="5" t="n">
        <v>0</v>
      </c>
    </row>
    <row r="67">
      <c r="A67" s="4" t="inlineStr">
        <is>
          <t>Total other income/(expenses)</t>
        </is>
      </c>
      <c r="B67" s="5" t="n">
        <v>-3</v>
      </c>
      <c r="C67" s="5" t="n">
        <v>-12</v>
      </c>
      <c r="D67" s="5" t="n">
        <v>0</v>
      </c>
    </row>
    <row r="68">
      <c r="A68" s="4" t="inlineStr">
        <is>
          <t>Income/(loss) – before income taxes</t>
        </is>
      </c>
      <c r="B68" s="5" t="n">
        <v>5330</v>
      </c>
      <c r="C68" s="5" t="n">
        <v>2467</v>
      </c>
      <c r="D68" s="5" t="n">
        <v>2705</v>
      </c>
    </row>
    <row r="69">
      <c r="A69" s="4" t="inlineStr">
        <is>
          <t>Income tax/(benefit)</t>
        </is>
      </c>
      <c r="B69" s="5" t="n">
        <v>0</v>
      </c>
      <c r="C69" s="5" t="n">
        <v>0</v>
      </c>
      <c r="D69" s="5" t="n">
        <v>0</v>
      </c>
    </row>
    <row r="70">
      <c r="A70" s="4" t="inlineStr">
        <is>
          <t>Net income/(loss)</t>
        </is>
      </c>
      <c r="B70" s="5" t="n">
        <v>5330</v>
      </c>
      <c r="C70" s="5" t="n">
        <v>2467</v>
      </c>
      <c r="D70" s="5" t="n">
        <v>2705</v>
      </c>
    </row>
    <row r="71">
      <c r="A71" s="4" t="inlineStr">
        <is>
          <t>Calcatreu Project</t>
        </is>
      </c>
    </row>
    <row r="72">
      <c r="A72" s="3" t="inlineStr">
        <is>
          <t>IfrsStatementLineItems [Line Items]</t>
        </is>
      </c>
    </row>
    <row r="73">
      <c r="A73" s="4" t="inlineStr">
        <is>
          <t>Revenue</t>
        </is>
      </c>
      <c r="B73" s="5" t="n">
        <v>0</v>
      </c>
      <c r="C73" s="5" t="n">
        <v>0</v>
      </c>
    </row>
    <row r="74">
      <c r="A74" s="4" t="inlineStr">
        <is>
          <t>Cost of sales</t>
        </is>
      </c>
      <c r="B74" s="5" t="n">
        <v>0</v>
      </c>
      <c r="C74" s="5" t="n">
        <v>0</v>
      </c>
    </row>
    <row r="75">
      <c r="A75" s="4" t="inlineStr">
        <is>
          <t>Gross profit</t>
        </is>
      </c>
      <c r="B75" s="5" t="n">
        <v>0</v>
      </c>
      <c r="C75" s="5" t="n">
        <v>0</v>
      </c>
    </row>
    <row r="76">
      <c r="A76" s="3" t="inlineStr">
        <is>
          <t>Operating income (expenses):</t>
        </is>
      </c>
    </row>
    <row r="77">
      <c r="A77" s="4" t="inlineStr">
        <is>
          <t>Exploration expenses</t>
        </is>
      </c>
      <c r="B77" s="5" t="n">
        <v>-884</v>
      </c>
      <c r="C77" s="5" t="n">
        <v>-1300</v>
      </c>
    </row>
    <row r="78">
      <c r="A78" s="4" t="inlineStr">
        <is>
          <t>Administrative expenses</t>
        </is>
      </c>
      <c r="B78" s="5" t="n">
        <v>-217</v>
      </c>
      <c r="C78" s="5" t="n">
        <v>-279</v>
      </c>
    </row>
    <row r="79">
      <c r="A79" s="4" t="inlineStr">
        <is>
          <t>Depreciation expense</t>
        </is>
      </c>
      <c r="B79" s="5" t="n">
        <v>-18</v>
      </c>
      <c r="C79" s="5" t="n">
        <v>-17</v>
      </c>
    </row>
    <row r="80">
      <c r="A80" s="4" t="inlineStr">
        <is>
          <t>Impairment of mineral properties</t>
        </is>
      </c>
      <c r="C80" s="5" t="n">
        <v>0</v>
      </c>
    </row>
    <row r="81">
      <c r="A81" s="4" t="inlineStr">
        <is>
          <t>Share-based payments expense</t>
        </is>
      </c>
      <c r="B81" s="5" t="n">
        <v>0</v>
      </c>
      <c r="C81" s="5" t="n">
        <v>0</v>
      </c>
    </row>
    <row r="82">
      <c r="A82" s="4" t="inlineStr">
        <is>
          <t>Interest expense</t>
        </is>
      </c>
      <c r="B82" s="5" t="n">
        <v>-1</v>
      </c>
      <c r="C82" s="5" t="n">
        <v>0</v>
      </c>
    </row>
    <row r="83">
      <c r="A83" s="4" t="inlineStr">
        <is>
          <t>Total operating expense:</t>
        </is>
      </c>
      <c r="B83" s="5" t="n">
        <v>-1120</v>
      </c>
      <c r="C83" s="5" t="n">
        <v>-1596</v>
      </c>
    </row>
    <row r="84">
      <c r="A84" s="3" t="inlineStr">
        <is>
          <t>Other income/(expenses)</t>
        </is>
      </c>
    </row>
    <row r="85">
      <c r="A85" s="4" t="inlineStr">
        <is>
          <t>Interest income</t>
        </is>
      </c>
      <c r="B85" s="5" t="n">
        <v>1</v>
      </c>
      <c r="C85" s="5" t="n">
        <v>34</v>
      </c>
    </row>
    <row r="86">
      <c r="A86" s="4" t="inlineStr">
        <is>
          <t>Gain/(loss) on foreign exchange</t>
        </is>
      </c>
      <c r="B86" s="5" t="n">
        <v>713</v>
      </c>
      <c r="C86" s="5" t="n">
        <v>-10</v>
      </c>
    </row>
    <row r="87">
      <c r="A87" s="4" t="inlineStr">
        <is>
          <t>Accretion expense</t>
        </is>
      </c>
      <c r="B87" s="5" t="n">
        <v>0</v>
      </c>
      <c r="C87" s="5" t="n">
        <v>0</v>
      </c>
    </row>
    <row r="88">
      <c r="A88" s="4" t="inlineStr">
        <is>
          <t>Other expenses</t>
        </is>
      </c>
      <c r="B88" s="5" t="n">
        <v>-297</v>
      </c>
    </row>
    <row r="89">
      <c r="A89" s="4" t="inlineStr">
        <is>
          <t>Total other income/(expenses)</t>
        </is>
      </c>
      <c r="B89" s="5" t="n">
        <v>417</v>
      </c>
      <c r="C89" s="5" t="n">
        <v>24</v>
      </c>
    </row>
    <row r="90">
      <c r="A90" s="4" t="inlineStr">
        <is>
          <t>Income/(loss) – before income taxes</t>
        </is>
      </c>
      <c r="B90" s="5" t="n">
        <v>-703</v>
      </c>
      <c r="C90" s="5" t="n">
        <v>-1572</v>
      </c>
    </row>
    <row r="91">
      <c r="A91" s="4" t="inlineStr">
        <is>
          <t>Income tax/(benefit)</t>
        </is>
      </c>
      <c r="B91" s="5" t="n">
        <v>138</v>
      </c>
      <c r="C91" s="5" t="n">
        <v>-869</v>
      </c>
    </row>
    <row r="92">
      <c r="A92" s="4" t="inlineStr">
        <is>
          <t>Net income/(loss)</t>
        </is>
      </c>
      <c r="B92" s="5" t="n">
        <v>-565</v>
      </c>
      <c r="C92" s="5" t="n">
        <v>-2441</v>
      </c>
    </row>
    <row r="93">
      <c r="A93" s="4" t="inlineStr">
        <is>
          <t>Martha and La Josefina Projects</t>
        </is>
      </c>
    </row>
    <row r="94">
      <c r="A94" s="3" t="inlineStr">
        <is>
          <t>IfrsStatementLineItems [Line Items]</t>
        </is>
      </c>
    </row>
    <row r="95">
      <c r="A95" s="4" t="inlineStr">
        <is>
          <t>Revenue</t>
        </is>
      </c>
      <c r="B95" s="5" t="n">
        <v>950</v>
      </c>
      <c r="C95" s="5" t="n">
        <v>2285</v>
      </c>
    </row>
    <row r="96">
      <c r="A96" s="4" t="inlineStr">
        <is>
          <t>Cost of sales</t>
        </is>
      </c>
      <c r="B96" s="5" t="n">
        <v>-2267</v>
      </c>
      <c r="C96" s="5" t="n">
        <v>-1545</v>
      </c>
    </row>
    <row r="97">
      <c r="A97" s="4" t="inlineStr">
        <is>
          <t>Gross profit</t>
        </is>
      </c>
      <c r="B97" s="5" t="n">
        <v>-1317</v>
      </c>
      <c r="C97" s="5" t="n">
        <v>740</v>
      </c>
    </row>
    <row r="98">
      <c r="A98" s="3" t="inlineStr">
        <is>
          <t>Operating income (expenses):</t>
        </is>
      </c>
    </row>
    <row r="99">
      <c r="A99" s="4" t="inlineStr">
        <is>
          <t>Exploration expenses</t>
        </is>
      </c>
      <c r="B99" s="5" t="n">
        <v>-83</v>
      </c>
      <c r="C99" s="5" t="n">
        <v>-321</v>
      </c>
    </row>
    <row r="100">
      <c r="A100" s="4" t="inlineStr">
        <is>
          <t>Administrative expenses</t>
        </is>
      </c>
      <c r="B100" s="5" t="n">
        <v>0</v>
      </c>
      <c r="C100" s="5" t="n">
        <v>-871</v>
      </c>
    </row>
    <row r="101">
      <c r="A101" s="4" t="inlineStr">
        <is>
          <t>Depreciation expense</t>
        </is>
      </c>
      <c r="B101" s="5" t="n">
        <v>0</v>
      </c>
      <c r="C101" s="5" t="n">
        <v>-115</v>
      </c>
    </row>
    <row r="102">
      <c r="A102" s="4" t="inlineStr">
        <is>
          <t>Impairment of mineral properties</t>
        </is>
      </c>
      <c r="C102" s="5" t="n">
        <v>0</v>
      </c>
    </row>
    <row r="103">
      <c r="A103" s="4" t="inlineStr">
        <is>
          <t>Share-based payments expense</t>
        </is>
      </c>
      <c r="B103" s="5" t="n">
        <v>0</v>
      </c>
      <c r="C103" s="5" t="n">
        <v>0</v>
      </c>
    </row>
    <row r="104">
      <c r="A104" s="4" t="inlineStr">
        <is>
          <t>Interest expense</t>
        </is>
      </c>
      <c r="B104" s="5" t="n">
        <v>0</v>
      </c>
      <c r="C104" s="5" t="n">
        <v>0</v>
      </c>
    </row>
    <row r="105">
      <c r="A105" s="4" t="inlineStr">
        <is>
          <t>Total operating expense:</t>
        </is>
      </c>
      <c r="B105" s="5" t="n">
        <v>-83</v>
      </c>
      <c r="C105" s="5" t="n">
        <v>-1307</v>
      </c>
    </row>
    <row r="106">
      <c r="A106" s="3" t="inlineStr">
        <is>
          <t>Other income/(expenses)</t>
        </is>
      </c>
    </row>
    <row r="107">
      <c r="A107" s="4" t="inlineStr">
        <is>
          <t>Interest income</t>
        </is>
      </c>
      <c r="B107" s="5" t="n">
        <v>0</v>
      </c>
      <c r="C107" s="5" t="n">
        <v>0</v>
      </c>
    </row>
    <row r="108">
      <c r="A108" s="4" t="inlineStr">
        <is>
          <t>Gain/(loss) on foreign exchange</t>
        </is>
      </c>
      <c r="B108" s="5" t="n">
        <v>0</v>
      </c>
      <c r="C108" s="5" t="n">
        <v>1714</v>
      </c>
    </row>
    <row r="109">
      <c r="A109" s="4" t="inlineStr">
        <is>
          <t>Accretion expense</t>
        </is>
      </c>
      <c r="B109" s="5" t="n">
        <v>-4</v>
      </c>
      <c r="C109" s="5" t="n">
        <v>-16</v>
      </c>
    </row>
    <row r="110">
      <c r="A110" s="4" t="inlineStr">
        <is>
          <t>Other expenses</t>
        </is>
      </c>
      <c r="B110" s="5" t="n">
        <v>0</v>
      </c>
    </row>
    <row r="111">
      <c r="A111" s="4" t="inlineStr">
        <is>
          <t>Total other income/(expenses)</t>
        </is>
      </c>
      <c r="B111" s="5" t="n">
        <v>-4</v>
      </c>
      <c r="C111" s="5" t="n">
        <v>1698</v>
      </c>
    </row>
    <row r="112">
      <c r="A112" s="4" t="inlineStr">
        <is>
          <t>Income/(loss) – before income taxes</t>
        </is>
      </c>
      <c r="B112" s="5" t="n">
        <v>-1404</v>
      </c>
      <c r="C112" s="5" t="n">
        <v>1131</v>
      </c>
    </row>
    <row r="113">
      <c r="A113" s="4" t="inlineStr">
        <is>
          <t>Income tax/(benefit)</t>
        </is>
      </c>
      <c r="B113" s="5" t="n">
        <v>0</v>
      </c>
      <c r="C113" s="5" t="n">
        <v>-2030</v>
      </c>
    </row>
    <row r="114">
      <c r="A114" s="4" t="inlineStr">
        <is>
          <t>Net income/(loss)</t>
        </is>
      </c>
      <c r="B114" s="5" t="n">
        <v>-1404</v>
      </c>
      <c r="C114" s="5" t="n">
        <v>-899</v>
      </c>
    </row>
    <row r="115">
      <c r="A115" s="4" t="inlineStr">
        <is>
          <t>Argentina Uruguay and Chile</t>
        </is>
      </c>
    </row>
    <row r="116">
      <c r="A116" s="3" t="inlineStr">
        <is>
          <t>IfrsStatementLineItems [Line Items]</t>
        </is>
      </c>
    </row>
    <row r="117">
      <c r="A117" s="4" t="inlineStr">
        <is>
          <t>Revenue</t>
        </is>
      </c>
      <c r="B117" s="5" t="n">
        <v>0</v>
      </c>
      <c r="C117" s="5" t="n">
        <v>0</v>
      </c>
      <c r="D117" s="5" t="n">
        <v>0</v>
      </c>
    </row>
    <row r="118">
      <c r="A118" s="4" t="inlineStr">
        <is>
          <t>Cost of sales</t>
        </is>
      </c>
      <c r="B118" s="5" t="n">
        <v>0</v>
      </c>
      <c r="C118" s="5" t="n">
        <v>0</v>
      </c>
      <c r="D118" s="5" t="n">
        <v>0</v>
      </c>
    </row>
    <row r="119">
      <c r="A119" s="4" t="inlineStr">
        <is>
          <t>Gross profit</t>
        </is>
      </c>
      <c r="B119" s="5" t="n">
        <v>0</v>
      </c>
      <c r="C119" s="5" t="n">
        <v>0</v>
      </c>
      <c r="D119" s="5" t="n">
        <v>0</v>
      </c>
    </row>
    <row r="120">
      <c r="A120" s="3" t="inlineStr">
        <is>
          <t>Operating income (expenses):</t>
        </is>
      </c>
    </row>
    <row r="121">
      <c r="A121" s="4" t="inlineStr">
        <is>
          <t>Exploration expenses</t>
        </is>
      </c>
      <c r="B121" s="5" t="n">
        <v>-1336</v>
      </c>
      <c r="C121" s="5" t="n">
        <v>-987</v>
      </c>
      <c r="D121" s="5" t="n">
        <v>-2744</v>
      </c>
    </row>
    <row r="122">
      <c r="A122" s="4" t="inlineStr">
        <is>
          <t>Administrative expenses</t>
        </is>
      </c>
      <c r="B122" s="5" t="n">
        <v>-2946</v>
      </c>
      <c r="C122" s="5" t="n">
        <v>-4232</v>
      </c>
      <c r="D122" s="5" t="n">
        <v>-6890</v>
      </c>
    </row>
    <row r="123">
      <c r="A123" s="4" t="inlineStr">
        <is>
          <t>Depreciation expense</t>
        </is>
      </c>
      <c r="B123" s="5" t="n">
        <v>-338</v>
      </c>
      <c r="C123" s="5" t="n">
        <v>-234</v>
      </c>
    </row>
    <row r="124">
      <c r="A124" s="4" t="inlineStr">
        <is>
          <t>Impairment of mineral properties</t>
        </is>
      </c>
      <c r="C124" s="5" t="n">
        <v>0</v>
      </c>
    </row>
    <row r="125">
      <c r="A125" s="4" t="inlineStr">
        <is>
          <t>Share-based payments expense</t>
        </is>
      </c>
      <c r="B125" s="5" t="n">
        <v>0</v>
      </c>
      <c r="C125" s="5" t="n">
        <v>0</v>
      </c>
      <c r="D125" s="5" t="n">
        <v>0</v>
      </c>
    </row>
    <row r="126">
      <c r="A126" s="4" t="inlineStr">
        <is>
          <t>Interest expense</t>
        </is>
      </c>
      <c r="B126" s="5" t="n">
        <v>-318</v>
      </c>
      <c r="C126" s="5" t="n">
        <v>-765</v>
      </c>
      <c r="D126" s="5" t="n">
        <v>-977</v>
      </c>
    </row>
    <row r="127">
      <c r="A127" s="4" t="inlineStr">
        <is>
          <t>Total operating expense:</t>
        </is>
      </c>
      <c r="B127" s="5" t="n">
        <v>-4938</v>
      </c>
      <c r="C127" s="5" t="n">
        <v>-6218</v>
      </c>
      <c r="D127" s="5" t="n">
        <v>-10611</v>
      </c>
    </row>
    <row r="128">
      <c r="A128" s="3" t="inlineStr">
        <is>
          <t>Other income/(expenses)</t>
        </is>
      </c>
    </row>
    <row r="129">
      <c r="A129" s="4" t="inlineStr">
        <is>
          <t>Interest income</t>
        </is>
      </c>
      <c r="B129" s="5" t="n">
        <v>124</v>
      </c>
      <c r="C129" s="5" t="n">
        <v>157</v>
      </c>
      <c r="D129" s="5" t="n">
        <v>122</v>
      </c>
    </row>
    <row r="130">
      <c r="A130" s="4" t="inlineStr">
        <is>
          <t>Gain/(loss) on foreign exchange</t>
        </is>
      </c>
      <c r="B130" s="5" t="n">
        <v>-1159</v>
      </c>
      <c r="C130" s="5" t="n">
        <v>-1082</v>
      </c>
      <c r="D130" s="5" t="n">
        <v>-13817</v>
      </c>
    </row>
    <row r="131">
      <c r="A131" s="4" t="inlineStr">
        <is>
          <t>Gain on hyperinflationary net monetary position</t>
        </is>
      </c>
      <c r="D131" s="5" t="n">
        <v>4448</v>
      </c>
    </row>
    <row r="132">
      <c r="A132" s="4" t="inlineStr">
        <is>
          <t>Accretion expense</t>
        </is>
      </c>
      <c r="B132" s="5" t="n">
        <v>0</v>
      </c>
      <c r="C132" s="5" t="n">
        <v>0</v>
      </c>
    </row>
    <row r="133">
      <c r="A133" s="4" t="inlineStr">
        <is>
          <t>Other expenses</t>
        </is>
      </c>
      <c r="B133" s="5" t="n">
        <v>2452</v>
      </c>
      <c r="D133" s="5" t="n">
        <v>0</v>
      </c>
    </row>
    <row r="134">
      <c r="A134" s="4" t="inlineStr">
        <is>
          <t>Total other income/(expenses)</t>
        </is>
      </c>
      <c r="B134" s="5" t="n">
        <v>1417</v>
      </c>
      <c r="C134" s="5" t="n">
        <v>-925</v>
      </c>
      <c r="D134" s="5" t="n">
        <v>-9247</v>
      </c>
    </row>
    <row r="135">
      <c r="A135" s="4" t="inlineStr">
        <is>
          <t>Income/(loss) – before income taxes</t>
        </is>
      </c>
      <c r="B135" s="5" t="n">
        <v>-3521</v>
      </c>
      <c r="C135" s="5" t="n">
        <v>-7143</v>
      </c>
      <c r="D135" s="5" t="n">
        <v>-19858</v>
      </c>
    </row>
    <row r="136">
      <c r="A136" s="4" t="inlineStr">
        <is>
          <t>Income tax/(benefit)</t>
        </is>
      </c>
      <c r="B136" s="5" t="n">
        <v>-2207</v>
      </c>
      <c r="C136" s="5" t="n">
        <v>3014</v>
      </c>
      <c r="D136" s="5" t="n">
        <v>2569</v>
      </c>
    </row>
    <row r="137">
      <c r="A137" s="4" t="inlineStr">
        <is>
          <t>Net income/(loss)</t>
        </is>
      </c>
      <c r="B137" s="5" t="n">
        <v>-5728</v>
      </c>
      <c r="C137" s="5" t="n">
        <v>-4129</v>
      </c>
      <c r="D137" s="5" t="n">
        <v>-17289</v>
      </c>
    </row>
    <row r="138">
      <c r="A138" s="4" t="inlineStr">
        <is>
          <t>UK</t>
        </is>
      </c>
    </row>
    <row r="139">
      <c r="A139" s="3" t="inlineStr">
        <is>
          <t>IfrsStatementLineItems [Line Items]</t>
        </is>
      </c>
    </row>
    <row r="140">
      <c r="A140" s="4" t="inlineStr">
        <is>
          <t>Revenue</t>
        </is>
      </c>
      <c r="B140" s="5" t="n">
        <v>0</v>
      </c>
      <c r="C140" s="5" t="n">
        <v>0</v>
      </c>
      <c r="D140" s="5" t="n">
        <v>0</v>
      </c>
    </row>
    <row r="141">
      <c r="A141" s="4" t="inlineStr">
        <is>
          <t>Cost of sales</t>
        </is>
      </c>
      <c r="B141" s="5" t="n">
        <v>0</v>
      </c>
      <c r="C141" s="5" t="n">
        <v>0</v>
      </c>
      <c r="D141" s="5" t="n">
        <v>0</v>
      </c>
    </row>
    <row r="142">
      <c r="A142" s="4" t="inlineStr">
        <is>
          <t>Gross profit</t>
        </is>
      </c>
      <c r="B142" s="5" t="n">
        <v>0</v>
      </c>
      <c r="C142" s="5" t="n">
        <v>0</v>
      </c>
      <c r="D142" s="5" t="n">
        <v>0</v>
      </c>
    </row>
    <row r="143">
      <c r="A143" s="3" t="inlineStr">
        <is>
          <t>Operating income (expenses):</t>
        </is>
      </c>
    </row>
    <row r="144">
      <c r="A144" s="4" t="inlineStr">
        <is>
          <t>Exploration expenses</t>
        </is>
      </c>
      <c r="B144" s="5" t="n">
        <v>0</v>
      </c>
      <c r="C144" s="5" t="n">
        <v>0</v>
      </c>
      <c r="D144" s="5" t="n">
        <v>0</v>
      </c>
    </row>
    <row r="145">
      <c r="A145" s="4" t="inlineStr">
        <is>
          <t>Administrative expenses</t>
        </is>
      </c>
      <c r="B145" s="5" t="n">
        <v>-212</v>
      </c>
      <c r="C145" s="5" t="n">
        <v>-1433</v>
      </c>
      <c r="D145" s="5" t="n">
        <v>-992</v>
      </c>
    </row>
    <row r="146">
      <c r="A146" s="4" t="inlineStr">
        <is>
          <t>Depreciation expense</t>
        </is>
      </c>
      <c r="B146" s="5" t="n">
        <v>-100</v>
      </c>
      <c r="C146" s="5" t="n">
        <v>-100</v>
      </c>
    </row>
    <row r="147">
      <c r="A147" s="4" t="inlineStr">
        <is>
          <t>Impairment of mineral properties</t>
        </is>
      </c>
      <c r="C147" s="5" t="n">
        <v>-1996</v>
      </c>
    </row>
    <row r="148">
      <c r="A148" s="4" t="inlineStr">
        <is>
          <t>Share-based payments expense</t>
        </is>
      </c>
      <c r="B148" s="5" t="n">
        <v>0</v>
      </c>
      <c r="C148" s="5" t="n">
        <v>-40</v>
      </c>
      <c r="D148" s="5" t="n">
        <v>-190</v>
      </c>
    </row>
    <row r="149">
      <c r="A149" s="4" t="inlineStr">
        <is>
          <t>Interest expense</t>
        </is>
      </c>
      <c r="B149" s="5" t="n">
        <v>-610</v>
      </c>
      <c r="C149" s="5" t="n">
        <v>-782</v>
      </c>
      <c r="D149" s="5" t="n">
        <v>-390</v>
      </c>
    </row>
    <row r="150">
      <c r="A150" s="4" t="inlineStr">
        <is>
          <t>Total operating expense:</t>
        </is>
      </c>
      <c r="B150" s="5" t="n">
        <v>-922</v>
      </c>
      <c r="C150" s="5" t="n">
        <v>-4351</v>
      </c>
      <c r="D150" s="5" t="n">
        <v>-1572</v>
      </c>
    </row>
    <row r="151">
      <c r="A151" s="3" t="inlineStr">
        <is>
          <t>Other income/(expenses)</t>
        </is>
      </c>
    </row>
    <row r="152">
      <c r="A152" s="4" t="inlineStr">
        <is>
          <t>Interest income</t>
        </is>
      </c>
      <c r="B152" s="5" t="n">
        <v>0</v>
      </c>
      <c r="C152" s="5" t="n">
        <v>0</v>
      </c>
      <c r="D152" s="5" t="n">
        <v>0</v>
      </c>
    </row>
    <row r="153">
      <c r="A153" s="4" t="inlineStr">
        <is>
          <t>Gain/(loss) on foreign exchange</t>
        </is>
      </c>
      <c r="B153" s="5" t="n">
        <v>-369</v>
      </c>
      <c r="C153" s="5" t="n">
        <v>-467</v>
      </c>
      <c r="D153" s="5" t="n">
        <v>-587</v>
      </c>
    </row>
    <row r="154">
      <c r="A154" s="4" t="inlineStr">
        <is>
          <t>Gain on hyperinflationary net monetary position</t>
        </is>
      </c>
      <c r="D154" s="5" t="n">
        <v>0</v>
      </c>
    </row>
    <row r="155">
      <c r="A155" s="4" t="inlineStr">
        <is>
          <t>Accretion expense</t>
        </is>
      </c>
      <c r="B155" s="5" t="n">
        <v>0</v>
      </c>
      <c r="C155" s="5" t="n">
        <v>0</v>
      </c>
    </row>
    <row r="156">
      <c r="A156" s="4" t="inlineStr">
        <is>
          <t>Other expenses</t>
        </is>
      </c>
      <c r="B156" s="5" t="n">
        <v>0</v>
      </c>
      <c r="D156" s="5" t="n">
        <v>0</v>
      </c>
    </row>
    <row r="157">
      <c r="A157" s="4" t="inlineStr">
        <is>
          <t>Total other income/(expenses)</t>
        </is>
      </c>
      <c r="B157" s="5" t="n">
        <v>-369</v>
      </c>
      <c r="C157" s="5" t="n">
        <v>-467</v>
      </c>
      <c r="D157" s="5" t="n">
        <v>-587</v>
      </c>
    </row>
    <row r="158">
      <c r="A158" s="4" t="inlineStr">
        <is>
          <t>Income/(loss) – before income taxes</t>
        </is>
      </c>
      <c r="B158" s="5" t="n">
        <v>-1291</v>
      </c>
      <c r="C158" s="5" t="n">
        <v>-4818</v>
      </c>
      <c r="D158" s="5" t="n">
        <v>-2159</v>
      </c>
    </row>
    <row r="159">
      <c r="A159" s="4" t="inlineStr">
        <is>
          <t>Income tax/(benefit)</t>
        </is>
      </c>
      <c r="B159" s="5" t="n">
        <v>0</v>
      </c>
      <c r="C159" s="5" t="n">
        <v>0</v>
      </c>
    </row>
    <row r="160">
      <c r="A160" s="4" t="inlineStr">
        <is>
          <t>Net income/(loss)</t>
        </is>
      </c>
      <c r="B160" s="5" t="n">
        <v>-1291</v>
      </c>
      <c r="C160" s="5" t="n">
        <v>-4818</v>
      </c>
      <c r="D160" s="5" t="n">
        <v>-2159</v>
      </c>
    </row>
    <row r="161">
      <c r="A161" s="4" t="inlineStr">
        <is>
          <t>North America</t>
        </is>
      </c>
    </row>
    <row r="162">
      <c r="A162" s="3" t="inlineStr">
        <is>
          <t>IfrsStatementLineItems [Line Items]</t>
        </is>
      </c>
    </row>
    <row r="163">
      <c r="A163" s="4" t="inlineStr">
        <is>
          <t>Revenue</t>
        </is>
      </c>
      <c r="B163" s="5" t="n">
        <v>0</v>
      </c>
      <c r="C163" s="5" t="n">
        <v>0</v>
      </c>
    </row>
    <row r="164">
      <c r="A164" s="4" t="inlineStr">
        <is>
          <t>Cost of sales</t>
        </is>
      </c>
      <c r="B164" s="5" t="n">
        <v>0</v>
      </c>
      <c r="C164" s="5" t="n">
        <v>0</v>
      </c>
    </row>
    <row r="165">
      <c r="A165" s="4" t="inlineStr">
        <is>
          <t>Gross profit</t>
        </is>
      </c>
      <c r="B165" s="5" t="n">
        <v>0</v>
      </c>
      <c r="C165" s="5" t="n">
        <v>0</v>
      </c>
    </row>
    <row r="166">
      <c r="A166" s="3" t="inlineStr">
        <is>
          <t>Operating income (expenses):</t>
        </is>
      </c>
    </row>
    <row r="167">
      <c r="A167" s="4" t="inlineStr">
        <is>
          <t>Exploration expenses</t>
        </is>
      </c>
      <c r="B167" s="5" t="n">
        <v>0</v>
      </c>
      <c r="C167" s="5" t="n">
        <v>0</v>
      </c>
    </row>
    <row r="168">
      <c r="A168" s="4" t="inlineStr">
        <is>
          <t>Administrative expenses</t>
        </is>
      </c>
      <c r="B168" s="5" t="n">
        <v>-1285</v>
      </c>
      <c r="C168" s="5" t="n">
        <v>-307</v>
      </c>
    </row>
    <row r="169">
      <c r="A169" s="4" t="inlineStr">
        <is>
          <t>Depreciation expense</t>
        </is>
      </c>
      <c r="B169" s="5" t="n">
        <v>0</v>
      </c>
      <c r="C169" s="5" t="n">
        <v>0</v>
      </c>
    </row>
    <row r="170">
      <c r="A170" s="4" t="inlineStr">
        <is>
          <t>Share-based payments expense</t>
        </is>
      </c>
      <c r="B170" s="5" t="n">
        <v>-382</v>
      </c>
      <c r="C170" s="5" t="n">
        <v>-87</v>
      </c>
    </row>
    <row r="171">
      <c r="A171" s="4" t="inlineStr">
        <is>
          <t>Interest expense</t>
        </is>
      </c>
      <c r="B171" s="5" t="n">
        <v>-1171</v>
      </c>
      <c r="C171" s="5" t="n">
        <v>-584</v>
      </c>
    </row>
    <row r="172">
      <c r="A172" s="4" t="inlineStr">
        <is>
          <t>Total operating expense:</t>
        </is>
      </c>
      <c r="B172" s="5" t="n">
        <v>-2838</v>
      </c>
      <c r="C172" s="5" t="n">
        <v>-978</v>
      </c>
    </row>
    <row r="173">
      <c r="A173" s="3" t="inlineStr">
        <is>
          <t>Other income/(expenses)</t>
        </is>
      </c>
    </row>
    <row r="174">
      <c r="A174" s="4" t="inlineStr">
        <is>
          <t>Interest income</t>
        </is>
      </c>
      <c r="B174" s="5" t="n">
        <v>0</v>
      </c>
      <c r="C174" s="5" t="n">
        <v>0</v>
      </c>
    </row>
    <row r="175">
      <c r="A175" s="4" t="inlineStr">
        <is>
          <t>Gain/(loss) on foreign exchange</t>
        </is>
      </c>
      <c r="B175" s="5" t="n">
        <v>30</v>
      </c>
      <c r="C175" s="5" t="n">
        <v>326</v>
      </c>
    </row>
    <row r="176">
      <c r="A176" s="4" t="inlineStr">
        <is>
          <t>Accretion expense</t>
        </is>
      </c>
      <c r="B176" s="5" t="n">
        <v>0</v>
      </c>
      <c r="C176" s="5" t="n">
        <v>0</v>
      </c>
    </row>
    <row r="177">
      <c r="A177" s="4" t="inlineStr">
        <is>
          <t>Other expenses</t>
        </is>
      </c>
      <c r="B177" s="5" t="n">
        <v>0</v>
      </c>
    </row>
    <row r="178">
      <c r="A178" s="4" t="inlineStr">
        <is>
          <t>Total other income/(expenses)</t>
        </is>
      </c>
      <c r="B178" s="5" t="n">
        <v>30</v>
      </c>
      <c r="C178" s="5" t="n">
        <v>326</v>
      </c>
    </row>
    <row r="179">
      <c r="A179" s="4" t="inlineStr">
        <is>
          <t>Income/(loss) – before income taxes</t>
        </is>
      </c>
      <c r="B179" s="5" t="n">
        <v>-2808</v>
      </c>
      <c r="C179" s="5" t="n">
        <v>-652</v>
      </c>
    </row>
    <row r="180">
      <c r="A180" s="4" t="inlineStr">
        <is>
          <t>Income tax/(benefit)</t>
        </is>
      </c>
      <c r="B180" s="5" t="n">
        <v>0</v>
      </c>
      <c r="C180" s="5" t="n">
        <v>0</v>
      </c>
    </row>
    <row r="181">
      <c r="A181" s="4" t="inlineStr">
        <is>
          <t>Net income/(loss)</t>
        </is>
      </c>
      <c r="B181" s="6" t="n">
        <v>-2808</v>
      </c>
      <c r="C181" s="6" t="n">
        <v>-652</v>
      </c>
    </row>
    <row r="182">
      <c r="A182" s="4" t="inlineStr">
        <is>
          <t>COSE Project</t>
        </is>
      </c>
    </row>
    <row r="183">
      <c r="A183" s="3" t="inlineStr">
        <is>
          <t>IfrsStatementLineItems [Line Items]</t>
        </is>
      </c>
    </row>
    <row r="184">
      <c r="A184" s="4" t="inlineStr">
        <is>
          <t>Revenue</t>
        </is>
      </c>
      <c r="D184" s="5" t="n">
        <v>0</v>
      </c>
    </row>
    <row r="185">
      <c r="A185" s="4" t="inlineStr">
        <is>
          <t>Cost of sales</t>
        </is>
      </c>
      <c r="D185" s="5" t="n">
        <v>0</v>
      </c>
    </row>
    <row r="186">
      <c r="A186" s="4" t="inlineStr">
        <is>
          <t>Gross profit</t>
        </is>
      </c>
      <c r="D186" s="5" t="n">
        <v>0</v>
      </c>
    </row>
    <row r="187">
      <c r="A187" s="3" t="inlineStr">
        <is>
          <t>Operating income (expenses):</t>
        </is>
      </c>
    </row>
    <row r="188">
      <c r="A188" s="4" t="inlineStr">
        <is>
          <t>Exploration expenses</t>
        </is>
      </c>
      <c r="D188" s="5" t="n">
        <v>0</v>
      </c>
    </row>
    <row r="189">
      <c r="A189" s="4" t="inlineStr">
        <is>
          <t>Administrative expenses</t>
        </is>
      </c>
      <c r="D189" s="5" t="n">
        <v>0</v>
      </c>
    </row>
    <row r="190">
      <c r="A190" s="4" t="inlineStr">
        <is>
          <t>Share-based payments expense</t>
        </is>
      </c>
      <c r="D190" s="5" t="n">
        <v>0</v>
      </c>
    </row>
    <row r="191">
      <c r="A191" s="4" t="inlineStr">
        <is>
          <t>Interest expense</t>
        </is>
      </c>
      <c r="D191" s="5" t="n">
        <v>0</v>
      </c>
    </row>
    <row r="192">
      <c r="A192" s="4" t="inlineStr">
        <is>
          <t>Total operating expense:</t>
        </is>
      </c>
      <c r="D192" s="5" t="n">
        <v>0</v>
      </c>
    </row>
    <row r="193">
      <c r="A193" s="3" t="inlineStr">
        <is>
          <t>Other income/(expenses)</t>
        </is>
      </c>
    </row>
    <row r="194">
      <c r="A194" s="4" t="inlineStr">
        <is>
          <t>Interest income</t>
        </is>
      </c>
      <c r="D194" s="5" t="n">
        <v>0</v>
      </c>
    </row>
    <row r="195">
      <c r="A195" s="4" t="inlineStr">
        <is>
          <t>Gain/(loss) on foreign exchange</t>
        </is>
      </c>
      <c r="D195" s="5" t="n">
        <v>0</v>
      </c>
    </row>
    <row r="196">
      <c r="A196" s="4" t="inlineStr">
        <is>
          <t>Gain on hyperinflationary net monetary position</t>
        </is>
      </c>
      <c r="D196" s="5" t="n">
        <v>0</v>
      </c>
    </row>
    <row r="197">
      <c r="A197" s="4" t="inlineStr">
        <is>
          <t>Other expenses</t>
        </is>
      </c>
      <c r="D197" s="5" t="n">
        <v>1500</v>
      </c>
    </row>
    <row r="198">
      <c r="A198" s="4" t="inlineStr">
        <is>
          <t>Total other income/(expenses)</t>
        </is>
      </c>
      <c r="D198" s="5" t="n">
        <v>1500</v>
      </c>
    </row>
    <row r="199">
      <c r="A199" s="4" t="inlineStr">
        <is>
          <t>Income/(loss) – before income taxes</t>
        </is>
      </c>
      <c r="D199" s="5" t="n">
        <v>1500</v>
      </c>
    </row>
    <row r="200">
      <c r="A200" s="4" t="inlineStr">
        <is>
          <t>Income tax/(benefit)</t>
        </is>
      </c>
      <c r="D200" s="5" t="n">
        <v>0</v>
      </c>
    </row>
    <row r="201">
      <c r="A201" s="4" t="inlineStr">
        <is>
          <t>Net income/(loss)</t>
        </is>
      </c>
      <c r="D201" s="6" t="n">
        <v>1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1) - USD ($) $ in Thousands</t>
        </is>
      </c>
      <c r="B1" s="2" t="inlineStr">
        <is>
          <t>Dec. 31, 2020</t>
        </is>
      </c>
      <c r="C1" s="2" t="inlineStr">
        <is>
          <t>Dec. 31, 2019</t>
        </is>
      </c>
    </row>
    <row r="2">
      <c r="A2" s="3" t="inlineStr">
        <is>
          <t>IfrsStatementLineItems [Line Items]</t>
        </is>
      </c>
    </row>
    <row r="3">
      <c r="A3" s="4" t="inlineStr">
        <is>
          <t>Assets</t>
        </is>
      </c>
      <c r="B3" s="6" t="n">
        <v>60068</v>
      </c>
      <c r="C3" s="6" t="n">
        <v>64494</v>
      </c>
    </row>
    <row r="4">
      <c r="A4" s="4" t="inlineStr">
        <is>
          <t>Liabilities</t>
        </is>
      </c>
      <c r="B4" s="5" t="n">
        <v>38663</v>
      </c>
      <c r="C4" s="5" t="n">
        <v>50706</v>
      </c>
    </row>
    <row r="5">
      <c r="A5" s="4" t="inlineStr">
        <is>
          <t>Argentina - Cap Oeste</t>
        </is>
      </c>
    </row>
    <row r="6">
      <c r="A6" s="3" t="inlineStr">
        <is>
          <t>IfrsStatementLineItems [Line Items]</t>
        </is>
      </c>
    </row>
    <row r="7">
      <c r="A7" s="4" t="inlineStr">
        <is>
          <t>Assets</t>
        </is>
      </c>
      <c r="B7" s="5" t="n">
        <v>14585</v>
      </c>
      <c r="C7" s="5" t="n">
        <v>16081</v>
      </c>
    </row>
    <row r="8">
      <c r="A8" s="4" t="inlineStr">
        <is>
          <t>Liabilities</t>
        </is>
      </c>
      <c r="B8" s="5" t="n">
        <v>1880</v>
      </c>
      <c r="C8" s="5" t="n">
        <v>2629</v>
      </c>
    </row>
    <row r="9">
      <c r="A9" s="4" t="inlineStr">
        <is>
          <t>Argentina - Lomada</t>
        </is>
      </c>
    </row>
    <row r="10">
      <c r="A10" s="3" t="inlineStr">
        <is>
          <t>IfrsStatementLineItems [Line Items]</t>
        </is>
      </c>
    </row>
    <row r="11">
      <c r="A11" s="4" t="inlineStr">
        <is>
          <t>Assets</t>
        </is>
      </c>
      <c r="B11" s="5" t="n">
        <v>4616</v>
      </c>
      <c r="C11" s="5" t="n">
        <v>4267</v>
      </c>
    </row>
    <row r="12">
      <c r="A12" s="4" t="inlineStr">
        <is>
          <t>Liabilities</t>
        </is>
      </c>
      <c r="B12" s="5" t="n">
        <v>3808</v>
      </c>
      <c r="C12" s="5" t="n">
        <v>1979</v>
      </c>
    </row>
    <row r="13">
      <c r="A13" s="4" t="inlineStr">
        <is>
          <t>Argentina - Calcatreu</t>
        </is>
      </c>
    </row>
    <row r="14">
      <c r="A14" s="3" t="inlineStr">
        <is>
          <t>IfrsStatementLineItems [Line Items]</t>
        </is>
      </c>
    </row>
    <row r="15">
      <c r="A15" s="4" t="inlineStr">
        <is>
          <t>Assets</t>
        </is>
      </c>
      <c r="B15" s="5" t="n">
        <v>15343</v>
      </c>
      <c r="C15" s="5" t="n">
        <v>18036</v>
      </c>
    </row>
    <row r="16">
      <c r="A16" s="4" t="inlineStr">
        <is>
          <t>Liabilities</t>
        </is>
      </c>
      <c r="B16" s="5" t="n">
        <v>490</v>
      </c>
      <c r="C16" s="5" t="n">
        <v>1591</v>
      </c>
    </row>
    <row r="17">
      <c r="A17" s="4" t="inlineStr">
        <is>
          <t>Argentina - Martha &amp; La Josefina</t>
        </is>
      </c>
    </row>
    <row r="18">
      <c r="A18" s="3" t="inlineStr">
        <is>
          <t>IfrsStatementLineItems [Line Items]</t>
        </is>
      </c>
    </row>
    <row r="19">
      <c r="A19" s="4" t="inlineStr">
        <is>
          <t>Assets</t>
        </is>
      </c>
      <c r="B19" s="5" t="n">
        <v>12704</v>
      </c>
      <c r="C19" s="5" t="n">
        <v>14220</v>
      </c>
    </row>
    <row r="20">
      <c r="A20" s="4" t="inlineStr">
        <is>
          <t>Liabilities</t>
        </is>
      </c>
      <c r="B20" s="5" t="n">
        <v>2298</v>
      </c>
      <c r="C20" s="5" t="n">
        <v>8466</v>
      </c>
    </row>
    <row r="21">
      <c r="A21" s="4" t="inlineStr">
        <is>
          <t>Argentina and Chile</t>
        </is>
      </c>
    </row>
    <row r="22">
      <c r="A22" s="3" t="inlineStr">
        <is>
          <t>IfrsStatementLineItems [Line Items]</t>
        </is>
      </c>
    </row>
    <row r="23">
      <c r="A23" s="4" t="inlineStr">
        <is>
          <t>Assets</t>
        </is>
      </c>
      <c r="B23" s="5" t="n">
        <v>8553</v>
      </c>
      <c r="C23" s="5" t="n">
        <v>7308</v>
      </c>
    </row>
    <row r="24">
      <c r="A24" s="4" t="inlineStr">
        <is>
          <t>Liabilities</t>
        </is>
      </c>
      <c r="B24" s="5" t="n">
        <v>5355</v>
      </c>
      <c r="C24" s="5" t="n">
        <v>5977</v>
      </c>
    </row>
    <row r="25">
      <c r="A25" s="4" t="inlineStr">
        <is>
          <t>United Kingdom</t>
        </is>
      </c>
    </row>
    <row r="26">
      <c r="A26" s="3" t="inlineStr">
        <is>
          <t>IfrsStatementLineItems [Line Items]</t>
        </is>
      </c>
    </row>
    <row r="27">
      <c r="A27" s="4" t="inlineStr">
        <is>
          <t>Assets</t>
        </is>
      </c>
      <c r="B27" s="5" t="n">
        <v>122</v>
      </c>
      <c r="C27" s="5" t="n">
        <v>176</v>
      </c>
    </row>
    <row r="28">
      <c r="A28" s="4" t="inlineStr">
        <is>
          <t>Liabilities</t>
        </is>
      </c>
      <c r="B28" s="5" t="n">
        <v>15678</v>
      </c>
      <c r="C28" s="5" t="n">
        <v>20240</v>
      </c>
    </row>
    <row r="29">
      <c r="A29" s="4" t="inlineStr">
        <is>
          <t>North America</t>
        </is>
      </c>
    </row>
    <row r="30">
      <c r="A30" s="3" t="inlineStr">
        <is>
          <t>IfrsStatementLineItems [Line Items]</t>
        </is>
      </c>
    </row>
    <row r="31">
      <c r="A31" s="4" t="inlineStr">
        <is>
          <t>Assets</t>
        </is>
      </c>
      <c r="B31" s="5" t="n">
        <v>4145</v>
      </c>
      <c r="C31" s="5" t="n">
        <v>4406</v>
      </c>
    </row>
    <row r="32">
      <c r="A32" s="4" t="inlineStr">
        <is>
          <t>Liabilities</t>
        </is>
      </c>
      <c r="B32" s="6" t="n">
        <v>9154</v>
      </c>
      <c r="C32" s="6" t="n">
        <v>98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Reverse Acquisition (Details) $ in Thousands</t>
        </is>
      </c>
      <c r="B1" s="2" t="inlineStr">
        <is>
          <t>Dec. 31, 2020USD ($)</t>
        </is>
      </c>
    </row>
    <row r="2">
      <c r="A2" s="3" t="inlineStr">
        <is>
          <t>IfrsStatementLineItems [Line Items]</t>
        </is>
      </c>
    </row>
    <row r="3">
      <c r="A3" s="4" t="inlineStr">
        <is>
          <t>Cash</t>
        </is>
      </c>
      <c r="B3" s="6" t="n">
        <v>60</v>
      </c>
    </row>
    <row r="4">
      <c r="A4" s="4" t="inlineStr">
        <is>
          <t>Accounts receivable</t>
        </is>
      </c>
      <c r="B4" s="5" t="n">
        <v>1183</v>
      </c>
    </row>
    <row r="5">
      <c r="A5" s="4" t="inlineStr">
        <is>
          <t>Prepaid expenses</t>
        </is>
      </c>
      <c r="B5" s="5" t="n">
        <v>14</v>
      </c>
    </row>
    <row r="6">
      <c r="A6" s="4" t="inlineStr">
        <is>
          <t>Inventory</t>
        </is>
      </c>
      <c r="B6" s="5" t="n">
        <v>913</v>
      </c>
    </row>
    <row r="7">
      <c r="A7" s="4" t="inlineStr">
        <is>
          <t>Mineral properties</t>
        </is>
      </c>
      <c r="B7" s="5" t="n">
        <v>8256</v>
      </c>
    </row>
    <row r="8">
      <c r="A8" s="4" t="inlineStr">
        <is>
          <t>Property, plant and equipment</t>
        </is>
      </c>
      <c r="B8" s="5" t="n">
        <v>4567</v>
      </c>
    </row>
    <row r="9">
      <c r="A9" s="4" t="inlineStr">
        <is>
          <t>Goodwill</t>
        </is>
      </c>
      <c r="B9" s="5" t="n">
        <v>4009</v>
      </c>
    </row>
    <row r="10">
      <c r="A10" s="4" t="inlineStr">
        <is>
          <t>Performance bond</t>
        </is>
      </c>
      <c r="B10" s="5" t="n">
        <v>351</v>
      </c>
    </row>
    <row r="11">
      <c r="A11" s="4" t="inlineStr">
        <is>
          <t>Accounts payable and accrued liabilities</t>
        </is>
      </c>
      <c r="B11" s="5" t="n">
        <v>-8725</v>
      </c>
    </row>
    <row r="12">
      <c r="A12" s="4" t="inlineStr">
        <is>
          <t>Bank indebtedness</t>
        </is>
      </c>
      <c r="B12" s="5" t="n">
        <v>-400</v>
      </c>
    </row>
    <row r="13">
      <c r="A13" s="4" t="inlineStr">
        <is>
          <t>Loan payable and current portion of long-term debt</t>
        </is>
      </c>
      <c r="B13" s="5" t="n">
        <v>-581</v>
      </c>
    </row>
    <row r="14">
      <c r="A14" s="4" t="inlineStr">
        <is>
          <t>Long-term debt</t>
        </is>
      </c>
      <c r="B14" s="5" t="n">
        <v>-2062</v>
      </c>
    </row>
    <row r="15">
      <c r="A15" s="4" t="inlineStr">
        <is>
          <t>Accrued interest on debt</t>
        </is>
      </c>
      <c r="B15" s="5" t="n">
        <v>-550</v>
      </c>
    </row>
    <row r="16">
      <c r="A16" s="4" t="inlineStr">
        <is>
          <t>Reclamation and remediation obligations</t>
        </is>
      </c>
      <c r="B16" s="5" t="n">
        <v>-2075</v>
      </c>
    </row>
    <row r="17">
      <c r="A17" s="4" t="inlineStr">
        <is>
          <t>Deferred tax liabilities</t>
        </is>
      </c>
      <c r="B17" s="5" t="n">
        <v>-2673</v>
      </c>
    </row>
    <row r="18">
      <c r="A18" s="4" t="inlineStr">
        <is>
          <t>Fair value</t>
        </is>
      </c>
      <c r="B18" s="5" t="n">
        <v>2287</v>
      </c>
      <c r="C18" s="4" t="inlineStr">
        <is>
          <t>[1]</t>
        </is>
      </c>
    </row>
    <row r="19">
      <c r="A19" s="4" t="inlineStr">
        <is>
          <t>Preliminary</t>
        </is>
      </c>
    </row>
    <row r="20">
      <c r="A20" s="3" t="inlineStr">
        <is>
          <t>IfrsStatementLineItems [Line Items]</t>
        </is>
      </c>
    </row>
    <row r="21">
      <c r="A21" s="4" t="inlineStr">
        <is>
          <t>Cash</t>
        </is>
      </c>
      <c r="B21" s="5" t="n">
        <v>60</v>
      </c>
    </row>
    <row r="22">
      <c r="A22" s="4" t="inlineStr">
        <is>
          <t>Accounts receivable</t>
        </is>
      </c>
      <c r="B22" s="5" t="n">
        <v>1183</v>
      </c>
    </row>
    <row r="23">
      <c r="A23" s="4" t="inlineStr">
        <is>
          <t>Prepaid expenses</t>
        </is>
      </c>
      <c r="B23" s="5" t="n">
        <v>14</v>
      </c>
    </row>
    <row r="24">
      <c r="A24" s="4" t="inlineStr">
        <is>
          <t>Inventory</t>
        </is>
      </c>
      <c r="B24" s="5" t="n">
        <v>906</v>
      </c>
    </row>
    <row r="25">
      <c r="A25" s="4" t="inlineStr">
        <is>
          <t>Mineral properties</t>
        </is>
      </c>
      <c r="B25" s="5" t="n">
        <v>7865</v>
      </c>
    </row>
    <row r="26">
      <c r="A26" s="4" t="inlineStr">
        <is>
          <t>Property, plant and equipment</t>
        </is>
      </c>
      <c r="B26" s="5" t="n">
        <v>2210</v>
      </c>
    </row>
    <row r="27">
      <c r="A27" s="4" t="inlineStr">
        <is>
          <t>Goodwill</t>
        </is>
      </c>
      <c r="B27" s="5" t="n">
        <v>5715</v>
      </c>
    </row>
    <row r="28">
      <c r="A28" s="4" t="inlineStr">
        <is>
          <t>Performance bond</t>
        </is>
      </c>
      <c r="B28" s="5" t="n">
        <v>351</v>
      </c>
    </row>
    <row r="29">
      <c r="A29" s="4" t="inlineStr">
        <is>
          <t>Accounts payable and accrued liabilities</t>
        </is>
      </c>
      <c r="B29" s="5" t="n">
        <v>-8725</v>
      </c>
    </row>
    <row r="30">
      <c r="A30" s="4" t="inlineStr">
        <is>
          <t>Bank indebtedness</t>
        </is>
      </c>
      <c r="B30" s="5" t="n">
        <v>-400</v>
      </c>
    </row>
    <row r="31">
      <c r="A31" s="4" t="inlineStr">
        <is>
          <t>Loan payable and current portion of long-term debt</t>
        </is>
      </c>
      <c r="B31" s="5" t="n">
        <v>-581</v>
      </c>
    </row>
    <row r="32">
      <c r="A32" s="4" t="inlineStr">
        <is>
          <t>Long-term debt</t>
        </is>
      </c>
      <c r="B32" s="5" t="n">
        <v>-2062</v>
      </c>
    </row>
    <row r="33">
      <c r="A33" s="4" t="inlineStr">
        <is>
          <t>Accrued interest on debt</t>
        </is>
      </c>
      <c r="B33" s="5" t="n">
        <v>-550</v>
      </c>
    </row>
    <row r="34">
      <c r="A34" s="4" t="inlineStr">
        <is>
          <t>Reclamation and remediation obligations</t>
        </is>
      </c>
      <c r="B34" s="5" t="n">
        <v>-2075</v>
      </c>
    </row>
    <row r="35">
      <c r="A35" s="4" t="inlineStr">
        <is>
          <t>Deferred tax liabilities</t>
        </is>
      </c>
      <c r="B35" s="5" t="n">
        <v>-1624</v>
      </c>
    </row>
    <row r="36">
      <c r="A36" s="4" t="inlineStr">
        <is>
          <t>Fair value</t>
        </is>
      </c>
      <c r="B36" s="5" t="n">
        <v>2287</v>
      </c>
      <c r="C36" s="4" t="inlineStr">
        <is>
          <t>[1]</t>
        </is>
      </c>
    </row>
    <row r="37">
      <c r="A37" s="4" t="inlineStr">
        <is>
          <t>Adjustment</t>
        </is>
      </c>
    </row>
    <row r="38">
      <c r="A38" s="3" t="inlineStr">
        <is>
          <t>IfrsStatementLineItems [Line Items]</t>
        </is>
      </c>
    </row>
    <row r="39">
      <c r="A39" s="4" t="inlineStr">
        <is>
          <t>Cash</t>
        </is>
      </c>
      <c r="B39" s="5" t="n">
        <v>0</v>
      </c>
    </row>
    <row r="40">
      <c r="A40" s="4" t="inlineStr">
        <is>
          <t>Accounts receivable</t>
        </is>
      </c>
      <c r="B40" s="5" t="n">
        <v>0</v>
      </c>
    </row>
    <row r="41">
      <c r="A41" s="4" t="inlineStr">
        <is>
          <t>Prepaid expenses</t>
        </is>
      </c>
      <c r="B41" s="5" t="n">
        <v>0</v>
      </c>
    </row>
    <row r="42">
      <c r="A42" s="4" t="inlineStr">
        <is>
          <t>Inventory</t>
        </is>
      </c>
      <c r="B42" s="5" t="n">
        <v>7</v>
      </c>
    </row>
    <row r="43">
      <c r="A43" s="4" t="inlineStr">
        <is>
          <t>Mineral properties</t>
        </is>
      </c>
      <c r="B43" s="5" t="n">
        <v>391</v>
      </c>
    </row>
    <row r="44">
      <c r="A44" s="4" t="inlineStr">
        <is>
          <t>Property, plant and equipment</t>
        </is>
      </c>
      <c r="B44" s="5" t="n">
        <v>2357</v>
      </c>
    </row>
    <row r="45">
      <c r="A45" s="4" t="inlineStr">
        <is>
          <t>Goodwill</t>
        </is>
      </c>
      <c r="B45" s="5" t="n">
        <v>-1706</v>
      </c>
    </row>
    <row r="46">
      <c r="A46" s="4" t="inlineStr">
        <is>
          <t>Performance bond</t>
        </is>
      </c>
      <c r="B46" s="5" t="n">
        <v>0</v>
      </c>
    </row>
    <row r="47">
      <c r="A47" s="4" t="inlineStr">
        <is>
          <t>Accounts payable and accrued liabilities</t>
        </is>
      </c>
      <c r="B47" s="5" t="n">
        <v>0</v>
      </c>
    </row>
    <row r="48">
      <c r="A48" s="4" t="inlineStr">
        <is>
          <t>Bank indebtedness</t>
        </is>
      </c>
      <c r="B48" s="5" t="n">
        <v>0</v>
      </c>
    </row>
    <row r="49">
      <c r="A49" s="4" t="inlineStr">
        <is>
          <t>Loan payable and current portion of long-term debt</t>
        </is>
      </c>
      <c r="B49" s="5" t="n">
        <v>0</v>
      </c>
    </row>
    <row r="50">
      <c r="A50" s="4" t="inlineStr">
        <is>
          <t>Long-term debt</t>
        </is>
      </c>
      <c r="B50" s="5" t="n">
        <v>0</v>
      </c>
    </row>
    <row r="51">
      <c r="A51" s="4" t="inlineStr">
        <is>
          <t>Accrued interest on debt</t>
        </is>
      </c>
      <c r="B51" s="5" t="n">
        <v>0</v>
      </c>
    </row>
    <row r="52">
      <c r="A52" s="4" t="inlineStr">
        <is>
          <t>Reclamation and remediation obligations</t>
        </is>
      </c>
      <c r="B52" s="5" t="n">
        <v>0</v>
      </c>
    </row>
    <row r="53">
      <c r="A53" s="4" t="inlineStr">
        <is>
          <t>Deferred tax liabilities</t>
        </is>
      </c>
      <c r="B53" s="5" t="n">
        <v>-1049</v>
      </c>
    </row>
    <row r="54">
      <c r="A54" s="4" t="inlineStr">
        <is>
          <t>Fair value</t>
        </is>
      </c>
      <c r="B54" s="6" t="n">
        <v>0</v>
      </c>
      <c r="C54" s="4" t="inlineStr">
        <is>
          <t>[1]</t>
        </is>
      </c>
    </row>
    <row r="55"/>
    <row r="56">
      <c r="A56" s="4" t="inlineStr">
        <is>
          <t>[1]</t>
        </is>
      </c>
      <c r="B56" s="4" t="inlineStr">
        <is>
          <t>The fair value of 5,908,687 common shares issued to pre-reverse acquisition Hunt shareholders is $2,287 based on the fair value of $0.387 per common share (converted from GBP 0.310 closing stock price of Patagonia Gold Limited prior to the transaction on July 24, 2019).</t>
        </is>
      </c>
    </row>
  </sheetData>
  <mergeCells count="3">
    <mergeCell ref="B1:C1"/>
    <mergeCell ref="A55:C55"/>
    <mergeCell ref="B56:C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tax expense (benefit)</t>
        </is>
      </c>
      <c r="B4" s="6" t="n">
        <v>0</v>
      </c>
      <c r="C4" s="6" t="n">
        <v>47</v>
      </c>
      <c r="D4" s="6" t="n">
        <v>803</v>
      </c>
    </row>
    <row r="5">
      <c r="A5" s="4" t="inlineStr">
        <is>
          <t>Deferred tax expense (benefit)</t>
        </is>
      </c>
      <c r="B5" s="5" t="n">
        <v>2096</v>
      </c>
      <c r="C5" s="5" t="n">
        <v>-350</v>
      </c>
      <c r="D5" s="5" t="n">
        <v>-3372</v>
      </c>
    </row>
    <row r="6">
      <c r="A6" s="4" t="inlineStr">
        <is>
          <t>Prior period tax adjustments</t>
        </is>
      </c>
      <c r="B6" s="5" t="n">
        <v>-27</v>
      </c>
      <c r="C6" s="5" t="n">
        <v>188</v>
      </c>
      <c r="D6" s="5" t="n">
        <v>0</v>
      </c>
    </row>
    <row r="7">
      <c r="A7" s="4" t="inlineStr">
        <is>
          <t>Total income tax expense (benefit)</t>
        </is>
      </c>
      <c r="B7" s="6" t="n">
        <v>2069</v>
      </c>
      <c r="C7" s="6" t="n">
        <v>-115</v>
      </c>
      <c r="D7" s="6" t="n">
        <v>-25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Loss before tax</t>
        </is>
      </c>
      <c r="B4" s="6" t="n">
        <v>-2312</v>
      </c>
      <c r="C4" s="6" t="n">
        <v>-12469</v>
      </c>
      <c r="D4" s="6" t="n">
        <v>-20159</v>
      </c>
    </row>
    <row r="5">
      <c r="A5" s="4" t="inlineStr">
        <is>
          <t>Statutory income tax rate</t>
        </is>
      </c>
      <c r="B5" s="4" t="inlineStr">
        <is>
          <t>25.00%</t>
        </is>
      </c>
      <c r="C5" s="4" t="inlineStr">
        <is>
          <t>25.00%</t>
        </is>
      </c>
      <c r="D5" s="4" t="inlineStr">
        <is>
          <t>19.00%</t>
        </is>
      </c>
    </row>
    <row r="6">
      <c r="A6" s="4" t="inlineStr">
        <is>
          <t>Expected income tax (benefit)</t>
        </is>
      </c>
      <c r="B6" s="6" t="n">
        <v>-578</v>
      </c>
      <c r="C6" s="6" t="n">
        <v>-3117</v>
      </c>
      <c r="D6" s="6" t="n">
        <v>-3830</v>
      </c>
    </row>
    <row r="7">
      <c r="A7" s="3" t="inlineStr">
        <is>
          <t>Increase (decrease) resulting from:</t>
        </is>
      </c>
    </row>
    <row r="8">
      <c r="A8" s="4" t="inlineStr">
        <is>
          <t>Non-taxable items</t>
        </is>
      </c>
      <c r="B8" s="5" t="n">
        <v>2005</v>
      </c>
      <c r="C8" s="5" t="n">
        <v>118</v>
      </c>
      <c r="D8" s="5" t="n">
        <v>1281</v>
      </c>
    </row>
    <row r="9">
      <c r="A9" s="4" t="inlineStr">
        <is>
          <t>Change in unrecognized deferred tax assets</t>
        </is>
      </c>
      <c r="B9" s="5" t="n">
        <v>534</v>
      </c>
      <c r="C9" s="5" t="n">
        <v>1335</v>
      </c>
      <c r="D9" s="5" t="n">
        <v>4365</v>
      </c>
    </row>
    <row r="10">
      <c r="A10" s="4" t="inlineStr">
        <is>
          <t>Tax rate changes, tax rate differences</t>
        </is>
      </c>
      <c r="B10" s="5" t="n">
        <v>135</v>
      </c>
      <c r="C10" s="5" t="n">
        <v>1361</v>
      </c>
      <c r="D10" s="5" t="n">
        <v>-1012</v>
      </c>
    </row>
    <row r="11">
      <c r="A11" s="4" t="inlineStr">
        <is>
          <t>Prior period tax adjustments</t>
        </is>
      </c>
      <c r="B11" s="5" t="n">
        <v>-27</v>
      </c>
      <c r="C11" s="5" t="n">
        <v>188</v>
      </c>
      <c r="D11" s="5" t="n">
        <v>-3373</v>
      </c>
    </row>
    <row r="12">
      <c r="A12" s="4" t="inlineStr">
        <is>
          <t>Total income tax expense (benefit)</t>
        </is>
      </c>
      <c r="B12" s="6" t="n">
        <v>2069</v>
      </c>
      <c r="C12" s="6" t="n">
        <v>-115</v>
      </c>
      <c r="D12" s="6" t="n">
        <v>-25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IfrsStatementLineItems [Line Items]</t>
        </is>
      </c>
    </row>
    <row r="3">
      <c r="A3" s="4" t="inlineStr">
        <is>
          <t>Deferred tax assets</t>
        </is>
      </c>
      <c r="B3" s="6" t="n">
        <v>4560</v>
      </c>
      <c r="C3" s="6" t="n">
        <v>4599</v>
      </c>
    </row>
    <row r="4">
      <c r="A4" s="4" t="inlineStr">
        <is>
          <t>Set-off of tax</t>
        </is>
      </c>
      <c r="B4" s="5" t="n">
        <v>-4560</v>
      </c>
      <c r="C4" s="5" t="n">
        <v>-1758</v>
      </c>
    </row>
    <row r="5">
      <c r="A5" s="4" t="inlineStr">
        <is>
          <t>Net deferred tax assets</t>
        </is>
      </c>
      <c r="B5" s="5" t="n">
        <v>0</v>
      </c>
      <c r="C5" s="5" t="n">
        <v>2841</v>
      </c>
    </row>
    <row r="6">
      <c r="A6" s="4" t="inlineStr">
        <is>
          <t>Deferred tax liabilities</t>
        </is>
      </c>
      <c r="B6" s="5" t="n">
        <v>-8583</v>
      </c>
      <c r="C6" s="5" t="n">
        <v>-6553</v>
      </c>
    </row>
    <row r="7">
      <c r="A7" s="4" t="inlineStr">
        <is>
          <t>Set-off of tax</t>
        </is>
      </c>
      <c r="B7" s="5" t="n">
        <v>4560</v>
      </c>
      <c r="C7" s="5" t="n">
        <v>1758</v>
      </c>
    </row>
    <row r="8">
      <c r="A8" s="4" t="inlineStr">
        <is>
          <t>Net deferred tax liabilities</t>
        </is>
      </c>
      <c r="B8" s="5" t="n">
        <v>-4023</v>
      </c>
      <c r="C8" s="5" t="n">
        <v>-4795</v>
      </c>
    </row>
    <row r="9">
      <c r="A9" s="4" t="inlineStr">
        <is>
          <t>Property, Plant and Equipment</t>
        </is>
      </c>
    </row>
    <row r="10">
      <c r="A10" s="3" t="inlineStr">
        <is>
          <t>IfrsStatementLineItems [Line Items]</t>
        </is>
      </c>
    </row>
    <row r="11">
      <c r="A11" s="4" t="inlineStr">
        <is>
          <t>Deferred tax assets</t>
        </is>
      </c>
      <c r="B11" s="5" t="n">
        <v>869</v>
      </c>
      <c r="C11" s="5" t="n">
        <v>786</v>
      </c>
    </row>
    <row r="12">
      <c r="A12" s="4" t="inlineStr">
        <is>
          <t>Deferred tax liabilities</t>
        </is>
      </c>
      <c r="B12" s="5" t="n">
        <v>-5552</v>
      </c>
      <c r="C12" s="5" t="n">
        <v>-4263</v>
      </c>
    </row>
    <row r="13">
      <c r="A13" s="4" t="inlineStr">
        <is>
          <t>Loss Carryforwards</t>
        </is>
      </c>
    </row>
    <row r="14">
      <c r="A14" s="3" t="inlineStr">
        <is>
          <t>IfrsStatementLineItems [Line Items]</t>
        </is>
      </c>
    </row>
    <row r="15">
      <c r="A15" s="4" t="inlineStr">
        <is>
          <t>Deferred tax assets</t>
        </is>
      </c>
      <c r="B15" s="5" t="n">
        <v>793</v>
      </c>
      <c r="C15" s="5" t="n">
        <v>2385</v>
      </c>
    </row>
    <row r="16">
      <c r="A16" s="4" t="inlineStr">
        <is>
          <t>Deferred tax liabilities</t>
        </is>
      </c>
      <c r="B16" s="5" t="n">
        <v>0</v>
      </c>
      <c r="C16" s="5" t="n">
        <v>0</v>
      </c>
    </row>
    <row r="17">
      <c r="A17" s="4" t="inlineStr">
        <is>
          <t>Mineral Properties</t>
        </is>
      </c>
    </row>
    <row r="18">
      <c r="A18" s="3" t="inlineStr">
        <is>
          <t>IfrsStatementLineItems [Line Items]</t>
        </is>
      </c>
    </row>
    <row r="19">
      <c r="A19" s="4" t="inlineStr">
        <is>
          <t>Deferred tax assets</t>
        </is>
      </c>
      <c r="B19" s="5" t="n">
        <v>0</v>
      </c>
      <c r="C19" s="5" t="n">
        <v>0</v>
      </c>
    </row>
    <row r="20">
      <c r="A20" s="4" t="inlineStr">
        <is>
          <t>Deferred tax liabilities</t>
        </is>
      </c>
      <c r="B20" s="5" t="n">
        <v>-1741</v>
      </c>
      <c r="C20" s="5" t="n">
        <v>-1741</v>
      </c>
    </row>
    <row r="21">
      <c r="A21" s="4" t="inlineStr">
        <is>
          <t>Long-term Debt</t>
        </is>
      </c>
    </row>
    <row r="22">
      <c r="A22" s="3" t="inlineStr">
        <is>
          <t>IfrsStatementLineItems [Line Items]</t>
        </is>
      </c>
    </row>
    <row r="23">
      <c r="A23" s="4" t="inlineStr">
        <is>
          <t>Deferred tax assets</t>
        </is>
      </c>
      <c r="B23" s="5" t="n">
        <v>0</v>
      </c>
      <c r="C23" s="5" t="n">
        <v>0</v>
      </c>
    </row>
    <row r="24">
      <c r="A24" s="4" t="inlineStr">
        <is>
          <t>Deferred tax liabilities</t>
        </is>
      </c>
      <c r="B24" s="5" t="n">
        <v>-322</v>
      </c>
      <c r="C24" s="5" t="n">
        <v>-322</v>
      </c>
    </row>
    <row r="25">
      <c r="A25" s="4" t="inlineStr">
        <is>
          <t>Other</t>
        </is>
      </c>
    </row>
    <row r="26">
      <c r="A26" s="3" t="inlineStr">
        <is>
          <t>IfrsStatementLineItems [Line Items]</t>
        </is>
      </c>
    </row>
    <row r="27">
      <c r="A27" s="4" t="inlineStr">
        <is>
          <t>Deferred tax assets</t>
        </is>
      </c>
      <c r="B27" s="5" t="n">
        <v>2898</v>
      </c>
      <c r="C27" s="5" t="n">
        <v>1428</v>
      </c>
    </row>
    <row r="28">
      <c r="A28" s="4" t="inlineStr">
        <is>
          <t>Deferred tax liabilities</t>
        </is>
      </c>
      <c r="B28" s="6" t="n">
        <v>-968</v>
      </c>
      <c r="C28" s="6" t="n">
        <v>-2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3) - USD ($) $ in Thousands</t>
        </is>
      </c>
      <c r="B1" s="2" t="inlineStr">
        <is>
          <t>Dec. 31, 2020</t>
        </is>
      </c>
      <c r="C1" s="2" t="inlineStr">
        <is>
          <t>Dec. 31, 2019</t>
        </is>
      </c>
      <c r="D1" s="2" t="inlineStr">
        <is>
          <t>Dec. 31, 2018</t>
        </is>
      </c>
    </row>
    <row r="2">
      <c r="A2" s="3" t="inlineStr">
        <is>
          <t>IfrsStatementLineItems [Line Items]</t>
        </is>
      </c>
    </row>
    <row r="3">
      <c r="A3" s="4" t="inlineStr">
        <is>
          <t>Property, plant and equipment</t>
        </is>
      </c>
      <c r="B3" s="6" t="n">
        <v>869</v>
      </c>
      <c r="C3" s="6" t="n">
        <v>786</v>
      </c>
      <c r="D3" s="6" t="n">
        <v>580</v>
      </c>
    </row>
    <row r="4">
      <c r="A4" s="4" t="inlineStr">
        <is>
          <t>Loss carryforwards</t>
        </is>
      </c>
      <c r="B4" s="5" t="n">
        <v>793</v>
      </c>
      <c r="C4" s="5" t="n">
        <v>2385</v>
      </c>
      <c r="D4" s="5" t="n">
        <v>720</v>
      </c>
    </row>
    <row r="5">
      <c r="A5" s="4" t="inlineStr">
        <is>
          <t>Other</t>
        </is>
      </c>
      <c r="B5" s="5" t="n">
        <v>2898</v>
      </c>
      <c r="C5" s="5" t="n">
        <v>1428</v>
      </c>
      <c r="D5" s="5" t="n">
        <v>333</v>
      </c>
    </row>
    <row r="6">
      <c r="A6" s="4" t="inlineStr">
        <is>
          <t>Property, plant and equipment</t>
        </is>
      </c>
      <c r="B6" s="5" t="n">
        <v>-5552</v>
      </c>
      <c r="C6" s="5" t="n">
        <v>-4263</v>
      </c>
      <c r="D6" s="5" t="n">
        <v>0</v>
      </c>
    </row>
    <row r="7">
      <c r="A7" s="4" t="inlineStr">
        <is>
          <t>Mineral properties</t>
        </is>
      </c>
      <c r="B7" s="5" t="n">
        <v>-1741</v>
      </c>
      <c r="C7" s="5" t="n">
        <v>-1741</v>
      </c>
      <c r="D7" s="5" t="n">
        <v>0</v>
      </c>
    </row>
    <row r="8">
      <c r="A8" s="4" t="inlineStr">
        <is>
          <t>Long-term debt</t>
        </is>
      </c>
      <c r="B8" s="5" t="n">
        <v>-322</v>
      </c>
      <c r="C8" s="5" t="n">
        <v>-322</v>
      </c>
      <c r="D8" s="5" t="n">
        <v>0</v>
      </c>
    </row>
    <row r="9">
      <c r="A9" s="4" t="inlineStr">
        <is>
          <t>Other</t>
        </is>
      </c>
      <c r="B9" s="5" t="n">
        <v>-968</v>
      </c>
      <c r="C9" s="5" t="n">
        <v>-227</v>
      </c>
      <c r="D9" s="5" t="n">
        <v>-1075</v>
      </c>
    </row>
    <row r="10">
      <c r="A10" s="4" t="inlineStr">
        <is>
          <t>Deferred tax assets and liabilities</t>
        </is>
      </c>
      <c r="B10" s="5" t="n">
        <v>-4023</v>
      </c>
      <c r="C10" s="5" t="n">
        <v>-1954</v>
      </c>
      <c r="D10" s="6" t="n">
        <v>558</v>
      </c>
    </row>
    <row r="11">
      <c r="A11" s="4" t="inlineStr">
        <is>
          <t>Recognized In Net Income</t>
        </is>
      </c>
    </row>
    <row r="12">
      <c r="A12" s="3" t="inlineStr">
        <is>
          <t>IfrsStatementLineItems [Line Items]</t>
        </is>
      </c>
    </row>
    <row r="13">
      <c r="A13" s="4" t="inlineStr">
        <is>
          <t>Property, plant and equipment</t>
        </is>
      </c>
      <c r="B13" s="5" t="n">
        <v>83</v>
      </c>
      <c r="C13" s="5" t="n">
        <v>206</v>
      </c>
    </row>
    <row r="14">
      <c r="A14" s="4" t="inlineStr">
        <is>
          <t>Loss carryforwards</t>
        </is>
      </c>
      <c r="B14" s="5" t="n">
        <v>-1592</v>
      </c>
      <c r="C14" s="5" t="n">
        <v>1665</v>
      </c>
    </row>
    <row r="15">
      <c r="A15" s="4" t="inlineStr">
        <is>
          <t>Other</t>
        </is>
      </c>
      <c r="B15" s="5" t="n">
        <v>1470</v>
      </c>
      <c r="C15" s="5" t="n">
        <v>1095</v>
      </c>
    </row>
    <row r="16">
      <c r="A16" s="4" t="inlineStr">
        <is>
          <t>Property, plant and equipment</t>
        </is>
      </c>
      <c r="B16" s="5" t="n">
        <v>-1289</v>
      </c>
      <c r="C16" s="5" t="n">
        <v>-3870</v>
      </c>
    </row>
    <row r="17">
      <c r="A17" s="4" t="inlineStr">
        <is>
          <t>Mineral properties</t>
        </is>
      </c>
      <c r="B17" s="5" t="n">
        <v>0</v>
      </c>
      <c r="C17" s="5" t="n">
        <v>0</v>
      </c>
    </row>
    <row r="18">
      <c r="A18" s="4" t="inlineStr">
        <is>
          <t>Long-term debt</t>
        </is>
      </c>
      <c r="B18" s="5" t="n">
        <v>0</v>
      </c>
      <c r="C18" s="5" t="n">
        <v>0</v>
      </c>
    </row>
    <row r="19">
      <c r="A19" s="4" t="inlineStr">
        <is>
          <t>Other</t>
        </is>
      </c>
      <c r="B19" s="5" t="n">
        <v>-741</v>
      </c>
      <c r="C19" s="5" t="n">
        <v>1065</v>
      </c>
    </row>
    <row r="20">
      <c r="A20" s="4" t="inlineStr">
        <is>
          <t>Deferred tax assets and liabilities</t>
        </is>
      </c>
      <c r="B20" s="5" t="n">
        <v>-2069</v>
      </c>
      <c r="C20" s="5" t="n">
        <v>161</v>
      </c>
    </row>
    <row r="21">
      <c r="A21" s="4" t="inlineStr">
        <is>
          <t>Acquired in a Business Combination</t>
        </is>
      </c>
    </row>
    <row r="22">
      <c r="A22" s="3" t="inlineStr">
        <is>
          <t>IfrsStatementLineItems [Line Items]</t>
        </is>
      </c>
    </row>
    <row r="23">
      <c r="A23" s="4" t="inlineStr">
        <is>
          <t>Property, plant and equipment</t>
        </is>
      </c>
      <c r="B23" s="5" t="n">
        <v>0</v>
      </c>
      <c r="C23" s="5" t="n">
        <v>0</v>
      </c>
    </row>
    <row r="24">
      <c r="A24" s="4" t="inlineStr">
        <is>
          <t>Loss carryforwards</t>
        </is>
      </c>
      <c r="B24" s="5" t="n">
        <v>0</v>
      </c>
      <c r="C24" s="5" t="n">
        <v>0</v>
      </c>
    </row>
    <row r="25">
      <c r="A25" s="4" t="inlineStr">
        <is>
          <t>Other</t>
        </is>
      </c>
      <c r="B25" s="5" t="n">
        <v>0</v>
      </c>
      <c r="C25" s="5" t="n">
        <v>0</v>
      </c>
    </row>
    <row r="26">
      <c r="A26" s="4" t="inlineStr">
        <is>
          <t>Property, plant and equipment</t>
        </is>
      </c>
      <c r="B26" s="5" t="n">
        <v>0</v>
      </c>
      <c r="C26" s="5" t="n">
        <v>-393</v>
      </c>
    </row>
    <row r="27">
      <c r="A27" s="4" t="inlineStr">
        <is>
          <t>Mineral properties</t>
        </is>
      </c>
      <c r="B27" s="5" t="n">
        <v>0</v>
      </c>
      <c r="C27" s="5" t="n">
        <v>-1741</v>
      </c>
    </row>
    <row r="28">
      <c r="A28" s="4" t="inlineStr">
        <is>
          <t>Long-term debt</t>
        </is>
      </c>
      <c r="B28" s="5" t="n">
        <v>0</v>
      </c>
      <c r="C28" s="5" t="n">
        <v>-322</v>
      </c>
    </row>
    <row r="29">
      <c r="A29" s="4" t="inlineStr">
        <is>
          <t>Other</t>
        </is>
      </c>
      <c r="B29" s="5" t="n">
        <v>0</v>
      </c>
      <c r="C29" s="5" t="n">
        <v>-217</v>
      </c>
    </row>
    <row r="30">
      <c r="A30" s="4" t="inlineStr">
        <is>
          <t>Deferred tax assets and liabilities</t>
        </is>
      </c>
      <c r="B30" s="6" t="n">
        <v>0</v>
      </c>
      <c r="C30" s="6" t="n">
        <v>-26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4) - USD ($)</t>
        </is>
      </c>
      <c r="B1" s="2" t="inlineStr">
        <is>
          <t>12 Months Ended</t>
        </is>
      </c>
    </row>
    <row r="2">
      <c r="B2" s="2" t="inlineStr">
        <is>
          <t>Dec. 31, 2020</t>
        </is>
      </c>
      <c r="C2" s="2" t="inlineStr">
        <is>
          <t>Dec. 31, 2019</t>
        </is>
      </c>
    </row>
    <row r="3">
      <c r="A3" s="3" t="inlineStr">
        <is>
          <t>Major components of tax expense (income) [abstract]</t>
        </is>
      </c>
    </row>
    <row r="4">
      <c r="A4" s="4" t="inlineStr">
        <is>
          <t>Deductible temporary differences</t>
        </is>
      </c>
      <c r="B4" s="6" t="n">
        <v>103894</v>
      </c>
      <c r="C4" s="6" t="n">
        <v>102519</v>
      </c>
    </row>
    <row r="5">
      <c r="A5" s="4" t="inlineStr">
        <is>
          <t>Tax losses</t>
        </is>
      </c>
      <c r="B5" s="5" t="n">
        <v>24024</v>
      </c>
      <c r="C5" s="5" t="n">
        <v>19779</v>
      </c>
    </row>
    <row r="6">
      <c r="A6" s="4" t="inlineStr">
        <is>
          <t>Loss carryforwards</t>
        </is>
      </c>
      <c r="B6" s="6" t="n">
        <v>128098</v>
      </c>
      <c r="C6" s="6" t="n">
        <v>1222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b) Consolidation The Company's consolidated financial statements
include the accounts of the Company and its subsidiaries. All intercompany transactions, balances and unrealized gains or losses
from intercompany transactions are eliminated on consolidation. (c) Foreign currency translation The functional currency for the Company
and its subsidiaries is determined by the currency of the of the primary economic environment in which it operates. The Company’s
functional currency is the Canadian dollar (“CAD”) and the Company’s subsidiaries have functional currencies
in United States dollar (“USD”), Chilean Peso (“CH”) and Great Britain Pound (“GBP”). The consolidated
financial statements are presented in United States dollars. Prior to January 1, 2019, the functional
currency of Patagonia Gold S.A, Minera Minamalu S.A, Leleque Exploracion S.A, Huemules S.A. and Minera Aquiline Argentina S.A.U
was the Argentine Peso and Argentina was designated as an hyperinflationary economy. In accordance with IAS 29, Financing Reporting
in Hyperinflationary Economies (“IAS 29”), the financial statements of those subsidiaries had been restated after applying
a general price index and translated to USD at closing rates before they were included in the consolidated financial statements. Management considered primary and secondary
indicators in determining functionary currency including the currency that influences sales, purchases and other costs. Other indicators
considered by management include the currency in which funds from financing activities were generated. Based on these indicators,
management concluded that effective January 1, 2019, the functional currency of Patagonia Gold S.A, Minera Minamalu S.A, Leleque
Exploracion S.A, Huemules S.A. and Minera Aquiline Argentina S.A.U became the USD. The change in functional currency for these
subsidiaries has been applied prospectively. As these subsidiaries cease to have Argentine Peso as the functional currency, the
Company has discontinued the preparation and presentation of the financial statements in accordance with IAS 29. The amounts expressed
at the end of the December 31, 2018 reporting period have been treated as the basis for the carrying amounts effective January
1, 2019 and onwards. In preparing the financial statements of
the individual entities, transactions in currencies other than the entity’s functional currency are recognized at the prevailing
exchange rates at the date of the transactions. At the end of each reporting period, monetary assets and liabilities denominated
in foreign currencies are translated at the rates of exchange prevailing at the reporting date. Non-monetary assets and liabilities
are translated at the exchange rate prevailing at the transaction date. Transaction gains and losses resulting from fluctuations
in currency exchange rates on transactions denominated in currencies other than the functional currency are recognized as incurred
in net income. These financial statements are translated
to their USD equivalents using the following methods:
- Income and expenses on the statement of loss and comprehensive loss have been translated using the average exchange rates prevailing during the year;
- Assets and liabilities have been translated using the exchange rate prevailing at the date of the statement of financial position;
- Translation adjustments are recognized in other comprehensive income (loss). (d) Financial instruments Financial assets and financial liabilities
are recognised when the Company becomes party to the contractual provisions of the financial instrument. Financial assets are derecognised
when the contractual rights to the cash flows from the financial asset expire, or when the financial asset and substantially all
of risks and rewards are transferred. A financial liability is derecognised when it is extinguished, discharged, cancelled or expires. The Company classifies its financial
assets into the following categories: those to be measured subsequently at fair value through other comprehensive income (FVOCI),
fair value through profit and loss (FVTPL) and those to be held at amortized cost. Classification depends on the business model
for managing the financial assets and the contractual terms of the cash flows. Generally, the Company does not acquire
financial assets for the purpose of selling in the short term and does not have any financial assets measured at FVTPL in either
the current or prior year. The Company’s business model is primarily that of “hold to collect” (where assets
are held in order to collect contractual cash flows). See note 22 for the fair value disclosures. Financial assets held at amortized cost This classification applies to the Company’s
cash and trade receivables, and other receivables which are held under a hold to collect business model and which have cash flows
that meet the “solely payments of principal and interest” (SPPI) criteria. At initial recognition, trade and other
receivables that do not have a significant financing component, are recognised at their transaction price. Other financial assets
are initially recognised at fair value plus related transaction costs; they are subsequently measured at amortized cost using the
effective interest method. Any gain or loss on derecognition or modification of a financial asset held at amortized cost is recognised
in the consolidated statements of loss and comprehensive loss. Financial assets held at fair value through
other comprehensive income (FVOCI) This classification applies to the Company’s
other financial assets which includes equity investments and a performance bond (note 10). When these financial assets are derecognised,
there is no reclassification of fair value gains or losses previously recognised in other comprehensive income. Impairment of financial assets A forward-looking expected credit loss (ECL)
review is required for financial assets held at amortized cost. Recognition of credit losses is no longer dependent on the Company
first identifying a credit loss event. The Company considers a broader range of information when assessing credit risk and measuring
expected credit losses, including past events, current conditions, reasonable and supportable forecasts that affect the expected
collectability of the future cash flows of the instrument. The Company applies the “simplified
approach” to trade and other receivable balances. The simplified approach in accounting for trade and other receivables records
the loss allowance as lifetime expected credit losses. These are the expected shortfalls in contractual cash flows, considering
the potential for default at any point during the life of the financial instrument. In calculating these losses, the Company uses
its historical experience, external indicators and forward-looking information to calculate the expected credit losses. The general
approach incorporates a review for any significant increase in counterparty credit risk since inception. Financial liabilities Financial liabilities are obligations to
pay cash or other financial assets and are recognised when the Company becomes a party to the contractual provisions of the instrument.
All financial liabilities are recorded initially at fair value, net of direct issue costs. Financial liabilities are recorded, subsequent
to initial recognition, at amortized cost using the effective interest method, with interest-related charges recognised as an expense
in finance cost in the consolidated statements of loss and comprehensive loss. Finance charges, including premiums payable on settlement
or redemption and direct issue costs, are charged to the consolidated statements of loss and comprehensive loss on an accruals
basis using the effective interest method and are added to the carrying amount of the instrument to the extent that they are not
settled in the period in which they arise. (e) Cash and equivalents Cash and equivalents include cash on hand,
deposits held with banks and other liquid short-term investments with original maturities of three months or less. The Company
has no cash equivalents for all periods presented. (f) Inventories Inventory comprises, gold held on carbon,
mineral concentrate and mineralized material stockpiles. They are physically measured or estimated and valued at the lower of cost
or net realizable value. Net realizable value is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Cost of inventory is determined by using
the weighted average method and comprises direct costs, depreciation, depletion and amortization as well as a portion of fixed
and variable overhead costs incurred in converting materials into concentrate and or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g) Mineral properties and exploration
and evaluation expenditures Exploration and evaluation costs are expensed
until the determination of the technical feasibility and the commercial viability of the associated project. Exploration costs
include costs directly related to exploration and evaluation activities in the areas of interest. The technical feasibility and
commercial viability of extracting a mineral resource is considered to be determinable when economically recoverable reserves are
determined to exist, the rights of tenure are current and it is considered probable that the costs will be recouped through successful
development and exploitation of the area, or alternatively by sale of the property. This determination is normally evidenced by
the completion of a technical feasibility study. Expenditure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s of loss and comprehensive loss. The Company charges to the consolidated statements
of loss and comprehensive loss the allocable portion of capitalized costs attributable to properties sold. Capitalized costs are
allocated to properties sold based on the proportion of claims sold to the claims remaining within the project area. (h) Mining rights Mining rights are rights to explore and
mine specified areas of land acquired from the landowner. Mining rights acquired for stated terms in excess of 10 years are capitalized
as intangible assets and are measured initially at cost and amortized on a straight-line basis over the term of the rights. Mining
rights acquired for undefined terms are capitalized as intangible assets and are measured initially at cost and amortized on a
unit of production method over the estimated period of economically recoverable reserves. Amortization is charged to administrative
expenses in the consolidated statements of loss and comprehensive loss. (i)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s of loss and comprehensive loss during the period in which they are incurred. Depreciation is calculated to amortize the
cost of the property, plant and equipment over their estimated useful lives using the straight-line and unit of production methods. Office equipment, vehicles, machinery and
equipment, Mina Martha processing plant, and buildings are stated at cost and depreciated straight line over an estimated useful
life of 3 to 20 years. Depreciation of plant, other than Mina Martha, is based on a unit-of-production method over the estimated
period of economically recoverable reserves. Depreciation begins once the asset is in the state intended for use by management. The Company allocates the amount initially
recognized in respect of an item of property, plant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in the consolidated statements of loss and comprehensive loss. (j) Impairment of long-lived assets Long-lived assets held and used by the Company
are reviewed for impairment whenever events or changes in circumstances indicate that the carrying amount of an asset may not be
recoverable. An impairment loss is recognized for the amount by which the asset’s carrying amount exceeds its recoverable
amount. The recoverable amount of assets is the greater of their fair value less costs to sell and value in use. Future cash flows are estimated based on
estimated quantities of recoverable minerals, expected gold and silver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lower level of geological confidence and economic modeling. (k) Reclamation and remediation obligations 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Such costs
arising from the decommissioning of plant and other site preparation work, discounted to their present values using a risk-free
discount rate consistent with the timing of the expected costs, are provided for in full as soon as the obligation to incur such
costs arises and can be quantified. On recognition of a full provision, an addition is made to property, plant and equipment of
the same amount; this addition is then charged against profits on a unit of production basis over the life of the mine. Closure
provisions are updated annually for changes in cost estimates as well as for changes to life of mine reserves, with the resulting
adjustments made to both the provision balance and the net book value of the associated non-current asset. The obligation is subsequently
adjusted at each period to reflect the passage of time (accretion expense) and changes in the estimated future costs of the underlying
obligation. The Argentine mining regulations require
that mine properties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l) Income taxes The income tax expense or benefit consists
of current and deferred components. Current tax is calculated using tax rates
and laws that were enacted or substantively enacted at the statement of financial position date in each of the jurisdictions. Deferred tax is recognized in respect of
temporary differences between the carrying amount of assets and liabilities in the consolidated statement of financial position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gnized for all taxable temporary differences. Deferred tax liabilities are not
recognized on temporary differences that arise from goodwill which is not deductible for tax purposes.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statement of financial position date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Deferred tax assets and liabilities are
offset where they relate to income taxes levied by the same taxation authority and the Company has the legal right and intent to
offset. The Company operates in multiple jurisdictions
which involves dealing with uncertainties and judgments in the application of complex tax regulations. The final taxes paid or
recovered are dependent upon many factors including resolutions arising from federal and state audits. The Company changes its
tax assets and liabilities in light of the changing facts and circumstances but due to the complexity of the uncertainties in the
tax regulations, the ultimate tax liability or asset could be materially different from the Company’s estimate recorded in
the consolidated financial statements. (m) Share-based payments The Company offers a share option plan for
its directors, officers, employees and consultants. Share options granted to employees and directors
are categorised as equity-settled share-based payments. Equity-settled share-based payments are measured at the fair value of goods
or services received when the fair value can be reliably estimated. If the fair value of goods and services received cannot be
reliably measured, then the fair value of the instrument issued is measured using an appropriate option pricing model at the grant
date. For share options granted to directors, officers and employees, the fair value of the options is measured using the Black-Scholes
option pricing model. All equity-settled share-based payments are ultimately recognised as an expense in the consolidated statements
of loss and comprehensive loss with a corresponding increase to contributed surplus.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sed in the current period. No adjustment
is made to any expense recognised in prior periods if share options ultimately exercised are different to that estimated on vesting. Equity-settled share-based payment transactions
with parties other than employees are measured at the fair value of the goods and services received, except where that fair value
cannot be estimated reliably, in which case they are measured at the fair value of the equity instruments granted, measured at
the date the entity obtains the goods or the counterparty renders the service. (n) Earnings (loss) per share The calculation of earnings (loss) per share
(“EPS”) is based on the weighted average number of shares outstanding for each period. The basic EPS is calculated
by dividing the income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o) Revenue recognition The Company recognizes sales revenue in
accordance with IFRS 15 when it has satisfied the following criteria:
- The Company and the customer have an identifiable contract and are committed to perform their respective obligations;
- The Company and the customer can identify each other’s rights regarding the goods to be transferred;
- The Company can identify the payment terms for the goods to be transferred;
- The risk, timing or amount of the Company’s future cashflows is expected to change as a result of the contract;
- It is probable that the Company will collect the consideration to which it will be entitled in exchange for the goods that will be transferred to the customer. The Company produces doré and concentrate
that is shipped to third-party refiners and smelters, respectively, for processing. The Company enters into contracts to sell its
metal to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
of Sales are recorded on a gross basis under these contracts at the time the performance obligation is satisfied. In accordance with IFRS 8 the management
approach is used to identify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The Company has identified its reportable segments on the basis of their geographic
location. As a result, the Company discloses information geographically based on the location of each of its operations and within
Argentina on the basis of operating mines and projects under construction. No operating segments have been aggregated
to form the above reportable operating segments. Management monitors the operating results
of its business units separately for the purpose of making decisions about resource allocation and performance assessment. (q)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When the cost of the acquisition exceeds the fair value of the identifiable assets acquired and liabilities assumed, the difference
is recognized as goodwill. Acquisition related costs are expensed as incurred. When asubsidiary is acquired, the fair value
of its identifiable assets and liabilities are finalised within 12 months of the acquisition date. Allfair value adjustments are
recorded with effect from the date of acquisition and consequently may result in the restatement of previously reported financial
results. (r) Goodwill 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The Company identifies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for any excess of the carrying value of goodwill over its recoverable amount. Goodwill
impairment charges are not reversible. (s) Adoption of new accounting standards
and amendments Amendments to IFRS 3, Business Combinations
(“IFRS 3”) The IASB issued an amendment to IFRS 3 to
facilitate companies in assessing whether the activities and assets that they acquire under a transaction are the acquisition of
a group of assets or a business. The amendment confirmed that a business must include inputs and process and clarified that the
process must be substantive; and the inputs and process must together significantly contribute to creating outputs. In addition,
the amendment narrowed the definition of a business and added an optional concentration test that can be performed to conclude
that a company has acquired a group of assets, rather than a business, if the value of the assets acquired is substantially all
concentrated in a single asset or group of similar assets. The amendment was adopted by the Company prospectively effective January
1, 2020. The adoption of this amendment did not have an impact on the consolidated financial statements. (t) New accounting standards issued but
not yet effectiv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Company will evaluate the impact, if any, on its consolidated financial statements prior to the effective
date of January 1, 2022.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 Clarifying how lending conditions affect classification; and
• Clarifying requirements for classifying liabilities an entity will or may settle by issuing its own equity instruments. The Company will evaluate the impact, if
any, on its consolidated financial statements prior to the effective date of January 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statement from US GAAP to IFR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t>
        </is>
      </c>
      <c r="B3" s="6" t="n">
        <v>819</v>
      </c>
      <c r="C3" s="6" t="n">
        <v>685</v>
      </c>
    </row>
    <row r="4">
      <c r="A4" s="4" t="inlineStr">
        <is>
          <t>Receivables</t>
        </is>
      </c>
      <c r="B4" s="5" t="n">
        <v>2041</v>
      </c>
      <c r="C4" s="5" t="n">
        <v>1516</v>
      </c>
    </row>
    <row r="5">
      <c r="A5" s="4" t="inlineStr">
        <is>
          <t>Inventories</t>
        </is>
      </c>
      <c r="B5" s="5" t="n">
        <v>3289</v>
      </c>
      <c r="C5" s="5" t="n">
        <v>3206</v>
      </c>
    </row>
    <row r="6">
      <c r="A6" s="4" t="inlineStr">
        <is>
          <t>Total current assets</t>
        </is>
      </c>
      <c r="B6" s="5" t="n">
        <v>6149</v>
      </c>
      <c r="C6" s="5" t="n">
        <v>5407</v>
      </c>
    </row>
    <row r="7">
      <c r="A7" s="3" t="inlineStr">
        <is>
          <t>Non-current assets</t>
        </is>
      </c>
    </row>
    <row r="8">
      <c r="A8" s="4" t="inlineStr">
        <is>
          <t>Mineral properties</t>
        </is>
      </c>
      <c r="B8" s="5" t="n">
        <v>15922</v>
      </c>
      <c r="C8" s="5" t="n">
        <v>15457</v>
      </c>
    </row>
    <row r="9">
      <c r="A9" s="4" t="inlineStr">
        <is>
          <t>Mining rights</t>
        </is>
      </c>
      <c r="B9" s="5" t="n">
        <v>17195</v>
      </c>
      <c r="C9" s="5" t="n">
        <v>16997</v>
      </c>
      <c r="D9" s="6" t="n">
        <v>16475</v>
      </c>
    </row>
    <row r="10">
      <c r="A10" s="4" t="inlineStr">
        <is>
          <t>Property, plant and equipment</t>
        </is>
      </c>
      <c r="B10" s="5" t="n">
        <v>13233</v>
      </c>
      <c r="C10" s="5" t="n">
        <v>15635</v>
      </c>
    </row>
    <row r="11">
      <c r="A11" s="4" t="inlineStr">
        <is>
          <t>Goodwill</t>
        </is>
      </c>
      <c r="B11" s="5" t="n">
        <v>4009</v>
      </c>
      <c r="C11" s="5" t="n">
        <v>4009</v>
      </c>
    </row>
    <row r="12">
      <c r="A12" s="4" t="inlineStr">
        <is>
          <t>Other financial assets</t>
        </is>
      </c>
      <c r="B12" s="5" t="n">
        <v>16</v>
      </c>
      <c r="C12" s="5" t="n">
        <v>334</v>
      </c>
    </row>
    <row r="13">
      <c r="A13" s="4" t="inlineStr">
        <is>
          <t>Deferred tax assets</t>
        </is>
      </c>
      <c r="B13" s="5" t="n">
        <v>0</v>
      </c>
      <c r="C13" s="5" t="n">
        <v>2841</v>
      </c>
    </row>
    <row r="14">
      <c r="A14" s="4" t="inlineStr">
        <is>
          <t>Other receivables</t>
        </is>
      </c>
      <c r="B14" s="5" t="n">
        <v>3544</v>
      </c>
      <c r="C14" s="5" t="n">
        <v>3814</v>
      </c>
    </row>
    <row r="15">
      <c r="A15" s="4" t="inlineStr">
        <is>
          <t>Total non-current assets</t>
        </is>
      </c>
      <c r="B15" s="5" t="n">
        <v>53919</v>
      </c>
      <c r="C15" s="5" t="n">
        <v>59087</v>
      </c>
    </row>
    <row r="16">
      <c r="A16" s="4" t="inlineStr">
        <is>
          <t>Total assets</t>
        </is>
      </c>
      <c r="B16" s="5" t="n">
        <v>60068</v>
      </c>
      <c r="C16" s="5" t="n">
        <v>64494</v>
      </c>
    </row>
    <row r="17">
      <c r="A17" s="3" t="inlineStr">
        <is>
          <t>Current liabilities</t>
        </is>
      </c>
    </row>
    <row r="18">
      <c r="A18" s="4" t="inlineStr">
        <is>
          <t>Bank indebtedness</t>
        </is>
      </c>
      <c r="B18" s="5" t="n">
        <v>9636</v>
      </c>
      <c r="C18" s="5" t="n">
        <v>14989</v>
      </c>
    </row>
    <row r="19">
      <c r="A19" s="4" t="inlineStr">
        <is>
          <t>Accounts payable and accrued liabilities</t>
        </is>
      </c>
      <c r="B19" s="5" t="n">
        <v>4384</v>
      </c>
      <c r="C19" s="5" t="n">
        <v>5992</v>
      </c>
    </row>
    <row r="20">
      <c r="A20" s="4" t="inlineStr">
        <is>
          <t>Accounts payable with related parties</t>
        </is>
      </c>
      <c r="B20" s="5" t="n">
        <v>144</v>
      </c>
      <c r="C20" s="5" t="n">
        <v>6717</v>
      </c>
    </row>
    <row r="21">
      <c r="A21" s="4" t="inlineStr">
        <is>
          <t>Loan payable and current portion of long-term debt</t>
        </is>
      </c>
      <c r="B21" s="5" t="n">
        <v>363</v>
      </c>
      <c r="C21" s="5" t="n">
        <v>334</v>
      </c>
    </row>
    <row r="22">
      <c r="A22" s="4" t="inlineStr">
        <is>
          <t>Total current liabilities</t>
        </is>
      </c>
      <c r="B22" s="5" t="n">
        <v>14527</v>
      </c>
      <c r="C22" s="5" t="n">
        <v>28032</v>
      </c>
    </row>
    <row r="23">
      <c r="A23" s="3" t="inlineStr">
        <is>
          <t>Non-current liabilities</t>
        </is>
      </c>
    </row>
    <row r="24">
      <c r="A24" s="4" t="inlineStr">
        <is>
          <t>Long-term debt</t>
        </is>
      </c>
      <c r="B24" s="5" t="n">
        <v>109</v>
      </c>
      <c r="C24" s="5" t="n">
        <v>312</v>
      </c>
    </row>
    <row r="25">
      <c r="A25" s="4" t="inlineStr">
        <is>
          <t>Long-term debt with related parties</t>
        </is>
      </c>
      <c r="B25" s="5" t="n">
        <v>14808</v>
      </c>
      <c r="C25" s="5" t="n">
        <v>11708</v>
      </c>
    </row>
    <row r="26">
      <c r="A26" s="4" t="inlineStr">
        <is>
          <t>Reclamation and remediation obligations</t>
        </is>
      </c>
      <c r="B26" s="5" t="n">
        <v>5139</v>
      </c>
      <c r="C26" s="5" t="n">
        <v>5803</v>
      </c>
      <c r="D26" s="5" t="n">
        <v>1274</v>
      </c>
    </row>
    <row r="27">
      <c r="A27" s="4" t="inlineStr">
        <is>
          <t>Deferred tax liabilities</t>
        </is>
      </c>
      <c r="B27" s="5" t="n">
        <v>4023</v>
      </c>
      <c r="C27" s="5" t="n">
        <v>4795</v>
      </c>
    </row>
    <row r="28">
      <c r="A28" s="4" t="inlineStr">
        <is>
          <t>Other long-term payables</t>
        </is>
      </c>
      <c r="B28" s="5" t="n">
        <v>57</v>
      </c>
      <c r="C28" s="5" t="n">
        <v>56</v>
      </c>
    </row>
    <row r="29">
      <c r="A29" s="4" t="inlineStr">
        <is>
          <t>Total non-current liabilities</t>
        </is>
      </c>
      <c r="B29" s="5" t="n">
        <v>24136</v>
      </c>
      <c r="C29" s="5" t="n">
        <v>22674</v>
      </c>
    </row>
    <row r="30">
      <c r="A30" s="4" t="inlineStr">
        <is>
          <t>Total liabilities</t>
        </is>
      </c>
      <c r="B30" s="5" t="n">
        <v>38663</v>
      </c>
      <c r="C30" s="5" t="n">
        <v>50706</v>
      </c>
    </row>
    <row r="31">
      <c r="A31" s="3" t="inlineStr">
        <is>
          <t>Shareholders’ equity</t>
        </is>
      </c>
    </row>
    <row r="32">
      <c r="A32" s="4" t="inlineStr">
        <is>
          <t>Capital stock</t>
        </is>
      </c>
      <c r="B32" s="5" t="n">
        <v>7320</v>
      </c>
      <c r="C32" s="5" t="n">
        <v>2588</v>
      </c>
      <c r="D32" s="5" t="n">
        <v>301</v>
      </c>
      <c r="E32" s="6" t="n">
        <v>31886</v>
      </c>
    </row>
    <row r="33">
      <c r="A33" s="4" t="inlineStr">
        <is>
          <t>Additional paid in capital</t>
        </is>
      </c>
      <c r="D33" s="5" t="n">
        <v>0</v>
      </c>
      <c r="E33" s="5" t="n">
        <v>0</v>
      </c>
    </row>
    <row r="34">
      <c r="A34" s="4" t="inlineStr">
        <is>
          <t>Contributed surplus</t>
        </is>
      </c>
      <c r="B34" s="5" t="n">
        <v>186177</v>
      </c>
      <c r="C34" s="5" t="n">
        <v>180269</v>
      </c>
      <c r="D34" s="5" t="n">
        <v>180142</v>
      </c>
      <c r="E34" s="5" t="n">
        <v>159193</v>
      </c>
    </row>
    <row r="35">
      <c r="A35" s="4" t="inlineStr">
        <is>
          <t>Accumulated deficit</t>
        </is>
      </c>
      <c r="B35" s="5" t="n">
        <v>-190541</v>
      </c>
      <c r="C35" s="5" t="n">
        <v>-186135</v>
      </c>
      <c r="D35" s="5" t="n">
        <v>-174164</v>
      </c>
      <c r="E35" s="5" t="n">
        <v>-158003</v>
      </c>
    </row>
    <row r="36">
      <c r="A36" s="4" t="inlineStr">
        <is>
          <t>Accumulated other comprehensive income</t>
        </is>
      </c>
      <c r="B36" s="5" t="n">
        <v>19744</v>
      </c>
      <c r="C36" s="5" t="n">
        <v>18386</v>
      </c>
      <c r="D36" s="5" t="n">
        <v>18040</v>
      </c>
      <c r="E36" s="5" t="n">
        <v>300</v>
      </c>
    </row>
    <row r="37">
      <c r="A37" s="4" t="inlineStr">
        <is>
          <t>Total shareholders' equity attributable to the parent</t>
        </is>
      </c>
      <c r="B37" s="5" t="n">
        <v>22700</v>
      </c>
      <c r="C37" s="5" t="n">
        <v>15108</v>
      </c>
      <c r="D37" s="5" t="n">
        <v>24319</v>
      </c>
      <c r="E37" s="5" t="n">
        <v>33376</v>
      </c>
    </row>
    <row r="38">
      <c r="A38" s="4" t="inlineStr">
        <is>
          <t>Non-controlling interest</t>
        </is>
      </c>
      <c r="B38" s="5" t="n">
        <v>-1295</v>
      </c>
      <c r="C38" s="5" t="n">
        <v>-1320</v>
      </c>
      <c r="D38" s="5" t="n">
        <v>-937</v>
      </c>
      <c r="E38" s="5" t="n">
        <v>407</v>
      </c>
    </row>
    <row r="39">
      <c r="A39" s="4" t="inlineStr">
        <is>
          <t>Total shareholders' equity</t>
        </is>
      </c>
      <c r="B39" s="5" t="n">
        <v>21405</v>
      </c>
      <c r="C39" s="5" t="n">
        <v>13788</v>
      </c>
      <c r="D39" s="5" t="n">
        <v>23382</v>
      </c>
      <c r="E39" s="5" t="n">
        <v>33783</v>
      </c>
    </row>
    <row r="40">
      <c r="A40" s="4" t="inlineStr">
        <is>
          <t>Total liabilities and shareholders’ equity</t>
        </is>
      </c>
      <c r="B40" s="6" t="n">
        <v>60068</v>
      </c>
      <c r="C40" s="5" t="n">
        <v>64494</v>
      </c>
    </row>
    <row r="41">
      <c r="A41" s="4" t="inlineStr">
        <is>
          <t>As Reported US GAAP</t>
        </is>
      </c>
    </row>
    <row r="42">
      <c r="A42" s="3" t="inlineStr">
        <is>
          <t>Current assets</t>
        </is>
      </c>
    </row>
    <row r="43">
      <c r="A43" s="4" t="inlineStr">
        <is>
          <t>Cash</t>
        </is>
      </c>
      <c r="C43" s="5" t="n">
        <v>685</v>
      </c>
    </row>
    <row r="44">
      <c r="A44" s="4" t="inlineStr">
        <is>
          <t>Receivables</t>
        </is>
      </c>
      <c r="C44" s="5" t="n">
        <v>1516</v>
      </c>
    </row>
    <row r="45">
      <c r="A45" s="4" t="inlineStr">
        <is>
          <t>Inventories</t>
        </is>
      </c>
      <c r="C45" s="5" t="n">
        <v>3347</v>
      </c>
    </row>
    <row r="46">
      <c r="A46" s="4" t="inlineStr">
        <is>
          <t>Total current assets</t>
        </is>
      </c>
      <c r="C46" s="5" t="n">
        <v>5548</v>
      </c>
    </row>
    <row r="47">
      <c r="A47" s="3" t="inlineStr">
        <is>
          <t>Non-current assets</t>
        </is>
      </c>
    </row>
    <row r="48">
      <c r="A48" s="4" t="inlineStr">
        <is>
          <t>Mineral properties</t>
        </is>
      </c>
      <c r="C48" s="5" t="n">
        <v>8610</v>
      </c>
    </row>
    <row r="49">
      <c r="A49" s="4" t="inlineStr">
        <is>
          <t>Mining rights</t>
        </is>
      </c>
      <c r="C49" s="5" t="n">
        <v>16997</v>
      </c>
    </row>
    <row r="50">
      <c r="A50" s="4" t="inlineStr">
        <is>
          <t>Property, plant and equipment</t>
        </is>
      </c>
      <c r="C50" s="5" t="n">
        <v>10508</v>
      </c>
    </row>
    <row r="51">
      <c r="A51" s="4" t="inlineStr">
        <is>
          <t>Goodwill</t>
        </is>
      </c>
      <c r="C51" s="5" t="n">
        <v>4379</v>
      </c>
    </row>
    <row r="52">
      <c r="A52" s="4" t="inlineStr">
        <is>
          <t>Other financial assets</t>
        </is>
      </c>
      <c r="C52" s="5" t="n">
        <v>334</v>
      </c>
    </row>
    <row r="53">
      <c r="A53" s="4" t="inlineStr">
        <is>
          <t>Deferred tax assets</t>
        </is>
      </c>
      <c r="C53" s="5" t="n">
        <v>4599</v>
      </c>
    </row>
    <row r="54">
      <c r="A54" s="4" t="inlineStr">
        <is>
          <t>Other receivables</t>
        </is>
      </c>
      <c r="C54" s="5" t="n">
        <v>3814</v>
      </c>
    </row>
    <row r="55">
      <c r="A55" s="4" t="inlineStr">
        <is>
          <t>Total non-current assets</t>
        </is>
      </c>
      <c r="C55" s="5" t="n">
        <v>49241</v>
      </c>
    </row>
    <row r="56">
      <c r="A56" s="4" t="inlineStr">
        <is>
          <t>Total assets</t>
        </is>
      </c>
      <c r="C56" s="5" t="n">
        <v>54789</v>
      </c>
    </row>
    <row r="57">
      <c r="A57" s="3" t="inlineStr">
        <is>
          <t>Current liabilities</t>
        </is>
      </c>
    </row>
    <row r="58">
      <c r="A58" s="4" t="inlineStr">
        <is>
          <t>Bank indebtedness</t>
        </is>
      </c>
      <c r="C58" s="5" t="n">
        <v>14989</v>
      </c>
    </row>
    <row r="59">
      <c r="A59" s="4" t="inlineStr">
        <is>
          <t>Accounts payable and accrued liabilities</t>
        </is>
      </c>
      <c r="C59" s="5" t="n">
        <v>5992</v>
      </c>
    </row>
    <row r="60">
      <c r="A60" s="4" t="inlineStr">
        <is>
          <t>Accounts payable with related parties</t>
        </is>
      </c>
      <c r="C60" s="5" t="n">
        <v>6717</v>
      </c>
    </row>
    <row r="61">
      <c r="A61" s="4" t="inlineStr">
        <is>
          <t>Loan payable and current portion of long-term debt</t>
        </is>
      </c>
      <c r="C61" s="5" t="n">
        <v>334</v>
      </c>
    </row>
    <row r="62">
      <c r="A62" s="4" t="inlineStr">
        <is>
          <t>Total current liabilities</t>
        </is>
      </c>
      <c r="C62" s="5" t="n">
        <v>28032</v>
      </c>
    </row>
    <row r="63">
      <c r="A63" s="3" t="inlineStr">
        <is>
          <t>Non-current liabilities</t>
        </is>
      </c>
    </row>
    <row r="64">
      <c r="A64" s="4" t="inlineStr">
        <is>
          <t>Long-term debt</t>
        </is>
      </c>
      <c r="C64" s="5" t="n">
        <v>312</v>
      </c>
    </row>
    <row r="65">
      <c r="A65" s="4" t="inlineStr">
        <is>
          <t>Long-term debt with related parties</t>
        </is>
      </c>
      <c r="C65" s="5" t="n">
        <v>11708</v>
      </c>
    </row>
    <row r="66">
      <c r="A66" s="4" t="inlineStr">
        <is>
          <t>Asset retirement obligation</t>
        </is>
      </c>
      <c r="C66" s="5" t="n">
        <v>2812</v>
      </c>
    </row>
    <row r="67">
      <c r="A67" s="4" t="inlineStr">
        <is>
          <t>Reclamation and remediation obligations</t>
        </is>
      </c>
      <c r="C67" s="5" t="n">
        <v>0</v>
      </c>
    </row>
    <row r="68">
      <c r="A68" s="4" t="inlineStr">
        <is>
          <t>Deferred tax liabilities</t>
        </is>
      </c>
      <c r="C68" s="5" t="n">
        <v>2693</v>
      </c>
    </row>
    <row r="69">
      <c r="A69" s="4" t="inlineStr">
        <is>
          <t>Other long-term payables</t>
        </is>
      </c>
      <c r="C69" s="5" t="n">
        <v>56</v>
      </c>
    </row>
    <row r="70">
      <c r="A70" s="4" t="inlineStr">
        <is>
          <t>Total non-current liabilities</t>
        </is>
      </c>
      <c r="C70" s="5" t="n">
        <v>17581</v>
      </c>
    </row>
    <row r="71">
      <c r="A71" s="4" t="inlineStr">
        <is>
          <t>Total liabilities</t>
        </is>
      </c>
      <c r="C71" s="5" t="n">
        <v>45613</v>
      </c>
    </row>
    <row r="72">
      <c r="A72" s="3" t="inlineStr">
        <is>
          <t>Shareholders’ equity</t>
        </is>
      </c>
    </row>
    <row r="73">
      <c r="A73" s="4" t="inlineStr">
        <is>
          <t>Capital stock</t>
        </is>
      </c>
      <c r="C73" s="5" t="n">
        <v>2588</v>
      </c>
      <c r="D73" s="5" t="n">
        <v>301</v>
      </c>
      <c r="E73" s="5" t="n">
        <v>31868</v>
      </c>
    </row>
    <row r="74">
      <c r="A74" s="4" t="inlineStr">
        <is>
          <t>Additional paid in capital</t>
        </is>
      </c>
      <c r="C74" s="5" t="n">
        <v>181676</v>
      </c>
      <c r="D74" s="5" t="n">
        <v>181549</v>
      </c>
      <c r="E74" s="5" t="n">
        <v>149982</v>
      </c>
    </row>
    <row r="75">
      <c r="A75" s="4" t="inlineStr">
        <is>
          <t>Contributed surplus</t>
        </is>
      </c>
      <c r="C75" s="5" t="n">
        <v>0</v>
      </c>
      <c r="D75" s="5" t="n">
        <v>0</v>
      </c>
      <c r="E75" s="5" t="n">
        <v>0</v>
      </c>
    </row>
    <row r="76">
      <c r="A76" s="4" t="inlineStr">
        <is>
          <t>Accumulated deficit</t>
        </is>
      </c>
      <c r="C76" s="5" t="n">
        <v>-174270</v>
      </c>
      <c r="D76" s="5" t="n">
        <v>-164717</v>
      </c>
      <c r="E76" s="5" t="n">
        <v>-157399</v>
      </c>
    </row>
    <row r="77">
      <c r="A77" s="4" t="inlineStr">
        <is>
          <t>Accumulated other comprehensive income</t>
        </is>
      </c>
      <c r="C77" s="5" t="n">
        <v>-575</v>
      </c>
      <c r="D77" s="5" t="n">
        <v>-519</v>
      </c>
      <c r="E77" s="5" t="n">
        <v>2318</v>
      </c>
    </row>
    <row r="78">
      <c r="A78" s="4" t="inlineStr">
        <is>
          <t>Total shareholders' equity attributable to the parent</t>
        </is>
      </c>
      <c r="C78" s="5" t="n">
        <v>9419</v>
      </c>
      <c r="D78" s="5" t="n">
        <v>16614</v>
      </c>
      <c r="E78" s="5" t="n">
        <v>26769</v>
      </c>
    </row>
    <row r="79">
      <c r="A79" s="4" t="inlineStr">
        <is>
          <t>Non-controlling interest</t>
        </is>
      </c>
      <c r="C79" s="5" t="n">
        <v>-243</v>
      </c>
      <c r="D79" s="5" t="n">
        <v>-121</v>
      </c>
      <c r="E79" s="5" t="n">
        <v>407</v>
      </c>
    </row>
    <row r="80">
      <c r="A80" s="4" t="inlineStr">
        <is>
          <t>Total shareholders' equity</t>
        </is>
      </c>
      <c r="C80" s="5" t="n">
        <v>9176</v>
      </c>
      <c r="D80" s="5" t="n">
        <v>16493</v>
      </c>
      <c r="E80" s="6" t="n">
        <v>27176</v>
      </c>
    </row>
    <row r="81">
      <c r="A81" s="4" t="inlineStr">
        <is>
          <t>Total liabilities and shareholders’ equity</t>
        </is>
      </c>
      <c r="C81" s="5" t="n">
        <v>54789</v>
      </c>
    </row>
    <row r="82">
      <c r="A82" s="4" t="inlineStr">
        <is>
          <t>Adjustment for Final PPA</t>
        </is>
      </c>
    </row>
    <row r="83">
      <c r="A83" s="3" t="inlineStr">
        <is>
          <t>Current assets</t>
        </is>
      </c>
    </row>
    <row r="84">
      <c r="A84" s="4" t="inlineStr">
        <is>
          <t>Cash</t>
        </is>
      </c>
      <c r="C84" s="5" t="n">
        <v>0</v>
      </c>
    </row>
    <row r="85">
      <c r="A85" s="4" t="inlineStr">
        <is>
          <t>Receivables</t>
        </is>
      </c>
      <c r="C85" s="5" t="n">
        <v>0</v>
      </c>
    </row>
    <row r="86">
      <c r="A86" s="4" t="inlineStr">
        <is>
          <t>Inventories</t>
        </is>
      </c>
      <c r="C86" s="5" t="n">
        <v>0</v>
      </c>
    </row>
    <row r="87">
      <c r="A87" s="4" t="inlineStr">
        <is>
          <t>Total current assets</t>
        </is>
      </c>
      <c r="C87" s="5" t="n">
        <v>0</v>
      </c>
    </row>
    <row r="88">
      <c r="A88" s="3" t="inlineStr">
        <is>
          <t>Non-current assets</t>
        </is>
      </c>
    </row>
    <row r="89">
      <c r="A89" s="4" t="inlineStr">
        <is>
          <t>Mineral properties</t>
        </is>
      </c>
      <c r="C89" s="5" t="n">
        <v>391</v>
      </c>
    </row>
    <row r="90">
      <c r="A90" s="4" t="inlineStr">
        <is>
          <t>Mining rights</t>
        </is>
      </c>
      <c r="C90" s="5" t="n">
        <v>0</v>
      </c>
    </row>
    <row r="91">
      <c r="A91" s="4" t="inlineStr">
        <is>
          <t>Property, plant and equipment</t>
        </is>
      </c>
      <c r="C91" s="5" t="n">
        <v>2196</v>
      </c>
    </row>
    <row r="92">
      <c r="A92" s="4" t="inlineStr">
        <is>
          <t>Goodwill</t>
        </is>
      </c>
      <c r="C92" s="5" t="n">
        <v>-1706</v>
      </c>
    </row>
    <row r="93">
      <c r="A93" s="4" t="inlineStr">
        <is>
          <t>Other financial assets</t>
        </is>
      </c>
      <c r="C93" s="5" t="n">
        <v>0</v>
      </c>
    </row>
    <row r="94">
      <c r="A94" s="4" t="inlineStr">
        <is>
          <t>Deferred tax assets</t>
        </is>
      </c>
      <c r="C94" s="5" t="n">
        <v>0</v>
      </c>
    </row>
    <row r="95">
      <c r="A95" s="4" t="inlineStr">
        <is>
          <t>Other receivables</t>
        </is>
      </c>
      <c r="C95" s="5" t="n">
        <v>0</v>
      </c>
    </row>
    <row r="96">
      <c r="A96" s="4" t="inlineStr">
        <is>
          <t>Total non-current assets</t>
        </is>
      </c>
      <c r="C96" s="5" t="n">
        <v>881</v>
      </c>
    </row>
    <row r="97">
      <c r="A97" s="4" t="inlineStr">
        <is>
          <t>Total assets</t>
        </is>
      </c>
      <c r="C97" s="5" t="n">
        <v>881</v>
      </c>
    </row>
    <row r="98">
      <c r="A98" s="3" t="inlineStr">
        <is>
          <t>Current liabilities</t>
        </is>
      </c>
    </row>
    <row r="99">
      <c r="A99" s="4" t="inlineStr">
        <is>
          <t>Bank indebtedness</t>
        </is>
      </c>
      <c r="C99" s="5" t="n">
        <v>0</v>
      </c>
    </row>
    <row r="100">
      <c r="A100" s="4" t="inlineStr">
        <is>
          <t>Accounts payable and accrued liabilities</t>
        </is>
      </c>
      <c r="C100" s="5" t="n">
        <v>0</v>
      </c>
    </row>
    <row r="101">
      <c r="A101" s="4" t="inlineStr">
        <is>
          <t>Accounts payable with related parties</t>
        </is>
      </c>
      <c r="C101" s="5" t="n">
        <v>0</v>
      </c>
    </row>
    <row r="102">
      <c r="A102" s="4" t="inlineStr">
        <is>
          <t>Loan payable and current portion of long-term debt</t>
        </is>
      </c>
      <c r="C102" s="5" t="n">
        <v>0</v>
      </c>
    </row>
    <row r="103">
      <c r="A103" s="4" t="inlineStr">
        <is>
          <t>Total current liabilities</t>
        </is>
      </c>
      <c r="C103" s="5" t="n">
        <v>0</v>
      </c>
    </row>
    <row r="104">
      <c r="A104" s="3" t="inlineStr">
        <is>
          <t>Non-current liabilities</t>
        </is>
      </c>
    </row>
    <row r="105">
      <c r="A105" s="4" t="inlineStr">
        <is>
          <t>Long-term debt</t>
        </is>
      </c>
      <c r="C105" s="5" t="n">
        <v>0</v>
      </c>
    </row>
    <row r="106">
      <c r="A106" s="4" t="inlineStr">
        <is>
          <t>Long-term debt with related parties</t>
        </is>
      </c>
      <c r="C106" s="5" t="n">
        <v>0</v>
      </c>
    </row>
    <row r="107">
      <c r="A107" s="4" t="inlineStr">
        <is>
          <t>Asset retirement obligation</t>
        </is>
      </c>
      <c r="C107" s="5" t="n">
        <v>0</v>
      </c>
    </row>
    <row r="108">
      <c r="A108" s="4" t="inlineStr">
        <is>
          <t>Deferred tax liabilities</t>
        </is>
      </c>
      <c r="C108" s="5" t="n">
        <v>1050</v>
      </c>
    </row>
    <row r="109">
      <c r="A109" s="4" t="inlineStr">
        <is>
          <t>Other long-term payables</t>
        </is>
      </c>
      <c r="C109" s="5" t="n">
        <v>0</v>
      </c>
    </row>
    <row r="110">
      <c r="A110" s="4" t="inlineStr">
        <is>
          <t>Total non-current liabilities</t>
        </is>
      </c>
      <c r="C110" s="5" t="n">
        <v>1050</v>
      </c>
    </row>
    <row r="111">
      <c r="A111" s="4" t="inlineStr">
        <is>
          <t>Total liabilities</t>
        </is>
      </c>
      <c r="C111" s="5" t="n">
        <v>1050</v>
      </c>
    </row>
    <row r="112">
      <c r="A112" s="3" t="inlineStr">
        <is>
          <t>Shareholders’ equity</t>
        </is>
      </c>
    </row>
    <row r="113">
      <c r="A113" s="4" t="inlineStr">
        <is>
          <t>Capital stock</t>
        </is>
      </c>
      <c r="C113" s="5" t="n">
        <v>0</v>
      </c>
    </row>
    <row r="114">
      <c r="A114" s="4" t="inlineStr">
        <is>
          <t>Additional paid in capital</t>
        </is>
      </c>
      <c r="C114" s="5" t="n">
        <v>0</v>
      </c>
    </row>
    <row r="115">
      <c r="A115" s="4" t="inlineStr">
        <is>
          <t>Contributed surplus</t>
        </is>
      </c>
      <c r="C115" s="5" t="n">
        <v>0</v>
      </c>
    </row>
    <row r="116">
      <c r="A116" s="4" t="inlineStr">
        <is>
          <t>Accumulated deficit</t>
        </is>
      </c>
      <c r="C116" s="5" t="n">
        <v>-169</v>
      </c>
    </row>
    <row r="117">
      <c r="A117" s="4" t="inlineStr">
        <is>
          <t>Accumulated other comprehensive income</t>
        </is>
      </c>
      <c r="C117" s="5" t="n">
        <v>0</v>
      </c>
    </row>
    <row r="118">
      <c r="A118" s="4" t="inlineStr">
        <is>
          <t>Total shareholders' equity attributable to the parent</t>
        </is>
      </c>
      <c r="C118" s="5" t="n">
        <v>-169</v>
      </c>
    </row>
    <row r="119">
      <c r="A119" s="4" t="inlineStr">
        <is>
          <t>Non-controlling interest</t>
        </is>
      </c>
      <c r="C119" s="5" t="n">
        <v>0</v>
      </c>
    </row>
    <row r="120">
      <c r="A120" s="4" t="inlineStr">
        <is>
          <t>Total shareholders' equity</t>
        </is>
      </c>
      <c r="C120" s="5" t="n">
        <v>-169</v>
      </c>
    </row>
    <row r="121">
      <c r="A121" s="4" t="inlineStr">
        <is>
          <t>Total liabilities and shareholders’ equity</t>
        </is>
      </c>
      <c r="C121" s="5" t="n">
        <v>881</v>
      </c>
    </row>
    <row r="122">
      <c r="A122" s="4" t="inlineStr">
        <is>
          <t>Adjusted US GAAP</t>
        </is>
      </c>
    </row>
    <row r="123">
      <c r="A123" s="3" t="inlineStr">
        <is>
          <t>Current assets</t>
        </is>
      </c>
    </row>
    <row r="124">
      <c r="A124" s="4" t="inlineStr">
        <is>
          <t>Cash</t>
        </is>
      </c>
      <c r="C124" s="5" t="n">
        <v>685</v>
      </c>
    </row>
    <row r="125">
      <c r="A125" s="4" t="inlineStr">
        <is>
          <t>Receivables</t>
        </is>
      </c>
      <c r="C125" s="5" t="n">
        <v>1516</v>
      </c>
    </row>
    <row r="126">
      <c r="A126" s="4" t="inlineStr">
        <is>
          <t>Inventories</t>
        </is>
      </c>
      <c r="C126" s="5" t="n">
        <v>3347</v>
      </c>
    </row>
    <row r="127">
      <c r="A127" s="4" t="inlineStr">
        <is>
          <t>Total current assets</t>
        </is>
      </c>
      <c r="C127" s="5" t="n">
        <v>5548</v>
      </c>
    </row>
    <row r="128">
      <c r="A128" s="3" t="inlineStr">
        <is>
          <t>Non-current assets</t>
        </is>
      </c>
    </row>
    <row r="129">
      <c r="A129" s="4" t="inlineStr">
        <is>
          <t>Mineral properties</t>
        </is>
      </c>
      <c r="C129" s="5" t="n">
        <v>9001</v>
      </c>
    </row>
    <row r="130">
      <c r="A130" s="4" t="inlineStr">
        <is>
          <t>Mining rights</t>
        </is>
      </c>
      <c r="C130" s="5" t="n">
        <v>16997</v>
      </c>
    </row>
    <row r="131">
      <c r="A131" s="4" t="inlineStr">
        <is>
          <t>Property, plant and equipment</t>
        </is>
      </c>
      <c r="C131" s="5" t="n">
        <v>12704</v>
      </c>
    </row>
    <row r="132">
      <c r="A132" s="4" t="inlineStr">
        <is>
          <t>Goodwill</t>
        </is>
      </c>
      <c r="C132" s="5" t="n">
        <v>2673</v>
      </c>
    </row>
    <row r="133">
      <c r="A133" s="4" t="inlineStr">
        <is>
          <t>Other financial assets</t>
        </is>
      </c>
      <c r="C133" s="5" t="n">
        <v>334</v>
      </c>
    </row>
    <row r="134">
      <c r="A134" s="4" t="inlineStr">
        <is>
          <t>Deferred tax assets</t>
        </is>
      </c>
      <c r="C134" s="5" t="n">
        <v>4599</v>
      </c>
    </row>
    <row r="135">
      <c r="A135" s="4" t="inlineStr">
        <is>
          <t>Other receivables</t>
        </is>
      </c>
      <c r="C135" s="5" t="n">
        <v>3814</v>
      </c>
    </row>
    <row r="136">
      <c r="A136" s="4" t="inlineStr">
        <is>
          <t>Total non-current assets</t>
        </is>
      </c>
      <c r="C136" s="5" t="n">
        <v>50122</v>
      </c>
    </row>
    <row r="137">
      <c r="A137" s="4" t="inlineStr">
        <is>
          <t>Total assets</t>
        </is>
      </c>
      <c r="C137" s="5" t="n">
        <v>55670</v>
      </c>
    </row>
    <row r="138">
      <c r="A138" s="3" t="inlineStr">
        <is>
          <t>Current liabilities</t>
        </is>
      </c>
    </row>
    <row r="139">
      <c r="A139" s="4" t="inlineStr">
        <is>
          <t>Bank indebtedness</t>
        </is>
      </c>
      <c r="C139" s="5" t="n">
        <v>14989</v>
      </c>
    </row>
    <row r="140">
      <c r="A140" s="4" t="inlineStr">
        <is>
          <t>Accounts payable and accrued liabilities</t>
        </is>
      </c>
      <c r="C140" s="5" t="n">
        <v>5992</v>
      </c>
    </row>
    <row r="141">
      <c r="A141" s="4" t="inlineStr">
        <is>
          <t>Accounts payable with related parties</t>
        </is>
      </c>
      <c r="C141" s="5" t="n">
        <v>6717</v>
      </c>
    </row>
    <row r="142">
      <c r="A142" s="4" t="inlineStr">
        <is>
          <t>Loan payable and current portion of long-term debt</t>
        </is>
      </c>
      <c r="C142" s="5" t="n">
        <v>334</v>
      </c>
    </row>
    <row r="143">
      <c r="A143" s="4" t="inlineStr">
        <is>
          <t>Total current liabilities</t>
        </is>
      </c>
      <c r="C143" s="5" t="n">
        <v>28032</v>
      </c>
    </row>
    <row r="144">
      <c r="A144" s="3" t="inlineStr">
        <is>
          <t>Non-current liabilities</t>
        </is>
      </c>
    </row>
    <row r="145">
      <c r="A145" s="4" t="inlineStr">
        <is>
          <t>Long-term debt</t>
        </is>
      </c>
      <c r="C145" s="5" t="n">
        <v>312</v>
      </c>
    </row>
    <row r="146">
      <c r="A146" s="4" t="inlineStr">
        <is>
          <t>Long-term debt with related parties</t>
        </is>
      </c>
      <c r="C146" s="5" t="n">
        <v>11708</v>
      </c>
    </row>
    <row r="147">
      <c r="A147" s="4" t="inlineStr">
        <is>
          <t>Asset retirement obligation</t>
        </is>
      </c>
      <c r="C147" s="5" t="n">
        <v>2812</v>
      </c>
    </row>
    <row r="148">
      <c r="A148" s="4" t="inlineStr">
        <is>
          <t>Reclamation and remediation obligations</t>
        </is>
      </c>
      <c r="C148" s="5" t="n">
        <v>0</v>
      </c>
    </row>
    <row r="149">
      <c r="A149" s="4" t="inlineStr">
        <is>
          <t>Deferred tax liabilities</t>
        </is>
      </c>
      <c r="C149" s="5" t="n">
        <v>3743</v>
      </c>
    </row>
    <row r="150">
      <c r="A150" s="4" t="inlineStr">
        <is>
          <t>Other long-term payables</t>
        </is>
      </c>
      <c r="C150" s="5" t="n">
        <v>56</v>
      </c>
    </row>
    <row r="151">
      <c r="A151" s="4" t="inlineStr">
        <is>
          <t>Total non-current liabilities</t>
        </is>
      </c>
      <c r="C151" s="5" t="n">
        <v>18631</v>
      </c>
    </row>
    <row r="152">
      <c r="A152" s="4" t="inlineStr">
        <is>
          <t>Total liabilities</t>
        </is>
      </c>
      <c r="C152" s="5" t="n">
        <v>46663</v>
      </c>
    </row>
    <row r="153">
      <c r="A153" s="3" t="inlineStr">
        <is>
          <t>Shareholders’ equity</t>
        </is>
      </c>
    </row>
    <row r="154">
      <c r="A154" s="4" t="inlineStr">
        <is>
          <t>Capital stock</t>
        </is>
      </c>
      <c r="C154" s="5" t="n">
        <v>2588</v>
      </c>
    </row>
    <row r="155">
      <c r="A155" s="4" t="inlineStr">
        <is>
          <t>Additional paid in capital</t>
        </is>
      </c>
      <c r="C155" s="5" t="n">
        <v>181676</v>
      </c>
    </row>
    <row r="156">
      <c r="A156" s="4" t="inlineStr">
        <is>
          <t>Contributed surplus</t>
        </is>
      </c>
      <c r="C156" s="5" t="n">
        <v>0</v>
      </c>
    </row>
    <row r="157">
      <c r="A157" s="4" t="inlineStr">
        <is>
          <t>Accumulated deficit</t>
        </is>
      </c>
      <c r="C157" s="5" t="n">
        <v>-174439</v>
      </c>
    </row>
    <row r="158">
      <c r="A158" s="4" t="inlineStr">
        <is>
          <t>Accumulated other comprehensive income</t>
        </is>
      </c>
      <c r="C158" s="5" t="n">
        <v>-575</v>
      </c>
    </row>
    <row r="159">
      <c r="A159" s="4" t="inlineStr">
        <is>
          <t>Total shareholders' equity attributable to the parent</t>
        </is>
      </c>
      <c r="C159" s="5" t="n">
        <v>9250</v>
      </c>
    </row>
    <row r="160">
      <c r="A160" s="4" t="inlineStr">
        <is>
          <t>Non-controlling interest</t>
        </is>
      </c>
      <c r="C160" s="5" t="n">
        <v>-243</v>
      </c>
    </row>
    <row r="161">
      <c r="A161" s="4" t="inlineStr">
        <is>
          <t>Total shareholders' equity</t>
        </is>
      </c>
      <c r="C161" s="5" t="n">
        <v>9007</v>
      </c>
    </row>
    <row r="162">
      <c r="A162" s="4" t="inlineStr">
        <is>
          <t>Total liabilities and shareholders’ equity</t>
        </is>
      </c>
      <c r="C162" s="5" t="n">
        <v>55670</v>
      </c>
    </row>
    <row r="163">
      <c r="A163" s="4" t="inlineStr">
        <is>
          <t>Hyperinflationary Economies</t>
        </is>
      </c>
    </row>
    <row r="164">
      <c r="A164" s="3" t="inlineStr">
        <is>
          <t>Current assets</t>
        </is>
      </c>
    </row>
    <row r="165">
      <c r="A165" s="4" t="inlineStr">
        <is>
          <t>Cash</t>
        </is>
      </c>
      <c r="C165" s="5" t="n">
        <v>0</v>
      </c>
    </row>
    <row r="166">
      <c r="A166" s="4" t="inlineStr">
        <is>
          <t>Receivables</t>
        </is>
      </c>
      <c r="C166" s="5" t="n">
        <v>0</v>
      </c>
    </row>
    <row r="167">
      <c r="A167" s="4" t="inlineStr">
        <is>
          <t>Inventories</t>
        </is>
      </c>
      <c r="C167" s="5" t="n">
        <v>-141</v>
      </c>
    </row>
    <row r="168">
      <c r="A168" s="4" t="inlineStr">
        <is>
          <t>Total current assets</t>
        </is>
      </c>
      <c r="C168" s="5" t="n">
        <v>-141</v>
      </c>
    </row>
    <row r="169">
      <c r="A169" s="3" t="inlineStr">
        <is>
          <t>Non-current assets</t>
        </is>
      </c>
    </row>
    <row r="170">
      <c r="A170" s="4" t="inlineStr">
        <is>
          <t>Mineral properties</t>
        </is>
      </c>
      <c r="C170" s="5" t="n">
        <v>0</v>
      </c>
    </row>
    <row r="171">
      <c r="A171" s="4" t="inlineStr">
        <is>
          <t>Mining rights</t>
        </is>
      </c>
      <c r="C171" s="5" t="n">
        <v>0</v>
      </c>
    </row>
    <row r="172">
      <c r="A172" s="4" t="inlineStr">
        <is>
          <t>Property, plant and equipment</t>
        </is>
      </c>
      <c r="C172" s="5" t="n">
        <v>2931</v>
      </c>
    </row>
    <row r="173">
      <c r="A173" s="4" t="inlineStr">
        <is>
          <t>Goodwill</t>
        </is>
      </c>
      <c r="C173" s="5" t="n">
        <v>0</v>
      </c>
    </row>
    <row r="174">
      <c r="A174" s="4" t="inlineStr">
        <is>
          <t>Other financial assets</t>
        </is>
      </c>
      <c r="C174" s="5" t="n">
        <v>0</v>
      </c>
    </row>
    <row r="175">
      <c r="A175" s="4" t="inlineStr">
        <is>
          <t>Deferred tax assets</t>
        </is>
      </c>
      <c r="C175" s="5" t="n">
        <v>-1758</v>
      </c>
    </row>
    <row r="176">
      <c r="A176" s="4" t="inlineStr">
        <is>
          <t>Other receivables</t>
        </is>
      </c>
      <c r="C176" s="5" t="n">
        <v>0</v>
      </c>
    </row>
    <row r="177">
      <c r="A177" s="4" t="inlineStr">
        <is>
          <t>Total non-current assets</t>
        </is>
      </c>
      <c r="C177" s="5" t="n">
        <v>1173</v>
      </c>
    </row>
    <row r="178">
      <c r="A178" s="4" t="inlineStr">
        <is>
          <t>Total assets</t>
        </is>
      </c>
      <c r="C178" s="5" t="n">
        <v>1032</v>
      </c>
    </row>
    <row r="179">
      <c r="A179" s="3" t="inlineStr">
        <is>
          <t>Current liabilities</t>
        </is>
      </c>
    </row>
    <row r="180">
      <c r="A180" s="4" t="inlineStr">
        <is>
          <t>Bank indebtedness</t>
        </is>
      </c>
      <c r="C180" s="5" t="n">
        <v>0</v>
      </c>
    </row>
    <row r="181">
      <c r="A181" s="4" t="inlineStr">
        <is>
          <t>Accounts payable and accrued liabilities</t>
        </is>
      </c>
      <c r="C181" s="5" t="n">
        <v>0</v>
      </c>
    </row>
    <row r="182">
      <c r="A182" s="4" t="inlineStr">
        <is>
          <t>Accounts payable with related parties</t>
        </is>
      </c>
      <c r="C182" s="5" t="n">
        <v>0</v>
      </c>
    </row>
    <row r="183">
      <c r="A183" s="4" t="inlineStr">
        <is>
          <t>Loan payable and current portion of long-term debt</t>
        </is>
      </c>
      <c r="C183" s="5" t="n">
        <v>0</v>
      </c>
    </row>
    <row r="184">
      <c r="A184" s="4" t="inlineStr">
        <is>
          <t>Total current liabilities</t>
        </is>
      </c>
      <c r="C184" s="5" t="n">
        <v>0</v>
      </c>
    </row>
    <row r="185">
      <c r="A185" s="3" t="inlineStr">
        <is>
          <t>Non-current liabilities</t>
        </is>
      </c>
    </row>
    <row r="186">
      <c r="A186" s="4" t="inlineStr">
        <is>
          <t>Long-term debt</t>
        </is>
      </c>
      <c r="C186" s="5" t="n">
        <v>0</v>
      </c>
    </row>
    <row r="187">
      <c r="A187" s="4" t="inlineStr">
        <is>
          <t>Long-term debt with related parties</t>
        </is>
      </c>
      <c r="C187" s="5" t="n">
        <v>0</v>
      </c>
    </row>
    <row r="188">
      <c r="A188" s="4" t="inlineStr">
        <is>
          <t>Asset retirement obligation</t>
        </is>
      </c>
      <c r="C188" s="5" t="n">
        <v>0</v>
      </c>
    </row>
    <row r="189">
      <c r="A189" s="4" t="inlineStr">
        <is>
          <t>Deferred tax liabilities</t>
        </is>
      </c>
      <c r="C189" s="5" t="n">
        <v>1052</v>
      </c>
    </row>
    <row r="190">
      <c r="A190" s="4" t="inlineStr">
        <is>
          <t>Other long-term payables</t>
        </is>
      </c>
      <c r="C190" s="5" t="n">
        <v>0</v>
      </c>
    </row>
    <row r="191">
      <c r="A191" s="4" t="inlineStr">
        <is>
          <t>Total non-current liabilities</t>
        </is>
      </c>
      <c r="C191" s="5" t="n">
        <v>1052</v>
      </c>
    </row>
    <row r="192">
      <c r="A192" s="4" t="inlineStr">
        <is>
          <t>Total liabilities</t>
        </is>
      </c>
      <c r="C192" s="5" t="n">
        <v>1052</v>
      </c>
    </row>
    <row r="193">
      <c r="A193" s="3" t="inlineStr">
        <is>
          <t>Shareholders’ equity</t>
        </is>
      </c>
    </row>
    <row r="194">
      <c r="A194" s="4" t="inlineStr">
        <is>
          <t>Capital stock</t>
        </is>
      </c>
      <c r="C194" s="5" t="n">
        <v>0</v>
      </c>
      <c r="D194" s="5" t="n">
        <v>0</v>
      </c>
    </row>
    <row r="195">
      <c r="A195" s="4" t="inlineStr">
        <is>
          <t>Additional paid in capital</t>
        </is>
      </c>
      <c r="C195" s="5" t="n">
        <v>0</v>
      </c>
      <c r="D195" s="5" t="n">
        <v>0</v>
      </c>
    </row>
    <row r="196">
      <c r="A196" s="4" t="inlineStr">
        <is>
          <t>Contributed surplus</t>
        </is>
      </c>
      <c r="C196" s="5" t="n">
        <v>0</v>
      </c>
      <c r="D196" s="5" t="n">
        <v>0</v>
      </c>
    </row>
    <row r="197">
      <c r="A197" s="4" t="inlineStr">
        <is>
          <t>Accumulated deficit</t>
        </is>
      </c>
      <c r="C197" s="5" t="n">
        <v>10</v>
      </c>
      <c r="D197" s="5" t="n">
        <v>-7005</v>
      </c>
    </row>
    <row r="198">
      <c r="A198" s="4" t="inlineStr">
        <is>
          <t>Accumulated other comprehensive income</t>
        </is>
      </c>
      <c r="C198" s="5" t="n">
        <v>0</v>
      </c>
      <c r="D198" s="5" t="n">
        <v>9836</v>
      </c>
    </row>
    <row r="199">
      <c r="A199" s="4" t="inlineStr">
        <is>
          <t>Total shareholders' equity attributable to the parent</t>
        </is>
      </c>
      <c r="C199" s="5" t="n">
        <v>10</v>
      </c>
      <c r="D199" s="5" t="n">
        <v>2831</v>
      </c>
    </row>
    <row r="200">
      <c r="A200" s="4" t="inlineStr">
        <is>
          <t>Non-controlling interest</t>
        </is>
      </c>
      <c r="C200" s="5" t="n">
        <v>-30</v>
      </c>
      <c r="D200" s="5" t="n">
        <v>-538</v>
      </c>
    </row>
    <row r="201">
      <c r="A201" s="4" t="inlineStr">
        <is>
          <t>Total shareholders' equity</t>
        </is>
      </c>
      <c r="C201" s="5" t="n">
        <v>-20</v>
      </c>
      <c r="D201" s="5" t="n">
        <v>2293</v>
      </c>
    </row>
    <row r="202">
      <c r="A202" s="4" t="inlineStr">
        <is>
          <t>Total liabilities and shareholders’ equity</t>
        </is>
      </c>
      <c r="C202" s="5" t="n">
        <v>1032</v>
      </c>
    </row>
    <row r="203">
      <c r="A203" s="4" t="inlineStr">
        <is>
          <t>Development and Exploration Costs</t>
        </is>
      </c>
    </row>
    <row r="204">
      <c r="A204" s="3" t="inlineStr">
        <is>
          <t>Current assets</t>
        </is>
      </c>
    </row>
    <row r="205">
      <c r="A205" s="4" t="inlineStr">
        <is>
          <t>Cash</t>
        </is>
      </c>
      <c r="C205" s="5" t="n">
        <v>0</v>
      </c>
    </row>
    <row r="206">
      <c r="A206" s="4" t="inlineStr">
        <is>
          <t>Receivables</t>
        </is>
      </c>
      <c r="C206" s="5" t="n">
        <v>0</v>
      </c>
    </row>
    <row r="207">
      <c r="A207" s="4" t="inlineStr">
        <is>
          <t>Inventories</t>
        </is>
      </c>
      <c r="C207" s="5" t="n">
        <v>0</v>
      </c>
    </row>
    <row r="208">
      <c r="A208" s="4" t="inlineStr">
        <is>
          <t>Total current assets</t>
        </is>
      </c>
      <c r="C208" s="5" t="n">
        <v>0</v>
      </c>
    </row>
    <row r="209">
      <c r="A209" s="3" t="inlineStr">
        <is>
          <t>Non-current assets</t>
        </is>
      </c>
    </row>
    <row r="210">
      <c r="A210" s="4" t="inlineStr">
        <is>
          <t>Mineral properties</t>
        </is>
      </c>
      <c r="C210" s="5" t="n">
        <v>6456</v>
      </c>
    </row>
    <row r="211">
      <c r="A211" s="4" t="inlineStr">
        <is>
          <t>Mining rights</t>
        </is>
      </c>
      <c r="C211" s="5" t="n">
        <v>0</v>
      </c>
    </row>
    <row r="212">
      <c r="A212" s="4" t="inlineStr">
        <is>
          <t>Property, plant and equipment</t>
        </is>
      </c>
      <c r="C212" s="5" t="n">
        <v>0</v>
      </c>
    </row>
    <row r="213">
      <c r="A213" s="4" t="inlineStr">
        <is>
          <t>Goodwill</t>
        </is>
      </c>
      <c r="C213" s="5" t="n">
        <v>0</v>
      </c>
    </row>
    <row r="214">
      <c r="A214" s="4" t="inlineStr">
        <is>
          <t>Other financial assets</t>
        </is>
      </c>
      <c r="C214" s="5" t="n">
        <v>0</v>
      </c>
    </row>
    <row r="215">
      <c r="A215" s="4" t="inlineStr">
        <is>
          <t>Deferred tax assets</t>
        </is>
      </c>
      <c r="C215" s="5" t="n">
        <v>0</v>
      </c>
    </row>
    <row r="216">
      <c r="A216" s="4" t="inlineStr">
        <is>
          <t>Other receivables</t>
        </is>
      </c>
      <c r="C216" s="5" t="n">
        <v>0</v>
      </c>
    </row>
    <row r="217">
      <c r="A217" s="4" t="inlineStr">
        <is>
          <t>Total non-current assets</t>
        </is>
      </c>
      <c r="C217" s="5" t="n">
        <v>6456</v>
      </c>
    </row>
    <row r="218">
      <c r="A218" s="4" t="inlineStr">
        <is>
          <t>Total assets</t>
        </is>
      </c>
      <c r="C218" s="5" t="n">
        <v>6456</v>
      </c>
    </row>
    <row r="219">
      <c r="A219" s="3" t="inlineStr">
        <is>
          <t>Current liabilities</t>
        </is>
      </c>
    </row>
    <row r="220">
      <c r="A220" s="4" t="inlineStr">
        <is>
          <t>Bank indebtedness</t>
        </is>
      </c>
      <c r="C220" s="5" t="n">
        <v>0</v>
      </c>
    </row>
    <row r="221">
      <c r="A221" s="4" t="inlineStr">
        <is>
          <t>Accounts payable and accrued liabilities</t>
        </is>
      </c>
      <c r="C221" s="5" t="n">
        <v>0</v>
      </c>
    </row>
    <row r="222">
      <c r="A222" s="4" t="inlineStr">
        <is>
          <t>Accounts payable with related parties</t>
        </is>
      </c>
      <c r="C222" s="5" t="n">
        <v>0</v>
      </c>
    </row>
    <row r="223">
      <c r="A223" s="4" t="inlineStr">
        <is>
          <t>Loan payable and current portion of long-term debt</t>
        </is>
      </c>
      <c r="C223" s="5" t="n">
        <v>0</v>
      </c>
    </row>
    <row r="224">
      <c r="A224" s="4" t="inlineStr">
        <is>
          <t>Total current liabilities</t>
        </is>
      </c>
      <c r="C224" s="5" t="n">
        <v>0</v>
      </c>
    </row>
    <row r="225">
      <c r="A225" s="3" t="inlineStr">
        <is>
          <t>Non-current liabilities</t>
        </is>
      </c>
    </row>
    <row r="226">
      <c r="A226" s="4" t="inlineStr">
        <is>
          <t>Long-term debt</t>
        </is>
      </c>
      <c r="C226" s="5" t="n">
        <v>0</v>
      </c>
    </row>
    <row r="227">
      <c r="A227" s="4" t="inlineStr">
        <is>
          <t>Long-term debt with related parties</t>
        </is>
      </c>
      <c r="C227" s="5" t="n">
        <v>0</v>
      </c>
    </row>
    <row r="228">
      <c r="A228" s="4" t="inlineStr">
        <is>
          <t>Asset retirement obligation</t>
        </is>
      </c>
      <c r="C228" s="5" t="n">
        <v>0</v>
      </c>
    </row>
    <row r="229">
      <c r="A229" s="4" t="inlineStr">
        <is>
          <t>Deferred tax liabilities</t>
        </is>
      </c>
      <c r="C229" s="5" t="n">
        <v>0</v>
      </c>
    </row>
    <row r="230">
      <c r="A230" s="4" t="inlineStr">
        <is>
          <t>Other long-term payables</t>
        </is>
      </c>
      <c r="C230" s="5" t="n">
        <v>0</v>
      </c>
    </row>
    <row r="231">
      <c r="A231" s="4" t="inlineStr">
        <is>
          <t>Total non-current liabilities</t>
        </is>
      </c>
      <c r="C231" s="5" t="n">
        <v>0</v>
      </c>
    </row>
    <row r="232">
      <c r="A232" s="4" t="inlineStr">
        <is>
          <t>Total liabilities</t>
        </is>
      </c>
      <c r="C232" s="5" t="n">
        <v>0</v>
      </c>
    </row>
    <row r="233">
      <c r="A233" s="3" t="inlineStr">
        <is>
          <t>Shareholders’ equity</t>
        </is>
      </c>
    </row>
    <row r="234">
      <c r="A234" s="4" t="inlineStr">
        <is>
          <t>Capital stock</t>
        </is>
      </c>
      <c r="C234" s="5" t="n">
        <v>0</v>
      </c>
      <c r="D234" s="5" t="n">
        <v>0</v>
      </c>
    </row>
    <row r="235">
      <c r="A235" s="4" t="inlineStr">
        <is>
          <t>Additional paid in capital</t>
        </is>
      </c>
      <c r="C235" s="5" t="n">
        <v>0</v>
      </c>
      <c r="D235" s="5" t="n">
        <v>0</v>
      </c>
    </row>
    <row r="236">
      <c r="A236" s="4" t="inlineStr">
        <is>
          <t>Contributed surplus</t>
        </is>
      </c>
      <c r="C236" s="5" t="n">
        <v>0</v>
      </c>
      <c r="D236" s="5" t="n">
        <v>0</v>
      </c>
    </row>
    <row r="237">
      <c r="A237" s="4" t="inlineStr">
        <is>
          <t>Accumulated deficit</t>
        </is>
      </c>
      <c r="C237" s="5" t="n">
        <v>6687</v>
      </c>
      <c r="D237" s="5" t="n">
        <v>-1981</v>
      </c>
    </row>
    <row r="238">
      <c r="A238" s="4" t="inlineStr">
        <is>
          <t>Accumulated other comprehensive income</t>
        </is>
      </c>
      <c r="C238" s="5" t="n">
        <v>0</v>
      </c>
      <c r="D238" s="5" t="n">
        <v>0</v>
      </c>
    </row>
    <row r="239">
      <c r="A239" s="4" t="inlineStr">
        <is>
          <t>Total shareholders' equity attributable to the parent</t>
        </is>
      </c>
      <c r="C239" s="5" t="n">
        <v>6687</v>
      </c>
      <c r="D239" s="5" t="n">
        <v>-1981</v>
      </c>
    </row>
    <row r="240">
      <c r="A240" s="4" t="inlineStr">
        <is>
          <t>Non-controlling interest</t>
        </is>
      </c>
      <c r="C240" s="5" t="n">
        <v>-231</v>
      </c>
      <c r="D240" s="5" t="n">
        <v>-220</v>
      </c>
    </row>
    <row r="241">
      <c r="A241" s="4" t="inlineStr">
        <is>
          <t>Total shareholders' equity</t>
        </is>
      </c>
      <c r="C241" s="5" t="n">
        <v>6456</v>
      </c>
      <c r="D241" s="5" t="n">
        <v>-2201</v>
      </c>
    </row>
    <row r="242">
      <c r="A242" s="4" t="inlineStr">
        <is>
          <t>Total liabilities and shareholders’ equity</t>
        </is>
      </c>
      <c r="C242" s="5" t="n">
        <v>6456</v>
      </c>
    </row>
    <row r="243">
      <c r="A243" s="4" t="inlineStr">
        <is>
          <t>Reclamation and Remediation Obligations</t>
        </is>
      </c>
    </row>
    <row r="244">
      <c r="A244" s="3" t="inlineStr">
        <is>
          <t>Current assets</t>
        </is>
      </c>
    </row>
    <row r="245">
      <c r="A245" s="4" t="inlineStr">
        <is>
          <t>Cash</t>
        </is>
      </c>
      <c r="C245" s="5" t="n">
        <v>0</v>
      </c>
    </row>
    <row r="246">
      <c r="A246" s="4" t="inlineStr">
        <is>
          <t>Receivables</t>
        </is>
      </c>
      <c r="C246" s="5" t="n">
        <v>0</v>
      </c>
    </row>
    <row r="247">
      <c r="A247" s="4" t="inlineStr">
        <is>
          <t>Inventories</t>
        </is>
      </c>
      <c r="C247" s="5" t="n">
        <v>0</v>
      </c>
    </row>
    <row r="248">
      <c r="A248" s="4" t="inlineStr">
        <is>
          <t>Total current assets</t>
        </is>
      </c>
      <c r="C248" s="5" t="n">
        <v>0</v>
      </c>
    </row>
    <row r="249">
      <c r="A249" s="3" t="inlineStr">
        <is>
          <t>Non-current assets</t>
        </is>
      </c>
    </row>
    <row r="250">
      <c r="A250" s="4" t="inlineStr">
        <is>
          <t>Mineral properties</t>
        </is>
      </c>
      <c r="C250" s="5" t="n">
        <v>0</v>
      </c>
    </row>
    <row r="251">
      <c r="A251" s="4" t="inlineStr">
        <is>
          <t>Mining rights</t>
        </is>
      </c>
      <c r="C251" s="5" t="n">
        <v>0</v>
      </c>
    </row>
    <row r="252">
      <c r="A252" s="4" t="inlineStr">
        <is>
          <t>Property, plant and equipment</t>
        </is>
      </c>
      <c r="C252" s="5" t="n">
        <v>0</v>
      </c>
    </row>
    <row r="253">
      <c r="A253" s="4" t="inlineStr">
        <is>
          <t>Goodwill</t>
        </is>
      </c>
      <c r="C253" s="5" t="n">
        <v>1336</v>
      </c>
    </row>
    <row r="254">
      <c r="A254" s="4" t="inlineStr">
        <is>
          <t>Other financial assets</t>
        </is>
      </c>
      <c r="C254" s="5" t="n">
        <v>0</v>
      </c>
    </row>
    <row r="255">
      <c r="A255" s="4" t="inlineStr">
        <is>
          <t>Deferred tax assets</t>
        </is>
      </c>
      <c r="C255" s="5" t="n">
        <v>0</v>
      </c>
    </row>
    <row r="256">
      <c r="A256" s="4" t="inlineStr">
        <is>
          <t>Other receivables</t>
        </is>
      </c>
      <c r="C256" s="5" t="n">
        <v>0</v>
      </c>
    </row>
    <row r="257">
      <c r="A257" s="4" t="inlineStr">
        <is>
          <t>Total non-current assets</t>
        </is>
      </c>
      <c r="C257" s="5" t="n">
        <v>1336</v>
      </c>
    </row>
    <row r="258">
      <c r="A258" s="4" t="inlineStr">
        <is>
          <t>Total assets</t>
        </is>
      </c>
      <c r="C258" s="5" t="n">
        <v>1336</v>
      </c>
    </row>
    <row r="259">
      <c r="A259" s="3" t="inlineStr">
        <is>
          <t>Current liabilities</t>
        </is>
      </c>
    </row>
    <row r="260">
      <c r="A260" s="4" t="inlineStr">
        <is>
          <t>Bank indebtedness</t>
        </is>
      </c>
      <c r="C260" s="5" t="n">
        <v>0</v>
      </c>
    </row>
    <row r="261">
      <c r="A261" s="4" t="inlineStr">
        <is>
          <t>Accounts payable and accrued liabilities</t>
        </is>
      </c>
      <c r="C261" s="5" t="n">
        <v>0</v>
      </c>
    </row>
    <row r="262">
      <c r="A262" s="4" t="inlineStr">
        <is>
          <t>Accounts payable with related parties</t>
        </is>
      </c>
      <c r="C262" s="5" t="n">
        <v>0</v>
      </c>
    </row>
    <row r="263">
      <c r="A263" s="4" t="inlineStr">
        <is>
          <t>Loan payable and current portion of long-term debt</t>
        </is>
      </c>
      <c r="C263" s="5" t="n">
        <v>0</v>
      </c>
    </row>
    <row r="264">
      <c r="A264" s="4" t="inlineStr">
        <is>
          <t>Total current liabilities</t>
        </is>
      </c>
      <c r="C264" s="5" t="n">
        <v>0</v>
      </c>
    </row>
    <row r="265">
      <c r="A265" s="3" t="inlineStr">
        <is>
          <t>Non-current liabilities</t>
        </is>
      </c>
    </row>
    <row r="266">
      <c r="A266" s="4" t="inlineStr">
        <is>
          <t>Long-term debt</t>
        </is>
      </c>
      <c r="C266" s="5" t="n">
        <v>0</v>
      </c>
    </row>
    <row r="267">
      <c r="A267" s="4" t="inlineStr">
        <is>
          <t>Long-term debt with related parties</t>
        </is>
      </c>
      <c r="C267" s="5" t="n">
        <v>0</v>
      </c>
    </row>
    <row r="268">
      <c r="A268" s="4" t="inlineStr">
        <is>
          <t>Reclamation and remediation obligations</t>
        </is>
      </c>
      <c r="C268" s="5" t="n">
        <v>2991</v>
      </c>
    </row>
    <row r="269">
      <c r="A269" s="4" t="inlineStr">
        <is>
          <t>Deferred tax liabilities</t>
        </is>
      </c>
      <c r="C269" s="5" t="n">
        <v>0</v>
      </c>
    </row>
    <row r="270">
      <c r="A270" s="4" t="inlineStr">
        <is>
          <t>Other long-term payables</t>
        </is>
      </c>
      <c r="C270" s="5" t="n">
        <v>0</v>
      </c>
    </row>
    <row r="271">
      <c r="A271" s="4" t="inlineStr">
        <is>
          <t>Total non-current liabilities</t>
        </is>
      </c>
      <c r="C271" s="5" t="n">
        <v>2991</v>
      </c>
    </row>
    <row r="272">
      <c r="A272" s="4" t="inlineStr">
        <is>
          <t>Total liabilities</t>
        </is>
      </c>
      <c r="C272" s="5" t="n">
        <v>2991</v>
      </c>
    </row>
    <row r="273">
      <c r="A273" s="3" t="inlineStr">
        <is>
          <t>Shareholders’ equity</t>
        </is>
      </c>
    </row>
    <row r="274">
      <c r="A274" s="4" t="inlineStr">
        <is>
          <t>Capital stock</t>
        </is>
      </c>
      <c r="C274" s="5" t="n">
        <v>0</v>
      </c>
      <c r="D274" s="5" t="n">
        <v>0</v>
      </c>
    </row>
    <row r="275">
      <c r="A275" s="4" t="inlineStr">
        <is>
          <t>Additional paid in capital</t>
        </is>
      </c>
      <c r="C275" s="5" t="n">
        <v>0</v>
      </c>
      <c r="D275" s="5" t="n">
        <v>0</v>
      </c>
    </row>
    <row r="276">
      <c r="A276" s="4" t="inlineStr">
        <is>
          <t>Contributed surplus</t>
        </is>
      </c>
      <c r="C276" s="5" t="n">
        <v>0</v>
      </c>
      <c r="D276" s="5" t="n">
        <v>0</v>
      </c>
    </row>
    <row r="277">
      <c r="A277" s="4" t="inlineStr">
        <is>
          <t>Accumulated deficit</t>
        </is>
      </c>
      <c r="C277" s="5" t="n">
        <v>-1655</v>
      </c>
      <c r="D277" s="5" t="n">
        <v>58</v>
      </c>
    </row>
    <row r="278">
      <c r="A278" s="4" t="inlineStr">
        <is>
          <t>Accumulated other comprehensive income</t>
        </is>
      </c>
      <c r="C278" s="5" t="n">
        <v>0</v>
      </c>
      <c r="D278" s="5" t="n">
        <v>0</v>
      </c>
    </row>
    <row r="279">
      <c r="A279" s="4" t="inlineStr">
        <is>
          <t>Total shareholders' equity attributable to the parent</t>
        </is>
      </c>
      <c r="C279" s="5" t="n">
        <v>-1655</v>
      </c>
      <c r="D279" s="5" t="n">
        <v>58</v>
      </c>
    </row>
    <row r="280">
      <c r="A280" s="4" t="inlineStr">
        <is>
          <t>Non-controlling interest</t>
        </is>
      </c>
      <c r="C280" s="5" t="n">
        <v>0</v>
      </c>
      <c r="D280" s="5" t="n">
        <v>-58</v>
      </c>
    </row>
    <row r="281">
      <c r="A281" s="4" t="inlineStr">
        <is>
          <t>Total shareholders' equity</t>
        </is>
      </c>
      <c r="C281" s="5" t="n">
        <v>-1655</v>
      </c>
      <c r="D281" s="5" t="n">
        <v>0</v>
      </c>
    </row>
    <row r="282">
      <c r="A282" s="4" t="inlineStr">
        <is>
          <t>Total liabilities and shareholders’ equity</t>
        </is>
      </c>
      <c r="C282" s="5" t="n">
        <v>1336</v>
      </c>
    </row>
    <row r="283">
      <c r="A283" s="4" t="inlineStr">
        <is>
          <t>Presentation Differences</t>
        </is>
      </c>
    </row>
    <row r="284">
      <c r="A284" s="3" t="inlineStr">
        <is>
          <t>Current assets</t>
        </is>
      </c>
    </row>
    <row r="285">
      <c r="A285" s="4" t="inlineStr">
        <is>
          <t>Cash</t>
        </is>
      </c>
      <c r="C285" s="5" t="n">
        <v>0</v>
      </c>
    </row>
    <row r="286">
      <c r="A286" s="4" t="inlineStr">
        <is>
          <t>Receivables</t>
        </is>
      </c>
      <c r="C286" s="5" t="n">
        <v>0</v>
      </c>
    </row>
    <row r="287">
      <c r="A287" s="4" t="inlineStr">
        <is>
          <t>Inventories</t>
        </is>
      </c>
      <c r="C287" s="5" t="n">
        <v>0</v>
      </c>
    </row>
    <row r="288">
      <c r="A288" s="4" t="inlineStr">
        <is>
          <t>Total current assets</t>
        </is>
      </c>
      <c r="C288" s="5" t="n">
        <v>0</v>
      </c>
    </row>
    <row r="289">
      <c r="A289" s="3" t="inlineStr">
        <is>
          <t>Non-current assets</t>
        </is>
      </c>
    </row>
    <row r="290">
      <c r="A290" s="4" t="inlineStr">
        <is>
          <t>Mineral properties</t>
        </is>
      </c>
      <c r="C290" s="5" t="n">
        <v>0</v>
      </c>
    </row>
    <row r="291">
      <c r="A291" s="4" t="inlineStr">
        <is>
          <t>Mining rights</t>
        </is>
      </c>
      <c r="C291" s="5" t="n">
        <v>0</v>
      </c>
    </row>
    <row r="292">
      <c r="A292" s="4" t="inlineStr">
        <is>
          <t>Property, plant and equipment</t>
        </is>
      </c>
      <c r="C292" s="5" t="n">
        <v>0</v>
      </c>
    </row>
    <row r="293">
      <c r="A293" s="4" t="inlineStr">
        <is>
          <t>Goodwill</t>
        </is>
      </c>
      <c r="C293" s="5" t="n">
        <v>0</v>
      </c>
    </row>
    <row r="294">
      <c r="A294" s="4" t="inlineStr">
        <is>
          <t>Other financial assets</t>
        </is>
      </c>
      <c r="C294" s="5" t="n">
        <v>0</v>
      </c>
    </row>
    <row r="295">
      <c r="A295" s="4" t="inlineStr">
        <is>
          <t>Deferred tax assets</t>
        </is>
      </c>
      <c r="C295" s="5" t="n">
        <v>0</v>
      </c>
    </row>
    <row r="296">
      <c r="A296" s="4" t="inlineStr">
        <is>
          <t>Other receivables</t>
        </is>
      </c>
      <c r="C296" s="5" t="n">
        <v>0</v>
      </c>
    </row>
    <row r="297">
      <c r="A297" s="4" t="inlineStr">
        <is>
          <t>Total non-current assets</t>
        </is>
      </c>
      <c r="C297" s="5" t="n">
        <v>0</v>
      </c>
    </row>
    <row r="298">
      <c r="A298" s="4" t="inlineStr">
        <is>
          <t>Total assets</t>
        </is>
      </c>
      <c r="C298" s="5" t="n">
        <v>0</v>
      </c>
    </row>
    <row r="299">
      <c r="A299" s="3" t="inlineStr">
        <is>
          <t>Current liabilities</t>
        </is>
      </c>
    </row>
    <row r="300">
      <c r="A300" s="4" t="inlineStr">
        <is>
          <t>Bank indebtedness</t>
        </is>
      </c>
      <c r="C300" s="5" t="n">
        <v>0</v>
      </c>
    </row>
    <row r="301">
      <c r="A301" s="4" t="inlineStr">
        <is>
          <t>Accounts payable and accrued liabilities</t>
        </is>
      </c>
      <c r="C301" s="5" t="n">
        <v>0</v>
      </c>
    </row>
    <row r="302">
      <c r="A302" s="4" t="inlineStr">
        <is>
          <t>Accounts payable with related parties</t>
        </is>
      </c>
      <c r="C302" s="5" t="n">
        <v>0</v>
      </c>
    </row>
    <row r="303">
      <c r="A303" s="4" t="inlineStr">
        <is>
          <t>Loan payable and current portion of long-term debt</t>
        </is>
      </c>
      <c r="C303" s="5" t="n">
        <v>0</v>
      </c>
    </row>
    <row r="304">
      <c r="A304" s="4" t="inlineStr">
        <is>
          <t>Total current liabilities</t>
        </is>
      </c>
      <c r="C304" s="5" t="n">
        <v>0</v>
      </c>
    </row>
    <row r="305">
      <c r="A305" s="3" t="inlineStr">
        <is>
          <t>Non-current liabilities</t>
        </is>
      </c>
    </row>
    <row r="306">
      <c r="A306" s="4" t="inlineStr">
        <is>
          <t>Long-term debt</t>
        </is>
      </c>
      <c r="C306" s="5" t="n">
        <v>0</v>
      </c>
    </row>
    <row r="307">
      <c r="A307" s="4" t="inlineStr">
        <is>
          <t>Long-term debt with related parties</t>
        </is>
      </c>
      <c r="C307" s="5" t="n">
        <v>0</v>
      </c>
    </row>
    <row r="308">
      <c r="A308" s="4" t="inlineStr">
        <is>
          <t>Asset retirement obligation</t>
        </is>
      </c>
      <c r="C308" s="5" t="n">
        <v>-2812</v>
      </c>
    </row>
    <row r="309">
      <c r="A309" s="4" t="inlineStr">
        <is>
          <t>Reclamation and remediation obligations</t>
        </is>
      </c>
      <c r="C309" s="5" t="n">
        <v>2812</v>
      </c>
    </row>
    <row r="310">
      <c r="A310" s="4" t="inlineStr">
        <is>
          <t>Deferred tax liabilities</t>
        </is>
      </c>
      <c r="C310" s="5" t="n">
        <v>0</v>
      </c>
    </row>
    <row r="311">
      <c r="A311" s="4" t="inlineStr">
        <is>
          <t>Other long-term payables</t>
        </is>
      </c>
      <c r="C311" s="5" t="n">
        <v>0</v>
      </c>
    </row>
    <row r="312">
      <c r="A312" s="4" t="inlineStr">
        <is>
          <t>Total non-current liabilities</t>
        </is>
      </c>
      <c r="C312" s="5" t="n">
        <v>0</v>
      </c>
    </row>
    <row r="313">
      <c r="A313" s="4" t="inlineStr">
        <is>
          <t>Total liabilities</t>
        </is>
      </c>
      <c r="C313" s="5" t="n">
        <v>0</v>
      </c>
    </row>
    <row r="314">
      <c r="A314" s="3" t="inlineStr">
        <is>
          <t>Shareholders’ equity</t>
        </is>
      </c>
    </row>
    <row r="315">
      <c r="A315" s="4" t="inlineStr">
        <is>
          <t>Capital stock</t>
        </is>
      </c>
      <c r="C315" s="5" t="n">
        <v>0</v>
      </c>
      <c r="D315" s="5" t="n">
        <v>-18</v>
      </c>
    </row>
    <row r="316">
      <c r="A316" s="4" t="inlineStr">
        <is>
          <t>Additional paid in capital</t>
        </is>
      </c>
      <c r="C316" s="5" t="n">
        <v>-181676</v>
      </c>
      <c r="D316" s="5" t="n">
        <v>-31567</v>
      </c>
    </row>
    <row r="317">
      <c r="A317" s="4" t="inlineStr">
        <is>
          <t>Contributed surplus</t>
        </is>
      </c>
      <c r="C317" s="5" t="n">
        <v>180269</v>
      </c>
      <c r="D317" s="5" t="n">
        <v>20949</v>
      </c>
    </row>
    <row r="318">
      <c r="A318" s="4" t="inlineStr">
        <is>
          <t>Accumulated deficit</t>
        </is>
      </c>
      <c r="C318" s="5" t="n">
        <v>-16738</v>
      </c>
      <c r="D318" s="5" t="n">
        <v>85</v>
      </c>
    </row>
    <row r="319">
      <c r="A319" s="4" t="inlineStr">
        <is>
          <t>Accumulated other comprehensive income</t>
        </is>
      </c>
      <c r="C319" s="5" t="n">
        <v>18961</v>
      </c>
      <c r="D319" s="5" t="n">
        <v>10741</v>
      </c>
    </row>
    <row r="320">
      <c r="A320" s="4" t="inlineStr">
        <is>
          <t>Total shareholders' equity attributable to the parent</t>
        </is>
      </c>
      <c r="C320" s="5" t="n">
        <v>816</v>
      </c>
      <c r="D320" s="5" t="n">
        <v>190</v>
      </c>
    </row>
    <row r="321">
      <c r="A321" s="4" t="inlineStr">
        <is>
          <t>Non-controlling interest</t>
        </is>
      </c>
      <c r="C321" s="5" t="n">
        <v>-816</v>
      </c>
      <c r="D321" s="5" t="n">
        <v>0</v>
      </c>
    </row>
    <row r="322">
      <c r="A322" s="4" t="inlineStr">
        <is>
          <t>Total shareholders' equity</t>
        </is>
      </c>
      <c r="C322" s="5" t="n">
        <v>0</v>
      </c>
      <c r="D322" s="6" t="n">
        <v>190</v>
      </c>
    </row>
    <row r="323">
      <c r="A323" s="4" t="inlineStr">
        <is>
          <t>Total liabilities and shareholders’ equity</t>
        </is>
      </c>
      <c r="C32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from US GAAP to IFRS (Details 1) - USD ($) $ / shares in Units, $ in Thousand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Revenue</t>
        </is>
      </c>
      <c r="B4" s="6" t="n">
        <v>19849</v>
      </c>
      <c r="C4" s="6" t="n">
        <v>21938</v>
      </c>
      <c r="D4" s="6" t="n">
        <v>48089</v>
      </c>
    </row>
    <row r="5">
      <c r="A5" s="4" t="inlineStr">
        <is>
          <t>Cost of sales</t>
        </is>
      </c>
      <c r="B5" s="5" t="n">
        <v>13247</v>
      </c>
      <c r="C5" s="5" t="n">
        <v>17138</v>
      </c>
      <c r="D5" s="5" t="n">
        <v>44662</v>
      </c>
    </row>
    <row r="6">
      <c r="A6" s="4" t="inlineStr">
        <is>
          <t>Gross profit</t>
        </is>
      </c>
      <c r="B6" s="5" t="n">
        <v>6602</v>
      </c>
      <c r="C6" s="5" t="n">
        <v>4800</v>
      </c>
      <c r="D6" s="5" t="n">
        <v>3427</v>
      </c>
    </row>
    <row r="7">
      <c r="A7" s="3" t="inlineStr">
        <is>
          <t>Operating income (expenses):</t>
        </is>
      </c>
    </row>
    <row r="8">
      <c r="A8" s="4" t="inlineStr">
        <is>
          <t>Other operating income</t>
        </is>
      </c>
      <c r="D8" s="5" t="n">
        <v>0</v>
      </c>
    </row>
    <row r="9">
      <c r="A9" s="4" t="inlineStr">
        <is>
          <t>Exploration expenses</t>
        </is>
      </c>
      <c r="B9" s="5" t="n">
        <v>2303</v>
      </c>
      <c r="C9" s="5" t="n">
        <v>2608</v>
      </c>
      <c r="D9" s="5" t="n">
        <v>2744</v>
      </c>
    </row>
    <row r="10">
      <c r="A10" s="4" t="inlineStr">
        <is>
          <t>Administrative expenses</t>
        </is>
      </c>
      <c r="B10" s="5" t="n">
        <v>-5611</v>
      </c>
      <c r="C10" s="5" t="n">
        <v>-11044</v>
      </c>
      <c r="D10" s="5" t="n">
        <v>-10951</v>
      </c>
    </row>
    <row r="11">
      <c r="A11" s="4" t="inlineStr">
        <is>
          <t>Impairment of mineral properties</t>
        </is>
      </c>
      <c r="B11" s="5" t="n">
        <v>0</v>
      </c>
      <c r="C11" s="5" t="n">
        <v>-1996</v>
      </c>
      <c r="D11" s="5" t="n">
        <v>0</v>
      </c>
    </row>
    <row r="12">
      <c r="A12" s="4" t="inlineStr">
        <is>
          <t>Share-based payments expense</t>
        </is>
      </c>
      <c r="B12" s="5" t="n">
        <v>-382</v>
      </c>
      <c r="C12" s="5" t="n">
        <v>-127</v>
      </c>
      <c r="D12" s="5" t="n">
        <v>-190</v>
      </c>
    </row>
    <row r="13">
      <c r="A13" s="4" t="inlineStr">
        <is>
          <t>Interest expense</t>
        </is>
      </c>
      <c r="B13" s="5" t="n">
        <v>-2100</v>
      </c>
      <c r="C13" s="5" t="n">
        <v>-2131</v>
      </c>
      <c r="D13" s="5" t="n">
        <v>-1367</v>
      </c>
    </row>
    <row r="14">
      <c r="A14" s="4" t="inlineStr">
        <is>
          <t>Total operating expense:</t>
        </is>
      </c>
      <c r="B14" s="5" t="n">
        <v>-10396</v>
      </c>
      <c r="C14" s="5" t="n">
        <v>-17906</v>
      </c>
      <c r="D14" s="5" t="n">
        <v>-15252</v>
      </c>
    </row>
    <row r="15">
      <c r="A15" s="3" t="inlineStr">
        <is>
          <t>Other income/(expenses)</t>
        </is>
      </c>
    </row>
    <row r="16">
      <c r="A16" s="4" t="inlineStr">
        <is>
          <t>Interest income</t>
        </is>
      </c>
      <c r="B16" s="5" t="n">
        <v>125</v>
      </c>
      <c r="C16" s="5" t="n">
        <v>191</v>
      </c>
      <c r="D16" s="5" t="n">
        <v>122</v>
      </c>
    </row>
    <row r="17">
      <c r="A17" s="4" t="inlineStr">
        <is>
          <t>Gain/(loss) on foreign exchange</t>
        </is>
      </c>
      <c r="B17" s="5" t="n">
        <v>-785</v>
      </c>
      <c r="C17" s="5" t="n">
        <v>481</v>
      </c>
      <c r="D17" s="5" t="n">
        <v>-14404</v>
      </c>
    </row>
    <row r="18">
      <c r="A18" s="4" t="inlineStr">
        <is>
          <t>Accretion expense</t>
        </is>
      </c>
      <c r="B18" s="5" t="n">
        <v>-13</v>
      </c>
      <c r="C18" s="5" t="n">
        <v>-35</v>
      </c>
      <c r="D18" s="5" t="n">
        <v>0</v>
      </c>
    </row>
    <row r="19">
      <c r="A19" s="4" t="inlineStr">
        <is>
          <t>Gain on hyperinflationary net monetary position</t>
        </is>
      </c>
      <c r="B19" s="5" t="n">
        <v>0</v>
      </c>
      <c r="C19" s="5" t="n">
        <v>0</v>
      </c>
      <c r="D19" s="5" t="n">
        <v>4448</v>
      </c>
    </row>
    <row r="20">
      <c r="A20" s="4" t="inlineStr">
        <is>
          <t>Other income</t>
        </is>
      </c>
      <c r="B20" s="5" t="n">
        <v>2155</v>
      </c>
      <c r="C20" s="5" t="n">
        <v>0</v>
      </c>
      <c r="D20" s="5" t="n">
        <v>1500</v>
      </c>
    </row>
    <row r="21">
      <c r="A21" s="4" t="inlineStr">
        <is>
          <t>Total other income/(expenses)</t>
        </is>
      </c>
      <c r="B21" s="5" t="n">
        <v>1482</v>
      </c>
      <c r="C21" s="5" t="n">
        <v>637</v>
      </c>
      <c r="D21" s="5" t="n">
        <v>-8334</v>
      </c>
    </row>
    <row r="22">
      <c r="A22" s="4" t="inlineStr">
        <is>
          <t>Loss – before income taxes</t>
        </is>
      </c>
      <c r="B22" s="5" t="n">
        <v>-2312</v>
      </c>
      <c r="C22" s="5" t="n">
        <v>-12469</v>
      </c>
      <c r="D22" s="5" t="n">
        <v>-20159</v>
      </c>
    </row>
    <row r="23">
      <c r="A23" s="4" t="inlineStr">
        <is>
          <t>Income tax benefit (expense)</t>
        </is>
      </c>
      <c r="B23" s="5" t="n">
        <v>-2069</v>
      </c>
      <c r="C23" s="5" t="n">
        <v>115</v>
      </c>
      <c r="D23" s="5" t="n">
        <v>2569</v>
      </c>
    </row>
    <row r="24">
      <c r="A24" s="4" t="inlineStr">
        <is>
          <t>Net loss</t>
        </is>
      </c>
      <c r="B24" s="5" t="n">
        <v>-4381</v>
      </c>
      <c r="C24" s="5" t="n">
        <v>-12354</v>
      </c>
      <c r="D24" s="5" t="n">
        <v>-17590</v>
      </c>
    </row>
    <row r="25">
      <c r="A25" s="4" t="inlineStr">
        <is>
          <t>Attributable to non-controlling interest</t>
        </is>
      </c>
      <c r="B25" s="5" t="n">
        <v>25</v>
      </c>
      <c r="C25" s="5" t="n">
        <v>-383</v>
      </c>
      <c r="D25" s="5" t="n">
        <v>-1344</v>
      </c>
    </row>
    <row r="26">
      <c r="A26" s="4" t="inlineStr">
        <is>
          <t>Attributable to equity share owners of the parent</t>
        </is>
      </c>
      <c r="B26" s="5" t="n">
        <v>-4406</v>
      </c>
      <c r="C26" s="5" t="n">
        <v>-11971</v>
      </c>
      <c r="D26" s="5" t="n">
        <v>-16246</v>
      </c>
    </row>
    <row r="27">
      <c r="A27" s="3" t="inlineStr">
        <is>
          <t>Items that will be reclassified subsequently to profit or loss</t>
        </is>
      </c>
    </row>
    <row r="28">
      <c r="A28" s="4" t="inlineStr">
        <is>
          <t>Change in fair value of investment</t>
        </is>
      </c>
      <c r="B28" s="5" t="n">
        <v>8</v>
      </c>
      <c r="C28" s="5" t="n">
        <v>-28</v>
      </c>
      <c r="D28" s="5" t="n">
        <v>-13</v>
      </c>
    </row>
    <row r="29">
      <c r="A29" s="4" t="inlineStr">
        <is>
          <t>Foreign currency translation adjustment</t>
        </is>
      </c>
      <c r="B29" s="5" t="n">
        <v>1350</v>
      </c>
      <c r="C29" s="5" t="n">
        <v>374</v>
      </c>
      <c r="D29" s="5" t="n">
        <v>7012</v>
      </c>
    </row>
    <row r="30">
      <c r="A30" s="4" t="inlineStr">
        <is>
          <t>Total other comprehensive income (loss)</t>
        </is>
      </c>
      <c r="B30" s="5" t="n">
        <v>1358</v>
      </c>
      <c r="C30" s="5" t="n">
        <v>346</v>
      </c>
      <c r="D30" s="5" t="n">
        <v>6999</v>
      </c>
    </row>
    <row r="31">
      <c r="A31" s="4" t="inlineStr">
        <is>
          <t>Total comprehensive income (loss)</t>
        </is>
      </c>
      <c r="B31" s="6" t="n">
        <v>-3023</v>
      </c>
      <c r="C31" s="6" t="n">
        <v>-12008</v>
      </c>
      <c r="D31" s="6" t="n">
        <v>-10591</v>
      </c>
    </row>
    <row r="32">
      <c r="A32" s="4" t="inlineStr">
        <is>
          <t>Weighted average shares outstanding – basic and diluted</t>
        </is>
      </c>
      <c r="B32" s="5" t="n">
        <v>325483780</v>
      </c>
      <c r="C32" s="5" t="n">
        <v>282306312</v>
      </c>
      <c r="D32" s="5" t="n">
        <v>254387482</v>
      </c>
    </row>
    <row r="33">
      <c r="A33" s="4" t="inlineStr">
        <is>
          <t>Net loss per share – basic and diluted</t>
        </is>
      </c>
      <c r="B33" s="7" t="n">
        <v>-0.013</v>
      </c>
      <c r="C33" s="7" t="n">
        <v>-0.044</v>
      </c>
      <c r="D33" s="7" t="n">
        <v>-0.06900000000000001</v>
      </c>
    </row>
    <row r="34">
      <c r="A34" s="4" t="inlineStr">
        <is>
          <t>As Reported US GAAP</t>
        </is>
      </c>
    </row>
    <row r="35">
      <c r="A35" s="3" t="inlineStr">
        <is>
          <t>IfrsStatementLineItems [Line Items]</t>
        </is>
      </c>
    </row>
    <row r="36">
      <c r="A36" s="4" t="inlineStr">
        <is>
          <t>Revenue</t>
        </is>
      </c>
      <c r="C36" s="6" t="n">
        <v>21938</v>
      </c>
      <c r="D36" s="6" t="n">
        <v>47441</v>
      </c>
    </row>
    <row r="37">
      <c r="A37" s="4" t="inlineStr">
        <is>
          <t>Cost of sales</t>
        </is>
      </c>
      <c r="C37" s="5" t="n">
        <v>-16430</v>
      </c>
      <c r="D37" s="5" t="n">
        <v>-36361</v>
      </c>
    </row>
    <row r="38">
      <c r="A38" s="4" t="inlineStr">
        <is>
          <t>Gross profit</t>
        </is>
      </c>
      <c r="C38" s="5" t="n">
        <v>5508</v>
      </c>
      <c r="D38" s="5" t="n">
        <v>11080</v>
      </c>
    </row>
    <row r="39">
      <c r="A39" s="3" t="inlineStr">
        <is>
          <t>Operating income (expenses):</t>
        </is>
      </c>
    </row>
    <row r="40">
      <c r="A40" s="4" t="inlineStr">
        <is>
          <t>Other operating income</t>
        </is>
      </c>
      <c r="D40" s="5" t="n">
        <v>1505</v>
      </c>
    </row>
    <row r="41">
      <c r="A41" s="4" t="inlineStr">
        <is>
          <t>Exploration expenses</t>
        </is>
      </c>
      <c r="C41" s="5" t="n">
        <v>-3758</v>
      </c>
      <c r="D41" s="5" t="n">
        <v>-1802</v>
      </c>
    </row>
    <row r="42">
      <c r="A42" s="4" t="inlineStr">
        <is>
          <t>Administrative expenses</t>
        </is>
      </c>
      <c r="C42" s="5" t="n">
        <v>-7262</v>
      </c>
      <c r="D42" s="5" t="n">
        <v>-6017</v>
      </c>
    </row>
    <row r="43">
      <c r="A43" s="4" t="inlineStr">
        <is>
          <t>Impairment of mineral properties</t>
        </is>
      </c>
      <c r="C43" s="5" t="n">
        <v>-1996</v>
      </c>
    </row>
    <row r="44">
      <c r="A44" s="4" t="inlineStr">
        <is>
          <t>Share-based payments expense</t>
        </is>
      </c>
      <c r="C44" s="5" t="n">
        <v>-127</v>
      </c>
      <c r="D44" s="5" t="n">
        <v>-190</v>
      </c>
    </row>
    <row r="45">
      <c r="A45" s="4" t="inlineStr">
        <is>
          <t>Interest expense</t>
        </is>
      </c>
      <c r="C45" s="5" t="n">
        <v>-2131</v>
      </c>
      <c r="D45" s="5" t="n">
        <v>-1665</v>
      </c>
    </row>
    <row r="46">
      <c r="A46" s="4" t="inlineStr">
        <is>
          <t>Total operating expense:</t>
        </is>
      </c>
      <c r="C46" s="5" t="n">
        <v>-15274</v>
      </c>
      <c r="D46" s="5" t="n">
        <v>-8169</v>
      </c>
    </row>
    <row r="47">
      <c r="A47" s="3" t="inlineStr">
        <is>
          <t>Other income/(expenses)</t>
        </is>
      </c>
    </row>
    <row r="48">
      <c r="A48" s="4" t="inlineStr">
        <is>
          <t>Interest income</t>
        </is>
      </c>
      <c r="C48" s="5" t="n">
        <v>191</v>
      </c>
      <c r="D48" s="5" t="n">
        <v>142</v>
      </c>
    </row>
    <row r="49">
      <c r="A49" s="4" t="inlineStr">
        <is>
          <t>Gain/(loss) on foreign exchange</t>
        </is>
      </c>
      <c r="C49" s="5" t="n">
        <v>377</v>
      </c>
      <c r="D49" s="5" t="n">
        <v>-12761</v>
      </c>
    </row>
    <row r="50">
      <c r="A50" s="4" t="inlineStr">
        <is>
          <t>Accretion expense</t>
        </is>
      </c>
      <c r="C50" s="5" t="n">
        <v>-179</v>
      </c>
      <c r="D50" s="5" t="n">
        <v>-578</v>
      </c>
    </row>
    <row r="51">
      <c r="A51" s="4" t="inlineStr">
        <is>
          <t>Gain on hyperinflationary net monetary position</t>
        </is>
      </c>
      <c r="D51" s="5" t="n">
        <v>0</v>
      </c>
    </row>
    <row r="52">
      <c r="A52" s="4" t="inlineStr">
        <is>
          <t>Other income</t>
        </is>
      </c>
      <c r="D52" s="5" t="n">
        <v>0</v>
      </c>
    </row>
    <row r="53">
      <c r="A53" s="4" t="inlineStr">
        <is>
          <t>Total other income/(expenses)</t>
        </is>
      </c>
      <c r="C53" s="5" t="n">
        <v>389</v>
      </c>
      <c r="D53" s="5" t="n">
        <v>-13197</v>
      </c>
    </row>
    <row r="54">
      <c r="A54" s="4" t="inlineStr">
        <is>
          <t>Loss – before income taxes</t>
        </is>
      </c>
      <c r="C54" s="5" t="n">
        <v>-9377</v>
      </c>
      <c r="D54" s="5" t="n">
        <v>-10286</v>
      </c>
    </row>
    <row r="55">
      <c r="A55" s="4" t="inlineStr">
        <is>
          <t>Income tax benefit (expense)</t>
        </is>
      </c>
      <c r="C55" s="5" t="n">
        <v>-298</v>
      </c>
      <c r="D55" s="5" t="n">
        <v>2440</v>
      </c>
    </row>
    <row r="56">
      <c r="A56" s="4" t="inlineStr">
        <is>
          <t>Net loss</t>
        </is>
      </c>
      <c r="C56" s="5" t="n">
        <v>-9675</v>
      </c>
      <c r="D56" s="5" t="n">
        <v>-7846</v>
      </c>
    </row>
    <row r="57">
      <c r="A57" s="4" t="inlineStr">
        <is>
          <t>Attributable to non-controlling interest</t>
        </is>
      </c>
      <c r="C57" s="5" t="n">
        <v>-122</v>
      </c>
      <c r="D57" s="5" t="n">
        <v>-528</v>
      </c>
    </row>
    <row r="58">
      <c r="A58" s="4" t="inlineStr">
        <is>
          <t>Attributable to equity share owners of the parent</t>
        </is>
      </c>
      <c r="C58" s="5" t="n">
        <v>-9553</v>
      </c>
      <c r="D58" s="5" t="n">
        <v>-7318</v>
      </c>
    </row>
    <row r="59">
      <c r="A59" s="3" t="inlineStr">
        <is>
          <t>Items that will be reclassified subsequently to profit or loss</t>
        </is>
      </c>
    </row>
    <row r="60">
      <c r="A60" s="4" t="inlineStr">
        <is>
          <t>Change in fair value of investment</t>
        </is>
      </c>
      <c r="C60" s="5" t="n">
        <v>-28</v>
      </c>
      <c r="D60" s="5" t="n">
        <v>-13</v>
      </c>
    </row>
    <row r="61">
      <c r="A61" s="4" t="inlineStr">
        <is>
          <t>Foreign currency translation adjustment</t>
        </is>
      </c>
      <c r="C61" s="5" t="n">
        <v>-28</v>
      </c>
      <c r="D61" s="5" t="n">
        <v>-2824</v>
      </c>
    </row>
    <row r="62">
      <c r="A62" s="4" t="inlineStr">
        <is>
          <t>Total other comprehensive income (loss)</t>
        </is>
      </c>
      <c r="C62" s="5" t="n">
        <v>-56</v>
      </c>
      <c r="D62" s="5" t="n">
        <v>-2837</v>
      </c>
    </row>
    <row r="63">
      <c r="A63" s="4" t="inlineStr">
        <is>
          <t>Total comprehensive income (loss)</t>
        </is>
      </c>
      <c r="C63" s="6" t="n">
        <v>-9731</v>
      </c>
      <c r="D63" s="6" t="n">
        <v>-10683</v>
      </c>
    </row>
    <row r="64">
      <c r="A64" s="4" t="inlineStr">
        <is>
          <t>Weighted average shares outstanding – basic and diluted</t>
        </is>
      </c>
      <c r="C64" s="5" t="n">
        <v>282306312</v>
      </c>
      <c r="D64" s="5" t="n">
        <v>254387482</v>
      </c>
    </row>
    <row r="65">
      <c r="A65" s="4" t="inlineStr">
        <is>
          <t>Net loss per share – basic and diluted</t>
        </is>
      </c>
      <c r="C65" s="7" t="n">
        <v>-0.034</v>
      </c>
      <c r="D65" s="7" t="n">
        <v>-0.031</v>
      </c>
    </row>
    <row r="66">
      <c r="A66" s="4" t="inlineStr">
        <is>
          <t>Adjustment for Final PPA</t>
        </is>
      </c>
    </row>
    <row r="67">
      <c r="A67" s="3" t="inlineStr">
        <is>
          <t>IfrsStatementLineItems [Line Items]</t>
        </is>
      </c>
    </row>
    <row r="68">
      <c r="A68" s="4" t="inlineStr">
        <is>
          <t>Revenue</t>
        </is>
      </c>
      <c r="C68" s="6" t="n">
        <v>0</v>
      </c>
    </row>
    <row r="69">
      <c r="A69" s="4" t="inlineStr">
        <is>
          <t>Cost of sales</t>
        </is>
      </c>
      <c r="C69" s="5" t="n">
        <v>7</v>
      </c>
    </row>
    <row r="70">
      <c r="A70" s="4" t="inlineStr">
        <is>
          <t>Gross profit</t>
        </is>
      </c>
      <c r="C70" s="5" t="n">
        <v>7</v>
      </c>
    </row>
    <row r="71">
      <c r="A71" s="3" t="inlineStr">
        <is>
          <t>Operating income (expenses):</t>
        </is>
      </c>
    </row>
    <row r="72">
      <c r="A72" s="4" t="inlineStr">
        <is>
          <t>Exploration expenses</t>
        </is>
      </c>
      <c r="C72" s="5" t="n">
        <v>0</v>
      </c>
    </row>
    <row r="73">
      <c r="A73" s="4" t="inlineStr">
        <is>
          <t>Administrative expenses</t>
        </is>
      </c>
      <c r="C73" s="5" t="n">
        <v>-169</v>
      </c>
    </row>
    <row r="74">
      <c r="A74" s="4" t="inlineStr">
        <is>
          <t>Impairment of mineral properties</t>
        </is>
      </c>
      <c r="C74" s="5" t="n">
        <v>0</v>
      </c>
    </row>
    <row r="75">
      <c r="A75" s="4" t="inlineStr">
        <is>
          <t>Share-based payments expense</t>
        </is>
      </c>
      <c r="C75" s="5" t="n">
        <v>0</v>
      </c>
    </row>
    <row r="76">
      <c r="A76" s="4" t="inlineStr">
        <is>
          <t>Interest expense</t>
        </is>
      </c>
      <c r="C76" s="5" t="n">
        <v>0</v>
      </c>
    </row>
    <row r="77">
      <c r="A77" s="4" t="inlineStr">
        <is>
          <t>Total operating expense:</t>
        </is>
      </c>
      <c r="C77" s="5" t="n">
        <v>-169</v>
      </c>
    </row>
    <row r="78">
      <c r="A78" s="3" t="inlineStr">
        <is>
          <t>Other income/(expenses)</t>
        </is>
      </c>
    </row>
    <row r="79">
      <c r="A79" s="4" t="inlineStr">
        <is>
          <t>Interest income</t>
        </is>
      </c>
      <c r="C79" s="5" t="n">
        <v>0</v>
      </c>
    </row>
    <row r="80">
      <c r="A80" s="4" t="inlineStr">
        <is>
          <t>Gain/(loss) on foreign exchange</t>
        </is>
      </c>
      <c r="C80" s="5" t="n">
        <v>0</v>
      </c>
    </row>
    <row r="81">
      <c r="A81" s="4" t="inlineStr">
        <is>
          <t>Accretion expense</t>
        </is>
      </c>
      <c r="C81" s="5" t="n">
        <v>0</v>
      </c>
    </row>
    <row r="82">
      <c r="A82" s="4" t="inlineStr">
        <is>
          <t>Total other income/(expenses)</t>
        </is>
      </c>
      <c r="C82" s="5" t="n">
        <v>0</v>
      </c>
    </row>
    <row r="83">
      <c r="A83" s="4" t="inlineStr">
        <is>
          <t>Loss – before income taxes</t>
        </is>
      </c>
      <c r="C83" s="5" t="n">
        <v>-162</v>
      </c>
    </row>
    <row r="84">
      <c r="A84" s="4" t="inlineStr">
        <is>
          <t>Income tax benefit (expense)</t>
        </is>
      </c>
      <c r="C84" s="5" t="n">
        <v>0</v>
      </c>
    </row>
    <row r="85">
      <c r="A85" s="4" t="inlineStr">
        <is>
          <t>Net loss</t>
        </is>
      </c>
      <c r="C85" s="5" t="n">
        <v>-162</v>
      </c>
    </row>
    <row r="86">
      <c r="A86" s="4" t="inlineStr">
        <is>
          <t>Attributable to non-controlling interest</t>
        </is>
      </c>
      <c r="C86" s="5" t="n">
        <v>0</v>
      </c>
    </row>
    <row r="87">
      <c r="A87" s="4" t="inlineStr">
        <is>
          <t>Attributable to equity share owners of the parent</t>
        </is>
      </c>
      <c r="C87" s="5" t="n">
        <v>-162</v>
      </c>
    </row>
    <row r="88">
      <c r="A88" s="3" t="inlineStr">
        <is>
          <t>Items that will be reclassified subsequently to profit or loss</t>
        </is>
      </c>
    </row>
    <row r="89">
      <c r="A89" s="4" t="inlineStr">
        <is>
          <t>Change in fair value of investment</t>
        </is>
      </c>
      <c r="C89" s="5" t="n">
        <v>0</v>
      </c>
    </row>
    <row r="90">
      <c r="A90" s="4" t="inlineStr">
        <is>
          <t>Foreign currency translation adjustment</t>
        </is>
      </c>
      <c r="C90" s="5" t="n">
        <v>0</v>
      </c>
    </row>
    <row r="91">
      <c r="A91" s="4" t="inlineStr">
        <is>
          <t>Total other comprehensive income (loss)</t>
        </is>
      </c>
      <c r="C91" s="5" t="n">
        <v>0</v>
      </c>
    </row>
    <row r="92">
      <c r="A92" s="4" t="inlineStr">
        <is>
          <t>Total comprehensive income (loss)</t>
        </is>
      </c>
      <c r="C92" s="6" t="n">
        <v>-162</v>
      </c>
    </row>
    <row r="93">
      <c r="A93" s="4" t="inlineStr">
        <is>
          <t>Weighted average shares outstanding – basic and diluted</t>
        </is>
      </c>
      <c r="C93" s="5" t="n">
        <v>0</v>
      </c>
    </row>
    <row r="94">
      <c r="A94" s="4" t="inlineStr">
        <is>
          <t>Net loss per share – basic and diluted</t>
        </is>
      </c>
      <c r="C94" s="6" t="n">
        <v>0</v>
      </c>
    </row>
    <row r="95">
      <c r="A95" s="4" t="inlineStr">
        <is>
          <t>Adjusted US GAAP</t>
        </is>
      </c>
    </row>
    <row r="96">
      <c r="A96" s="3" t="inlineStr">
        <is>
          <t>IfrsStatementLineItems [Line Items]</t>
        </is>
      </c>
    </row>
    <row r="97">
      <c r="A97" s="4" t="inlineStr">
        <is>
          <t>Revenue</t>
        </is>
      </c>
      <c r="C97" s="6" t="n">
        <v>21938</v>
      </c>
    </row>
    <row r="98">
      <c r="A98" s="4" t="inlineStr">
        <is>
          <t>Cost of sales</t>
        </is>
      </c>
      <c r="C98" s="5" t="n">
        <v>-16423</v>
      </c>
    </row>
    <row r="99">
      <c r="A99" s="4" t="inlineStr">
        <is>
          <t>Gross profit</t>
        </is>
      </c>
      <c r="C99" s="5" t="n">
        <v>5515</v>
      </c>
    </row>
    <row r="100">
      <c r="A100" s="3" t="inlineStr">
        <is>
          <t>Operating income (expenses):</t>
        </is>
      </c>
    </row>
    <row r="101">
      <c r="A101" s="4" t="inlineStr">
        <is>
          <t>Exploration expenses</t>
        </is>
      </c>
      <c r="C101" s="5" t="n">
        <v>-3758</v>
      </c>
    </row>
    <row r="102">
      <c r="A102" s="4" t="inlineStr">
        <is>
          <t>Administrative expenses</t>
        </is>
      </c>
      <c r="C102" s="5" t="n">
        <v>-7431</v>
      </c>
    </row>
    <row r="103">
      <c r="A103" s="4" t="inlineStr">
        <is>
          <t>Impairment of mineral properties</t>
        </is>
      </c>
      <c r="C103" s="5" t="n">
        <v>-1996</v>
      </c>
    </row>
    <row r="104">
      <c r="A104" s="4" t="inlineStr">
        <is>
          <t>Share-based payments expense</t>
        </is>
      </c>
      <c r="C104" s="5" t="n">
        <v>-127</v>
      </c>
    </row>
    <row r="105">
      <c r="A105" s="4" t="inlineStr">
        <is>
          <t>Interest expense</t>
        </is>
      </c>
      <c r="C105" s="5" t="n">
        <v>-2131</v>
      </c>
    </row>
    <row r="106">
      <c r="A106" s="4" t="inlineStr">
        <is>
          <t>Total operating expense:</t>
        </is>
      </c>
      <c r="C106" s="5" t="n">
        <v>-15443</v>
      </c>
    </row>
    <row r="107">
      <c r="A107" s="3" t="inlineStr">
        <is>
          <t>Other income/(expenses)</t>
        </is>
      </c>
    </row>
    <row r="108">
      <c r="A108" s="4" t="inlineStr">
        <is>
          <t>Interest income</t>
        </is>
      </c>
      <c r="C108" s="5" t="n">
        <v>191</v>
      </c>
    </row>
    <row r="109">
      <c r="A109" s="4" t="inlineStr">
        <is>
          <t>Gain/(loss) on foreign exchange</t>
        </is>
      </c>
      <c r="C109" s="5" t="n">
        <v>377</v>
      </c>
    </row>
    <row r="110">
      <c r="A110" s="4" t="inlineStr">
        <is>
          <t>Accretion expense</t>
        </is>
      </c>
      <c r="C110" s="5" t="n">
        <v>-179</v>
      </c>
    </row>
    <row r="111">
      <c r="A111" s="4" t="inlineStr">
        <is>
          <t>Total other income/(expenses)</t>
        </is>
      </c>
      <c r="C111" s="5" t="n">
        <v>389</v>
      </c>
    </row>
    <row r="112">
      <c r="A112" s="4" t="inlineStr">
        <is>
          <t>Loss – before income taxes</t>
        </is>
      </c>
      <c r="C112" s="5" t="n">
        <v>-9539</v>
      </c>
    </row>
    <row r="113">
      <c r="A113" s="4" t="inlineStr">
        <is>
          <t>Income tax benefit (expense)</t>
        </is>
      </c>
      <c r="C113" s="5" t="n">
        <v>-298</v>
      </c>
    </row>
    <row r="114">
      <c r="A114" s="4" t="inlineStr">
        <is>
          <t>Net loss</t>
        </is>
      </c>
      <c r="C114" s="5" t="n">
        <v>-9837</v>
      </c>
    </row>
    <row r="115">
      <c r="A115" s="4" t="inlineStr">
        <is>
          <t>Attributable to non-controlling interest</t>
        </is>
      </c>
      <c r="C115" s="5" t="n">
        <v>-122</v>
      </c>
    </row>
    <row r="116">
      <c r="A116" s="4" t="inlineStr">
        <is>
          <t>Attributable to equity share owners of the parent</t>
        </is>
      </c>
      <c r="C116" s="5" t="n">
        <v>-9715</v>
      </c>
    </row>
    <row r="117">
      <c r="A117" s="3" t="inlineStr">
        <is>
          <t>Items that will be reclassified subsequently to profit or loss</t>
        </is>
      </c>
    </row>
    <row r="118">
      <c r="A118" s="4" t="inlineStr">
        <is>
          <t>Change in fair value of investment</t>
        </is>
      </c>
      <c r="C118" s="5" t="n">
        <v>-28</v>
      </c>
    </row>
    <row r="119">
      <c r="A119" s="4" t="inlineStr">
        <is>
          <t>Foreign currency translation adjustment</t>
        </is>
      </c>
      <c r="C119" s="5" t="n">
        <v>-28</v>
      </c>
    </row>
    <row r="120">
      <c r="A120" s="4" t="inlineStr">
        <is>
          <t>Total other comprehensive income (loss)</t>
        </is>
      </c>
      <c r="C120" s="5" t="n">
        <v>-56</v>
      </c>
    </row>
    <row r="121">
      <c r="A121" s="4" t="inlineStr">
        <is>
          <t>Total comprehensive income (loss)</t>
        </is>
      </c>
      <c r="C121" s="6" t="n">
        <v>-9893</v>
      </c>
    </row>
    <row r="122">
      <c r="A122" s="4" t="inlineStr">
        <is>
          <t>Weighted average shares outstanding – basic and diluted</t>
        </is>
      </c>
      <c r="C122" s="5" t="n">
        <v>282306312</v>
      </c>
    </row>
    <row r="123">
      <c r="A123" s="4" t="inlineStr">
        <is>
          <t>Net loss per share – basic and diluted</t>
        </is>
      </c>
      <c r="C123" s="7" t="n">
        <v>-0.035</v>
      </c>
    </row>
    <row r="124">
      <c r="A124" s="4" t="inlineStr">
        <is>
          <t>Hyperinflationary Economies</t>
        </is>
      </c>
    </row>
    <row r="125">
      <c r="A125" s="3" t="inlineStr">
        <is>
          <t>IfrsStatementLineItems [Line Items]</t>
        </is>
      </c>
    </row>
    <row r="126">
      <c r="A126" s="4" t="inlineStr">
        <is>
          <t>Revenue</t>
        </is>
      </c>
      <c r="C126" s="6" t="n">
        <v>0</v>
      </c>
      <c r="D126" s="6" t="n">
        <v>648</v>
      </c>
    </row>
    <row r="127">
      <c r="A127" s="4" t="inlineStr">
        <is>
          <t>Cost of sales</t>
        </is>
      </c>
      <c r="C127" s="5" t="n">
        <v>-715</v>
      </c>
      <c r="D127" s="5" t="n">
        <v>-8301</v>
      </c>
    </row>
    <row r="128">
      <c r="A128" s="4" t="inlineStr">
        <is>
          <t>Gross profit</t>
        </is>
      </c>
      <c r="C128" s="5" t="n">
        <v>-715</v>
      </c>
      <c r="D128" s="5" t="n">
        <v>-7653</v>
      </c>
    </row>
    <row r="129">
      <c r="A129" s="3" t="inlineStr">
        <is>
          <t>Operating income (expenses):</t>
        </is>
      </c>
    </row>
    <row r="130">
      <c r="A130" s="4" t="inlineStr">
        <is>
          <t>Other operating income</t>
        </is>
      </c>
      <c r="D130" s="5" t="n">
        <v>0</v>
      </c>
    </row>
    <row r="131">
      <c r="A131" s="4" t="inlineStr">
        <is>
          <t>Exploration expenses</t>
        </is>
      </c>
      <c r="C131" s="5" t="n">
        <v>0</v>
      </c>
      <c r="D131" s="5" t="n">
        <v>3</v>
      </c>
    </row>
    <row r="132">
      <c r="A132" s="4" t="inlineStr">
        <is>
          <t>Administrative expenses</t>
        </is>
      </c>
      <c r="C132" s="5" t="n">
        <v>-157</v>
      </c>
      <c r="D132" s="5" t="n">
        <v>-3100</v>
      </c>
    </row>
    <row r="133">
      <c r="A133" s="4" t="inlineStr">
        <is>
          <t>Impairment of mineral properties</t>
        </is>
      </c>
      <c r="C133" s="5" t="n">
        <v>0</v>
      </c>
    </row>
    <row r="134">
      <c r="A134" s="4" t="inlineStr">
        <is>
          <t>Share-based payments expense</t>
        </is>
      </c>
      <c r="C134" s="5" t="n">
        <v>0</v>
      </c>
      <c r="D134" s="5" t="n">
        <v>0</v>
      </c>
    </row>
    <row r="135">
      <c r="A135" s="4" t="inlineStr">
        <is>
          <t>Interest expense</t>
        </is>
      </c>
      <c r="C135" s="5" t="n">
        <v>0</v>
      </c>
      <c r="D135" s="5" t="n">
        <v>298</v>
      </c>
    </row>
    <row r="136">
      <c r="A136" s="4" t="inlineStr">
        <is>
          <t>Total operating expense:</t>
        </is>
      </c>
      <c r="C136" s="5" t="n">
        <v>-157</v>
      </c>
      <c r="D136" s="5" t="n">
        <v>-2799</v>
      </c>
    </row>
    <row r="137">
      <c r="A137" s="3" t="inlineStr">
        <is>
          <t>Other income/(expenses)</t>
        </is>
      </c>
    </row>
    <row r="138">
      <c r="A138" s="4" t="inlineStr">
        <is>
          <t>Interest income</t>
        </is>
      </c>
      <c r="C138" s="5" t="n">
        <v>0</v>
      </c>
      <c r="D138" s="5" t="n">
        <v>-20</v>
      </c>
    </row>
    <row r="139">
      <c r="A139" s="4" t="inlineStr">
        <is>
          <t>Gain/(loss) on foreign exchange</t>
        </is>
      </c>
      <c r="C139" s="5" t="n">
        <v>104</v>
      </c>
      <c r="D139" s="5" t="n">
        <v>-1643</v>
      </c>
    </row>
    <row r="140">
      <c r="A140" s="4" t="inlineStr">
        <is>
          <t>Accretion expense</t>
        </is>
      </c>
      <c r="C140" s="5" t="n">
        <v>0</v>
      </c>
      <c r="D140" s="5" t="n">
        <v>0</v>
      </c>
    </row>
    <row r="141">
      <c r="A141" s="4" t="inlineStr">
        <is>
          <t>Gain on hyperinflationary net monetary position</t>
        </is>
      </c>
      <c r="D141" s="5" t="n">
        <v>4448</v>
      </c>
    </row>
    <row r="142">
      <c r="A142" s="4" t="inlineStr">
        <is>
          <t>Other income</t>
        </is>
      </c>
      <c r="D142" s="5" t="n">
        <v>-5</v>
      </c>
    </row>
    <row r="143">
      <c r="A143" s="4" t="inlineStr">
        <is>
          <t>Total other income/(expenses)</t>
        </is>
      </c>
      <c r="C143" s="5" t="n">
        <v>104</v>
      </c>
      <c r="D143" s="5" t="n">
        <v>2780</v>
      </c>
    </row>
    <row r="144">
      <c r="A144" s="4" t="inlineStr">
        <is>
          <t>Loss – before income taxes</t>
        </is>
      </c>
      <c r="C144" s="5" t="n">
        <v>-768</v>
      </c>
      <c r="D144" s="5" t="n">
        <v>-7672</v>
      </c>
    </row>
    <row r="145">
      <c r="A145" s="4" t="inlineStr">
        <is>
          <t>Income tax benefit (expense)</t>
        </is>
      </c>
      <c r="C145" s="5" t="n">
        <v>413</v>
      </c>
      <c r="D145" s="5" t="n">
        <v>129</v>
      </c>
    </row>
    <row r="146">
      <c r="A146" s="4" t="inlineStr">
        <is>
          <t>Net loss</t>
        </is>
      </c>
      <c r="C146" s="5" t="n">
        <v>-355</v>
      </c>
      <c r="D146" s="5" t="n">
        <v>-7543</v>
      </c>
    </row>
    <row r="147">
      <c r="A147" s="4" t="inlineStr">
        <is>
          <t>Attributable to non-controlling interest</t>
        </is>
      </c>
      <c r="C147" s="5" t="n">
        <v>-30</v>
      </c>
      <c r="D147" s="5" t="n">
        <v>-538</v>
      </c>
    </row>
    <row r="148">
      <c r="A148" s="4" t="inlineStr">
        <is>
          <t>Attributable to equity share owners of the parent</t>
        </is>
      </c>
      <c r="C148" s="5" t="n">
        <v>-325</v>
      </c>
      <c r="D148" s="5" t="n">
        <v>-7005</v>
      </c>
    </row>
    <row r="149">
      <c r="A149" s="3" t="inlineStr">
        <is>
          <t>Items that will be reclassified subsequently to profit or loss</t>
        </is>
      </c>
    </row>
    <row r="150">
      <c r="A150" s="4" t="inlineStr">
        <is>
          <t>Change in fair value of investment</t>
        </is>
      </c>
      <c r="D150" s="5" t="n">
        <v>0</v>
      </c>
    </row>
    <row r="151">
      <c r="A151" s="4" t="inlineStr">
        <is>
          <t>Foreign currency translation adjustment</t>
        </is>
      </c>
      <c r="C151" s="5" t="n">
        <v>402</v>
      </c>
      <c r="D151" s="5" t="n">
        <v>9836</v>
      </c>
    </row>
    <row r="152">
      <c r="A152" s="4" t="inlineStr">
        <is>
          <t>Total other comprehensive income (loss)</t>
        </is>
      </c>
      <c r="C152" s="5" t="n">
        <v>402</v>
      </c>
      <c r="D152" s="5" t="n">
        <v>9836</v>
      </c>
    </row>
    <row r="153">
      <c r="A153" s="4" t="inlineStr">
        <is>
          <t>Total comprehensive income (loss)</t>
        </is>
      </c>
      <c r="C153" s="6" t="n">
        <v>47</v>
      </c>
      <c r="D153" s="6" t="n">
        <v>2293</v>
      </c>
    </row>
    <row r="154">
      <c r="A154" s="4" t="inlineStr">
        <is>
          <t>Weighted average shares outstanding – basic and diluted</t>
        </is>
      </c>
      <c r="C154" s="5" t="n">
        <v>0</v>
      </c>
      <c r="D154" s="5" t="n">
        <v>0</v>
      </c>
    </row>
    <row r="155">
      <c r="A155" s="4" t="inlineStr">
        <is>
          <t>Net loss per share – basic and diluted</t>
        </is>
      </c>
      <c r="C155" s="6" t="n">
        <v>0</v>
      </c>
      <c r="D155" s="7" t="n">
        <v>-0.03</v>
      </c>
    </row>
    <row r="156">
      <c r="A156" s="4" t="inlineStr">
        <is>
          <t>Development and Exploration Costs</t>
        </is>
      </c>
    </row>
    <row r="157">
      <c r="A157" s="3" t="inlineStr">
        <is>
          <t>IfrsStatementLineItems [Line Items]</t>
        </is>
      </c>
    </row>
    <row r="158">
      <c r="A158" s="4" t="inlineStr">
        <is>
          <t>Revenue</t>
        </is>
      </c>
      <c r="C158" s="6" t="n">
        <v>0</v>
      </c>
      <c r="D158" s="6" t="n">
        <v>0</v>
      </c>
    </row>
    <row r="159">
      <c r="A159" s="4" t="inlineStr">
        <is>
          <t>Cost of sales</t>
        </is>
      </c>
      <c r="C159" s="5" t="n">
        <v>0</v>
      </c>
      <c r="D159" s="5" t="n">
        <v>0</v>
      </c>
    </row>
    <row r="160">
      <c r="A160" s="4" t="inlineStr">
        <is>
          <t>Gross profit</t>
        </is>
      </c>
      <c r="C160" s="5" t="n">
        <v>0</v>
      </c>
      <c r="D160" s="5" t="n">
        <v>0</v>
      </c>
    </row>
    <row r="161">
      <c r="A161" s="3" t="inlineStr">
        <is>
          <t>Operating income (expenses):</t>
        </is>
      </c>
    </row>
    <row r="162">
      <c r="A162" s="4" t="inlineStr">
        <is>
          <t>Other operating income</t>
        </is>
      </c>
      <c r="D162" s="5" t="n">
        <v>0</v>
      </c>
    </row>
    <row r="163">
      <c r="A163" s="4" t="inlineStr">
        <is>
          <t>Exploration expenses</t>
        </is>
      </c>
      <c r="C163" s="5" t="n">
        <v>1150</v>
      </c>
      <c r="D163" s="5" t="n">
        <v>-367</v>
      </c>
    </row>
    <row r="164">
      <c r="A164" s="4" t="inlineStr">
        <is>
          <t>Administrative expenses</t>
        </is>
      </c>
      <c r="C164" s="5" t="n">
        <v>-3456</v>
      </c>
      <c r="D164" s="5" t="n">
        <v>-1834</v>
      </c>
    </row>
    <row r="165">
      <c r="A165" s="4" t="inlineStr">
        <is>
          <t>Impairment of mineral properties</t>
        </is>
      </c>
      <c r="C165" s="5" t="n">
        <v>0</v>
      </c>
    </row>
    <row r="166">
      <c r="A166" s="4" t="inlineStr">
        <is>
          <t>Share-based payments expense</t>
        </is>
      </c>
      <c r="C166" s="5" t="n">
        <v>0</v>
      </c>
      <c r="D166" s="5" t="n">
        <v>0</v>
      </c>
    </row>
    <row r="167">
      <c r="A167" s="4" t="inlineStr">
        <is>
          <t>Interest expense</t>
        </is>
      </c>
      <c r="C167" s="5" t="n">
        <v>0</v>
      </c>
      <c r="D167" s="5" t="n">
        <v>0</v>
      </c>
    </row>
    <row r="168">
      <c r="A168" s="4" t="inlineStr">
        <is>
          <t>Total operating expense:</t>
        </is>
      </c>
      <c r="C168" s="5" t="n">
        <v>-2306</v>
      </c>
      <c r="D168" s="5" t="n">
        <v>-2201</v>
      </c>
    </row>
    <row r="169">
      <c r="A169" s="3" t="inlineStr">
        <is>
          <t>Other income/(expenses)</t>
        </is>
      </c>
    </row>
    <row r="170">
      <c r="A170" s="4" t="inlineStr">
        <is>
          <t>Interest income</t>
        </is>
      </c>
      <c r="C170" s="5" t="n">
        <v>0</v>
      </c>
      <c r="D170" s="5" t="n">
        <v>0</v>
      </c>
    </row>
    <row r="171">
      <c r="A171" s="4" t="inlineStr">
        <is>
          <t>Gain/(loss) on foreign exchange</t>
        </is>
      </c>
      <c r="C171" s="5" t="n">
        <v>0</v>
      </c>
      <c r="D171" s="5" t="n">
        <v>0</v>
      </c>
    </row>
    <row r="172">
      <c r="A172" s="4" t="inlineStr">
        <is>
          <t>Accretion expense</t>
        </is>
      </c>
      <c r="C172" s="5" t="n">
        <v>0</v>
      </c>
      <c r="D172" s="5" t="n">
        <v>0</v>
      </c>
    </row>
    <row r="173">
      <c r="A173" s="4" t="inlineStr">
        <is>
          <t>Gain on hyperinflationary net monetary position</t>
        </is>
      </c>
      <c r="D173" s="5" t="n">
        <v>0</v>
      </c>
    </row>
    <row r="174">
      <c r="A174" s="4" t="inlineStr">
        <is>
          <t>Other income</t>
        </is>
      </c>
      <c r="D174" s="5" t="n">
        <v>0</v>
      </c>
    </row>
    <row r="175">
      <c r="A175" s="4" t="inlineStr">
        <is>
          <t>Total other income/(expenses)</t>
        </is>
      </c>
      <c r="C175" s="5" t="n">
        <v>0</v>
      </c>
      <c r="D175" s="5" t="n">
        <v>0</v>
      </c>
    </row>
    <row r="176">
      <c r="A176" s="4" t="inlineStr">
        <is>
          <t>Loss – before income taxes</t>
        </is>
      </c>
      <c r="C176" s="5" t="n">
        <v>-2306</v>
      </c>
      <c r="D176" s="5" t="n">
        <v>-2201</v>
      </c>
    </row>
    <row r="177">
      <c r="A177" s="4" t="inlineStr">
        <is>
          <t>Income tax benefit (expense)</t>
        </is>
      </c>
      <c r="C177" s="5" t="n">
        <v>0</v>
      </c>
      <c r="D177" s="5" t="n">
        <v>0</v>
      </c>
    </row>
    <row r="178">
      <c r="A178" s="4" t="inlineStr">
        <is>
          <t>Net loss</t>
        </is>
      </c>
      <c r="C178" s="5" t="n">
        <v>-2306</v>
      </c>
      <c r="D178" s="5" t="n">
        <v>-2201</v>
      </c>
    </row>
    <row r="179">
      <c r="A179" s="4" t="inlineStr">
        <is>
          <t>Attributable to non-controlling interest</t>
        </is>
      </c>
      <c r="C179" s="5" t="n">
        <v>-231</v>
      </c>
      <c r="D179" s="5" t="n">
        <v>-220</v>
      </c>
    </row>
    <row r="180">
      <c r="A180" s="4" t="inlineStr">
        <is>
          <t>Attributable to equity share owners of the parent</t>
        </is>
      </c>
      <c r="C180" s="5" t="n">
        <v>-2075</v>
      </c>
      <c r="D180" s="5" t="n">
        <v>-1981</v>
      </c>
    </row>
    <row r="181">
      <c r="A181" s="3" t="inlineStr">
        <is>
          <t>Items that will be reclassified subsequently to profit or loss</t>
        </is>
      </c>
    </row>
    <row r="182">
      <c r="A182" s="4" t="inlineStr">
        <is>
          <t>Change in fair value of investment</t>
        </is>
      </c>
      <c r="C182" s="5" t="n">
        <v>0</v>
      </c>
      <c r="D182" s="5" t="n">
        <v>0</v>
      </c>
    </row>
    <row r="183">
      <c r="A183" s="4" t="inlineStr">
        <is>
          <t>Foreign currency translation adjustment</t>
        </is>
      </c>
      <c r="C183" s="5" t="n">
        <v>0</v>
      </c>
      <c r="D183" s="5" t="n">
        <v>0</v>
      </c>
    </row>
    <row r="184">
      <c r="A184" s="4" t="inlineStr">
        <is>
          <t>Total other comprehensive income (loss)</t>
        </is>
      </c>
      <c r="C184" s="5" t="n">
        <v>0</v>
      </c>
      <c r="D184" s="5" t="n">
        <v>0</v>
      </c>
    </row>
    <row r="185">
      <c r="A185" s="4" t="inlineStr">
        <is>
          <t>Total comprehensive income (loss)</t>
        </is>
      </c>
      <c r="C185" s="6" t="n">
        <v>-2306</v>
      </c>
      <c r="D185" s="6" t="n">
        <v>-2201</v>
      </c>
    </row>
    <row r="186">
      <c r="A186" s="4" t="inlineStr">
        <is>
          <t>Weighted average shares outstanding – basic and diluted</t>
        </is>
      </c>
      <c r="C186" s="5" t="n">
        <v>0</v>
      </c>
      <c r="D186" s="5" t="n">
        <v>0</v>
      </c>
    </row>
    <row r="187">
      <c r="A187" s="4" t="inlineStr">
        <is>
          <t>Net loss per share – basic and diluted</t>
        </is>
      </c>
      <c r="C187" s="7" t="n">
        <v>-0.008999999999999999</v>
      </c>
      <c r="D187" s="7" t="n">
        <v>-0.008</v>
      </c>
    </row>
    <row r="188">
      <c r="A188" s="4" t="inlineStr">
        <is>
          <t>Reclamation and Remediation Obligations</t>
        </is>
      </c>
    </row>
    <row r="189">
      <c r="A189" s="3" t="inlineStr">
        <is>
          <t>IfrsStatementLineItems [Line Items]</t>
        </is>
      </c>
    </row>
    <row r="190">
      <c r="A190" s="4" t="inlineStr">
        <is>
          <t>Revenue</t>
        </is>
      </c>
      <c r="C190" s="6" t="n">
        <v>0</v>
      </c>
      <c r="D190" s="6" t="n">
        <v>0</v>
      </c>
    </row>
    <row r="191">
      <c r="A191" s="4" t="inlineStr">
        <is>
          <t>Cost of sales</t>
        </is>
      </c>
      <c r="C191" s="5" t="n">
        <v>0</v>
      </c>
      <c r="D191" s="5" t="n">
        <v>0</v>
      </c>
    </row>
    <row r="192">
      <c r="A192" s="4" t="inlineStr">
        <is>
          <t>Gross profit</t>
        </is>
      </c>
      <c r="C192" s="5" t="n">
        <v>0</v>
      </c>
      <c r="D192" s="5" t="n">
        <v>0</v>
      </c>
    </row>
    <row r="193">
      <c r="A193" s="3" t="inlineStr">
        <is>
          <t>Operating income (expenses):</t>
        </is>
      </c>
    </row>
    <row r="194">
      <c r="A194" s="4" t="inlineStr">
        <is>
          <t>Other operating income</t>
        </is>
      </c>
      <c r="D194" s="5" t="n">
        <v>0</v>
      </c>
    </row>
    <row r="195">
      <c r="A195" s="4" t="inlineStr">
        <is>
          <t>Exploration expenses</t>
        </is>
      </c>
      <c r="C195" s="5" t="n">
        <v>0</v>
      </c>
      <c r="D195" s="5" t="n">
        <v>-578</v>
      </c>
    </row>
    <row r="196">
      <c r="A196" s="4" t="inlineStr">
        <is>
          <t>Administrative expenses</t>
        </is>
      </c>
      <c r="C196" s="5" t="n">
        <v>0</v>
      </c>
      <c r="D196" s="5" t="n">
        <v>0</v>
      </c>
    </row>
    <row r="197">
      <c r="A197" s="4" t="inlineStr">
        <is>
          <t>Impairment of mineral properties</t>
        </is>
      </c>
      <c r="C197" s="5" t="n">
        <v>0</v>
      </c>
    </row>
    <row r="198">
      <c r="A198" s="4" t="inlineStr">
        <is>
          <t>Share-based payments expense</t>
        </is>
      </c>
      <c r="C198" s="5" t="n">
        <v>0</v>
      </c>
      <c r="D198" s="5" t="n">
        <v>0</v>
      </c>
    </row>
    <row r="199">
      <c r="A199" s="4" t="inlineStr">
        <is>
          <t>Interest expense</t>
        </is>
      </c>
      <c r="C199" s="5" t="n">
        <v>0</v>
      </c>
      <c r="D199" s="5" t="n">
        <v>0</v>
      </c>
    </row>
    <row r="200">
      <c r="A200" s="4" t="inlineStr">
        <is>
          <t>Total operating expense:</t>
        </is>
      </c>
      <c r="C200" s="5" t="n">
        <v>0</v>
      </c>
      <c r="D200" s="5" t="n">
        <v>-578</v>
      </c>
    </row>
    <row r="201">
      <c r="A201" s="3" t="inlineStr">
        <is>
          <t>Other income/(expenses)</t>
        </is>
      </c>
    </row>
    <row r="202">
      <c r="A202" s="4" t="inlineStr">
        <is>
          <t>Interest income</t>
        </is>
      </c>
      <c r="C202" s="5" t="n">
        <v>0</v>
      </c>
      <c r="D202" s="5" t="n">
        <v>0</v>
      </c>
    </row>
    <row r="203">
      <c r="A203" s="4" t="inlineStr">
        <is>
          <t>Gain/(loss) on foreign exchange</t>
        </is>
      </c>
      <c r="C203" s="5" t="n">
        <v>0</v>
      </c>
      <c r="D203" s="5" t="n">
        <v>0</v>
      </c>
    </row>
    <row r="204">
      <c r="A204" s="4" t="inlineStr">
        <is>
          <t>Accretion expense</t>
        </is>
      </c>
      <c r="C204" s="5" t="n">
        <v>144</v>
      </c>
      <c r="D204" s="5" t="n">
        <v>578</v>
      </c>
    </row>
    <row r="205">
      <c r="A205" s="4" t="inlineStr">
        <is>
          <t>Gain on hyperinflationary net monetary position</t>
        </is>
      </c>
      <c r="D205" s="5" t="n">
        <v>0</v>
      </c>
    </row>
    <row r="206">
      <c r="A206" s="4" t="inlineStr">
        <is>
          <t>Other income</t>
        </is>
      </c>
      <c r="D206" s="5" t="n">
        <v>0</v>
      </c>
    </row>
    <row r="207">
      <c r="A207" s="4" t="inlineStr">
        <is>
          <t>Total other income/(expenses)</t>
        </is>
      </c>
      <c r="C207" s="5" t="n">
        <v>144</v>
      </c>
      <c r="D207" s="5" t="n">
        <v>578</v>
      </c>
    </row>
    <row r="208">
      <c r="A208" s="4" t="inlineStr">
        <is>
          <t>Loss – before income taxes</t>
        </is>
      </c>
      <c r="C208" s="5" t="n">
        <v>144</v>
      </c>
      <c r="D208" s="5" t="n">
        <v>0</v>
      </c>
    </row>
    <row r="209">
      <c r="A209" s="4" t="inlineStr">
        <is>
          <t>Income tax benefit (expense)</t>
        </is>
      </c>
      <c r="C209" s="5" t="n">
        <v>0</v>
      </c>
      <c r="D209" s="5" t="n">
        <v>0</v>
      </c>
    </row>
    <row r="210">
      <c r="A210" s="4" t="inlineStr">
        <is>
          <t>Net loss</t>
        </is>
      </c>
      <c r="C210" s="5" t="n">
        <v>144</v>
      </c>
      <c r="D210" s="5" t="n">
        <v>0</v>
      </c>
    </row>
    <row r="211">
      <c r="A211" s="4" t="inlineStr">
        <is>
          <t>Attributable to non-controlling interest</t>
        </is>
      </c>
      <c r="C211" s="5" t="n">
        <v>0</v>
      </c>
      <c r="D211" s="5" t="n">
        <v>-58</v>
      </c>
    </row>
    <row r="212">
      <c r="A212" s="4" t="inlineStr">
        <is>
          <t>Attributable to equity share owners of the parent</t>
        </is>
      </c>
      <c r="C212" s="5" t="n">
        <v>144</v>
      </c>
      <c r="D212" s="5" t="n">
        <v>58</v>
      </c>
    </row>
    <row r="213">
      <c r="A213" s="3" t="inlineStr">
        <is>
          <t>Items that will be reclassified subsequently to profit or loss</t>
        </is>
      </c>
    </row>
    <row r="214">
      <c r="A214" s="4" t="inlineStr">
        <is>
          <t>Change in fair value of investment</t>
        </is>
      </c>
      <c r="C214" s="5" t="n">
        <v>0</v>
      </c>
      <c r="D214" s="5" t="n">
        <v>0</v>
      </c>
    </row>
    <row r="215">
      <c r="A215" s="4" t="inlineStr">
        <is>
          <t>Foreign currency translation adjustment</t>
        </is>
      </c>
      <c r="C215" s="5" t="n">
        <v>0</v>
      </c>
      <c r="D215" s="5" t="n">
        <v>0</v>
      </c>
    </row>
    <row r="216">
      <c r="A216" s="4" t="inlineStr">
        <is>
          <t>Total other comprehensive income (loss)</t>
        </is>
      </c>
      <c r="C216" s="5" t="n">
        <v>0</v>
      </c>
      <c r="D216" s="5" t="n">
        <v>0</v>
      </c>
    </row>
    <row r="217">
      <c r="A217" s="4" t="inlineStr">
        <is>
          <t>Total comprehensive income (loss)</t>
        </is>
      </c>
      <c r="C217" s="6" t="n">
        <v>144</v>
      </c>
      <c r="D217" s="6" t="n">
        <v>0</v>
      </c>
    </row>
    <row r="218">
      <c r="A218" s="4" t="inlineStr">
        <is>
          <t>Weighted average shares outstanding – basic and diluted</t>
        </is>
      </c>
      <c r="C218" s="5" t="n">
        <v>0</v>
      </c>
      <c r="D218" s="5" t="n">
        <v>0</v>
      </c>
    </row>
    <row r="219">
      <c r="A219" s="4" t="inlineStr">
        <is>
          <t>Net loss per share – basic and diluted</t>
        </is>
      </c>
      <c r="C219" s="6" t="n">
        <v>0</v>
      </c>
      <c r="D219" s="6" t="n">
        <v>0</v>
      </c>
    </row>
    <row r="220">
      <c r="A220" s="4" t="inlineStr">
        <is>
          <t>Presentation Differences</t>
        </is>
      </c>
    </row>
    <row r="221">
      <c r="A221" s="3" t="inlineStr">
        <is>
          <t>IfrsStatementLineItems [Line Items]</t>
        </is>
      </c>
    </row>
    <row r="222">
      <c r="A222" s="4" t="inlineStr">
        <is>
          <t>Revenue</t>
        </is>
      </c>
      <c r="D222" s="6" t="n">
        <v>0</v>
      </c>
    </row>
    <row r="223">
      <c r="A223" s="4" t="inlineStr">
        <is>
          <t>Cost of sales</t>
        </is>
      </c>
      <c r="D223" s="5" t="n">
        <v>0</v>
      </c>
    </row>
    <row r="224">
      <c r="A224" s="4" t="inlineStr">
        <is>
          <t>Gross profit</t>
        </is>
      </c>
      <c r="D224" s="5" t="n">
        <v>0</v>
      </c>
    </row>
    <row r="225">
      <c r="A225" s="3" t="inlineStr">
        <is>
          <t>Operating income (expenses):</t>
        </is>
      </c>
    </row>
    <row r="226">
      <c r="A226" s="4" t="inlineStr">
        <is>
          <t>Other operating income</t>
        </is>
      </c>
      <c r="D226" s="5" t="n">
        <v>-1505</v>
      </c>
    </row>
    <row r="227">
      <c r="A227" s="4" t="inlineStr">
        <is>
          <t>Exploration expenses</t>
        </is>
      </c>
      <c r="D227" s="5" t="n">
        <v>0</v>
      </c>
    </row>
    <row r="228">
      <c r="A228" s="4" t="inlineStr">
        <is>
          <t>Administrative expenses</t>
        </is>
      </c>
      <c r="D228" s="5" t="n">
        <v>0</v>
      </c>
    </row>
    <row r="229">
      <c r="A229" s="4" t="inlineStr">
        <is>
          <t>Share-based payments expense</t>
        </is>
      </c>
      <c r="D229" s="5" t="n">
        <v>0</v>
      </c>
    </row>
    <row r="230">
      <c r="A230" s="4" t="inlineStr">
        <is>
          <t>Interest expense</t>
        </is>
      </c>
      <c r="D230" s="5" t="n">
        <v>0</v>
      </c>
    </row>
    <row r="231">
      <c r="A231" s="4" t="inlineStr">
        <is>
          <t>Total operating expense:</t>
        </is>
      </c>
      <c r="D231" s="5" t="n">
        <v>-1505</v>
      </c>
    </row>
    <row r="232">
      <c r="A232" s="3" t="inlineStr">
        <is>
          <t>Other income/(expenses)</t>
        </is>
      </c>
    </row>
    <row r="233">
      <c r="A233" s="4" t="inlineStr">
        <is>
          <t>Interest income</t>
        </is>
      </c>
      <c r="D233" s="5" t="n">
        <v>0</v>
      </c>
    </row>
    <row r="234">
      <c r="A234" s="4" t="inlineStr">
        <is>
          <t>Gain/(loss) on foreign exchange</t>
        </is>
      </c>
      <c r="D234" s="5" t="n">
        <v>0</v>
      </c>
    </row>
    <row r="235">
      <c r="A235" s="4" t="inlineStr">
        <is>
          <t>Accretion expense</t>
        </is>
      </c>
      <c r="D235" s="5" t="n">
        <v>0</v>
      </c>
    </row>
    <row r="236">
      <c r="A236" s="4" t="inlineStr">
        <is>
          <t>Gain on hyperinflationary net monetary position</t>
        </is>
      </c>
      <c r="D236" s="5" t="n">
        <v>0</v>
      </c>
    </row>
    <row r="237">
      <c r="A237" s="4" t="inlineStr">
        <is>
          <t>Other income</t>
        </is>
      </c>
      <c r="D237" s="5" t="n">
        <v>1505</v>
      </c>
    </row>
    <row r="238">
      <c r="A238" s="4" t="inlineStr">
        <is>
          <t>Total other income/(expenses)</t>
        </is>
      </c>
      <c r="D238" s="5" t="n">
        <v>1505</v>
      </c>
    </row>
    <row r="239">
      <c r="A239" s="4" t="inlineStr">
        <is>
          <t>Loss – before income taxes</t>
        </is>
      </c>
      <c r="D239" s="5" t="n">
        <v>0</v>
      </c>
    </row>
    <row r="240">
      <c r="A240" s="4" t="inlineStr">
        <is>
          <t>Income tax benefit (expense)</t>
        </is>
      </c>
      <c r="D240" s="5" t="n">
        <v>0</v>
      </c>
    </row>
    <row r="241">
      <c r="A241" s="4" t="inlineStr">
        <is>
          <t>Net loss</t>
        </is>
      </c>
      <c r="D241" s="5" t="n">
        <v>0</v>
      </c>
    </row>
    <row r="242">
      <c r="A242" s="4" t="inlineStr">
        <is>
          <t>Attributable to non-controlling interest</t>
        </is>
      </c>
      <c r="D242" s="5" t="n">
        <v>0</v>
      </c>
    </row>
    <row r="243">
      <c r="A243" s="4" t="inlineStr">
        <is>
          <t>Attributable to equity share owners of the parent</t>
        </is>
      </c>
      <c r="D243" s="5" t="n">
        <v>0</v>
      </c>
    </row>
    <row r="244">
      <c r="A244" s="3" t="inlineStr">
        <is>
          <t>Items that will be reclassified subsequently to profit or loss</t>
        </is>
      </c>
    </row>
    <row r="245">
      <c r="A245" s="4" t="inlineStr">
        <is>
          <t>Change in fair value of investment</t>
        </is>
      </c>
      <c r="D245" s="5" t="n">
        <v>0</v>
      </c>
    </row>
    <row r="246">
      <c r="A246" s="4" t="inlineStr">
        <is>
          <t>Foreign currency translation adjustment</t>
        </is>
      </c>
      <c r="D246" s="5" t="n">
        <v>0</v>
      </c>
    </row>
    <row r="247">
      <c r="A247" s="4" t="inlineStr">
        <is>
          <t>Total other comprehensive income (loss)</t>
        </is>
      </c>
      <c r="D247" s="5" t="n">
        <v>0</v>
      </c>
    </row>
    <row r="248">
      <c r="A248" s="4" t="inlineStr">
        <is>
          <t>Total comprehensive income (loss)</t>
        </is>
      </c>
      <c r="D248" s="6" t="n">
        <v>0</v>
      </c>
    </row>
    <row r="249">
      <c r="A249" s="4" t="inlineStr">
        <is>
          <t>Weighted average shares outstanding – basic and diluted</t>
        </is>
      </c>
      <c r="D249" s="5" t="n">
        <v>0</v>
      </c>
    </row>
    <row r="250">
      <c r="A250" s="4" t="inlineStr">
        <is>
          <t>Net loss per share – basic and diluted</t>
        </is>
      </c>
      <c r="D250"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statement from US GAAP to IFRS (Details 2) - USD ($) $ in Thousands</t>
        </is>
      </c>
      <c r="B1" s="2" t="inlineStr">
        <is>
          <t>Dec. 31, 2020</t>
        </is>
      </c>
      <c r="C1" s="2" t="inlineStr">
        <is>
          <t>Dec. 31, 2019</t>
        </is>
      </c>
      <c r="D1" s="2" t="inlineStr">
        <is>
          <t>Dec. 31, 2018</t>
        </is>
      </c>
      <c r="E1" s="2" t="inlineStr">
        <is>
          <t>Dec. 31, 2017</t>
        </is>
      </c>
    </row>
    <row r="2">
      <c r="A2" s="3" t="inlineStr">
        <is>
          <t>IfrsStatementLineItems [Line Items]</t>
        </is>
      </c>
    </row>
    <row r="3">
      <c r="A3" s="4" t="inlineStr">
        <is>
          <t>Capital stock</t>
        </is>
      </c>
      <c r="B3" s="6" t="n">
        <v>7320</v>
      </c>
      <c r="C3" s="6" t="n">
        <v>2588</v>
      </c>
      <c r="D3" s="6" t="n">
        <v>301</v>
      </c>
      <c r="E3" s="6" t="n">
        <v>31886</v>
      </c>
    </row>
    <row r="4">
      <c r="A4" s="4" t="inlineStr">
        <is>
          <t>Accumulated deficit</t>
        </is>
      </c>
      <c r="B4" s="5" t="n">
        <v>-190541</v>
      </c>
      <c r="C4" s="5" t="n">
        <v>-186135</v>
      </c>
      <c r="D4" s="5" t="n">
        <v>-174164</v>
      </c>
      <c r="E4" s="5" t="n">
        <v>-158003</v>
      </c>
    </row>
    <row r="5">
      <c r="A5" s="4" t="inlineStr">
        <is>
          <t>Contributed surplus</t>
        </is>
      </c>
      <c r="B5" s="5" t="n">
        <v>186177</v>
      </c>
      <c r="C5" s="5" t="n">
        <v>180269</v>
      </c>
      <c r="D5" s="5" t="n">
        <v>180142</v>
      </c>
      <c r="E5" s="5" t="n">
        <v>159193</v>
      </c>
    </row>
    <row r="6">
      <c r="A6" s="4" t="inlineStr">
        <is>
          <t>Accumulated other comprehensive income</t>
        </is>
      </c>
      <c r="B6" s="5" t="n">
        <v>19744</v>
      </c>
      <c r="C6" s="5" t="n">
        <v>18386</v>
      </c>
      <c r="D6" s="5" t="n">
        <v>18040</v>
      </c>
      <c r="E6" s="5" t="n">
        <v>300</v>
      </c>
    </row>
    <row r="7">
      <c r="A7" s="4" t="inlineStr">
        <is>
          <t>Additional paid in capital</t>
        </is>
      </c>
      <c r="D7" s="5" t="n">
        <v>0</v>
      </c>
      <c r="E7" s="5" t="n">
        <v>0</v>
      </c>
    </row>
    <row r="8">
      <c r="A8" s="4" t="inlineStr">
        <is>
          <t>Total shareholders' equity attributable to the parent</t>
        </is>
      </c>
      <c r="B8" s="5" t="n">
        <v>22700</v>
      </c>
      <c r="C8" s="5" t="n">
        <v>15108</v>
      </c>
      <c r="D8" s="5" t="n">
        <v>24319</v>
      </c>
      <c r="E8" s="5" t="n">
        <v>33376</v>
      </c>
    </row>
    <row r="9">
      <c r="A9" s="4" t="inlineStr">
        <is>
          <t>Non-controlling interest</t>
        </is>
      </c>
      <c r="B9" s="5" t="n">
        <v>-1295</v>
      </c>
      <c r="C9" s="5" t="n">
        <v>-1320</v>
      </c>
      <c r="D9" s="5" t="n">
        <v>-937</v>
      </c>
      <c r="E9" s="5" t="n">
        <v>407</v>
      </c>
    </row>
    <row r="10">
      <c r="A10" s="4" t="inlineStr">
        <is>
          <t>Total shareholders' equity</t>
        </is>
      </c>
      <c r="B10" s="6" t="n">
        <v>21405</v>
      </c>
      <c r="C10" s="5" t="n">
        <v>13788</v>
      </c>
      <c r="D10" s="5" t="n">
        <v>23382</v>
      </c>
      <c r="E10" s="5" t="n">
        <v>33783</v>
      </c>
    </row>
    <row r="11">
      <c r="A11" s="4" t="inlineStr">
        <is>
          <t>As Reported US GAAP</t>
        </is>
      </c>
    </row>
    <row r="12">
      <c r="A12" s="3" t="inlineStr">
        <is>
          <t>IfrsStatementLineItems [Line Items]</t>
        </is>
      </c>
    </row>
    <row r="13">
      <c r="A13" s="4" t="inlineStr">
        <is>
          <t>Capital stock</t>
        </is>
      </c>
      <c r="C13" s="5" t="n">
        <v>2588</v>
      </c>
      <c r="D13" s="5" t="n">
        <v>301</v>
      </c>
      <c r="E13" s="5" t="n">
        <v>31868</v>
      </c>
    </row>
    <row r="14">
      <c r="A14" s="4" t="inlineStr">
        <is>
          <t>Accumulated deficit</t>
        </is>
      </c>
      <c r="C14" s="5" t="n">
        <v>-174270</v>
      </c>
      <c r="D14" s="5" t="n">
        <v>-164717</v>
      </c>
      <c r="E14" s="5" t="n">
        <v>-157399</v>
      </c>
    </row>
    <row r="15">
      <c r="A15" s="4" t="inlineStr">
        <is>
          <t>Contributed surplus</t>
        </is>
      </c>
      <c r="C15" s="5" t="n">
        <v>0</v>
      </c>
      <c r="D15" s="5" t="n">
        <v>0</v>
      </c>
      <c r="E15" s="5" t="n">
        <v>0</v>
      </c>
    </row>
    <row r="16">
      <c r="A16" s="4" t="inlineStr">
        <is>
          <t>Accumulated other comprehensive income</t>
        </is>
      </c>
      <c r="C16" s="5" t="n">
        <v>-575</v>
      </c>
      <c r="D16" s="5" t="n">
        <v>-519</v>
      </c>
      <c r="E16" s="5" t="n">
        <v>2318</v>
      </c>
    </row>
    <row r="17">
      <c r="A17" s="4" t="inlineStr">
        <is>
          <t>Additional paid in capital</t>
        </is>
      </c>
      <c r="C17" s="5" t="n">
        <v>181676</v>
      </c>
      <c r="D17" s="5" t="n">
        <v>181549</v>
      </c>
      <c r="E17" s="5" t="n">
        <v>149982</v>
      </c>
    </row>
    <row r="18">
      <c r="A18" s="4" t="inlineStr">
        <is>
          <t>Total shareholders' equity attributable to the parent</t>
        </is>
      </c>
      <c r="C18" s="5" t="n">
        <v>9419</v>
      </c>
      <c r="D18" s="5" t="n">
        <v>16614</v>
      </c>
      <c r="E18" s="5" t="n">
        <v>26769</v>
      </c>
    </row>
    <row r="19">
      <c r="A19" s="4" t="inlineStr">
        <is>
          <t>Non-controlling interest</t>
        </is>
      </c>
      <c r="C19" s="5" t="n">
        <v>-243</v>
      </c>
      <c r="D19" s="5" t="n">
        <v>-121</v>
      </c>
      <c r="E19" s="5" t="n">
        <v>407</v>
      </c>
    </row>
    <row r="20">
      <c r="A20" s="4" t="inlineStr">
        <is>
          <t>Total shareholders' equity</t>
        </is>
      </c>
      <c r="C20" s="5" t="n">
        <v>9176</v>
      </c>
      <c r="D20" s="5" t="n">
        <v>16493</v>
      </c>
      <c r="E20" s="5" t="n">
        <v>27176</v>
      </c>
    </row>
    <row r="21">
      <c r="A21" s="4" t="inlineStr">
        <is>
          <t>Adjustments</t>
        </is>
      </c>
    </row>
    <row r="22">
      <c r="A22" s="3" t="inlineStr">
        <is>
          <t>IfrsStatementLineItems [Line Items]</t>
        </is>
      </c>
    </row>
    <row r="23">
      <c r="A23" s="4" t="inlineStr">
        <is>
          <t>Capital stock</t>
        </is>
      </c>
      <c r="D23" s="5" t="n">
        <v>18</v>
      </c>
      <c r="E23" s="5" t="n">
        <v>18</v>
      </c>
    </row>
    <row r="24">
      <c r="A24" s="4" t="inlineStr">
        <is>
          <t>Accumulated deficit</t>
        </is>
      </c>
      <c r="D24" s="5" t="n">
        <v>-604</v>
      </c>
      <c r="E24" s="5" t="n">
        <v>-604</v>
      </c>
    </row>
    <row r="25">
      <c r="A25" s="4" t="inlineStr">
        <is>
          <t>Contributed surplus</t>
        </is>
      </c>
      <c r="D25" s="5" t="n">
        <v>159193</v>
      </c>
      <c r="E25" s="5" t="n">
        <v>159193</v>
      </c>
    </row>
    <row r="26">
      <c r="A26" s="4" t="inlineStr">
        <is>
          <t>Accumulated other comprehensive income</t>
        </is>
      </c>
      <c r="D26" s="5" t="n">
        <v>-2018</v>
      </c>
      <c r="E26" s="5" t="n">
        <v>-2018</v>
      </c>
    </row>
    <row r="27">
      <c r="A27" s="4" t="inlineStr">
        <is>
          <t>Additional paid in capital</t>
        </is>
      </c>
      <c r="D27" s="5" t="n">
        <v>-149982</v>
      </c>
      <c r="E27" s="5" t="n">
        <v>-149982</v>
      </c>
    </row>
    <row r="28">
      <c r="A28" s="4" t="inlineStr">
        <is>
          <t>Total shareholders' equity attributable to the parent</t>
        </is>
      </c>
      <c r="D28" s="5" t="n">
        <v>6607</v>
      </c>
      <c r="E28" s="5" t="n">
        <v>6607</v>
      </c>
    </row>
    <row r="29">
      <c r="A29" s="4" t="inlineStr">
        <is>
          <t>Non-controlling interest</t>
        </is>
      </c>
      <c r="D29" s="5" t="n">
        <v>0</v>
      </c>
      <c r="E29" s="5" t="n">
        <v>0</v>
      </c>
    </row>
    <row r="30">
      <c r="A30" s="4" t="inlineStr">
        <is>
          <t>Total shareholders' equity</t>
        </is>
      </c>
      <c r="D30" s="5" t="n">
        <v>6607</v>
      </c>
      <c r="E30" s="6" t="n">
        <v>6607</v>
      </c>
    </row>
    <row r="31">
      <c r="A31" s="4" t="inlineStr">
        <is>
          <t>Hyperinflationary Economies</t>
        </is>
      </c>
    </row>
    <row r="32">
      <c r="A32" s="3" t="inlineStr">
        <is>
          <t>IfrsStatementLineItems [Line Items]</t>
        </is>
      </c>
    </row>
    <row r="33">
      <c r="A33" s="4" t="inlineStr">
        <is>
          <t>Capital stock</t>
        </is>
      </c>
      <c r="C33" s="5" t="n">
        <v>0</v>
      </c>
      <c r="D33" s="5" t="n">
        <v>0</v>
      </c>
    </row>
    <row r="34">
      <c r="A34" s="4" t="inlineStr">
        <is>
          <t>Accumulated deficit</t>
        </is>
      </c>
      <c r="C34" s="5" t="n">
        <v>10</v>
      </c>
      <c r="D34" s="5" t="n">
        <v>-7005</v>
      </c>
    </row>
    <row r="35">
      <c r="A35" s="4" t="inlineStr">
        <is>
          <t>Contributed surplus</t>
        </is>
      </c>
      <c r="C35" s="5" t="n">
        <v>0</v>
      </c>
      <c r="D35" s="5" t="n">
        <v>0</v>
      </c>
    </row>
    <row r="36">
      <c r="A36" s="4" t="inlineStr">
        <is>
          <t>Accumulated other comprehensive income</t>
        </is>
      </c>
      <c r="C36" s="5" t="n">
        <v>0</v>
      </c>
      <c r="D36" s="5" t="n">
        <v>9836</v>
      </c>
    </row>
    <row r="37">
      <c r="A37" s="4" t="inlineStr">
        <is>
          <t>Additional paid in capital</t>
        </is>
      </c>
      <c r="C37" s="5" t="n">
        <v>0</v>
      </c>
      <c r="D37" s="5" t="n">
        <v>0</v>
      </c>
    </row>
    <row r="38">
      <c r="A38" s="4" t="inlineStr">
        <is>
          <t>Total shareholders' equity attributable to the parent</t>
        </is>
      </c>
      <c r="C38" s="5" t="n">
        <v>10</v>
      </c>
      <c r="D38" s="5" t="n">
        <v>2831</v>
      </c>
    </row>
    <row r="39">
      <c r="A39" s="4" t="inlineStr">
        <is>
          <t>Non-controlling interest</t>
        </is>
      </c>
      <c r="C39" s="5" t="n">
        <v>-30</v>
      </c>
      <c r="D39" s="5" t="n">
        <v>-538</v>
      </c>
    </row>
    <row r="40">
      <c r="A40" s="4" t="inlineStr">
        <is>
          <t>Total shareholders' equity</t>
        </is>
      </c>
      <c r="C40" s="5" t="n">
        <v>-20</v>
      </c>
      <c r="D40" s="5" t="n">
        <v>2293</v>
      </c>
    </row>
    <row r="41">
      <c r="A41" s="4" t="inlineStr">
        <is>
          <t>Development and Exploration Costs</t>
        </is>
      </c>
    </row>
    <row r="42">
      <c r="A42" s="3" t="inlineStr">
        <is>
          <t>IfrsStatementLineItems [Line Items]</t>
        </is>
      </c>
    </row>
    <row r="43">
      <c r="A43" s="4" t="inlineStr">
        <is>
          <t>Capital stock</t>
        </is>
      </c>
      <c r="C43" s="5" t="n">
        <v>0</v>
      </c>
      <c r="D43" s="5" t="n">
        <v>0</v>
      </c>
    </row>
    <row r="44">
      <c r="A44" s="4" t="inlineStr">
        <is>
          <t>Accumulated deficit</t>
        </is>
      </c>
      <c r="C44" s="5" t="n">
        <v>6687</v>
      </c>
      <c r="D44" s="5" t="n">
        <v>-1981</v>
      </c>
    </row>
    <row r="45">
      <c r="A45" s="4" t="inlineStr">
        <is>
          <t>Contributed surplus</t>
        </is>
      </c>
      <c r="C45" s="5" t="n">
        <v>0</v>
      </c>
      <c r="D45" s="5" t="n">
        <v>0</v>
      </c>
    </row>
    <row r="46">
      <c r="A46" s="4" t="inlineStr">
        <is>
          <t>Accumulated other comprehensive income</t>
        </is>
      </c>
      <c r="C46" s="5" t="n">
        <v>0</v>
      </c>
      <c r="D46" s="5" t="n">
        <v>0</v>
      </c>
    </row>
    <row r="47">
      <c r="A47" s="4" t="inlineStr">
        <is>
          <t>Additional paid in capital</t>
        </is>
      </c>
      <c r="C47" s="5" t="n">
        <v>0</v>
      </c>
      <c r="D47" s="5" t="n">
        <v>0</v>
      </c>
    </row>
    <row r="48">
      <c r="A48" s="4" t="inlineStr">
        <is>
          <t>Total shareholders' equity attributable to the parent</t>
        </is>
      </c>
      <c r="C48" s="5" t="n">
        <v>6687</v>
      </c>
      <c r="D48" s="5" t="n">
        <v>-1981</v>
      </c>
    </row>
    <row r="49">
      <c r="A49" s="4" t="inlineStr">
        <is>
          <t>Non-controlling interest</t>
        </is>
      </c>
      <c r="C49" s="5" t="n">
        <v>-231</v>
      </c>
      <c r="D49" s="5" t="n">
        <v>-220</v>
      </c>
    </row>
    <row r="50">
      <c r="A50" s="4" t="inlineStr">
        <is>
          <t>Total shareholders' equity</t>
        </is>
      </c>
      <c r="C50" s="5" t="n">
        <v>6456</v>
      </c>
      <c r="D50" s="5" t="n">
        <v>-2201</v>
      </c>
    </row>
    <row r="51">
      <c r="A51" s="4" t="inlineStr">
        <is>
          <t>Reclamation and Remediation Obligations</t>
        </is>
      </c>
    </row>
    <row r="52">
      <c r="A52" s="3" t="inlineStr">
        <is>
          <t>IfrsStatementLineItems [Line Items]</t>
        </is>
      </c>
    </row>
    <row r="53">
      <c r="A53" s="4" t="inlineStr">
        <is>
          <t>Capital stock</t>
        </is>
      </c>
      <c r="C53" s="5" t="n">
        <v>0</v>
      </c>
      <c r="D53" s="5" t="n">
        <v>0</v>
      </c>
    </row>
    <row r="54">
      <c r="A54" s="4" t="inlineStr">
        <is>
          <t>Accumulated deficit</t>
        </is>
      </c>
      <c r="C54" s="5" t="n">
        <v>-1655</v>
      </c>
      <c r="D54" s="5" t="n">
        <v>58</v>
      </c>
    </row>
    <row r="55">
      <c r="A55" s="4" t="inlineStr">
        <is>
          <t>Contributed surplus</t>
        </is>
      </c>
      <c r="C55" s="5" t="n">
        <v>0</v>
      </c>
      <c r="D55" s="5" t="n">
        <v>0</v>
      </c>
    </row>
    <row r="56">
      <c r="A56" s="4" t="inlineStr">
        <is>
          <t>Accumulated other comprehensive income</t>
        </is>
      </c>
      <c r="C56" s="5" t="n">
        <v>0</v>
      </c>
      <c r="D56" s="5" t="n">
        <v>0</v>
      </c>
    </row>
    <row r="57">
      <c r="A57" s="4" t="inlineStr">
        <is>
          <t>Additional paid in capital</t>
        </is>
      </c>
      <c r="C57" s="5" t="n">
        <v>0</v>
      </c>
      <c r="D57" s="5" t="n">
        <v>0</v>
      </c>
    </row>
    <row r="58">
      <c r="A58" s="4" t="inlineStr">
        <is>
          <t>Total shareholders' equity attributable to the parent</t>
        </is>
      </c>
      <c r="C58" s="5" t="n">
        <v>-1655</v>
      </c>
      <c r="D58" s="5" t="n">
        <v>58</v>
      </c>
    </row>
    <row r="59">
      <c r="A59" s="4" t="inlineStr">
        <is>
          <t>Non-controlling interest</t>
        </is>
      </c>
      <c r="C59" s="5" t="n">
        <v>0</v>
      </c>
      <c r="D59" s="5" t="n">
        <v>-58</v>
      </c>
    </row>
    <row r="60">
      <c r="A60" s="4" t="inlineStr">
        <is>
          <t>Total shareholders' equity</t>
        </is>
      </c>
      <c r="C60" s="5" t="n">
        <v>-1655</v>
      </c>
      <c r="D60" s="5" t="n">
        <v>0</v>
      </c>
    </row>
    <row r="61">
      <c r="A61" s="4" t="inlineStr">
        <is>
          <t>Presentation Differences</t>
        </is>
      </c>
    </row>
    <row r="62">
      <c r="A62" s="3" t="inlineStr">
        <is>
          <t>IfrsStatementLineItems [Line Items]</t>
        </is>
      </c>
    </row>
    <row r="63">
      <c r="A63" s="4" t="inlineStr">
        <is>
          <t>Capital stock</t>
        </is>
      </c>
      <c r="C63" s="5" t="n">
        <v>0</v>
      </c>
      <c r="D63" s="5" t="n">
        <v>-18</v>
      </c>
    </row>
    <row r="64">
      <c r="A64" s="4" t="inlineStr">
        <is>
          <t>Accumulated deficit</t>
        </is>
      </c>
      <c r="C64" s="5" t="n">
        <v>-16738</v>
      </c>
      <c r="D64" s="5" t="n">
        <v>85</v>
      </c>
    </row>
    <row r="65">
      <c r="A65" s="4" t="inlineStr">
        <is>
          <t>Contributed surplus</t>
        </is>
      </c>
      <c r="C65" s="5" t="n">
        <v>180269</v>
      </c>
      <c r="D65" s="5" t="n">
        <v>20949</v>
      </c>
    </row>
    <row r="66">
      <c r="A66" s="4" t="inlineStr">
        <is>
          <t>Accumulated other comprehensive income</t>
        </is>
      </c>
      <c r="C66" s="5" t="n">
        <v>18961</v>
      </c>
      <c r="D66" s="5" t="n">
        <v>10741</v>
      </c>
    </row>
    <row r="67">
      <c r="A67" s="4" t="inlineStr">
        <is>
          <t>Additional paid in capital</t>
        </is>
      </c>
      <c r="C67" s="5" t="n">
        <v>-181676</v>
      </c>
      <c r="D67" s="5" t="n">
        <v>-31567</v>
      </c>
    </row>
    <row r="68">
      <c r="A68" s="4" t="inlineStr">
        <is>
          <t>Total shareholders' equity attributable to the parent</t>
        </is>
      </c>
      <c r="C68" s="5" t="n">
        <v>816</v>
      </c>
      <c r="D68" s="5" t="n">
        <v>190</v>
      </c>
    </row>
    <row r="69">
      <c r="A69" s="4" t="inlineStr">
        <is>
          <t>Non-controlling interest</t>
        </is>
      </c>
      <c r="C69" s="5" t="n">
        <v>-816</v>
      </c>
      <c r="D69" s="5" t="n">
        <v>0</v>
      </c>
    </row>
    <row r="70">
      <c r="A70" s="4" t="inlineStr">
        <is>
          <t>Total shareholders' equity</t>
        </is>
      </c>
      <c r="C70" s="6" t="n">
        <v>0</v>
      </c>
      <c r="D70" s="6" t="n">
        <v>1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from US GAAP to IFRS (Details 3)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6" t="n">
        <v>-4381</v>
      </c>
      <c r="C4" s="6" t="n">
        <v>-12354</v>
      </c>
      <c r="D4" s="6" t="n">
        <v>-17590</v>
      </c>
    </row>
    <row r="5">
      <c r="A5" s="3" t="inlineStr">
        <is>
          <t>Items not affecting cash</t>
        </is>
      </c>
    </row>
    <row r="6">
      <c r="A6" s="4" t="inlineStr">
        <is>
          <t>Depreciation of property, plant and equipment</t>
        </is>
      </c>
      <c r="B6" s="5" t="n">
        <v>2639</v>
      </c>
      <c r="C6" s="5" t="n">
        <v>3028</v>
      </c>
      <c r="D6" s="5" t="n">
        <v>7346</v>
      </c>
    </row>
    <row r="7">
      <c r="A7" s="4" t="inlineStr">
        <is>
          <t>Depreciation of mineral properties</t>
        </is>
      </c>
      <c r="B7" s="5" t="n">
        <v>477</v>
      </c>
      <c r="C7" s="5" t="n">
        <v>3456</v>
      </c>
      <c r="D7" s="5" t="n">
        <v>3069</v>
      </c>
    </row>
    <row r="8">
      <c r="A8" s="4" t="inlineStr">
        <is>
          <t>Amortization of mining rights</t>
        </is>
      </c>
      <c r="B8" s="5" t="n">
        <v>100</v>
      </c>
      <c r="C8" s="5" t="n">
        <v>100</v>
      </c>
      <c r="D8" s="5" t="n">
        <v>100</v>
      </c>
    </row>
    <row r="9">
      <c r="A9" s="4" t="inlineStr">
        <is>
          <t>Net impairment of assets</t>
        </is>
      </c>
      <c r="B9" s="5" t="n">
        <v>0</v>
      </c>
      <c r="C9" s="5" t="n">
        <v>0</v>
      </c>
      <c r="D9" s="5" t="n">
        <v>2260</v>
      </c>
    </row>
    <row r="10">
      <c r="A10" s="4" t="inlineStr">
        <is>
          <t>Share based payment expense</t>
        </is>
      </c>
      <c r="B10" s="5" t="n">
        <v>382</v>
      </c>
      <c r="C10" s="5" t="n">
        <v>127</v>
      </c>
      <c r="D10" s="5" t="n">
        <v>190</v>
      </c>
    </row>
    <row r="11">
      <c r="A11" s="4" t="inlineStr">
        <is>
          <t>Asset retirement obligation</t>
        </is>
      </c>
      <c r="C11" s="5" t="n">
        <v>0</v>
      </c>
      <c r="D11" s="5" t="n">
        <v>0</v>
      </c>
    </row>
    <row r="12">
      <c r="A12" s="4" t="inlineStr">
        <is>
          <t>Provisions</t>
        </is>
      </c>
      <c r="B12" s="5" t="n">
        <v>-677</v>
      </c>
      <c r="C12" s="5" t="n">
        <v>2419</v>
      </c>
      <c r="D12" s="5" t="n">
        <v>0</v>
      </c>
    </row>
    <row r="13">
      <c r="A13" s="4" t="inlineStr">
        <is>
          <t>Impairment of mineral properties</t>
        </is>
      </c>
      <c r="B13" s="5" t="n">
        <v>0</v>
      </c>
      <c r="C13" s="5" t="n">
        <v>1996</v>
      </c>
      <c r="D13" s="5" t="n">
        <v>0</v>
      </c>
    </row>
    <row r="14">
      <c r="A14" s="4" t="inlineStr">
        <is>
          <t>Write-down of inventory</t>
        </is>
      </c>
      <c r="B14" s="5" t="n">
        <v>0</v>
      </c>
      <c r="C14" s="5" t="n">
        <v>2368</v>
      </c>
      <c r="D14" s="5" t="n">
        <v>15147</v>
      </c>
    </row>
    <row r="15">
      <c r="A15" s="4" t="inlineStr">
        <is>
          <t>Accretion expense</t>
        </is>
      </c>
      <c r="B15" s="5" t="n">
        <v>13</v>
      </c>
      <c r="C15" s="5" t="n">
        <v>35</v>
      </c>
      <c r="D15" s="5" t="n">
        <v>0</v>
      </c>
    </row>
    <row r="16">
      <c r="A16" s="4" t="inlineStr">
        <is>
          <t>Restatement for hyperinflation</t>
        </is>
      </c>
      <c r="B16" s="5" t="n">
        <v>0</v>
      </c>
      <c r="C16" s="5" t="n">
        <v>0</v>
      </c>
      <c r="D16" s="5" t="n">
        <v>-17047</v>
      </c>
    </row>
    <row r="17">
      <c r="A17" s="4" t="inlineStr">
        <is>
          <t>Deferred tax expense/(benefit)</t>
        </is>
      </c>
      <c r="B17" s="5" t="n">
        <v>2069</v>
      </c>
      <c r="C17" s="5" t="n">
        <v>-115</v>
      </c>
      <c r="D17" s="5" t="n">
        <v>-2569</v>
      </c>
    </row>
    <row r="18">
      <c r="A18" s="4" t="inlineStr">
        <is>
          <t>Total adjustments before working capital</t>
        </is>
      </c>
      <c r="B18" s="5" t="n">
        <v>622</v>
      </c>
      <c r="C18" s="5" t="n">
        <v>1060</v>
      </c>
      <c r="D18" s="5" t="n">
        <v>-9094</v>
      </c>
    </row>
    <row r="19">
      <c r="A19" s="3" t="inlineStr">
        <is>
          <t>Net change in non-cash working capital items</t>
        </is>
      </c>
    </row>
    <row r="20">
      <c r="A20" s="4" t="inlineStr">
        <is>
          <t>(Increase)/decrease in receivables</t>
        </is>
      </c>
      <c r="B20" s="5" t="n">
        <v>-255</v>
      </c>
      <c r="C20" s="5" t="n">
        <v>3864</v>
      </c>
      <c r="D20" s="5" t="n">
        <v>3840</v>
      </c>
    </row>
    <row r="21">
      <c r="A21" s="4" t="inlineStr">
        <is>
          <t>(Increase)/decrease in deferred tax assets</t>
        </is>
      </c>
      <c r="B21" s="5" t="n">
        <v>0</v>
      </c>
      <c r="C21" s="5" t="n">
        <v>1793</v>
      </c>
      <c r="D21" s="5" t="n">
        <v>438</v>
      </c>
    </row>
    <row r="22">
      <c r="A22" s="4" t="inlineStr">
        <is>
          <t>(Increase)/decrease in inventory</t>
        </is>
      </c>
      <c r="B22" s="5" t="n">
        <v>239</v>
      </c>
      <c r="C22" s="5" t="n">
        <v>1246</v>
      </c>
      <c r="D22" s="5" t="n">
        <v>1045</v>
      </c>
    </row>
    <row r="23">
      <c r="A23" s="4" t="inlineStr">
        <is>
          <t>(Increase)/decrease in other financial assets</t>
        </is>
      </c>
      <c r="B23" s="5" t="n">
        <v>310</v>
      </c>
      <c r="C23" s="5" t="n">
        <v>28</v>
      </c>
      <c r="D23" s="5" t="n">
        <v>0</v>
      </c>
    </row>
    <row r="24">
      <c r="A24" s="4" t="inlineStr">
        <is>
          <t>Increase/(decrease) in accounts payable and accrued liabilities</t>
        </is>
      </c>
      <c r="B24" s="5" t="n">
        <v>-1505</v>
      </c>
      <c r="C24" s="5" t="n">
        <v>-3124</v>
      </c>
      <c r="D24" s="5" t="n">
        <v>378</v>
      </c>
    </row>
    <row r="25">
      <c r="A25" s="4" t="inlineStr">
        <is>
          <t>Increase/(decrease) in accounts payable and accrued liabilities with related parties</t>
        </is>
      </c>
      <c r="B25" s="5" t="n">
        <v>156</v>
      </c>
      <c r="C25" s="5" t="n">
        <v>301</v>
      </c>
      <c r="D25" s="5" t="n">
        <v>0</v>
      </c>
    </row>
    <row r="26">
      <c r="A26" s="4" t="inlineStr">
        <is>
          <t>Increase/(decrease) in interest payable</t>
        </is>
      </c>
      <c r="B26" s="5" t="n">
        <v>0</v>
      </c>
      <c r="C26" s="5" t="n">
        <v>-9</v>
      </c>
      <c r="D26" s="5" t="n">
        <v>0</v>
      </c>
    </row>
    <row r="27">
      <c r="A27" s="4" t="inlineStr">
        <is>
          <t>Increase/(decrease) in provision</t>
        </is>
      </c>
      <c r="B27" s="5" t="n">
        <v>1</v>
      </c>
      <c r="C27" s="5" t="n">
        <v>-24</v>
      </c>
      <c r="D27" s="5" t="n">
        <v>-216</v>
      </c>
    </row>
    <row r="28">
      <c r="A28" s="4" t="inlineStr">
        <is>
          <t>Increase/(decrease) in other long-term payables</t>
        </is>
      </c>
      <c r="C28" s="5" t="n">
        <v>0</v>
      </c>
      <c r="D28" s="5" t="n">
        <v>0</v>
      </c>
    </row>
    <row r="29">
      <c r="A29" s="4" t="inlineStr">
        <is>
          <t>Increase/(decrease) in transaction taxes payable</t>
        </is>
      </c>
      <c r="B29" s="5" t="n">
        <v>-103</v>
      </c>
      <c r="C29" s="5" t="n">
        <v>-126</v>
      </c>
      <c r="D29" s="5" t="n">
        <v>-329</v>
      </c>
    </row>
    <row r="30">
      <c r="A30" s="4" t="inlineStr">
        <is>
          <t>Total working capital adjustments</t>
        </is>
      </c>
      <c r="B30" s="5" t="n">
        <v>-1157</v>
      </c>
      <c r="C30" s="5" t="n">
        <v>3949</v>
      </c>
      <c r="D30" s="5" t="n">
        <v>5156</v>
      </c>
    </row>
    <row r="31">
      <c r="A31" s="4" t="inlineStr">
        <is>
          <t>Net cash provided by/(used in) operating activities</t>
        </is>
      </c>
      <c r="B31" s="5" t="n">
        <v>-535</v>
      </c>
      <c r="C31" s="5" t="n">
        <v>5009</v>
      </c>
      <c r="D31" s="5" t="n">
        <v>-3938</v>
      </c>
    </row>
    <row r="32">
      <c r="A32" s="3" t="inlineStr">
        <is>
          <t>Cash flows from investing activities</t>
        </is>
      </c>
    </row>
    <row r="33">
      <c r="A33" s="4" t="inlineStr">
        <is>
          <t>Purchase of property, plant and equipment</t>
        </is>
      </c>
      <c r="B33" s="5" t="n">
        <v>-976</v>
      </c>
      <c r="C33" s="5" t="n">
        <v>-777</v>
      </c>
      <c r="D33" s="5" t="n">
        <v>-4310</v>
      </c>
    </row>
    <row r="34">
      <c r="A34" s="4" t="inlineStr">
        <is>
          <t>Purchase of mineral property</t>
        </is>
      </c>
      <c r="B34" s="5" t="n">
        <v>-942</v>
      </c>
      <c r="C34" s="5" t="n">
        <v>-2926</v>
      </c>
      <c r="D34" s="5" t="n">
        <v>-1243</v>
      </c>
    </row>
    <row r="35">
      <c r="A35" s="4" t="inlineStr">
        <is>
          <t>Purchase of mining rights</t>
        </is>
      </c>
      <c r="B35" s="5" t="n">
        <v>0</v>
      </c>
      <c r="C35" s="5" t="n">
        <v>0</v>
      </c>
      <c r="D35" s="5" t="n">
        <v>-14612</v>
      </c>
    </row>
    <row r="36">
      <c r="A36" s="4" t="inlineStr">
        <is>
          <t>Proceeds from disposal of property, plant and equipment</t>
        </is>
      </c>
      <c r="B36" s="5" t="n">
        <v>417</v>
      </c>
      <c r="C36" s="5" t="n">
        <v>189</v>
      </c>
      <c r="D36" s="5" t="n">
        <v>7500</v>
      </c>
    </row>
    <row r="37">
      <c r="A37" s="4" t="inlineStr">
        <is>
          <t>Net cash used in investing activities</t>
        </is>
      </c>
      <c r="B37" s="5" t="n">
        <v>-1501</v>
      </c>
      <c r="C37" s="5" t="n">
        <v>-3514</v>
      </c>
      <c r="D37" s="5" t="n">
        <v>-12665</v>
      </c>
    </row>
    <row r="38">
      <c r="A38" s="3" t="inlineStr">
        <is>
          <t>Cash flow from financing activities</t>
        </is>
      </c>
    </row>
    <row r="39">
      <c r="A39" s="4" t="inlineStr">
        <is>
          <t>Bank indebtedness (repayment)</t>
        </is>
      </c>
      <c r="B39" s="5" t="n">
        <v>-5353</v>
      </c>
      <c r="C39" s="5" t="n">
        <v>2608</v>
      </c>
      <c r="D39" s="5" t="n">
        <v>7878</v>
      </c>
    </row>
    <row r="40">
      <c r="A40" s="4" t="inlineStr">
        <is>
          <t>Proceeds from loans with related parties</t>
        </is>
      </c>
      <c r="B40" s="5" t="n">
        <v>6646</v>
      </c>
      <c r="C40" s="5" t="n">
        <v>8515</v>
      </c>
      <c r="D40" s="5" t="n">
        <v>0</v>
      </c>
    </row>
    <row r="41">
      <c r="A41" s="4" t="inlineStr">
        <is>
          <t>Proceeds from loans</t>
        </is>
      </c>
      <c r="B41" s="5" t="n">
        <v>0</v>
      </c>
      <c r="C41" s="5" t="n">
        <v>0</v>
      </c>
      <c r="D41" s="5" t="n">
        <v>29938</v>
      </c>
    </row>
    <row r="42">
      <c r="A42" s="4" t="inlineStr">
        <is>
          <t>Repayment of loans</t>
        </is>
      </c>
      <c r="B42" s="5" t="n">
        <v>-174</v>
      </c>
      <c r="C42" s="5" t="n">
        <v>-10530</v>
      </c>
      <c r="D42" s="5" t="n">
        <v>-38468</v>
      </c>
    </row>
    <row r="43">
      <c r="A43" s="4" t="inlineStr">
        <is>
          <t>Net cash provided by/(used in) financing activities</t>
        </is>
      </c>
      <c r="B43" s="5" t="n">
        <v>1102</v>
      </c>
      <c r="C43" s="5" t="n">
        <v>593</v>
      </c>
      <c r="D43" s="5" t="n">
        <v>-652</v>
      </c>
    </row>
    <row r="44">
      <c r="A44" s="4" t="inlineStr">
        <is>
          <t>Net increase (decrease) in cash</t>
        </is>
      </c>
      <c r="B44" s="5" t="n">
        <v>-934</v>
      </c>
      <c r="C44" s="5" t="n">
        <v>2088</v>
      </c>
      <c r="D44" s="5" t="n">
        <v>-17255</v>
      </c>
    </row>
    <row r="45">
      <c r="A45" s="4" t="inlineStr">
        <is>
          <t>Effect of foreign exchange on cash</t>
        </is>
      </c>
      <c r="B45" s="5" t="n">
        <v>1068</v>
      </c>
      <c r="C45" s="5" t="n">
        <v>-2057</v>
      </c>
      <c r="D45" s="5" t="n">
        <v>16625</v>
      </c>
    </row>
    <row r="46">
      <c r="A46" s="4" t="inlineStr">
        <is>
          <t>Cash - beginning of year</t>
        </is>
      </c>
      <c r="B46" s="5" t="n">
        <v>685</v>
      </c>
      <c r="C46" s="5" t="n">
        <v>654</v>
      </c>
      <c r="D46" s="5" t="n">
        <v>1284</v>
      </c>
    </row>
    <row r="47">
      <c r="A47" s="4" t="inlineStr">
        <is>
          <t>Cash - end of year</t>
        </is>
      </c>
      <c r="B47" s="5" t="n">
        <v>819</v>
      </c>
      <c r="C47" s="5" t="n">
        <v>685</v>
      </c>
      <c r="D47" s="5" t="n">
        <v>654</v>
      </c>
    </row>
    <row r="48">
      <c r="A48" s="4" t="inlineStr">
        <is>
          <t>Taxes paid</t>
        </is>
      </c>
      <c r="B48" s="5" t="n">
        <v>-103</v>
      </c>
      <c r="C48" s="5" t="n">
        <v>-126</v>
      </c>
      <c r="D48" s="5" t="n">
        <v>-329</v>
      </c>
    </row>
    <row r="49">
      <c r="A49" s="4" t="inlineStr">
        <is>
          <t>Interest paid</t>
        </is>
      </c>
      <c r="B49" s="5" t="n">
        <v>-342</v>
      </c>
      <c r="C49" s="5" t="n">
        <v>-416</v>
      </c>
      <c r="D49" s="5" t="n">
        <v>-1333</v>
      </c>
    </row>
    <row r="50">
      <c r="A50" s="3" t="inlineStr">
        <is>
          <t>Supplemental non-cash information</t>
        </is>
      </c>
    </row>
    <row r="51">
      <c r="A51" s="4" t="inlineStr">
        <is>
          <t>Change in value of investments</t>
        </is>
      </c>
      <c r="B51" s="5" t="n">
        <v>8</v>
      </c>
      <c r="C51" s="5" t="n">
        <v>-28</v>
      </c>
      <c r="D51" s="5" t="n">
        <v>-13</v>
      </c>
    </row>
    <row r="52">
      <c r="A52" s="4" t="inlineStr">
        <is>
          <t>As Reported US GAAP</t>
        </is>
      </c>
    </row>
    <row r="53">
      <c r="A53" s="3" t="inlineStr">
        <is>
          <t>Cash flow from operating activities</t>
        </is>
      </c>
    </row>
    <row r="54">
      <c r="A54" s="4" t="inlineStr">
        <is>
          <t>Net loss</t>
        </is>
      </c>
      <c r="C54" s="5" t="n">
        <v>-9675</v>
      </c>
      <c r="D54" s="5" t="n">
        <v>-7846</v>
      </c>
    </row>
    <row r="55">
      <c r="A55" s="3" t="inlineStr">
        <is>
          <t>Items not affecting cash</t>
        </is>
      </c>
    </row>
    <row r="56">
      <c r="A56" s="4" t="inlineStr">
        <is>
          <t>Depreciation of property, plant and equipment</t>
        </is>
      </c>
      <c r="C56" s="5" t="n">
        <v>1844</v>
      </c>
      <c r="D56" s="5" t="n">
        <v>4512</v>
      </c>
    </row>
    <row r="57">
      <c r="A57" s="4" t="inlineStr">
        <is>
          <t>Depreciation of mineral properties</t>
        </is>
      </c>
      <c r="C57" s="5" t="n">
        <v>0</v>
      </c>
      <c r="D57" s="5" t="n">
        <v>0</v>
      </c>
    </row>
    <row r="58">
      <c r="A58" s="4" t="inlineStr">
        <is>
          <t>Amortization of mining rights</t>
        </is>
      </c>
      <c r="C58" s="5" t="n">
        <v>100</v>
      </c>
      <c r="D58" s="5" t="n">
        <v>100</v>
      </c>
    </row>
    <row r="59">
      <c r="A59" s="4" t="inlineStr">
        <is>
          <t>Net impairment of assets</t>
        </is>
      </c>
      <c r="C59" s="5" t="n">
        <v>1996</v>
      </c>
      <c r="D59" s="5" t="n">
        <v>690</v>
      </c>
    </row>
    <row r="60">
      <c r="A60" s="4" t="inlineStr">
        <is>
          <t>Share based payment expense</t>
        </is>
      </c>
      <c r="C60" s="5" t="n">
        <v>127</v>
      </c>
      <c r="D60" s="5" t="n">
        <v>190</v>
      </c>
    </row>
    <row r="61">
      <c r="A61" s="4" t="inlineStr">
        <is>
          <t>Asset retirement obligation</t>
        </is>
      </c>
      <c r="C61" s="5" t="n">
        <v>1342</v>
      </c>
      <c r="D61" s="5" t="n">
        <v>-712</v>
      </c>
    </row>
    <row r="62">
      <c r="A62" s="4" t="inlineStr">
        <is>
          <t>Provisions</t>
        </is>
      </c>
      <c r="C62" s="5" t="n">
        <v>0</v>
      </c>
      <c r="D62" s="5" t="n">
        <v>0</v>
      </c>
    </row>
    <row r="63">
      <c r="A63" s="4" t="inlineStr">
        <is>
          <t>Impairment of mineral properties</t>
        </is>
      </c>
      <c r="C63" s="5" t="n">
        <v>0</v>
      </c>
      <c r="D63" s="5" t="n">
        <v>0</v>
      </c>
    </row>
    <row r="64">
      <c r="A64" s="4" t="inlineStr">
        <is>
          <t>Write-down of inventory</t>
        </is>
      </c>
      <c r="C64" s="5" t="n">
        <v>2368</v>
      </c>
      <c r="D64" s="5" t="n">
        <v>8881</v>
      </c>
    </row>
    <row r="65">
      <c r="A65" s="4" t="inlineStr">
        <is>
          <t>Accretion expense</t>
        </is>
      </c>
      <c r="C65" s="5" t="n">
        <v>179</v>
      </c>
      <c r="D65" s="5" t="n">
        <v>578</v>
      </c>
    </row>
    <row r="66">
      <c r="A66" s="4" t="inlineStr">
        <is>
          <t>Restatement for hyperinflation</t>
        </is>
      </c>
      <c r="C66" s="5" t="n">
        <v>0</v>
      </c>
      <c r="D66" s="5" t="n">
        <v>0</v>
      </c>
    </row>
    <row r="67">
      <c r="A67" s="4" t="inlineStr">
        <is>
          <t>Deferred tax expense/(benefit)</t>
        </is>
      </c>
      <c r="C67" s="5" t="n">
        <v>298</v>
      </c>
      <c r="D67" s="5" t="n">
        <v>-2440</v>
      </c>
    </row>
    <row r="68">
      <c r="A68" s="4" t="inlineStr">
        <is>
          <t>Total adjustments before working capital</t>
        </is>
      </c>
      <c r="C68" s="5" t="n">
        <v>-1421</v>
      </c>
      <c r="D68" s="5" t="n">
        <v>3953</v>
      </c>
    </row>
    <row r="69">
      <c r="A69" s="3" t="inlineStr">
        <is>
          <t>Net change in non-cash working capital items</t>
        </is>
      </c>
    </row>
    <row r="70">
      <c r="A70" s="4" t="inlineStr">
        <is>
          <t>(Increase)/decrease in receivables</t>
        </is>
      </c>
      <c r="C70" s="5" t="n">
        <v>3863</v>
      </c>
      <c r="D70" s="5" t="n">
        <v>3841</v>
      </c>
    </row>
    <row r="71">
      <c r="A71" s="4" t="inlineStr">
        <is>
          <t>(Increase)/decrease in deferred tax assets</t>
        </is>
      </c>
      <c r="C71" s="5" t="n">
        <v>1787</v>
      </c>
      <c r="D71" s="5" t="n">
        <v>1548</v>
      </c>
    </row>
    <row r="72">
      <c r="A72" s="4" t="inlineStr">
        <is>
          <t>(Increase)/decrease in inventory</t>
        </is>
      </c>
      <c r="C72" s="5" t="n">
        <v>1477</v>
      </c>
      <c r="D72" s="5" t="n">
        <v>6932</v>
      </c>
    </row>
    <row r="73">
      <c r="A73" s="4" t="inlineStr">
        <is>
          <t>(Increase)/decrease in other financial assets</t>
        </is>
      </c>
      <c r="C73" s="5" t="n">
        <v>32</v>
      </c>
    </row>
    <row r="74">
      <c r="A74" s="4" t="inlineStr">
        <is>
          <t>Increase/(decrease) in accounts payable and accrued liabilities</t>
        </is>
      </c>
      <c r="C74" s="5" t="n">
        <v>-3116</v>
      </c>
      <c r="D74" s="5" t="n">
        <v>-4094</v>
      </c>
    </row>
    <row r="75">
      <c r="A75" s="4" t="inlineStr">
        <is>
          <t>Increase/(decrease) in accounts payable and accrued liabilities with related parties</t>
        </is>
      </c>
      <c r="C75" s="5" t="n">
        <v>301</v>
      </c>
      <c r="D75" s="5" t="n">
        <v>-82</v>
      </c>
    </row>
    <row r="76">
      <c r="A76" s="4" t="inlineStr">
        <is>
          <t>Increase/(decrease) in interest payable</t>
        </is>
      </c>
      <c r="C76" s="5" t="n">
        <v>0</v>
      </c>
      <c r="D76" s="5" t="n">
        <v>0</v>
      </c>
    </row>
    <row r="77">
      <c r="A77" s="4" t="inlineStr">
        <is>
          <t>Increase/(decrease) in provision</t>
        </is>
      </c>
      <c r="C77" s="5" t="n">
        <v>0</v>
      </c>
      <c r="D77" s="5" t="n">
        <v>0</v>
      </c>
    </row>
    <row r="78">
      <c r="A78" s="4" t="inlineStr">
        <is>
          <t>Increase/(decrease) in other long-term payables</t>
        </is>
      </c>
      <c r="C78" s="5" t="n">
        <v>-23</v>
      </c>
      <c r="D78" s="5" t="n">
        <v>0</v>
      </c>
    </row>
    <row r="79">
      <c r="A79" s="4" t="inlineStr">
        <is>
          <t>Increase/(decrease) in transaction taxes payable</t>
        </is>
      </c>
      <c r="C79" s="5" t="n">
        <v>-126</v>
      </c>
      <c r="D79" s="5" t="n">
        <v>-329</v>
      </c>
    </row>
    <row r="80">
      <c r="A80" s="4" t="inlineStr">
        <is>
          <t>Total working capital adjustments</t>
        </is>
      </c>
      <c r="C80" s="5" t="n">
        <v>4195</v>
      </c>
      <c r="D80" s="5" t="n">
        <v>7816</v>
      </c>
    </row>
    <row r="81">
      <c r="A81" s="4" t="inlineStr">
        <is>
          <t>Net cash provided by/(used in) operating activities</t>
        </is>
      </c>
      <c r="C81" s="5" t="n">
        <v>2774</v>
      </c>
      <c r="D81" s="5" t="n">
        <v>11769</v>
      </c>
    </row>
    <row r="82">
      <c r="A82" s="3" t="inlineStr">
        <is>
          <t>Cash flows from investing activities</t>
        </is>
      </c>
    </row>
    <row r="83">
      <c r="A83" s="4" t="inlineStr">
        <is>
          <t>Purchase of property, plant and equipment</t>
        </is>
      </c>
      <c r="C83" s="5" t="n">
        <v>-777</v>
      </c>
      <c r="D83" s="5" t="n">
        <v>-4063</v>
      </c>
    </row>
    <row r="84">
      <c r="A84" s="4" t="inlineStr">
        <is>
          <t>Purchase of mineral property</t>
        </is>
      </c>
      <c r="C84" s="5" t="n">
        <v>-216</v>
      </c>
      <c r="D84" s="5" t="n">
        <v>-698</v>
      </c>
    </row>
    <row r="85">
      <c r="A85" s="4" t="inlineStr">
        <is>
          <t>Purchase of mining rights</t>
        </is>
      </c>
      <c r="C85" s="5" t="n">
        <v>0</v>
      </c>
      <c r="D85" s="5" t="n">
        <v>-14612</v>
      </c>
    </row>
    <row r="86">
      <c r="A86" s="4" t="inlineStr">
        <is>
          <t>Proceeds from disposal of property, plant and equipment</t>
        </is>
      </c>
      <c r="C86" s="5" t="n">
        <v>113</v>
      </c>
      <c r="D86" s="5" t="n">
        <v>7515</v>
      </c>
    </row>
    <row r="87">
      <c r="A87" s="4" t="inlineStr">
        <is>
          <t>Net cash used in investing activities</t>
        </is>
      </c>
      <c r="C87" s="5" t="n">
        <v>-880</v>
      </c>
      <c r="D87" s="5" t="n">
        <v>-11858</v>
      </c>
    </row>
    <row r="88">
      <c r="A88" s="3" t="inlineStr">
        <is>
          <t>Cash flow from financing activities</t>
        </is>
      </c>
    </row>
    <row r="89">
      <c r="A89" s="4" t="inlineStr">
        <is>
          <t>Bank indebtedness (repayment)</t>
        </is>
      </c>
      <c r="C89" s="5" t="n">
        <v>2608</v>
      </c>
      <c r="D89" s="5" t="n">
        <v>7877</v>
      </c>
    </row>
    <row r="90">
      <c r="A90" s="4" t="inlineStr">
        <is>
          <t>Proceeds from loans with related parties</t>
        </is>
      </c>
      <c r="C90" s="5" t="n">
        <v>8515</v>
      </c>
      <c r="D90" s="5" t="n">
        <v>0</v>
      </c>
    </row>
    <row r="91">
      <c r="A91" s="4" t="inlineStr">
        <is>
          <t>Proceeds from loans</t>
        </is>
      </c>
      <c r="C91" s="5" t="n">
        <v>0</v>
      </c>
      <c r="D91" s="5" t="n">
        <v>6278</v>
      </c>
    </row>
    <row r="92">
      <c r="A92" s="4" t="inlineStr">
        <is>
          <t>Repayment of loans</t>
        </is>
      </c>
      <c r="C92" s="5" t="n">
        <v>-10530</v>
      </c>
      <c r="D92" s="5" t="n">
        <v>-18625</v>
      </c>
    </row>
    <row r="93">
      <c r="A93" s="4" t="inlineStr">
        <is>
          <t>Net cash provided by/(used in) financing activities</t>
        </is>
      </c>
      <c r="C93" s="5" t="n">
        <v>593</v>
      </c>
      <c r="D93" s="5" t="n">
        <v>-4470</v>
      </c>
    </row>
    <row r="94">
      <c r="A94" s="4" t="inlineStr">
        <is>
          <t>Net increase (decrease) in cash</t>
        </is>
      </c>
      <c r="C94" s="5" t="n">
        <v>2487</v>
      </c>
      <c r="D94" s="5" t="n">
        <v>-4559</v>
      </c>
    </row>
    <row r="95">
      <c r="A95" s="4" t="inlineStr">
        <is>
          <t>Effect of foreign exchange on cash</t>
        </is>
      </c>
      <c r="C95" s="5" t="n">
        <v>-2462</v>
      </c>
      <c r="D95" s="5" t="n">
        <v>3934</v>
      </c>
    </row>
    <row r="96">
      <c r="A96" s="4" t="inlineStr">
        <is>
          <t>Cash - beginning of year</t>
        </is>
      </c>
      <c r="B96" s="5" t="n">
        <v>685</v>
      </c>
      <c r="C96" s="5" t="n">
        <v>660</v>
      </c>
      <c r="D96" s="5" t="n">
        <v>1285</v>
      </c>
    </row>
    <row r="97">
      <c r="A97" s="4" t="inlineStr">
        <is>
          <t>Cash - end of year</t>
        </is>
      </c>
      <c r="C97" s="5" t="n">
        <v>685</v>
      </c>
      <c r="D97" s="5" t="n">
        <v>660</v>
      </c>
    </row>
    <row r="98">
      <c r="A98" s="4" t="inlineStr">
        <is>
          <t>Taxes paid</t>
        </is>
      </c>
      <c r="C98" s="5" t="n">
        <v>-126</v>
      </c>
      <c r="D98" s="5" t="n">
        <v>-329</v>
      </c>
    </row>
    <row r="99">
      <c r="A99" s="4" t="inlineStr">
        <is>
          <t>Interest paid</t>
        </is>
      </c>
      <c r="C99" s="5" t="n">
        <v>-416</v>
      </c>
      <c r="D99" s="5" t="n">
        <v>-634</v>
      </c>
    </row>
    <row r="100">
      <c r="A100" s="3" t="inlineStr">
        <is>
          <t>Supplemental non-cash information</t>
        </is>
      </c>
    </row>
    <row r="101">
      <c r="A101" s="4" t="inlineStr">
        <is>
          <t>Change in value of investments</t>
        </is>
      </c>
      <c r="C101" s="5" t="n">
        <v>-28</v>
      </c>
      <c r="D101" s="5" t="n">
        <v>-13</v>
      </c>
    </row>
    <row r="102">
      <c r="A102" s="4" t="inlineStr">
        <is>
          <t>Adjustment</t>
        </is>
      </c>
    </row>
    <row r="103">
      <c r="A103" s="3" t="inlineStr">
        <is>
          <t>Cash flow from operating activities</t>
        </is>
      </c>
    </row>
    <row r="104">
      <c r="A104" s="4" t="inlineStr">
        <is>
          <t>Net loss</t>
        </is>
      </c>
      <c r="C104" s="5" t="n">
        <v>-2679</v>
      </c>
      <c r="D104" s="5" t="n">
        <v>-9744</v>
      </c>
    </row>
    <row r="105">
      <c r="A105" s="3" t="inlineStr">
        <is>
          <t>Items not affecting cash</t>
        </is>
      </c>
    </row>
    <row r="106">
      <c r="A106" s="4" t="inlineStr">
        <is>
          <t>Depreciation of property, plant and equipment</t>
        </is>
      </c>
      <c r="C106" s="5" t="n">
        <v>1184</v>
      </c>
      <c r="D106" s="5" t="n">
        <v>2834</v>
      </c>
    </row>
    <row r="107">
      <c r="A107" s="4" t="inlineStr">
        <is>
          <t>Depreciation of mineral properties</t>
        </is>
      </c>
      <c r="C107" s="5" t="n">
        <v>3456</v>
      </c>
      <c r="D107" s="5" t="n">
        <v>3069</v>
      </c>
    </row>
    <row r="108">
      <c r="A108" s="4" t="inlineStr">
        <is>
          <t>Amortization of mining rights</t>
        </is>
      </c>
      <c r="C108" s="5" t="n">
        <v>0</v>
      </c>
      <c r="D108" s="5" t="n">
        <v>0</v>
      </c>
    </row>
    <row r="109">
      <c r="A109" s="4" t="inlineStr">
        <is>
          <t>Net impairment of assets</t>
        </is>
      </c>
      <c r="C109" s="5" t="n">
        <v>-1996</v>
      </c>
      <c r="D109" s="5" t="n">
        <v>1570</v>
      </c>
    </row>
    <row r="110">
      <c r="A110" s="4" t="inlineStr">
        <is>
          <t>Share based payment expense</t>
        </is>
      </c>
      <c r="C110" s="5" t="n">
        <v>0</v>
      </c>
      <c r="D110" s="5" t="n">
        <v>0</v>
      </c>
    </row>
    <row r="111">
      <c r="A111" s="4" t="inlineStr">
        <is>
          <t>Asset retirement obligation</t>
        </is>
      </c>
      <c r="C111" s="5" t="n">
        <v>-1342</v>
      </c>
      <c r="D111" s="5" t="n">
        <v>712</v>
      </c>
    </row>
    <row r="112">
      <c r="A112" s="4" t="inlineStr">
        <is>
          <t>Provisions</t>
        </is>
      </c>
      <c r="C112" s="5" t="n">
        <v>2419</v>
      </c>
      <c r="D112" s="5" t="n">
        <v>0</v>
      </c>
    </row>
    <row r="113">
      <c r="A113" s="4" t="inlineStr">
        <is>
          <t>Impairment of mineral properties</t>
        </is>
      </c>
      <c r="C113" s="5" t="n">
        <v>1996</v>
      </c>
      <c r="D113" s="5" t="n">
        <v>0</v>
      </c>
    </row>
    <row r="114">
      <c r="A114" s="4" t="inlineStr">
        <is>
          <t>Write-down of inventory</t>
        </is>
      </c>
      <c r="C114" s="5" t="n">
        <v>0</v>
      </c>
      <c r="D114" s="5" t="n">
        <v>6266</v>
      </c>
    </row>
    <row r="115">
      <c r="A115" s="4" t="inlineStr">
        <is>
          <t>Accretion expense</t>
        </is>
      </c>
      <c r="C115" s="5" t="n">
        <v>-144</v>
      </c>
      <c r="D115" s="5" t="n">
        <v>-578</v>
      </c>
    </row>
    <row r="116">
      <c r="A116" s="4" t="inlineStr">
        <is>
          <t>Restatement for hyperinflation</t>
        </is>
      </c>
      <c r="C116" s="5" t="n">
        <v>0</v>
      </c>
      <c r="D116" s="5" t="n">
        <v>-17047</v>
      </c>
    </row>
    <row r="117">
      <c r="A117" s="4" t="inlineStr">
        <is>
          <t>Deferred tax expense/(benefit)</t>
        </is>
      </c>
      <c r="C117" s="5" t="n">
        <v>-413</v>
      </c>
      <c r="D117" s="5" t="n">
        <v>-129</v>
      </c>
    </row>
    <row r="118">
      <c r="A118" s="4" t="inlineStr">
        <is>
          <t>Total adjustments before working capital</t>
        </is>
      </c>
      <c r="C118" s="5" t="n">
        <v>2481</v>
      </c>
      <c r="D118" s="5" t="n">
        <v>-13047</v>
      </c>
    </row>
    <row r="119">
      <c r="A119" s="3" t="inlineStr">
        <is>
          <t>Net change in non-cash working capital items</t>
        </is>
      </c>
    </row>
    <row r="120">
      <c r="A120" s="4" t="inlineStr">
        <is>
          <t>(Increase)/decrease in receivables</t>
        </is>
      </c>
      <c r="C120" s="5" t="n">
        <v>1</v>
      </c>
      <c r="D120" s="5" t="n">
        <v>-1</v>
      </c>
    </row>
    <row r="121">
      <c r="A121" s="4" t="inlineStr">
        <is>
          <t>(Increase)/decrease in deferred tax assets</t>
        </is>
      </c>
      <c r="C121" s="5" t="n">
        <v>6</v>
      </c>
      <c r="D121" s="5" t="n">
        <v>-1110</v>
      </c>
    </row>
    <row r="122">
      <c r="A122" s="4" t="inlineStr">
        <is>
          <t>(Increase)/decrease in inventory</t>
        </is>
      </c>
      <c r="C122" s="5" t="n">
        <v>-231</v>
      </c>
      <c r="D122" s="5" t="n">
        <v>-5887</v>
      </c>
    </row>
    <row r="123">
      <c r="A123" s="4" t="inlineStr">
        <is>
          <t>(Increase)/decrease in other financial assets</t>
        </is>
      </c>
      <c r="C123" s="5" t="n">
        <v>-4</v>
      </c>
    </row>
    <row r="124">
      <c r="A124" s="4" t="inlineStr">
        <is>
          <t>Increase/(decrease) in accounts payable and accrued liabilities</t>
        </is>
      </c>
      <c r="C124" s="5" t="n">
        <v>-8</v>
      </c>
      <c r="D124" s="5" t="n">
        <v>4472</v>
      </c>
    </row>
    <row r="125">
      <c r="A125" s="4" t="inlineStr">
        <is>
          <t>Increase/(decrease) in accounts payable and accrued liabilities with related parties</t>
        </is>
      </c>
      <c r="C125" s="5" t="n">
        <v>0</v>
      </c>
      <c r="D125" s="5" t="n">
        <v>82</v>
      </c>
    </row>
    <row r="126">
      <c r="A126" s="4" t="inlineStr">
        <is>
          <t>Increase/(decrease) in interest payable</t>
        </is>
      </c>
      <c r="C126" s="5" t="n">
        <v>-9</v>
      </c>
      <c r="D126" s="5" t="n">
        <v>0</v>
      </c>
    </row>
    <row r="127">
      <c r="A127" s="4" t="inlineStr">
        <is>
          <t>Increase/(decrease) in provision</t>
        </is>
      </c>
      <c r="C127" s="5" t="n">
        <v>-24</v>
      </c>
      <c r="D127" s="5" t="n">
        <v>-216</v>
      </c>
    </row>
    <row r="128">
      <c r="A128" s="4" t="inlineStr">
        <is>
          <t>Increase/(decrease) in other long-term payables</t>
        </is>
      </c>
      <c r="C128" s="5" t="n">
        <v>23</v>
      </c>
      <c r="D128" s="5" t="n">
        <v>0</v>
      </c>
    </row>
    <row r="129">
      <c r="A129" s="4" t="inlineStr">
        <is>
          <t>Increase/(decrease) in transaction taxes payable</t>
        </is>
      </c>
      <c r="C129" s="5" t="n">
        <v>0</v>
      </c>
      <c r="D129" s="5" t="n">
        <v>0</v>
      </c>
    </row>
    <row r="130">
      <c r="A130" s="4" t="inlineStr">
        <is>
          <t>Total working capital adjustments</t>
        </is>
      </c>
      <c r="C130" s="5" t="n">
        <v>-246</v>
      </c>
      <c r="D130" s="5" t="n">
        <v>-2660</v>
      </c>
    </row>
    <row r="131">
      <c r="A131" s="4" t="inlineStr">
        <is>
          <t>Net cash provided by/(used in) operating activities</t>
        </is>
      </c>
      <c r="C131" s="5" t="n">
        <v>2235</v>
      </c>
      <c r="D131" s="5" t="n">
        <v>-15707</v>
      </c>
    </row>
    <row r="132">
      <c r="A132" s="3" t="inlineStr">
        <is>
          <t>Cash flows from investing activities</t>
        </is>
      </c>
    </row>
    <row r="133">
      <c r="A133" s="4" t="inlineStr">
        <is>
          <t>Purchase of property, plant and equipment</t>
        </is>
      </c>
      <c r="C133" s="5" t="n">
        <v>0</v>
      </c>
      <c r="D133" s="5" t="n">
        <v>-247</v>
      </c>
    </row>
    <row r="134">
      <c r="A134" s="4" t="inlineStr">
        <is>
          <t>Purchase of mineral property</t>
        </is>
      </c>
      <c r="C134" s="5" t="n">
        <v>-2710</v>
      </c>
      <c r="D134" s="5" t="n">
        <v>-545</v>
      </c>
    </row>
    <row r="135">
      <c r="A135" s="4" t="inlineStr">
        <is>
          <t>Purchase of mining rights</t>
        </is>
      </c>
      <c r="C135" s="5" t="n">
        <v>0</v>
      </c>
      <c r="D135" s="5" t="n">
        <v>0</v>
      </c>
    </row>
    <row r="136">
      <c r="A136" s="4" t="inlineStr">
        <is>
          <t>Proceeds from disposal of property, plant and equipment</t>
        </is>
      </c>
      <c r="C136" s="5" t="n">
        <v>76</v>
      </c>
      <c r="D136" s="5" t="n">
        <v>-15</v>
      </c>
    </row>
    <row r="137">
      <c r="A137" s="4" t="inlineStr">
        <is>
          <t>Net cash used in investing activities</t>
        </is>
      </c>
      <c r="C137" s="5" t="n">
        <v>-2634</v>
      </c>
      <c r="D137" s="5" t="n">
        <v>-807</v>
      </c>
    </row>
    <row r="138">
      <c r="A138" s="3" t="inlineStr">
        <is>
          <t>Cash flow from financing activities</t>
        </is>
      </c>
    </row>
    <row r="139">
      <c r="A139" s="4" t="inlineStr">
        <is>
          <t>Bank indebtedness (repayment)</t>
        </is>
      </c>
      <c r="C139" s="5" t="n">
        <v>0</v>
      </c>
      <c r="D139" s="5" t="n">
        <v>1</v>
      </c>
    </row>
    <row r="140">
      <c r="A140" s="4" t="inlineStr">
        <is>
          <t>Proceeds from loans with related parties</t>
        </is>
      </c>
      <c r="C140" s="5" t="n">
        <v>0</v>
      </c>
      <c r="D140" s="5" t="n">
        <v>0</v>
      </c>
    </row>
    <row r="141">
      <c r="A141" s="4" t="inlineStr">
        <is>
          <t>Proceeds from loans</t>
        </is>
      </c>
      <c r="C141" s="5" t="n">
        <v>0</v>
      </c>
      <c r="D141" s="5" t="n">
        <v>23660</v>
      </c>
    </row>
    <row r="142">
      <c r="A142" s="4" t="inlineStr">
        <is>
          <t>Repayment of loans</t>
        </is>
      </c>
      <c r="C142" s="5" t="n">
        <v>0</v>
      </c>
      <c r="D142" s="5" t="n">
        <v>-19843</v>
      </c>
    </row>
    <row r="143">
      <c r="A143" s="4" t="inlineStr">
        <is>
          <t>Net cash provided by/(used in) financing activities</t>
        </is>
      </c>
      <c r="C143" s="5" t="n">
        <v>0</v>
      </c>
      <c r="D143" s="5" t="n">
        <v>3818</v>
      </c>
    </row>
    <row r="144">
      <c r="A144" s="4" t="inlineStr">
        <is>
          <t>Net increase (decrease) in cash</t>
        </is>
      </c>
      <c r="C144" s="5" t="n">
        <v>-399</v>
      </c>
      <c r="D144" s="5" t="n">
        <v>-12696</v>
      </c>
    </row>
    <row r="145">
      <c r="A145" s="4" t="inlineStr">
        <is>
          <t>Effect of foreign exchange on cash</t>
        </is>
      </c>
      <c r="C145" s="5" t="n">
        <v>405</v>
      </c>
      <c r="D145" s="5" t="n">
        <v>12691</v>
      </c>
    </row>
    <row r="146">
      <c r="A146" s="4" t="inlineStr">
        <is>
          <t>Cash - beginning of year</t>
        </is>
      </c>
      <c r="B146" s="6" t="n">
        <v>0</v>
      </c>
      <c r="C146" s="5" t="n">
        <v>-6</v>
      </c>
      <c r="D146" s="5" t="n">
        <v>-1</v>
      </c>
    </row>
    <row r="147">
      <c r="A147" s="4" t="inlineStr">
        <is>
          <t>Cash - end of year</t>
        </is>
      </c>
      <c r="C147" s="5" t="n">
        <v>0</v>
      </c>
      <c r="D147" s="5" t="n">
        <v>-6</v>
      </c>
    </row>
    <row r="148">
      <c r="A148" s="4" t="inlineStr">
        <is>
          <t>Taxes paid</t>
        </is>
      </c>
      <c r="C148" s="5" t="n">
        <v>0</v>
      </c>
      <c r="D148" s="5" t="n">
        <v>0</v>
      </c>
    </row>
    <row r="149">
      <c r="A149" s="4" t="inlineStr">
        <is>
          <t>Interest paid</t>
        </is>
      </c>
      <c r="C149" s="5" t="n">
        <v>0</v>
      </c>
      <c r="D149" s="5" t="n">
        <v>-699</v>
      </c>
    </row>
    <row r="150">
      <c r="A150" s="3" t="inlineStr">
        <is>
          <t>Supplemental non-cash information</t>
        </is>
      </c>
    </row>
    <row r="151">
      <c r="A151" s="4" t="inlineStr">
        <is>
          <t>Change in value of investments</t>
        </is>
      </c>
      <c r="C151" s="6" t="n">
        <v>0</v>
      </c>
      <c r="D151"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55:58Z</dcterms:created>
  <dcterms:modified xmlns:dcterms="http://purl.org/dc/terms/" xmlns:xsi="http://www.w3.org/2001/XMLSchema-instance" xsi:type="dcterms:W3CDTF">2021-05-04T19:55:58Z</dcterms:modified>
</cp:coreProperties>
</file>